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ssee Accounting" sheetId="11" state="visible" r:id="rId11"/>
    <sheet xmlns:r="http://schemas.openxmlformats.org/officeDocument/2006/relationships" name="Discontinued Operations (Notes)" sheetId="12" state="visible" r:id="rId12"/>
    <sheet xmlns:r="http://schemas.openxmlformats.org/officeDocument/2006/relationships" name="Business Combination" sheetId="13" state="visible" r:id="rId13"/>
    <sheet xmlns:r="http://schemas.openxmlformats.org/officeDocument/2006/relationships" name="Other Comprehensive Income (Los" sheetId="14" state="visible" r:id="rId14"/>
    <sheet xmlns:r="http://schemas.openxmlformats.org/officeDocument/2006/relationships" name="Marketable Investment Securiti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Regulatory Authorizations" sheetId="18" state="visible" r:id="rId18"/>
    <sheet xmlns:r="http://schemas.openxmlformats.org/officeDocument/2006/relationships" name="Other Intangible Assets (Notes)" sheetId="19" state="visible" r:id="rId19"/>
    <sheet xmlns:r="http://schemas.openxmlformats.org/officeDocument/2006/relationships" name="Other Investments (Notes)" sheetId="20" state="visible" r:id="rId20"/>
    <sheet xmlns:r="http://schemas.openxmlformats.org/officeDocument/2006/relationships" name="Long-Term Debt and Finance Lea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Related Party Transactions" sheetId="27" state="visible" r:id="rId27"/>
    <sheet xmlns:r="http://schemas.openxmlformats.org/officeDocument/2006/relationships" name="Related Party Transactions - Ec" sheetId="28" state="visible" r:id="rId28"/>
    <sheet xmlns:r="http://schemas.openxmlformats.org/officeDocument/2006/relationships" name="Related Party Transactions - Ot" sheetId="29" state="visible" r:id="rId29"/>
    <sheet xmlns:r="http://schemas.openxmlformats.org/officeDocument/2006/relationships" name="Supplemental Guarantor and Non-" sheetId="30" state="visible" r:id="rId30"/>
    <sheet xmlns:r="http://schemas.openxmlformats.org/officeDocument/2006/relationships" name="Supplemental Financial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Lessee Accounting (Tables)" sheetId="35" state="visible" r:id="rId35"/>
    <sheet xmlns:r="http://schemas.openxmlformats.org/officeDocument/2006/relationships" name="Discontinued Operations (Tables" sheetId="36" state="visible" r:id="rId36"/>
    <sheet xmlns:r="http://schemas.openxmlformats.org/officeDocument/2006/relationships" name="Business Combination (Tables)" sheetId="37" state="visible" r:id="rId37"/>
    <sheet xmlns:r="http://schemas.openxmlformats.org/officeDocument/2006/relationships" name="Other Comprehensive Income (L_2" sheetId="38" state="visible" r:id="rId38"/>
    <sheet xmlns:r="http://schemas.openxmlformats.org/officeDocument/2006/relationships" name="Marketable Investment Securit_2"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Regulatory Authorizations (Tabl" sheetId="42" state="visible" r:id="rId42"/>
    <sheet xmlns:r="http://schemas.openxmlformats.org/officeDocument/2006/relationships" name="Other Intangible Assets (Tables" sheetId="43" state="visible" r:id="rId43"/>
    <sheet xmlns:r="http://schemas.openxmlformats.org/officeDocument/2006/relationships" name="Other Investments (Tables)" sheetId="44" state="visible" r:id="rId44"/>
    <sheet xmlns:r="http://schemas.openxmlformats.org/officeDocument/2006/relationships" name="Long-Term Debt and Finance Le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Quarterly Financial Data (Una_2" sheetId="49" state="visible" r:id="rId49"/>
    <sheet xmlns:r="http://schemas.openxmlformats.org/officeDocument/2006/relationships" name="Related Party Transactions (Tab" sheetId="50" state="visible" r:id="rId50"/>
    <sheet xmlns:r="http://schemas.openxmlformats.org/officeDocument/2006/relationships" name="Supplemental Guarantor and No_2" sheetId="51" state="visible" r:id="rId51"/>
    <sheet xmlns:r="http://schemas.openxmlformats.org/officeDocument/2006/relationships" name="Supplemental Financial Inform_2" sheetId="52" state="visible" r:id="rId52"/>
    <sheet xmlns:r="http://schemas.openxmlformats.org/officeDocument/2006/relationships" name="Organization and Business Act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Recognition - Schedule " sheetId="57" state="visible" r:id="rId57"/>
    <sheet xmlns:r="http://schemas.openxmlformats.org/officeDocument/2006/relationships" name="Revenue Recognition- Schedule o" sheetId="58" state="visible" r:id="rId58"/>
    <sheet xmlns:r="http://schemas.openxmlformats.org/officeDocument/2006/relationships" name="Revenue Recognition - Narrative" sheetId="59" state="visible" r:id="rId59"/>
    <sheet xmlns:r="http://schemas.openxmlformats.org/officeDocument/2006/relationships" name="Revenue Recognition - Schedul_2" sheetId="60" state="visible" r:id="rId60"/>
    <sheet xmlns:r="http://schemas.openxmlformats.org/officeDocument/2006/relationships" name="Revenue Recognition - Lease Inc" sheetId="61" state="visible" r:id="rId61"/>
    <sheet xmlns:r="http://schemas.openxmlformats.org/officeDocument/2006/relationships" name="Revenue Recognition - Lease I_2" sheetId="62" state="visible" r:id="rId62"/>
    <sheet xmlns:r="http://schemas.openxmlformats.org/officeDocument/2006/relationships" name="Revenue Recognition - Property " sheetId="63" state="visible" r:id="rId63"/>
    <sheet xmlns:r="http://schemas.openxmlformats.org/officeDocument/2006/relationships" name="Lessee Accounting - Schedule of" sheetId="64" state="visible" r:id="rId64"/>
    <sheet xmlns:r="http://schemas.openxmlformats.org/officeDocument/2006/relationships" name="Lessee Accounting - Schedule _2" sheetId="65" state="visible" r:id="rId65"/>
    <sheet xmlns:r="http://schemas.openxmlformats.org/officeDocument/2006/relationships" name="Lessee Accounting - Schedule _3" sheetId="66" state="visible" r:id="rId66"/>
    <sheet xmlns:r="http://schemas.openxmlformats.org/officeDocument/2006/relationships" name="Discontinued Operations (Detail" sheetId="67" state="visible" r:id="rId67"/>
    <sheet xmlns:r="http://schemas.openxmlformats.org/officeDocument/2006/relationships" name="Business Combination - Narrativ" sheetId="68" state="visible" r:id="rId68"/>
    <sheet xmlns:r="http://schemas.openxmlformats.org/officeDocument/2006/relationships" name="Business Combination - Schedule" sheetId="69" state="visible" r:id="rId69"/>
    <sheet xmlns:r="http://schemas.openxmlformats.org/officeDocument/2006/relationships" name="Business Combination - Schedu_2" sheetId="70" state="visible" r:id="rId70"/>
    <sheet xmlns:r="http://schemas.openxmlformats.org/officeDocument/2006/relationships" name="Business Combination - Schedu_3" sheetId="71" state="visible" r:id="rId71"/>
    <sheet xmlns:r="http://schemas.openxmlformats.org/officeDocument/2006/relationships" name="Other Comprehensive Income (L_3" sheetId="72" state="visible" r:id="rId72"/>
    <sheet xmlns:r="http://schemas.openxmlformats.org/officeDocument/2006/relationships" name="Marketable Investment Securit_3" sheetId="73" state="visible" r:id="rId73"/>
    <sheet xmlns:r="http://schemas.openxmlformats.org/officeDocument/2006/relationships" name="Marketable Investment Securit_4" sheetId="74" state="visible" r:id="rId74"/>
    <sheet xmlns:r="http://schemas.openxmlformats.org/officeDocument/2006/relationships" name="Marketable Investment Securit_5" sheetId="75" state="visible" r:id="rId75"/>
    <sheet xmlns:r="http://schemas.openxmlformats.org/officeDocument/2006/relationships" name="Marketable Investment Securit_6" sheetId="76" state="visible" r:id="rId76"/>
    <sheet xmlns:r="http://schemas.openxmlformats.org/officeDocument/2006/relationships" name="Inventory (Details)" sheetId="77" state="visible" r:id="rId77"/>
    <sheet xmlns:r="http://schemas.openxmlformats.org/officeDocument/2006/relationships" name="Property and Equipment - Schedu" sheetId="78" state="visible" r:id="rId78"/>
    <sheet xmlns:r="http://schemas.openxmlformats.org/officeDocument/2006/relationships" name="Property and Equipment - Narrat" sheetId="79" state="visible" r:id="rId79"/>
    <sheet xmlns:r="http://schemas.openxmlformats.org/officeDocument/2006/relationships" name="Property and Equipment - Sche_2" sheetId="80" state="visible" r:id="rId80"/>
    <sheet xmlns:r="http://schemas.openxmlformats.org/officeDocument/2006/relationships" name="Property and Equipment - Sche_3" sheetId="81" state="visible" r:id="rId81"/>
    <sheet xmlns:r="http://schemas.openxmlformats.org/officeDocument/2006/relationships" name="Property and Equipment - Sche_4" sheetId="82" state="visible" r:id="rId82"/>
    <sheet xmlns:r="http://schemas.openxmlformats.org/officeDocument/2006/relationships" name="Property and Equipment - Sche_5" sheetId="83" state="visible" r:id="rId83"/>
    <sheet xmlns:r="http://schemas.openxmlformats.org/officeDocument/2006/relationships" name="Property and Equipment - Sche_6" sheetId="84" state="visible" r:id="rId84"/>
    <sheet xmlns:r="http://schemas.openxmlformats.org/officeDocument/2006/relationships" name="Regulatory Authorizations - Sch" sheetId="85" state="visible" r:id="rId85"/>
    <sheet xmlns:r="http://schemas.openxmlformats.org/officeDocument/2006/relationships" name="Regulatory Authorizations (Deta" sheetId="86" state="visible" r:id="rId86"/>
    <sheet xmlns:r="http://schemas.openxmlformats.org/officeDocument/2006/relationships" name="Regulatory Authorizations - S_2" sheetId="87" state="visible" r:id="rId87"/>
    <sheet xmlns:r="http://schemas.openxmlformats.org/officeDocument/2006/relationships" name="Other Intangible Assets - Sched" sheetId="88" state="visible" r:id="rId88"/>
    <sheet xmlns:r="http://schemas.openxmlformats.org/officeDocument/2006/relationships" name="Other Intangible Assets - Futur" sheetId="89" state="visible" r:id="rId89"/>
    <sheet xmlns:r="http://schemas.openxmlformats.org/officeDocument/2006/relationships" name="Other Investments - Schedule of" sheetId="90" state="visible" r:id="rId90"/>
    <sheet xmlns:r="http://schemas.openxmlformats.org/officeDocument/2006/relationships" name="Other Investments - Narrative (" sheetId="91" state="visible" r:id="rId91"/>
    <sheet xmlns:r="http://schemas.openxmlformats.org/officeDocument/2006/relationships" name="Long-Term Debt and Finance Le_3" sheetId="92" state="visible" r:id="rId92"/>
    <sheet xmlns:r="http://schemas.openxmlformats.org/officeDocument/2006/relationships" name="Long-Term Debt and Finance Le_4" sheetId="93" state="visible" r:id="rId93"/>
    <sheet xmlns:r="http://schemas.openxmlformats.org/officeDocument/2006/relationships" name="Income Taxes (Details)" sheetId="94" state="visible" r:id="rId94"/>
    <sheet xmlns:r="http://schemas.openxmlformats.org/officeDocument/2006/relationships" name="Employee Benefit Plans - Employ" sheetId="95" state="visible" r:id="rId95"/>
    <sheet xmlns:r="http://schemas.openxmlformats.org/officeDocument/2006/relationships" name="Employee Benefit Plans - 401(k)"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egment Reporting - Revenue, Ca" sheetId="99" state="visible" r:id="rId99"/>
    <sheet xmlns:r="http://schemas.openxmlformats.org/officeDocument/2006/relationships" name="Segment Reporting - Geographic " sheetId="100" state="visible" r:id="rId100"/>
    <sheet xmlns:r="http://schemas.openxmlformats.org/officeDocument/2006/relationships" name="Quarterly Financial Data (Una_3" sheetId="101" state="visible" r:id="rId101"/>
    <sheet xmlns:r="http://schemas.openxmlformats.org/officeDocument/2006/relationships" name="Related Party Transactions - _2" sheetId="102" state="visible" r:id="rId102"/>
    <sheet xmlns:r="http://schemas.openxmlformats.org/officeDocument/2006/relationships" name="Related Party Transactions - Di" sheetId="103" state="visible" r:id="rId103"/>
    <sheet xmlns:r="http://schemas.openxmlformats.org/officeDocument/2006/relationships" name="Related Party Transactions - _3" sheetId="104" state="visible" r:id="rId104"/>
    <sheet xmlns:r="http://schemas.openxmlformats.org/officeDocument/2006/relationships" name="Related Party Transactions - Ag" sheetId="105" state="visible" r:id="rId105"/>
    <sheet xmlns:r="http://schemas.openxmlformats.org/officeDocument/2006/relationships" name="Related Party Transactions - _4" sheetId="106" state="visible" r:id="rId106"/>
    <sheet xmlns:r="http://schemas.openxmlformats.org/officeDocument/2006/relationships" name="Related Party Transactions - Ta" sheetId="107" state="visible" r:id="rId107"/>
    <sheet xmlns:r="http://schemas.openxmlformats.org/officeDocument/2006/relationships" name="Related Party Transactions - _5" sheetId="108" state="visible" r:id="rId108"/>
    <sheet xmlns:r="http://schemas.openxmlformats.org/officeDocument/2006/relationships" name="Related Party Transactions - _6" sheetId="109" state="visible" r:id="rId109"/>
    <sheet xmlns:r="http://schemas.openxmlformats.org/officeDocument/2006/relationships" name="Related Party Transactions - _7" sheetId="110" state="visible" r:id="rId110"/>
    <sheet xmlns:r="http://schemas.openxmlformats.org/officeDocument/2006/relationships" name="Supplemental Guarantor and No_3" sheetId="111" state="visible" r:id="rId111"/>
    <sheet xmlns:r="http://schemas.openxmlformats.org/officeDocument/2006/relationships" name="Supplemental Guarantor and No_4" sheetId="112" state="visible" r:id="rId112"/>
    <sheet xmlns:r="http://schemas.openxmlformats.org/officeDocument/2006/relationships" name="Supplemental Guarantor and No_5" sheetId="113" state="visible" r:id="rId113"/>
    <sheet xmlns:r="http://schemas.openxmlformats.org/officeDocument/2006/relationships" name="Supplemental Financial Inform_3" sheetId="114" state="visible" r:id="rId114"/>
    <sheet xmlns:r="http://schemas.openxmlformats.org/officeDocument/2006/relationships" name="Supplemental Financial Inform_4" sheetId="115" state="visible" r:id="rId115"/>
    <sheet xmlns:r="http://schemas.openxmlformats.org/officeDocument/2006/relationships" name="Supplemental Financial Inform_5" sheetId="116" state="visible" r:id="rId116"/>
    <sheet xmlns:r="http://schemas.openxmlformats.org/officeDocument/2006/relationships" name="Supplemental Financial Inform_6" sheetId="117" state="visible" r:id="rId117"/>
    <sheet xmlns:r="http://schemas.openxmlformats.org/officeDocument/2006/relationships" name="Supplemental Financial Inform_7" sheetId="118" state="visible" r:id="rId118"/>
    <sheet xmlns:r="http://schemas.openxmlformats.org/officeDocument/2006/relationships" name="Uncategorized Items - hssc12311" sheetId="119" state="visible" r:id="rId119"/>
  </sheets>
  <definedNames/>
  <calcPr calcId="124519" fullCalcOnLoad="1"/>
</workbook>
</file>

<file path=xl/sharedStrings.xml><?xml version="1.0" encoding="utf-8"?>
<sst xmlns="http://schemas.openxmlformats.org/spreadsheetml/2006/main" uniqueCount="1201">
  <si>
    <t>Cover Page - USD ($) $ in Millions</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333-179121</t>
  </si>
  <si>
    <t>Entity Registrant Name</t>
  </si>
  <si>
    <t>Hughes Satellite Systems Corporation</t>
  </si>
  <si>
    <t>Entity Incorporation, State or Country Code</t>
  </si>
  <si>
    <t>CO</t>
  </si>
  <si>
    <t>Entity Tax Identification Number</t>
  </si>
  <si>
    <t>45-0897865</t>
  </si>
  <si>
    <t>Entity Address, Address Line One</t>
  </si>
  <si>
    <t>100 Inverness Terrace East,</t>
  </si>
  <si>
    <t>Entity Address, City or Town</t>
  </si>
  <si>
    <t>Englewood,</t>
  </si>
  <si>
    <t>Entity Address, State or Province</t>
  </si>
  <si>
    <t>Entity Address, Postal Zip Code</t>
  </si>
  <si>
    <t>80112-5308</t>
  </si>
  <si>
    <t>City Area Code</t>
  </si>
  <si>
    <t xml:space="preserve">(303) </t>
  </si>
  <si>
    <t>Local Phone Number</t>
  </si>
  <si>
    <t>706-4000</t>
  </si>
  <si>
    <t>Entity Well-known Seasoned Issuer</t>
  </si>
  <si>
    <t>No</t>
  </si>
  <si>
    <t>Entity Voluntary Filers</t>
  </si>
  <si>
    <t>Yes</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None</t>
  </si>
  <si>
    <t>Entity Central Index Key</t>
  </si>
  <si>
    <t>0001533758</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Marketable investment securities</t>
  </si>
  <si>
    <t>Trade accounts receivable and contract assets, net</t>
  </si>
  <si>
    <t>Advances to affiliates</t>
  </si>
  <si>
    <t>Other current assets</t>
  </si>
  <si>
    <t>Current assets of discontinued operations</t>
  </si>
  <si>
    <t>Total current assets</t>
  </si>
  <si>
    <t>Non-current assets:</t>
  </si>
  <si>
    <t>Property and equipment, net</t>
  </si>
  <si>
    <t>Operating lease right-of-use assets</t>
  </si>
  <si>
    <t>Goodwill</t>
  </si>
  <si>
    <t>Regulatory authorizations, net</t>
  </si>
  <si>
    <t>Other intangible assets, net</t>
  </si>
  <si>
    <t>Other investments, net</t>
  </si>
  <si>
    <t>Advances to affiliates, net</t>
  </si>
  <si>
    <t>Other non-current assets, net</t>
  </si>
  <si>
    <t>Non-current assets of discontinued operations</t>
  </si>
  <si>
    <t>Total non-current assets</t>
  </si>
  <si>
    <t>Total assets</t>
  </si>
  <si>
    <t>Current liabilities:</t>
  </si>
  <si>
    <t>Trade accounts payable</t>
  </si>
  <si>
    <t>Current portion of long-term debt and finance lease obligations</t>
  </si>
  <si>
    <t>Advances from affiliates, net</t>
  </si>
  <si>
    <t>Contract liabilities</t>
  </si>
  <si>
    <t>Accrued expenses and other current liabilities</t>
  </si>
  <si>
    <t>Current liabilities of discontinued operations</t>
  </si>
  <si>
    <t>Total current liabilities</t>
  </si>
  <si>
    <t>Non-current liabilities:</t>
  </si>
  <si>
    <t>Long-term debt and finance lease obligations, net of current portion</t>
  </si>
  <si>
    <t>Deferred tax liabilities, net</t>
  </si>
  <si>
    <t>Operating lease liabilities</t>
  </si>
  <si>
    <t>Other non-current liabilities</t>
  </si>
  <si>
    <t>Non-current liabilities of discontinued operations</t>
  </si>
  <si>
    <t>Total non-current liabilities</t>
  </si>
  <si>
    <t>Total liabilities</t>
  </si>
  <si>
    <t>Commitments and contingencies</t>
  </si>
  <si>
    <t xml:space="preserve"> </t>
  </si>
  <si>
    <t>Shareholders’ equity:</t>
  </si>
  <si>
    <t>Preferred stock, $0.001 par value, 1,000,000 shares authorized, none issued and outstanding at both December 31, 2019 and 2018</t>
  </si>
  <si>
    <t>Common stock, $0.01 par value; 1,000,000 shares authorized, 1,078 shares issued and outstanding at both December 31, 2019 and 2018</t>
  </si>
  <si>
    <t>Additional paid-in capital</t>
  </si>
  <si>
    <t>Accumulated other comprehensive income (loss)</t>
  </si>
  <si>
    <t>Accumulated earnings (losses)</t>
  </si>
  <si>
    <t>Total HSS shareholders’ equity</t>
  </si>
  <si>
    <t>Non-controlling interest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9</t>
  </si>
  <si>
    <t>Mar. 31, 2019</t>
  </si>
  <si>
    <t>Sep. 30, 2018</t>
  </si>
  <si>
    <t>Jun. 30, 2018</t>
  </si>
  <si>
    <t>Mar. 31, 2018</t>
  </si>
  <si>
    <t>Dec. 31, 2017</t>
  </si>
  <si>
    <t>Revenue:</t>
  </si>
  <si>
    <t>Total revenue</t>
  </si>
  <si>
    <t>Costs and expenses:</t>
  </si>
  <si>
    <t>Selling, general and administrative expenses</t>
  </si>
  <si>
    <t>Research and development expenses</t>
  </si>
  <si>
    <t>Depreciation and amortization</t>
  </si>
  <si>
    <t>Impairment of long-lived assets</t>
  </si>
  <si>
    <t>Total costs and expenses</t>
  </si>
  <si>
    <t>Operating income (loss)</t>
  </si>
  <si>
    <t>Other income (expense):</t>
  </si>
  <si>
    <t>Interest income</t>
  </si>
  <si>
    <t>Interest expense, net of amounts capitalized</t>
  </si>
  <si>
    <t>Gains (losses) on investments, net</t>
  </si>
  <si>
    <t>Equity in earnings (losses) of unconsolidated affiliates, net</t>
  </si>
  <si>
    <t>Foreign currency transaction gains (losses), net</t>
  </si>
  <si>
    <t>Other, net</t>
  </si>
  <si>
    <t>Total other income (expense), net</t>
  </si>
  <si>
    <t>Income (loss) from continuing operations before income taxes</t>
  </si>
  <si>
    <t>Income tax benefit (provision), net</t>
  </si>
  <si>
    <t>Net income (loss) from continuing operations</t>
  </si>
  <si>
    <t>Net income (loss) from discontinued operations</t>
  </si>
  <si>
    <t>Net income (loss)</t>
  </si>
  <si>
    <t>Less: Net income (loss) attributable to non-controlling interests</t>
  </si>
  <si>
    <t>Net income (loss) attributable to HSS</t>
  </si>
  <si>
    <t>Services and other revenue</t>
  </si>
  <si>
    <t>Cost of sales - services and other/equipment (exclusive of deprecation and amortization)</t>
  </si>
  <si>
    <t>Total equipment revenue</t>
  </si>
  <si>
    <t>Eliminations</t>
  </si>
  <si>
    <t>Eliminations | Services and other revenue</t>
  </si>
  <si>
    <t>Eliminations | Total equipment revenue</t>
  </si>
  <si>
    <t>HSS | Reportable Legal Entities</t>
  </si>
  <si>
    <t>HSS | Reportable Legal Entities | Services and other revenue</t>
  </si>
  <si>
    <t>HSS | Reportable Legal Entities | Total equipment revenue</t>
  </si>
  <si>
    <t>Guarantor Subsidiaries | Reportable Legal Entities</t>
  </si>
  <si>
    <t>Guarantor Subsidiaries | Reportable Legal Entities | Services and other revenue</t>
  </si>
  <si>
    <t>Guarantor Subsidiaries | Reportable Legal Entities | Total equipment revenue</t>
  </si>
  <si>
    <t>Non-Guarantor Subsidiaries | Reportable Legal Entities</t>
  </si>
  <si>
    <t>Non-Guarantor Subsidiaries | Reportable Legal Entities | Services and other revenue</t>
  </si>
  <si>
    <t>Non-Guarantor Subsidiaries | Reportable Legal Entities | Total equipment revenue</t>
  </si>
  <si>
    <t>CONSOLIDATED STATEMENTS OF COMPREHENSIVE INCOME (LOSS) Statement - USD ($) $ in Thousands</t>
  </si>
  <si>
    <t>Statement of Comprehensive Income [Abstract]</t>
  </si>
  <si>
    <t>Other comprehensive income (loss), net of tax:</t>
  </si>
  <si>
    <t>Foreign currency translation adjustments</t>
  </si>
  <si>
    <t>Unrealized gains (losses) on available-for-sale securities</t>
  </si>
  <si>
    <t>Other</t>
  </si>
  <si>
    <t>Amounts reclassified to net income (loss):</t>
  </si>
  <si>
    <t>Realized gains on available-for-sale securities</t>
  </si>
  <si>
    <t>Other-than-temporary impairment loss on available-for-sale securities</t>
  </si>
  <si>
    <t>Total other comprehensive income (loss), net of tax</t>
  </si>
  <si>
    <t>Comprehensive income (loss)</t>
  </si>
  <si>
    <t>Less: Comprehensive income (loss) attributable to non-controlling interests</t>
  </si>
  <si>
    <t>Comprehensive income (loss) attributable to HSS</t>
  </si>
  <si>
    <t>CONSOLIDATED STATEMENTS OF CHANGES IN SHAREHOLDERS' EQUITY - USD ($) $ in Thousands</t>
  </si>
  <si>
    <t>Total</t>
  </si>
  <si>
    <t>Additional Paid-In Capital</t>
  </si>
  <si>
    <t>Accumulated Other Comprehensive Income (Loss)</t>
  </si>
  <si>
    <t>Accumulated Earnings (Losses)</t>
  </si>
  <si>
    <t>Non-controlling Interests</t>
  </si>
  <si>
    <t>Beginning balance at Dec. 31, 2016</t>
  </si>
  <si>
    <t>Increase (Decrease) in Stockholders' Equity</t>
  </si>
  <si>
    <t>Stock-based compensation</t>
  </si>
  <si>
    <t>Transfer of launch service contracts to EchoStar</t>
  </si>
  <si>
    <t>Contribution of EchoStar XIX satellite, net of deferred tax</t>
  </si>
  <si>
    <t>Contribution of net assets pursuant to Share Exchange Agreement</t>
  </si>
  <si>
    <t>Exchange of uplinking business net assets for HSS Tracking Stock</t>
  </si>
  <si>
    <t>Other comprehensive income (loss)</t>
  </si>
  <si>
    <t>Ending balance at Dec. 31, 2017</t>
  </si>
  <si>
    <t>Capital contribution from EchoStar Corporation</t>
  </si>
  <si>
    <t>Ending balance at Dec. 31, 2018</t>
  </si>
  <si>
    <t>Purchase of non-controlling interest</t>
  </si>
  <si>
    <t>Issuance of equity and contribution of assets pursuant to the Yahsat JV formation</t>
  </si>
  <si>
    <t>Ending balance at Dec. 31, 2019</t>
  </si>
  <si>
    <t>CONSOLIDATED STATEMENTS OF CASH FLOWS - USD ($) $ in Thousands</t>
  </si>
  <si>
    <t>Cash flows from operating activities:</t>
  </si>
  <si>
    <t>Adjustments to reconcile net income (loss) to net cash flows from operating activities:</t>
  </si>
  <si>
    <t>Losses (gains) on investments, net</t>
  </si>
  <si>
    <t>Equity in losses (earnings) of unconsolidated affiliates, net</t>
  </si>
  <si>
    <t>Foreign currency transaction losses (gains), net</t>
  </si>
  <si>
    <t>Deferred tax provision (benefit), net</t>
  </si>
  <si>
    <t>Amortization of debt issuance costs</t>
  </si>
  <si>
    <t>Dividends received from unconsolidated affiliates</t>
  </si>
  <si>
    <t>Proceeds from sale of trading securities</t>
  </si>
  <si>
    <t>Increase (Decrease) in Operating Capital [Abstract]</t>
  </si>
  <si>
    <t>Advances to and from affiliat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Investment in subsidiaries</t>
  </si>
  <si>
    <t>Dividend received from unconsolidated affiliate</t>
  </si>
  <si>
    <t>Expenditures for property and equipment</t>
  </si>
  <si>
    <t>Refunds and other receipts related to property and equipment</t>
  </si>
  <si>
    <t>Expenditures for externally marketed software</t>
  </si>
  <si>
    <t>Purchases of regulatory authorizations</t>
  </si>
  <si>
    <t>Payment for EchoStar XXI launch services</t>
  </si>
  <si>
    <t>Net cash flows from investing activities</t>
  </si>
  <si>
    <t>Cash flows from financing activities:</t>
  </si>
  <si>
    <t>Repurchase and maturity of the 2019 Senior Secured Notes</t>
  </si>
  <si>
    <t>Repayment of other long-term debt and finance lease obligations</t>
  </si>
  <si>
    <t>Payment of in-orbit incentive obligations</t>
  </si>
  <si>
    <t>Capital contribution from EchoStar</t>
  </si>
  <si>
    <t>Net cash flows from financing activities</t>
  </si>
  <si>
    <t>Effect of exchange rates on cash and cash equivalents</t>
  </si>
  <si>
    <t>Net increase (decrease) in cash and cash equivalents</t>
  </si>
  <si>
    <t>Cash and cash equivalents, including restricted amounts, beginning of period</t>
  </si>
  <si>
    <t>Cash and cash equivalents, including restricted amounts, end of period</t>
  </si>
  <si>
    <t>Supplemental disclosure of cash flow information:</t>
  </si>
  <si>
    <t>Cash paid for interest (including capitalized interest)</t>
  </si>
  <si>
    <t>Cash paid for income taxes</t>
  </si>
  <si>
    <t>Reportable Legal Entities | HSS</t>
  </si>
  <si>
    <t>Reportable Legal Entities | Guarantor Subsidiaries</t>
  </si>
  <si>
    <t>Reportable Legal Entities | Non-Guarantor Subsidiaries</t>
  </si>
  <si>
    <t>Organization and Business Activities</t>
  </si>
  <si>
    <t>Organization, Consolidation and Presentation of Financial Statements [Abstract]</t>
  </si>
  <si>
    <t>ORGANIZATION AND BUSINESS ACTIVITIES Principal Business Hughes Satellite Systems Corporation (which, together with its subsidiaries, is referred to as “HSS,” the “Company,” “we,” “us” and “our”) is a holding company and a subsidiary of EchoStar Corporation (“EchoStar”).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 We also divide our operations by primary geographic market as follows: (i) North America (the U.S. and its territories, Mexico, and Canada); (ii) South and Central America and; (iii) All other (Asia, Africa, Australia, Europe, India, and the Middle East). Refer to Note 18 . Segment Reporting for further detail . In May 2019, EchoStar and one of our former subsidiaries, EchoStar BSS Corporation (“BSS Corp.”), entered into a master transaction agreement (the “Master Transaction Agreement”) with DISH Network Corporation (“DISH”) and a wholly-owned subsidiary of DISH (“Merger Sub”). Pursuant to the terms of the Master Transaction Agreement, on September 10, 2019: (i) EchoStar and its subsidiaries and we and our subsidiaries transferred to BSS Corp. certain real property and the various businesses, products, licenses, technology, revenues, billings, operating activities, assets and liabilities primarily relating to the former portion of our ESS segment that managed, marketed and provided (1) broadcast satellite services primarily to DISH and its subsidiaries (together with DISH, “DISH Network”) and EchoStar’s joint venture Dish Mexico, S. de R.L. de C.V., (“Dish Mexico”) and its subsidiaries and (2) telemetry, tracking and control (“TT&amp;C”) services for satellites owned by DISH Network and a portion of EchoStar’s and our other businesses (collectively, the “BSS Business”); (ii) EchoStar distributed to each holder of shares of EchoStar’s Class A or Class B common stock entitled to receive consideration in the transaction an amount of shares of common stock of BSS Corp., par value $0.001 per share (“BSS Common Stock”), equal to one share of BSS Common Stock for each share of EchoStar’s Class A or Class B common stock owned by such EchoStar stockholder (the “Distribution”); and (iii) immediately after the Distribution, (1) Merger Sub merged with and into BSS Corp. (the “Merger”), such that BSS Corp. became a wholly-owned subsidiary of DISH and DISH owns and operates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the BSS Transaction, EchoStar and DISH Network have agreed to indemnify each other against certain losses with respect to breaches of certain representations and covenants and certain retained and assumed liabilities, respectively. Additionally, EchoStar and DISH and certain of our, EchoStar’s and DISH’s subsidiaries, as applicable, have (i) entered into certain customary agreements covering, among other things, matters relating to taxes, employees, intellectual property and the provision of transitional services; (ii) terminated certain previously existing agreements; and (iii) amended certain existing agreements and entered into certain new agreements pursuant to which we, EchoStar and certain of our and its other subsidiaries, on the one hand, and DISH Network, on the other hand, will obtain and provide certain products, services and rights from and to each other. The BSS Transaction was structured in a manner intended to be tax-free to EchoStar and its stockholders for U.S. federal income tax purposes and was accounted for as a spin-off to EchoStar’s stockholders as we and EchoStar did not receive any considera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nd, as such, excluded from continuing operations and segment results for all periods presented in these Consolidated Financial Statements . During 2017, EchoStar and certain of its and our subsidiaries entered into a share exchange agreement (the “Share Exchange Agreement”) with DISH and certain of its subsidiaries. EchoStar and certain of its and our subsidiaries received all the shares of the Hughes Retail Preferred Tracking Stock previously issued by EchoStar and us (together, the “Tracking Stock”) in exchange for 100% of the equity interests of certain EchoStar subsidiaries that held substantially all of EchoStar’s former EchoStar Technologies businesses and certain other assets (collectively, the “Share Exchange”). Following the consummation of the Share Exchange, EchoStar no longer operates its former EchoStar Technologies businesses, the Tracking Stock was retired and is no longer outstanding, and all agreements, arrangements and policy statements with respect to the Tracking Stock terminated. Refer to Note 5 . Discontinued Operations for further detail. Additionally, all amounts in the following footnotes reference results from continuing operations unless otherwise noted.</t>
  </si>
  <si>
    <t>Summary of Significant Accounting Policies</t>
  </si>
  <si>
    <t>Accounting Policies [Abstract]</t>
  </si>
  <si>
    <t>SUMMARY OF SIGNIFICANT ACCOUNTING POLICIES 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All amounts presented in these Consolidated Financial Statements and their accompanying notes are expressed in thousands of U.S. dollars, except share and per share amounts and unless otherwise noted. Reclassification Certain prior period amounts have been reclassified to conform with the current period presentation.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19 and 2018 . As of December 31, 2019 and 2018 ,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 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 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Cost of Sales - Services and Other Cost of sales - services and other in the Consolidated Statements of Operations primarily consists of costs of satellite capacity and services, hub infrastructure, customer care, wireline and wireless capacity and direct labor costs associated with the services provided and is generally charged to expense as incurred.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in the Consolidated Statements of Operations.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in the Consolidated Statements of Operations Research and Development Research and development costs, not incurred in connection with customer requirements, are generally expensed when incurred. Debt Issuance Costs Costs of issuing debt generally are deferred and amortized utilizing the effective interest method, with amortization included in Interest expense, net of amounts capitalized in the Consolidated Statements of Operations . We report unamortized debt issuance costs as a reduction of the related long-term debt in the Consolidated Balance Sheets .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 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 ground facilities.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and finance lease obligations and Long-term debt and finance lease obligations, net of current portion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 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the our results from the date of the acquisition forward and include amortization expense arising from acquired intangible assets. We expense all costs as incurred related to or involved with an acquisition in Other, net , in the Consolidated Statements of Operations. Cash and Cash Equivalents We consider all liquid investments purchased with an original maturity of less than 90 days to be cash equivalents. Cash equivalents as of December 31, 2019 and 2018 primarily consisted of commercial paper, government bonds, corporate notes and money market funds. The amortized cost of these investments approximates their fair value. Marketable Investment Securities Debt Securitie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 Gains and losses realized upon sales of available-for-sale debt securities are reclassified from other comprehensive income (loss) and recognized on the trade date in Gains (losses) on investments, net in the Consolidated Statements of Operations . We use the first-in, first-out (“FIFO”) method to determine the cost basis on sales of available-for-sale debt securities. Interest income from available-for-sale debt securities is reported in Interest income in the Consolidated Statements of Operations .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 Interest income from these securities is reported in Interest income in the Consolidated Statements of Operations Equity Securities We account for our equity securities with readily determinable fair values at fair value and recognize periodic changes in the fair value in Gains (losses) on investments, net in the Consolidated Statements of Operations . We recognize dividend income on equity securities on the ex-dividend date and report such income in Other, net in the Consolidated Statements of Operations . Restricted Marketable Investment Securities Restricted marketable investment securities that are pledged as collateral for our letters of credit and surety bonds are included in Other non-current assets, net in the Consolidated Balance Sheets . Restricted marketable securities are accounted for in the same manner as marketable securities that are not restricted, but are presented differently in the Consolidated Balance Sheets due to the restriction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 Contract Assets Contract assets represent revenue that we have recognized in advance of billing the customer and are included in Trade accounts receivable and contract assets, net or Other non-current assets, net in the Consolidated Balance Sheets based on the expected timing of customer payment. Our contract assets typically relate to our long-term contracts where we recognize revenue using the cost-based input method and the revenue recognized exceeds the amount billed to the customer.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t>
  </si>
  <si>
    <t>Revenue Recognition</t>
  </si>
  <si>
    <t>Revenue from Contract with Customer [Abstract]</t>
  </si>
  <si>
    <t>REVENUE RECOGNITION</t>
  </si>
  <si>
    <t>REVENUE RECOGNITION Information About Contract Balances The following is a summary for our contract balances: As of December 31, 2019 December 31, 2018 Trade accounts receivable and contract assets, net: Sales and services $ 152,632 $ 154,415 Leasing 4,016 7,990 Total trade accounts receivable 156,648 162,405 Contract assets 63,649 55,295 Allowance for doubtful accounts (23,777 ) (16,604 ) Total trade accounts receivable and contract assets, net $ 196,520 $ 201,096 Contract liabilities: Current $ 101,060 $ 72,249 Non-current 10,572 10,133 Total contract liabilities $ 111,632 $ 82,382 For the years ended December 31, 2019 and December 31, 2018 , we recognized revenue of $65.4 million and $52.0 million , respectively, that were previously included in the contract liability balances as of December 31, 2018 and December 31, 2017, respectively. A summary of our allowance for doubtful accounts activity is as follows: Balance at Bad Debt Deductions Balance at For the years ended: December 31, 2019 $ 16,604 $ 30,027 $ (22,854 ) $ 23,777 December 31, 2018 12,027 24,984 (20,407 ) 16,604 December 31, 2017 12,752 9,551 (10,276 ) 12,027 Contract Acquisition Costs Unamortized contract acquisition costs totaled $113.6 million and $104.0 million as of December 31, 2019 and 2018 , respectively, and related amortization expense totaled $96.1 million and $83.0 million for the years ended December 31, 2019 and 2018 , respectively. Transaction Price Allocated to Remaining Performance Obligations As of December 31, 2019 , the remaining performance obligations for our customer contracts with original expected durations of more than one year was $857.7 million . We expect to recognize 47.0% of our remaining performance obligations of these contracts as revenue in the next twelve months. This amount excludes agreements with consumer customers in our Hughes segment, our leasing arrangements and agreements with certain customers under which collectibility of all amounts due through the term of contracts is uncertain. Disaggregation of Revenue Geographic Information The following is our revenue from customer contracts disaggregated by primary geographic market and by segment: Hughes ESS Corporate and Other Consolidated For the year ended December 31, 2019 North America $ 1,527,823 $ 16,257 $ 2,143 $ 1,546,223 South and Central America 125,458 — — 125,458 All other 199,461 — 19,019 218,480 Total revenue $ 1,852,742 $ 16,257 $ 21,162 $ 1,890,161 For the year ended December 31, 2018 North America $ 1,444,628 $ 27,231 $ 4,555 $ 1,476,414 South and Central America 101,632 — — 101,632 All other 170,268 — 18,522 188,790 Total revenue $ 1,716,528 $ 27,231 $ 23,077 $ 1,766,836 For the year ended December 31, 2017 North America $ 1,204,750 $ 30,417 $ 4,030 $ 1,239,197 South and Central America 90,000 — — 90,000 All other 183,168 — 2,677 185,845 Total revenue $ 1,477,918 $ 30,417 $ 6,707 $ 1,515,042 Nature of Products and Services The following is our revenue disaggregated by the nature of products and services and by segment: Hughes ESS Corporate and Other Consolidated For the year ended December 31, 2019 Services and other revenue: Services $ 1,535,966 $ 10,464 $ 878 $ 1,547,308 Lease revenue 50,073 5,793 20,284 76,150 Total services and other revenue 1,586,039 16,257 21,162 1,623,458 Equipment revenue: Equipment 115,052 — — 115,052 Design, development and construction services 145,646 — — 145,646 Lease revenue 6,005 — — 6,005 Total equipment revenue 266,703 — — 266,703 Total revenue $ 1,852,742 $ 16,257 $ 21,162 $ 1,890,161 For the year ended December 31, 2018 Services and other revenue: Services $ 1,313,059 $ 21,044 $ 1,351 $ 1,335,454 Lease revenue 198,059 6,187 21,726 225,972 Total services and other revenue 1,511,118 27,231 23,077 1,561,426 Equipment revenue: Equipment 119,657 — — 119,657 Design, development and construction services 85,753 — — 85,753 Total equipment revenue 205,410 — — 205,410 Total revenue $ 1,716,528 $ 27,231 $ 23,077 $ 1,766,836 Lease Revenue The following is our lease revenue by type of lease: For the year ended December 31, 2019 Sales-type lease revenue: Revenue at lease commencement $ 6,005 Interest income 784 Total sales-type lease revenue 6,789 Operating lease revenue 75,366 Total lease revenue $ 82,155 Substantially all of our net investment in sales-type leases consisted of lease receivables totaling $6.5 million as of December 31, 2019 . The following table presents future operating lease payments to be received as of December 31, 2019 : Amounts Year ending December 31, 2020 $ 36,560 2021 33,545 2022 31,666 2023 30,551 2024 28,444 After 2024 123,844 Total lease payments $ 284,610 Property and equipment, net and Depreciation and amortization included the following amounts for assets subject to operating leases: As of For the year ended December 31, 2019 Cost Accumulated Depreciation Net Depreciation Expense Customer premises equipment $ 1,458,298 $ (1,074,968 ) $ 383,330 $ 197,870 Satellites 104,620 (31,360 ) 73,260 7,495 Total $ 1,562,918 $ (1,106,328 ) $ 456,590 $ 205,365</t>
  </si>
  <si>
    <t>Lessee Accounting</t>
  </si>
  <si>
    <t>Leases [Abstract]</t>
  </si>
  <si>
    <t>LESSEE ACCOUNTING The Consolidated Balance Sheets include the following amounts for right-of-use assets and lease liabilities as of December 31, 2019 : Amounts Right-of-use assets: Operating $ 113,399 Finance 325,826 Total right-of-use assets $ 439,225 Lease liabilities: Current: Operating $ 14,112 Finance 486 Total current 14,598 Non-current: Operating 96,879 Finance 565 Total non-current 97,444 Total lease liabilities $ 112,042 As of December 31, 2019 , we have prepaid our obligations regarding most of our finance right-of-use assets. Finance lease assets are reported net of accumulated amortization of $57.3 million as of December 31, 2019 . The following are the components of lease cost and weighted average lease terms and discount rates for operating and finance leases: For the year ended December 31, 2019 Lease cost: Operating lease cost $ 21,226 Finance lease cost: Amortization of right-of-use assets 26,489 Interest on lease liabilities 173 Total finance lease cost 26,662 Short-term lease cost 434 Variable lease cost 9,585 Total lease cost $ 57,907 As of Lease term and discount rate: Weighted average remaining lease term: Finance leases 2.1 years Operating leases 10.4 years Weighted average discount rate: Finance leases 11.9 % Operating leases 6.1 % The following table details cash flows from operating and finance leases: For the year ended December 31, 2019 Cash paid for amounts included in the measurement of lease liabilities: Operating cash flows from operating leases $ 19,654 Operating cash flows from finance leases 173 Financing cash flows from finance leases 654 We obtained right-of-use assets in exchange for lease liabilities of $8.5 million upon commencement of operating leases during the year ended December 31, 2019 . The following table presents future minimum lease payments of our lease liabilities as of December 31, 2019 : Operating Leases Finance Leases Total Year ending December 31, 2020 $ 19,907 $ 629 $ 20,536 2021 17,594 487 18,081 2022 15,379 96 15,475 2023 14,369 — 14,369 2024 13,286 — 13,286 After 2024 71,147 — 71,147 Total future minimum lease payments 151,682 1,212 152,894 Less: Interest (40,691 ) (161 ) (40,852 ) Total lease liabilities $ 110,991 $ 1,051 $ 112,042</t>
  </si>
  <si>
    <t>Discontinued Operations (Notes)</t>
  </si>
  <si>
    <t>Discontinued Operations and Disposal Groups [Abstract]</t>
  </si>
  <si>
    <t>Discontinued Operations</t>
  </si>
  <si>
    <t>DISCONTINUED OPERATIONS BSS Business The following table presents the financial results of our discontinued operations of the BSS Business: For the years ended December 31, 2019 2018 2017 Revenue: Services and other revenue - DISH Network $ 195,942 $ 305,229 $ 337,079 Services and other revenue - other 17,714 25,598 24,748 Total revenue 213,656 330,827 361,827 Costs and expenses: Cost of services and other 28,033 40,375 62,573 Selling, general and administrative expenses 6,903 159 43 Depreciation and amortization 85,926 124,564 126,380 Total costs and expenses 120,862 165,098 188,996 Operating income (loss) 92,794 165,729 172,831 Other income (expense): Interest expense (17,365 ) (28,552 ) (32,312 ) Total other income (expense), net (17,365 ) (28,552 ) (32,312 ) Income (loss) from discontinued operations before income taxes 75,429 137,177 140,519 Income tax benefit (provision), net (18,890 ) (27,754 ) 164,436 Net income (loss) from discontinued operations $ 56,539 $ 109,423 $ 304,955 The following table presents the aggregate carrying amounts of assets and liabilities of our discontinued operations of the BSS Business as of December 31, 2018. No assets or liabilities attributable to our discontinued operations were held by us as of December 31, 2019. As of Assets Prepaids and deposits $ 3,483 Current assets of discontinued operations 3,483 Property and equipment, net 660,270 Regulatory authorizations, net 65,615 Other non-current assets, net 16,576 Non-current assets of discontinued operations 742,461 Total assets of discontinued operations $ 745,944 Liabilities: Current portion of finance lease obligations $ 39,995 Accrued interest 1,572 Accrued expenses and other current liabilities 7,488 Current liabilities of discontinued operations 49,055 Finance lease obligations 187,002 Deferred tax liabilities, net 132,787 Other non-current liabilities 29,493 Non-current liabilities of discontinued operations 349,282 Total liabilities of discontinued operations $ 398,337 Significant supplemental cash flow information and adjustments to reconcile net income to net cash flow from operating activities for discontinued operations of the BSS business are below: For the years ended December 31, 2019 2018 2017 Operating activities: Net income (loss) from discontinued operations $ 56,539 $ 109,423 $ 304,955 Depreciation and amortization 85,926 124,564 126,380 Investing activities: Expenditures for property and equipment 510 175 699 Financing activities: Payment of finance lease obligations 27,203 35,886 32,177 Payment of in-orbit incentive obligations 3,887 4,329 4,727 Terminated or Transferred Related Party Agreements Effective September 10, 2019, the following agreements were terminated or transferred to DISH Network as part of the BSS Transaction. We have no further obligations and have neither earned additional revenue nor incurred additional expense, as applicable, under or in connection with these agreements after the consummation of the BSS Transaction. DBS Transponder Lease. EchoStar leased satellite capacity from us on eight DBS transponders on the QuetzSat-1 satellite through November 2021, after which EchoStar had certain options to renew the agreement on a year-to year basis through the end of life of the QuetzSat-1 satellite. EchoStar XXIII Launch Facilitation and Operational Control Agreement. As part of applying for the launch license for the EchoStar XXIII satellite through the UK Space Agency, we and a subsidiary of EchoStar, EchoStar Operating L.L.C. (“EOC”), entered into an agreement in March 2016 to transfer to us EOC’s launch service contracts for the EchoStar XXIII satellite and to grant us certain rights to control its in-orbit operations. EOC retained ownership of the satellite and agreed to make additional payments to us for amounts that we were required to pay under the launch service contract. In 2016, we recorded additions to Other non-current assets, net and corresponding increases in Additional paid-in capital in our Consolidated Balance Sheet to reflect EOC’s cumulative payments under the launch service contract prior to the transfer date and to reflect EOC’s funding of additional cash payments to the launch service provider. The EchoStar XXIII satellite was successfully launched in March 2017. We recorded decreases in Other non-current assets, net and Additional paid-in capital of $62.0 million , representing the carrying amount of the launch service contract at the time of launch to reflect the consumption of the contract’s economic benefits by EOC.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EchoStar VII, EchoStar X, EchoStar XI and EchoStar XIV . In March 2014, we began leasing certain satellite capacity to DISH Network on the EchoStar VII satellite, the EchoStar X satellite, the EchoStar XI satellite and the EchoStar XIV satellite. EchoStar XII . DISH Network leased satellite capacity from us on the EchoStar XII satellite. EchoStar XVI . In December 2009, we entered into an agreement to lease satellite capacity to DISH Network, pursuant to which DISH Network leased satellite capacity from us on the EchoStar XVI satellite beginning in January 2013.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QuetzSat-1 Agreement.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 Prior to the Share Exchange, a subsidiary of EchoStar leased to DISH Network certain space at 530 EchoStar Drive, Cheyenne, Wyoming. In connection with the Share Exchange, EchoStar transferred ownership of a portion of this property to DISH Network and contributed a portion to us and we and DISH Network amended this agreement to, among other things, provide for a continued lease to DISH Network of the portion of the property we retained (the “Cheyenne Data Center”). The rent on a per square foot basis for the lease was comparable to per square foot rental rates of similar commercial property in the same geographic area at the time of the lease, and DISH Network was responsible for its portion of the taxes, insurance, utilities and maintenance of the premises. In connection with the BSS Transaction, we transferred the Cheyenne Data Center to DISH Network. This lease does not qualify for discontinued operations treatment, and therefore the revenue from it has not been treated as discontinued operations.</t>
  </si>
  <si>
    <t>Business Combination</t>
  </si>
  <si>
    <t>Business Combinations [Abstract]</t>
  </si>
  <si>
    <t>Business Combinations</t>
  </si>
  <si>
    <t>BUSINESS COMBINATIONS In November 2019, we consummated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in the Yahsat Brazil JV Transaction have been included in these Consolidated Financial Statements from the date of acquisition. For the year ended December 31, 2019, we incurred $1.6 million of costs associated with the closing of the Yahsat Brazil JV Transaction. All assets and liabilities acquired from Yahsat in the Yahsat Brazil JV Transaction have been recorded at fair value. The following table summarizes the preliminary allocations of purchase price: Amounts Assets: Cash and cash equivalents $ 7,858 Other current assets 7,106 Property and equipment 88,358 Regulatory authorization 4,498 Goodwill 2,128 Other long-term assets 1,502 Total assets $ 111,450 Liabilities: Accounts payable and accrued liabilities $ 6,516 Other current liabilities 2,159 Total liabilities $ 8,675 Total purchase price (1) $ 102,775 (1) Based on the value determined for the equity ownership interest issued by our Brazilian subsidiary as consideration for the business acquired by us in the Yahsat Brazil JV Transaction. The preliminary valuation of assets we acquired and liabilities we assumed in the Yahsat Brazil JV Transaction were derived using primarily unobservable Level 3 inputs, which require significant management judgment and estimation, and resulted in identifiable assets as follows: Amounts Satellite payload $ 50,738 Regulatory authorization 4,498 Total $ 55,236 The satellite payload asset and regulatory authorization were valued using an income approach and will be being amortized over seven and 11 years , respectively. We recognized goodwill in connection with the Yahsat Brazil JV Transaction of $2.1 million , including a currency translation adjustment of $0.7 million . The goodwill is attributable to expected synergies, the projected long-term business growth in current and new markets and an assembled workforce. This goodwill has been allocated entirely to our Hughes segment.</t>
  </si>
  <si>
    <t>Other Comprehensive Income (Loss) and Related Tax Effects</t>
  </si>
  <si>
    <t>Equity [Abstract]</t>
  </si>
  <si>
    <t>OTHER COMPREHENSIVE INCOME (LOSS) AND RELATED TAX EFFECTS The changes in the balances of Accumulated other comprehensive income (loss) by component were as follows: Cumulative Foreign Currency Translation Adjustments Unrealized Gain (Loss) On Available-For-Sale Securities Other Accumulated Other Comprehensive Income (Loss) Balance, December 31, 2017 $ (52,251 ) $ (648 ) $ 77 $ (52,822 ) Cumulative effect of accounting changes — 433 — 433 Balance, January 1, 2018 (52,251 ) (215 ) 77 (52,389 ) Other comprehensive income (loss) before reclassifications (30,549 ) (665 ) 41 (31,173 ) Amounts reclassified to net income (loss) — (212 ) — (212 ) Other comprehensive income (loss) (30,549 ) (877 ) 41 (31,385 ) Balance, December 31, 2018 (82,800 ) (1,092 ) 118 (83,774 ) Other comprehensive income (loss) before reclassifications (2,146 ) 1,817 (114 ) (443 ) Amounts reclassified to net income (loss) — (419 ) — (419 ) Other comprehensive income (loss) (2,146 ) 1,398 (114 ) (862 ) Balance, December 31, 2019 $ (84,946 ) $ 306 $ 4 $ (84,636 ) The amounts reclassified to net income (loss) related to unrealized gain (loss) on available-for-sale securities in the table above are included in Gains (losses) on investments, net in the Consolidated Statements of Operations</t>
  </si>
  <si>
    <t>Marketable Investment Securities</t>
  </si>
  <si>
    <t>Investments [Abstract]</t>
  </si>
  <si>
    <t>MARKETABLE INVESTMENT SECURITIES Our marketable investment securities portfolio consists of the following debt and equity instruments: As of December 31, 2019 2018 Marketable investment securities: Debt securities: Corporate bonds $ 411,706 $ 1,234,017 Other debt securities 240,888 374,106 Total debt securities 652,594 1,608,123 Equity securities 241 1,073 Total marketable investment securities $ 652,835 $ 1,609,196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The following table is a summary of our available-for-sale debt securities: Amortized Unrealized Estimated Cost Gains Losses Fair Value As of December 31, 2019 Corporate bonds $ 411,312 $ 395 $ (1 ) $ 411,706 Other debt securities 240,887 1 — 240,888 Total available-for-sale debt securities $ 652,199 $ 396 $ (1 ) $ 652,594 As of December 31, 2018 Corporate bonds $ 1,235,110 $ 230 $ (1,323 ) $ 1,234,017 Other debt securities 374,106 — — 374,106 Total available-for-sale debt securities $ 1,609,216 $ 230 $ (1,323 ) $ 1,608,123 As of December 31, 2019 , we have $652.6 million of available-for-sale debt securities with contractual maturities of one year or less and zero Equity Securities Our marketable equity securities consist primarily of shares of common stock of public companies.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1.1 million , reflecting an adjusted cost basis of $1.5 million and unrealized losses of $0.4 million which were recognized as Unrealized gains (losses) on available-for-sale securities in the Consolidated Statements of Comprehensive Income (Loss) . Substantially all unrealized losses on our available-for-sale securities related to securities that were in a continuous loss position for less than 12 months. We recognized a $3.3 million other-than-temporary impairment during the year ended December 31, 2017 on one of our available-for-sale securities which had experienced a decline in market value as a result of adverse developments. Effective January 1, 2018, we began accounting for investments in equity securities at their fair value and recognizing unrealized gains and losses in Gains (losses) on investments, net in the Consolidated Statements of Operations . Gains (losses) on investments, net in the Consolidated Statements of Operations related to equity securities that we held were $0.8 million of net loss and de minimis of net loss for the years ended December 31, 2019 and 2018 , respectively. The fair value of our equity securities was $0.2 million and $1.1 million as of December 31, 2019 and 2018 Sales of Available-for-Sale Securities Proceeds from sales of our available-for-sale securities were $311.8 million , $50.0 million and $8.9 million for the years ended December 31, 2019 , 2018 and 2017 , respectively. We recognized as a result of such sales $0.4 million of gains, $0.2 million of gains and zero for the years ended December 31, 2019 , 2018 and 2017 Fair Value Measurements Our marketable investment securities are summarized in the table below. Certain of our investments in debt and equity instruments have historically experienced volatility. As of December 31, 2019 and 2018 , we did not have any investments that were categorized within Level 3 of the fair value hierarchy. As of December 31, 2019 2018 Level 1 Level 2 Total Level 1 Level 2 Total Debt securities: Corporate bonds $ — $ 411,706 $ 411,706 $ — $ 1,234,017 $ 1,234,017 Other debt securities — 240,888 240,888 — 374,106 374,106 Total debt securities — 652,594 652,594 — 1,608,123 1,608,123 Equity securities 241 — 241 1,073 — 1,073 Total marketable investment securities $ 241 $ 652,594 $ 652,835 $ 1,073 $ 1,608,123 $ 1,609,196</t>
  </si>
  <si>
    <t>Inventory</t>
  </si>
  <si>
    <t>Inventory, Net [Abstract]</t>
  </si>
  <si>
    <t>INVENTORY Inventory consists of the following: As of December 31, 2019 2018 Raw materials $ 4,240 $ 4,856 Work-in-process 6,979 13,901 Finished goods 68,255 56,622 Total inventory $ 79,474 $ 75,379</t>
  </si>
  <si>
    <t>Property and Equipment</t>
  </si>
  <si>
    <t>Property, Plant and Equipment [Abstract]</t>
  </si>
  <si>
    <t>PROPERTY AND EQUIPMENT Our property and equipment,net consisted of the following: As of December 31, 2019 2018 Property and equipment, net: Satellites, net $ 1,127,521 $ 1,209,930 Other property and equipment, net 730,060 711,981 Total property and equipment, net $ 1,857,581 $ 1,921,911 Satellites As of December 31, 2019 , our operating satellite fleet consisted of eight satellites , five of which are owned and three of which are leased. They are all in geosynchronous orbit, approximately 22,300 miles above the equator. In connection with the BSS Transaction, six of our previously owned satellites and the leases for two of our previously leased satellites were transferred to DISH Network (see Note 1. Organization and Business Activities and Note 5. Discontinued Operations ).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Satellites, net consisted of the following: Depreciable Life (In Years) As of December 31, 2019 2018 Satellites, net: Satellites - owned 7 to 15 $ 1,516,006 $ 1,459,955 Satellites - acquired under finance leases 10 to 15 381,162 385,592 Total satellites 1,897,168 1,845,547 Accumulated depreciation (769,647 ) (635,617 ) Total satellites, net $ 1,127,521 $ 1,209,930 As of December 31, 2019 and 2018 , accumulated depreciation included amounts for satellites acquired under finance leases of $56.4 million and $31.5 million Depreciation and amortization expense and capitalized interest associated with our satellites consisted of the following: For the years ended December 31, 2019 2018 2017 Depreciation and amortization expense: Satellites - owned $ 110,685 $ 104,967 $ 89,728 Satellites acquired under finance leases 25,755 20,269 9,962 Total depreciation and amortization expense $ 136,440 $ 125,236 $ 99,690 Capitalized interest $ 1,019 $ 6,179 $ 22,828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19 .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the agreements governing certain portions of our indebtedness and our joint venture agreements with Yahsat, we are required, subject to certain limitations on coverage, to maintain only for the SPACEWAY 3 satellite, the EchoStar XVII satellite and the Al Yah 3 Brazilian payload, insurance or other contractual arrangements during the commercial in-orbit service of such satellite. We were previously required to maintain similar insurance or other contractual arrangements for the EchoStar XVI satellite, which we transferred to DISH Network pursuant to the BSS Transaction. Our other satellites and payloads, either in orbit or under construction, are not covered by launch or in-orbit insurance or other contractual arrangements. We will continue to assess circumstances going forward and make insurance-related decisions on a case-by-case basis. Fair Value of In-Orbit Incentives As of December 31, 2019 and 2018 , the fair values of our in-orbit incentive obligations from our continuing operations, based on measurements categorized within Level 2 of the fair value hierarchy, approximated their carrying amounts of $57.0 million and $57.9 million Depreciable Life (In Years) As of December 31, 2019 2018 Other property and equipment, net: Land — $ 13,328 $ 13,366 Buildings and improvements 1 to 40 73,692 114,153 Furniture, fixtures, equipment and other 1 to 12 783,727 725,924 Customer premises equipment 2 to 4 1,377,914 1,159,977 Construction in progress 50,864 28,087 Total other property and equipment 2,299,525 2,041,507 Accumulated depreciation (1,569,465 ) (1,329,526 ) Other property and equipment, net $ 730,060 $ 711,981 Depreciation expense associated with our other property and equipment consisted of the following: For the years ended December 31, 2019 2018 2017 Other property and equipment depreciation expense: Buildings and improvements $ 4,409 $ 9,715 $ 15,249 Furniture, fixtures, equipment and other 89,868 79,500 67,162 Customer premises equipment 194,906 174,749 146,562 Total depreciation expense $ 289,183 $ 263,964 $ 228,973</t>
  </si>
  <si>
    <t>Regulatory Authorizations</t>
  </si>
  <si>
    <t>Goodwill and Intangible Assets Disclosure [Abstract]</t>
  </si>
  <si>
    <t>REGULATORY AUTHORIZATIONS Our regulatory authorizations consisted of the following: Finite lived Cost Accumulated Amortization Total Indefinite lived Total As of December 31, 2016 $ — $ — $ — $ 406,043 $ 406,043 Impairment — — — (6,000 ) (6,000 ) As of December 31, 2017 — — — 400,043 400,043 As of December 31, 2018 — — — 400,043 400,043 Additions 12,833 — 12,833 (43 ) 12,790 Amortization expense — (161 ) (161 ) — (161 ) Currency translation adjustment (309 ) — (309 ) — (309 ) As of December 31, 2019 $ 12,524 $ (161 ) $ 12,363 $ 400,000 $ 412,363 Weighted average useful life 14 years Finite Lived Assets In November 2019, we were granted an S-band spectrum license for terrestrial rights in Mexico for $7.9 million . The acquired asset is subject to amortization over a period of 15 years . Upon consummation of our joint venture with Yahsat in Brazil in November 2019, we acquired Ka-band spectrum rights for $4.5 million , which are subject to amortization over a period of 11 years . Future Amortization As of December 31, 2019 , our estimated future amortization of our regulatory authorizations with finite lives was as follows: Amount For the years ending December 31, 2020 $ 942 2021 942 2022 942 2023 942 2024 942 Thereafter 7,653 Total $ 12,363 Indefinite Lived Assets As of December 31, 2016, our regulatory authorizations with indefinite lives included $6.0 million for contractual rights to utilize certain frequencies, in addition to those specified in the Brazilian license, at the 45 degree west longitude orbital location acquired in 2012. In 2017, we determined that certain actions required to utilize the frequencies had become impractical with the passage of time and, as a result of these circumstances, we determined that the fair value of those contractual rights was de minimis and we recognized a $6.0 million impairment loss.</t>
  </si>
  <si>
    <t>Other Intangible Assets (Notes)</t>
  </si>
  <si>
    <t>OTHER INTANGIBLE ASSETS</t>
  </si>
  <si>
    <t>OTHER INTANGIBLE ASSETS Our other intangible assets consisted of the following: Customer Relationships Patents Trademarks and Licenses Total Cost: As of December 31, 2016 $ 270,300 $ 51,417 $ 29,700 $ 351,417 As of December 31, 2017 270,300 51,417 29,700 351,417 Write-off — (17 ) — (17 ) As of December 31, 2018 270,300 51,400 29,700 351,400 As of December 31, 2019 $ 270,300 $ 51,400 $ 29,700 $ 351,400 Accumulated amortization: As of December 31, 2016 $ (214,544 ) $ (47,848 ) $ (8,291 ) $ (270,683 ) Amortization expense (17,098 ) (3,569 ) (1,485 ) $ (22,152 ) As of December 31, 2017 (231,642 ) (51,417 ) (9,776 ) (292,835 ) Amortization expense (13,145 ) — (1,485 ) (14,630 ) Write-off — 17 — 17 As of December 31, 2018 (244,787 ) (51,400 ) (11,261 ) (307,448 ) Amortization expense (13,146 ) — (1,485 ) (14,631 ) As of December 31, 2019 $ (257,933 ) $ (51,400 ) $ (12,746 ) $ (322,079 ) Carrying amount: As of December 31, 2016 $ 55,756 $ 3,569 $ 21,409 $ 80,734 As of December 31, 2017 $ 38,658 $ — $ 19,924 $ 58,582 As of December 31, 2018 $ 25,513 $ — $ 18,439 $ 43,952 As of December 31, 2019 $ 12,367 $ — $ 16,954 $ 29,321 Weighted average useful life 8 years 6 years 20 years Future Amortization As of December 31, 2019 , our estimated future amortization of other intangible assets was as follows: Amount For the years ending December 31, 2020 $ 10,981 2021 4,356 2022 1,485 2023 1,485 2024 1,485 Thereafter 9,529 Total $ 29,321</t>
  </si>
  <si>
    <t>Other Investments (Notes)</t>
  </si>
  <si>
    <t>Equity Method Investments and Joint Ventures [Abstract]</t>
  </si>
  <si>
    <t>Other Investments</t>
  </si>
  <si>
    <t>OTHER INVESTMENTS Our Other investments, net consisted of the following: As of December 31, 2019 2018 Other investments, net: Equity method investments $ 102,689 $ 110,931 Other equity investments 7,351 15,438 Total other investments, net $ 110,040 $ 126,369 Equity Method Investments Deluxe/EchoStar LLC We own 50% of Deluxe, a joint venture that we entered into in 2010 to build an advanced digital cinema satellite distribution network targeting delivery to digitally equipped theaters in the U.S. and Canada. We recognized revenue from Deluxe for transponder services and the sale of broadband equipment of $4.4 million , $4.4 million and $4.9 million for the years ended December 31, 2019 , 2018 and 2017 , respectively. As of December 31, 2019 and 2018 , we had trade accounts receivable from Deluxe of $0.6 million and $0.8 million , respectively. Broadband Connectivity Solutions In August 2018, we entered into an agreement with Yahsat to establish a new entity,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We recognized revenue from BCS for such services and equipment of $9.0 million and $0.7 million for the years ended December 31, 2019 and 2018 , respectively. As of December 31, 2019 and 2018 , we had $5.2 million and $3.4 million , respectively, of trade accounts receivable from BCS. During the fourth quarter ended December 31, 2019, we began recognizing equity in earnings of certain of our equity method investments on a three-month lag so for the year ended December 31, 2019, we have nine months of activity recorded in these Consolidated Financial Statements. The impact of the change was immaterial to these Consolidated Financial Statements. As of December 31, 2019 , our aggregate investment in our equity method investees exceeded our proportionate share of the net assets of the investees by $19.0 million . This difference is attributable to goodwill recorded at acquisition . We recorded cash distributions from our investments of $2.7 million , $10.0 million and $19.0 million , respectively, for the years ended December 31, 2019 , 2018 and 2017 . These cash distributions were determined to be a return on investment and reported in Net cash flows from operating activities in the Consolidated Statements of Cash Flows . Additionally, we recorded an additional dividend from our investments of $2.3 million for the year ended December 31, 2019 that was considered a return of investment and reported in Net cash flows from investing activities in the Consolidated Statements of Cash Flows</t>
  </si>
  <si>
    <t>Long-Term Debt and Finance Lease Obligations</t>
  </si>
  <si>
    <t>Debt and Lease Obligation [Abstract]</t>
  </si>
  <si>
    <t>LONG-TERM DEBT AND FINANCE LEASE OBLIGATIONS The following table summarizes the carrying amounts and fair values of our long-term debt and finance lease obligations: Effective Interest Rate As of December 31, 2019 2018 Carrying Amount Fair Value Carrying Amount Fair Value Senior Secured Notes: 6 1/2% Senior Secured Notes due 2019 6.959% $ — $ — $ 920,836 $ 932,696 5 1/4% Senior Secured Notes due 2026 5.320% 750,000 825,308 750,000 695,865 Senior Unsecured Notes: 7 5/8% Senior Unsecured Notes due 2021 8.062% 900,000 963,783 900,000 934,902 6 5/8% Senior Unsecured Notes due 2026 6.688% 750,000 833,903 750,000 696,353 Less: Unamortized debt issuance costs (10,832 ) — (16,757 ) — Subtotal 2,389,168 $ 2,622,994 3,304,079 $ 3,259,816 Finance lease obligations 1,051 1,705 Total debt and finance lease obligations 2,390,219 3,305,784 Less: Current portion (486 ) (919,582 ) Long-term debt and finance lease obligations, net of current portion $ 2,389,733 $ 2,386,202 2019 Senior Secured Notes and 2021 Senior Unsecured Notes On June 1, 2011, we issued $1.1 billion aggregate principal amount of 6 1/2% Senior Secured Notes due 2019 (the “2019 Senior Secured Notes”) at an issue price of 100.0% , pursuant to a Secured Indenture dated June 1, 2011. During the years ended December 31, 2019 and 2018 , we repurchased $11.5 million and $69.2 million , respectively, of the 2019 Senior Secured Notes in the open market and recorded losses on the repurchase of $0.1 million and $1.0 million , respectively. The 2019 Senior Secured Notes matured on June 15, 2019. On June 1, 2011, we also issued $900.0 million aggregate principal amount of 7 5/8% Senior Unsecured Notes due 2021 (the “2021 Senior Unsecured Notes,”) at an issue price of 100.0% , pursuant to an Unsecured Indenture dated June 1, 2011 (the “2011 Indenture”). The 2021 Senior Unsecured Notes mature on June 15, 2021. Interest accrues at an annual rate of 7 5/8% and is payable semi-annually in cash, in arrears on June 15 and December 15 of each year. 2026 Senior Secured Notes and 2026 Senior Unsecured Notes On July 27, 2016, we issued $750.0 million aggregate principal amount of 5 1/4% Senior Secured Notes due 2026 (the “2026 Senior Secured Notes”) at an issue price of 100.0% , pursuant to an indenture dated July 27, 2016 (the “2016 Secured Indenture”) and $750.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 and the 2016 Secured Indenture, the “Indentur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 at an annual rate of 5 1/4% and interest on the 2026 Senior Unsecured Notes accrues at an annual rate of 6 5/8%. Interest on the 2026 Senior Secured Notes is payable semi-annually in cash, in arrears, on February 1 and August 1 of each year.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We may also redeem up to 10.0% of the outstanding 2026 Senior Notes per year prior to August 1, 2020 at a redemption price equal to 103.0% of the principal amount thereof plus accrued and unpaid interest as of the date of redemption. The 2026 Senior Secured Notes are: • our secured obligations ; • secured by security interests in substantially all of our and certain of our subsidiaries’ existing and future tangible and intangible assets of on a first priority basis, subject to certain exceptions; • effectively junior to our obligations that are secured by assets that are not part of the collateral that secures the 2026 Senior Secured Notes, in each case,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existing and future obligations of any of our subsidiarie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The Unsecured Notes are: • our unsecured senior obligations ;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our obligations that are secured to the extent of the value of the collateral securing such obligations; • senior in right of payment to all our existing and future obligations that are expressly subordinated to the respective Unsecured Notes; • structurally junior to any existing and future obligations of any of our subsidiaries that do not guarantee the respective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our ability and, in certain instances, the ability of certain of our subsidiaries to: • incur additional debt; • pay dividends or make distributions on our or their capital stock or repurchase our or their capital stock; • make certain investments; • create liens or enter into sale and leaseback transactions; • enter into transactions with affiliates; • merge or consolidate with another company; • transfer and sell assets; and • allow to exist certain restrictions on our or their ability to pay dividends, make distributions, make other payments, or transfer assets. In the event of a Change of Control, as defined in the respective Indentures, we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0% in principal amount of the then outstanding Notes of such series may declare all the Notes of such series to be due and payable immediately, together with any accrued and unpaid interest. Debt Issuance Costs For the years ended December 31, 2019 , 2018 and 2017 , we amortized $5.9 million , $7.9 million and $7.4 million respectively, of debt issuance costs incurred for all debt issuances, which are included in Interest expense, net of amounts capitalized in the Consolidated Statements of Operations .</t>
  </si>
  <si>
    <t>Income Taxes</t>
  </si>
  <si>
    <t>Income Tax Disclosure [Abstract]</t>
  </si>
  <si>
    <t>INCOME TAXES The components of Income (loss) from continuing operations before income taxes in the Consolidated Statements of Operations are as follows: For the years ended December 31, 2019 2018 2017 Domestic $ 68,574 $ 40,385 $ (73,572 ) Foreign (154,395 ) (33,850 ) (27,596 ) Income (loss) from continuing operations before income taxes $ (85,821 ) $ 6,535 $ (101,168 ) The components of Income tax benefit (provision), net , in the Consolidated Statements of Operations are as follows: For the years ended December 31, 2019 2018 2017 Current benefit (provision), net: Federal $ (4,525 ) $ (914 ) $ (638 ) State 2,584 5,081 (2,753 ) Foreign (1,415 ) (1,894 ) (2,020 ) Total current benefit (provision), net (3,356 ) 2,273 (5,411 ) Deferred benefit (provision), net: Federal (1,292 ) (3,460 ) 108,144 State (10,370 ) (17,656 ) (3,699 ) Foreign 3,423 228 (5,268 ) Total deferred benefit (provision), net (8,239 ) (20,888 ) 99,177 Total income tax benefit (provision), net $ (11,595 ) $ (18,615 ) $ 93,766 Our actual tax provisions reconcile to the amounts computed by applying the statutory federal tax rate to Income (loss) from continuing operations before income taxes in the Consolidated Statements of Operations as follows: For the years ended December 31, 2019 2018 2017 Statutory rate $ 18,023 $ (1,372 ) $ 35,409 State income taxes, net of federal provision (benefit) (4,148 ) (13,642 ) (3,788 ) Permanent differences (5,888 ) (976 ) 911 Tax credits 5,137 4,935 3,239 Valuation allowance (35,974 ) (11,583 ) (17,325 ) Enactment of Tax Cuts and Job Act of 2017 — — 75,617 Rates different than statutory 11,182 4,051 (358 ) Other 73 (28 ) 61 Total income tax benefit (provision), net $ (11,595 ) $ (18,615 ) $ 93,766 The components of our deferred tax assets and liabilities are as follows: As of December 31, 2019 2018 Deferred tax assets: Net operating losses, credit and other carryforwards $ 92,304 $ 103,230 Unrealized losses on investments, net 931 6,997 Accrued expenses 20,079 21,622 Stock-based compensation 5,096 1,613 Other assets 25,952 7,707 Total deferred tax assets 144,362 141,169 Valuation allowance (102,201 ) (49,183 ) Deferred tax assets after valuation allowance 42,161 91,986 Deferred tax liabilities: Depreciation and amortization (414,046 ) (443,063 ) Other liabilities (1,216 ) (1,290 ) Total deferred tax liabilities (415,262 ) (444,353 ) Total net deferred tax liabilities $ (373,101 ) $ (352,367 ) Net deferred tax asset foreign jurisdiction $ 7,215 $ 3,581 Net deferred tax liability domestic (380,316 ) (355,948 ) Total net deferred tax liabilities $ (373,101 ) $ (352,367 ) Overall, our net deferred tax assets were offset by a valuation allowance of $102.2 million and $49.2 million as of December 31, 2019 and 2018 , respectively. The change in the valuation allowance primarily relates to an increase in the net operating loss carryforwards of certain foreign subsidiaries and a decrease associated with unrealized gains that are capital in nature. Tax benefits of net operating loss and tax credit carryforwards are evaluated on an ongoing basis, including a review of historical and projected future operating results, the eligible carryforward period, and other circumstances. As of December 31, 2019 , we had foreign net operating loss carryforwards of $228.1 million . As of December 31, 2019 , we have tax credit carryforwards of $8.4 million and $2.3 million for federal and state income tax purposes, respectively. If not utilized, the federal tax credit carryforwards will begin to expire in 2024 and the state tax credit carryforwards begin to expire in 2020. As of December 31, 2019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However, due to the one-time transition tax on the deemed repatriation of post-1986 undistributed foreign subsidiary earnings, the majority of previously unremitted earnings have now been subjected to U.S. federal income tax. As of December 31, 2019 and 2018 , we had net deferred tax assets related to our foreign subsidiaries of $7.2 million and $3.6 million , respectively, which were recorded in Other non-current assets, net in the Consolidated Balance Sheets Accounting for the U.S. Tax Cuts and Jobs Act The Tax Cuts and Jobs Act of 2017 (the “2017 Tax Act”) was enacted in December 2017 and has significantly impacted our effective tax rate and the tax benefit calculated for the year ended December 31, 2017. For the year ended December 31, 2017, we recorded a benefit of $75.6 million to reflect the change in the value of our deferred tax assets and liabilities resulting from the change in the federal corporate tax rate from 35% to 21% . For the year ended December 31, 2018, we recorded an additional tax benefit of $0.8 million and did not record any valuation allowances on foreign tax credit carryforwards. We account for the effects, if any, of the global intangible low-taxed income provisions (“GILTI”) of the 2017 Tax Act as incurred. We did not record a tax provision related to the tax on deemed mandatory repatriation of our unrepatriated foreign earnings for the year ended December 31, 2017. Accounting for Uncertainty in Income Taxes In addition to filing U.S. federal income tax returns with EchoStar, we file income tax returns in all states that impose an income tax. As of December 31, 2019 , we are not currently under a U.S. federal income tax examination. However, the IRS could perform tax examinations on years as early as tax year 2008. We are also subject to frequent state income tax audits and have open state examinations on years as early as 2008. We also file income tax returns in the United Kingdom, Brazil, India and a number of other foreign jurisdictions. We generally are open to income tax examination in these foreign jurisdictions for taxable years beginning in 2003. As of December 31, 2019 , we are currently being audited by the Indian tax authorities for fiscal years 2003 through 2012. We have no other on-going significant income tax examinations in process in our foreign jurisdictions. The reconciliation of the beginning and ending amount of unrecognized income tax benefits is as follows: For the years ended December 31, 2019 2018 2017 Unrecognized tax benefit balance as of beginning of period: $ 7,866 $ 7,950 $ 7,057 Additions based on tax positions related to the current year — 572 656 Additions based on tax positions related to prior years — — 237 Reductions based on tax positions related to prior years — (656 ) — Balance as of end of period $ 7,866 $ 7,866 $ 7,950 As of December 31, 2019 and 2018 , we had $7.9 million and $7.9 million , respectively,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9 , 2018 and 2017 , our income tax provision included an insignificant amount of interest and penalties.</t>
  </si>
  <si>
    <t>Employee Benefit Plans</t>
  </si>
  <si>
    <t>Pension and Other Postretirement Benefits Cost (Reversal of Cost) [Abstract]</t>
  </si>
  <si>
    <t>EMPLOYEE BENEFIT PLANS Employee Stock Purchase Plan EchoStar has an employee stock purchase plan (the “ESPP”), under which it is authorized to issue 5.0 million shares of EchoStar’s Class A common stock. As of December 31, 2019 , EchoStar had approximately 2.2 million shares of Class A common stock which remain available for issuance under the ESPP. Generally, all full-time employees who have been employed by EchoStar or its subsidiaries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EchoStar’s Class A common stock on that date. For the years ended December 31, 2019 , 2018 and 2017 , employee purchases of EchoStar’s Class A common stock through the ESPP totaled approximately 280,000 shares, 235,000 shares and 169,000 shares, respectively.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EchoStar matches 50 cent s on the dollar for the first 6.0% of each employee’s salary contributions to the Plan for a total of 3.0% match on a pre-tax basis up to a maximum of $7,500 annually. EchoStar’s match is calculated each pay period there is an employee contribution. In addition, EchoStar may make an annual discretionary contribution to the Plan to be made in cash or EchoStar’s stock. EchoStar’s contributions under the Plan vest at 20.0% per year and are 100.0% vested after an eligible employee has completed five years of employment. Forfeitures of unvested participant balances may be used to fund matching and discretionary contributions. During the years ended December 31, 2019 , 2018 and 2017 , we recognized matching contributions, net of forfeitures, of $5.1 million , $5.0 million and $5.1 million , respectively, and EchoStar made discretionary contributions to our employees of shares of its Class A common stock, net of forfeitures, with a fair value of $6.7 million , $7.6 million and $6.7 million</t>
  </si>
  <si>
    <t>Commitments and Contingencies</t>
  </si>
  <si>
    <t>Commitments and Contingencies Disclosure [Abstract]</t>
  </si>
  <si>
    <t xml:space="preserve">COMMITMENTS AND CONTINGENCIES Commitments The following table summarizes our contractual obligations from our continuing operations as of December 31, 2019 : Payments Due in the Year Ending December 31, Total 2020 2021 2022 2023 2024 Thereafter Long-term debt $ 2,400,000 $ — $ 900,000 $ — $ — $ — $ 1,500,000 Finance lease obligations 1,212 629 487 96 — — — Interest on long-term debt 726,377 157,688 123,375 89,063 89,063 89,063 178,125 Satellite-related obligations 256,869 124,334 24,078 11,365 11,241 11,969 73,882 Operating lease obligations 151,682 19,907 17,594 15,379 14,369 13,286 71,147 Total $ 3,536,140 $ 302,558 $ 1,065,534 $ 115,903 $ 114,673 $ 114,318 $ 1,823,154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Additionally, our satellite-related obligations primarily include payments pursuant to agreements for payments pursuant to regulatory authorizations, non-lease costs associated with our finance lease satellites, in-orbit incentives relating to certain satellites and commitments for satellite service arrangements. We incurred satellite-related expenses of $53.2 million , $74.8 million and $91.6 million for the years ended December 31, 2019 , 2018 and 2017 , respectively. In certain circumstances, the dates on which we are obligated to pay our contractual obligations could change.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Share Exchange and BSS Transaction In connection with EchoStar’s spin-off from DISH in 2008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EchoStar will generally only be liable for its and its subsidiaries’ acts or omissions following the Spin-off and DISH Network will indemnify EchoStar for any liabilities or damages resulting from intellectual property claims relating to the period prior to the Spin-off as well as DISH Network’s acts or omissions following the Spin-off. Additionally, in connection with the Share Exchange and BSS Transaction, EchoStar and certain of its and our subsidiaries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1 million .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Elbit initially requested an award of $13.9 million of attorneys’ fees. On April 27, 2018, HNS filed a notice of appeal to the U.S. Court of Appeals for the Federal Circuit. Oral argument was held on May 8, 2019. On June 25, 2019, the Fede ral Circuit issued an Opinion and Order affirming the court’s judgment and holding that it did not yet have jurisdiction to review the court’s decision to award attorney’s fees. On August 8, 2019, HNS filed a combined petition for panel rehearing or rehearing en banc with the Federal Circuit , which was denied on September 10, 2019 . In an order dated September 18, 2019, the District Court questioned the attorneys’ fees calculations proposed by both parties and asked for further briefing, which the parties submitted on October 25, 2019. As a result of the Federal Circuit’s rulings, as of September 30, 2019, we recorded an accrual of $33.7 million . In December 2019, we entered into a comprehensive settlement agreement with Elbit pursuant to which we paid a total of $33.0 million in satisfaction of all amounts relating to these matters and all open proceedings, including appeals, were dismissed with prejudice. Shareholder Litigation. On July 2, 2019, the City of Hallandale Beach Police Officers’ and Firefighters’ Personnel Retirement Trust, purporting to sue on behalf of a class of EchoStar’s stockholders, filed a complaint in the District Court of Clark County, Nevada against EchoStar’s directors, Charles W. Ergen, R. Stanton Dodge, Anthony M. Federico, Pradman P. Kaul, C. Michael Schroeder, Jeffrey R. Tarr, William D. Wade, and Michael T. Dugan; our officer, David J. Rayner; EchoStar ; HSS;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EchoStar’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We intend to vigorously defend this case. We cannot predict its outcome with any degree of certainty . License Fee Dispute with Government of India, Department of Telecommunications .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rder”) affirming the license fee assessments imposed by the DOT, including its imposition of interest, penalties and interest on the penalties, but without indicating the amount HCPIL is required to pay the DOT, and ordering payment by January 23, 2020. On November 23, 2019, we and other telecommunication service providers filed a petition asking the Supreme Court to reconsider its decision. The petition was denied on January 20, 2020. On January 22, 2020, we and other telecommunication service providers filed an application requesting that the Supreme Court modify the Order to permit the DOT to calculate the final amount due and extend HCPIL’s and the other telecommunication service providers’ payment deadline. On February 14, 2020, the Supreme Court denied this application and directed us and the other telecommunication service providers to explain why the Supreme Court should not initiate contempt proceedings for failure to pay the amounts due. The Supreme Court further ordered the parties to appear on March 17, 2020. To date, the DOT has issued HCIPL written assessments totaling $28.4 million , comprised of $4.0 million for additional license fees, $4.1 million f or penalties and $20.3 million for interest and interest on penalties. It is possible that the DOT’s assessments may be modified depending on the methodology it uses to calculate interest over the period in question. As a result of the Order and the Supreme Court’s February 14th decision and using the DOT’s current methodology as reflected in the assessments we have received, we have recorded an accrual of $80.2 million as of December 31, 2019 , comprised of $4.0 million for additional license fees, $4.1 million for penalties and $72.1 million f or interest and interest on penalties. We had recorded an accrual of $1.3 million as of December 31, 2018. Any eventual payments made with respect to the ultimate outcome of this matter may be different from our accrual and such differences could be significant. Other .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 </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operate in two business segments, Hughes and ESS, as described in Note 1. Organization and Business Activities . The primary measure of segment profitability that is reported regularly to our CODM is earnings before interest, taxes, depreciation and amortization and net income (loss) attributable to non-controlling interests, or EBITDA. Total assets by segment have not been reported herein because the information is not provided to our CODM on a regular basis. The following table presents revenue, EBITDA and capital expenditures for each of our operating segments. Capital expenditures are net of refunds and other receipts related to property and equipment. Hughes ESS Corporate and Other Consolidated Total For the year ended December 31, 2019 External revenue $ 1,852,742 $ 15,131 $ 22,288 $ 1,890,161 Intersegment revenue — 1,126 (1,126 ) — Total revenue $ 1,852,742 $ 16,257 $ 21,162 $ 1,890,161 EBITDA $ 625,660 $ 6,994 $ (27,855 ) $ 604,799 Capital expenditures $ 308,781 $ — $ — $ 308,781 For the year ended December 31, 2018 External revenue $ 1,716,169 $ 27,009 $ 23,658 $ 1,766,836 Intersegment revenue 359 222 (581 ) — Total revenue $ 1,716,528 $ 27,231 $ 23,077 $ 1,766,836 EBITDA $ 601,319 $ 17,764 $ (15,473 ) $ 603,610 Capital expenditures $ 390,108 $ (76,757 ) $ 15 $ 313,366 For the year ended December 31, 2017 External revenue $ 1,476,131 $ 30,405 $ 8,506 $ 1,515,042 Intersegment revenue 1,787 12 (1,799 ) — Total revenue $ 1,477,918 $ 30,417 $ 6,707 $ 1,515,042 EBITDA $ 475,222 $ 16,074 $ (42,415 ) $ 448,881 Capital expenditures $ 376,502 $ 20,026 $ — $ 396,528 The following table reconciles total consolidated EBITDA to reported Income (loss) from continuing operations before income taxes in the Consolidated Statements of Operations : For the Years Ended December 31, 2019 2018 2017 EBITDA $ 604,799 $ 603,610 $ 448,881 Interest income 57,730 59,104 31,952 Interest expense, net of amounts capitalized (272,218 ) (231,169 ) (213,166 ) Depreciation and amortization (464,797 ) (426,852 ) (370,418 ) Net income (loss) attributable to non-controlling interests (11,335 ) 1,842 1,583 Income (loss) from continuing operations before income taxes $ (85,821 ) $ 6,535 $ (101,168 ) Geographic Information The following table summarizes total long-lived assets attributed to the North America, South and Central America and other foreign locations: As of December 31, 2019 2018 Long-lived assets: North America $ 2,419,750 $ 2,585,421 South and Central America 310,172 192,860 All other 76,296 91,798 Total long-lived assets $ 2,806,218 $ 2,870,079</t>
  </si>
  <si>
    <t>Quarterly Financial Data (Unaudited)</t>
  </si>
  <si>
    <t>Quarterly Financial Information Disclosure [Abstract]</t>
  </si>
  <si>
    <t xml:space="preserve"> QUARTERLY FINANCIAL DATA (UNAUDITED) Our quarterly results of operations are summarized as follows: For the Three Months Ended December 31 September 30 June 30 March 31 Year Ended December 31, 2019 Total revenue $ 500,600 473,121 $ 461,241 $ 455,199 Operating income (loss) 45,088 45,433 13,962 46,469 Net income (loss) (62,828 ) (2,690 ) 1,609 23,032 Net income (loss) from continuing operations attributable to HSS (51,658 ) (14,275 ) (19,650 ) (498 ) Net income (loss) attributable to HSS (52,852 ) 107 977 22,226 Year Ended December 31, 2018 Total revenue $ 455,113 $ 457,650 $ 439,667 $ 414,406 Operating income (loss) 34,089 57,956 52,331 33,606 Net income (loss) 7,349 28,920 40,693 20,381 Net income (loss) from continuing operations attributable to HSS (12,513 ) 1,688 7,697 (10,794 ) Net income (loss) attributable to HSS 6,799 28,470 40,231 20,001 As the result of an immaterial adjustment recorded in the third quarter of 2019, amounts may not be comparable to amounts previously reported.</t>
  </si>
  <si>
    <t>Related Party Transactions</t>
  </si>
  <si>
    <t>Related Party Transactions [Abstract]</t>
  </si>
  <si>
    <t>Related Party Transactions - Other</t>
  </si>
  <si>
    <t xml:space="preserve">Terminated or Transferred Related Party Agreements Effective September 10, 2019, the following agreements were terminated or transferred to DISH Network as part of the BSS Transaction. We have no further obligations and have neither earned additional revenue nor incurred additional expense, as applicable, under or in connection with these agreements after the consummation of the BSS Transaction. DBS Transponder Lease. EchoStar leased satellite capacity from us on eight DBS transponders on the QuetzSat-1 satellite through November 2021, after which EchoStar had certain options to renew the agreement on a year-to year basis through the end of life of the QuetzSat-1 satellite. EchoStar XXIII Launch Facilitation and Operational Control Agreement. As part of applying for the launch license for the EchoStar XXIII satellite through the UK Space Agency, we and a subsidiary of EchoStar, EchoStar Operating L.L.C. (“EOC”), entered into an agreement in March 2016 to transfer to us EOC’s launch service contracts for the EchoStar XXIII satellite and to grant us certain rights to control its in-orbit operations. EOC retained ownership of the satellite and agreed to make additional payments to us for amounts that we were required to pay under the launch service contract. In 2016, we recorded additions to Other non-current assets, net and corresponding increases in Additional paid-in capital in our Consolidated Balance Sheet to reflect EOC’s cumulative payments under the launch service contract prior to the transfer date and to reflect EOC’s funding of additional cash payments to the launch service provider. The EchoStar XXIII satellite was successfully launched in March 2017. We recorded decreases in Other non-current assets, net and Additional paid-in capital of $62.0 million , representing the carrying amount of the launch service contract at the time of launch to reflect the consumption of the contract’s economic benefits by EOC.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EchoStar VII, EchoStar X, EchoStar XI and EchoStar XIV . In March 2014, we began leasing certain satellite capacity to DISH Network on the EchoStar VII satellite, the EchoStar X satellite, the EchoStar XI satellite and the EchoStar XIV satellite. EchoStar XII . DISH Network leased satellite capacity from us on the EchoStar XII satellite. EchoStar XVI . In December 2009, we entered into an agreement to lease satellite capacity to DISH Network, pursuant to which DISH Network leased satellite capacity from us on the EchoStar XVI satellite beginning in January 2013.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QuetzSat-1 Agreement.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 Prior to the Share Exchange, a subsidiary of EchoStar leased to DISH Network certain space at 530 EchoStar Drive, Cheyenne, Wyoming. In connection with the Share Exchange, EchoStar transferred ownership of a portion of this property to DISH Network and contributed a portion to us and we and DISH Network amended this agreement to, among other things, provide for a continued lease to DISH Network of the portion of the property we retained (the “Cheyenne Data Center”). The rent on a per square foot basis for the lease was comparable to per square foot rental rates of similar commercial property in the same geographic area at the time of the lease, and DISH Network was responsible for its portion of the taxes, insurance, utilities and maintenance of the premises. In connection with the BSS Transaction, we transferred the Cheyenne Data Center to DISH Network. This lease does not qualify for discontinued operations treatment, and therefore the revenue from it has not been treated as discontinued operation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 notice. We recorded net expenses for shared corporate services received from EchoStar and it other subsidiaries of $2.1 million , $16.2 million and $22.2 million for the years ended December 31, 2019 , 2018 and 2017 ,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Advances from affiliates, net within current assets and we report net receipts under these arrangements in Advances from affiliates, net within current liabilities in our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solidated Balance Shee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Contribution of EchoStar XIX Satellite. On February 1, 2017, EchoStar contributed the EchoStar XIX satellite and assigned the related construction contract with the satellite manufacturer to us. We recorded a $349.0 million increase in Additional paid-in capital, reflecting EchoStar’s $514.0 million carrying amount of the satellite, including capitalized interest that was previously charged to expense in our consolidated financial statements, less related deferred taxes of $165.0 million EchoStar XXI Launch Facilitation and Operational Control Agreement. As part of applying for the launch license for the EchoStar XXI satellite through the UK Space Agency, we and a subsidiary of EchoStar, EOC, entered into an agreement in June 2015 to transfer to us EOC’s launch service contract for the EchoStar XXI satellite and to grant us certain rights to control its in-orbit operations. EOC retained ownership of the satellite and agreed to make additional payments to us for amounts that we are required to pay under the launch service contract. In 2016, we recorded additions to Other non-current assets, net and corresponding increases in Additional paid-in capital in our Consolidated Balance Sheet to reflect EOC’s cumulative payments under the launch service contract prior to the transfer date and to reflect EOC’s funding of additional cash payments to the launch service provider. The EchoStar XXI satellite was successfully launched in June 2017. We recorded decreases in Other non-current assets, net and Additional paid-in capital of $83.0 million , representing the carrying amount of the launch service contract at the time of launch to reflect the consumption of the contract’s economic benefits by EOC. Share Exchange Agreement. EchoStar Mobile Limited Service Agreements .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have converted the receivables for certain of these services into loans, bearing an annual interest rate of 5.0% , that mature in 2023. We recorded revenue in Services and other revenue of $19.5 million , $19.2 million and $2.7 million for the years ended December 31, 2019 , 2018 and 2017 Construction Management Services for EchoStar XXIV satellite. In August 2017, a subsidiary of EchoStar entered into a contract with Space Systems Loral, LLC for the design and construction of the EchoStar XXIV satellite, a new, next-generation, high throughput geostationary satellite, with a planned 2021 launch. We provide construction management services to EchoStar’s subsidiary for the construction of the EchoStar XXIV satellite. We charged EchoStar’s subsidiary and reduced our operating expenses by the costs of such services of $1.5 million , $1.1 million and $0.4 million for the years ended December 31, 2019 , 2018 and 2017 , respectively.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the consummation of the Share Exchange in February 2017, DISH Network owned the Tracking Stock, which represented an aggregate 80% economic interest in the residential retail satellite broadband business of our Hughes segment. Following the consummation of the Share Exchange, the Tracking Stock was retired.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A summary of our Services and other revenue - DISH Network follows: For the years ended December 31, 2019 2018 2017 Services and other revenue - DISH Network $ 40,014 $ 60,926 $ 96,750 A summary of the related trade accounts receivable follows: As of December 31, 2019 2018 Trade accounts receivable - DISH Network $ 8,876 $ 13,550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and the length of the service arrangements. The terms of these agreements are set forth below: EchoStar IX. Effective January 2008, DISH Network began leasing satellite capacity from us on the EchoStar IX satellite. Subject to availability, DISH Network generally has the right to continue leasing satellite capacity from us on the EchoStar IX satellite on a month-to-month basis.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elesat Obligation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 written notice to us or by us with at least 365 days ’ written notice to DISH Network. A summary of our operating expenses - DISH Network follows: For the years ended December 31, 2019 2018 2017 Operating expenses - DISH Network $ 3,684 $ 3,602 $ 3,485 A summary of the related trade accounts payable follows: As of December 31, 2019 2018 Trade accounts payable - DISH Network $ 502 $ 75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20. Related Party Transactions - EchoStar . The term of the Amended and Restated Professional Services Agreement is through January 2021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August 2017, we and DISH Network also entered into certain other agreements pursuant to which DISH Network provides additional collocation and antenna space to us in Monee, Illinois and Spokane, Washington through August 2022. Generally, we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ocated at the location.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 -year terms. Either party has the ability to terminate the Hughes Broadband MSA, in whole or in part, for any reason upon at least 90 days ’ notice to the other party. Upon expiration or termination of the Hughes Broadband MSA, we will continue to provide our HughesNet service to subscribers and make certain payments to DISH Network pursuant to the terms and conditions of the Hughes Broadband MSA. We incurred sales incentives and other costs under the Hughes Broadband MSA totaling $17.1 million , $33.2 million and $29.3 million for the years ended December 31, 2019 , 2018 and 2017 , respectively. one -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 notice.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Other Agreements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
  </si>
  <si>
    <t>Related Party Transactions - Echostar (Notes)</t>
  </si>
  <si>
    <t>Related Party Transactions - Other (Notes)</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Notes. See Note 14 . Long-term Debt and Finance Lease Obligations for further information on our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our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to pay dividends, make distributions, make other payments, or transfer assets. The accompanying condensed consolidating financial information (amounts in thousands) presented below should be read in conjunction with our accompanying condensed consolidated financial statements and notes thereto included herein. Consolidating Balance Sheet as of December 31, 2019 HSS Guarantor Subsidiaries Non-Guarantor Subsidiaries Eliminations Total Assets Cash and cash equivalents $ 1,057,903 $ 32,338 $ 49,194 $ — $ 1,139,435 Marketable investment securities 652,594 241 — — 652,835 Trade accounts receivable and contract assets, net — 129,722 66,798 — 196,520 Advances to affiliates 93,493 523,116 17,501 (502,218 ) 131,892 Other current assets 43 79,221 90,458 38 169,760 Total current assets 1,804,033 764,638 223,951 (502,180 ) 2,290,442 Property and equipment, net — 1,459,151 398,430 — 1,857,581 Operating lease right-of-use assets — 89,106 24,293 — 113,399 Goodwill — 504,173 2,780 — 506,953 Regulatory authorizations, net — 400,000 12,363 — 412,363 Other intangible assets, net — 29,321 — — 29,321 Other investments, net — 110,040 — — 110,040 Investment in subsidiaries 2,876,572 282,163 — (3,158,735 ) — Advances to affiliates, net 700 565,412 17,161 (563,514 ) 19,759 Other non-current assets, net 9,972 206,781 25,396 (9,972 ) 232,177 Total assets $ 4,691,277 $ 4,410,785 $ 704,374 $ (4,234,401 ) $ 5,572,035 Liabilities and Shareholders’ Equity Trade accounts payable $ — $ 102,744 $ 18,808 $ — $ 121,552 Current portion of long-term debt and finance lease obligations — — 486 — 486 Advances from affiliates, net 202,994 240,887 69,469 (502,218 ) 11,132 Contract liabilities — 96,485 4,575 — 101,060 Accrued expenses and other current liabilities 40,700 73,696 132,365 38 246,799 Total current liabilities 243,694 513,812 225,703 (502,180 ) 481,029 Long-term debt and finance lease obligations, net of current portion 2,389,168 — 565 — 2,389,733 Deferred tax liabilities, net — 390,288 — (9,972 ) 380,316 Operating lease liabilities — 77,366 19,513 — 96,879 Advances from affiliates, net — 488,488 99,006 (563,514 ) 23,980 Other non-current liabilities — 65,030 905 — 65,935 Total HSS shareholders’ equity 2,058,415 2,875,801 282,934 (3,158,735 ) 2,058,415 Non-controlling interests — — 75,748 — 75,748 Total liabilities and shareholders’ equity $ 4,691,277 $ 4,410,785 $ 704,374 $ (4,234,401 ) $ 5,572,035 Consolidating Balance Sheet as of December 31, 2018 HSS Guarantor Subsidiaries Non-Guarantor Subsidiaries Eliminations Total Assets Cash and cash equivalents $ 771,718 $ 46,353 $ 29,752 $ — $ 847,823 Marketable investment securities 1,608,123 1,073 — — 1,609,196 Trade accounts receivable and contract assets, net — 128,831 72,265 — 201,096 Advances to affiliates 109,433 536,600 27,174 (569,657 ) 103,550 Other current assets 72 94,695 58,460 (561 ) 152,666 Current assets of discontinued operations — 3,483 — — 3,483 Total current assets 2,489,346 811,035 187,651 (570,218 ) 2,917,814 Property and equipment, net — 1,620,534 301,377 — 1,921,911 Goodwill — 504,173 — — 504,173 Regulatory authorizations, net — 400,043 — — 400,043 Other intangible assets, net — 43,952 — — 43,952 Other investments, net — 126,369 — — 126,369 Investment in subsidiaries 3,362,589 192,370 — (3,554,959 ) — Advances to affiliates, net 700 86,280 — (86,980 ) — Deferred tax asset 54,001 — 3,581 (54,001 ) 3,581 Other non-current assets, net — 220,099 12,769 — 232,868 Non-current assets of discontinued operations — 742,461 — — 742,461 Total assets $ 5,906,636 $ 4,747,316 $ 505,378 $ (4,266,158 ) $ 6,893,172 Liabilities and Shareholders’ Equity Trade accounts payable $ — $ 88,342 $ 16,409 $ — $ 104,751 Current portion of long-term debt and finance lease obligations 918,916 — 666 — 919,582 Advances from affiliates, net 181,926 282,268 106,331 (569,657 ) 868 Contract liabilities — 67,636 4,613 — 72,249 Accrued expenses and other current liabilities 43,410 71,111 43,694 (561 ) 157,654 Current liabilities of discontinued operations — 49,055 — — 49,055 Total current liabilities 1,144,252 558,412 171,713 (570,218 ) 1,304,159 Long-term debt and finance lease obligations, net of current portion 2,385,164 — 1,038 — 2,386,202 Deferred tax liabilities, net — 409,116 834 (54,001 ) 355,949 Advances from affiliates, net — — 120,418 (86,980 ) 33,438 Other non-current liabilities — 69,168 2,479 — 71,647 Non-current liabilities of discontinued operations — 349,282 — — 349,282 Total HSS shareholders’ equity 2,377,220 3,361,338 193,621 (3,554,959 ) 2,377,220 Non-controlling interests — — 15,275 — 15,275 Total liabilities and shareholders’ equity $ 5,906,636 $ 4,747,316 $ 505,378 $ (4,266,158 ) $ 6,893,172 Consolidating Statement of Operations and Comprehensive Income (Loss) For the Year Ended December 31, 2019 HSS Guarantor Subsidiaries Non-Guarantor Subsidiaries Eliminations Total Revenue: Services and other revenue $ — $ 1,417,659 $ 242,257 $ (36,458 ) $ 1,623,458 Equipment revenue — 283,792 32,864 (49,953 ) 266,703 Total revenue — 1,701,451 275,121 (86,411 ) 1,890,161 Costs and expenses: Cost of sales - services and other (exclusive of depreciation and amortization) — 438,214 151,493 (34,006 ) 555,701 Cost of sales - equipment (exclusive of depreciation and amortization) — 250,700 24,357 (49,954 ) 225,103 Selling, general and administrative expenses 6,720 375,309 88,291 (2,451 ) 467,869 Research and development expenses — 25,082 657 — 25,739 Depreciation and amortization — 391,464 73,333 — 464,797 Total costs and expenses 6,720 1,480,769 338,131 (86,411 ) 1,739,209 Operating income (loss) (6,720 ) 220,682 (63,010 ) — 150,952 Other income (expense): Interest income 54,341 4,441 2,798 (3,850 ) 57,730 Interest expense, net of amounts capitalized (190,685 ) (7,832 ) (77,551 ) 3,850 (272,218 ) Gains (losses) on investments, net 455 (8,919 ) — — (8,464 ) Equity in earnings (losses) of unconsolidated affiliates, net — (3,333 ) — — (3,333 ) Equity in earnings (losses) of subsidiaries, net 75,047 (135,258 ) — 60,211 — Foreign currency transaction gains (losses), net — (344 ) (9,511 ) — (9,855 ) Other, net (100 ) (351 ) (182 ) — (633 ) Total other income (expense), net (60,942 ) (151,596 ) (84,446 ) 60,211 (236,773 ) Income (loss) from continuing operations before income taxes (67,662 ) 69,086 (147,456 ) 60,211 (85,821 ) Income tax benefit (provision), net 38,120 (50,242 ) 527 — (11,595 ) Net income (loss) from continuing operations (29,542 ) 18,844 (146,929 ) 60,211 (97,416 ) Net income (loss) from discontinued operations — 56,539 — — 56,539 Net income (loss) (29,542 ) 75,383 (146,929 ) 60,211 (40,877 ) Less: Net income (loss) attributable to non-controlling interests — — (11,335 ) — (11,335 ) Net income (loss) attributable to HSS $ (29,542 ) $ 75,383 $ (135,594 ) $ 60,211 $ (29,542 ) Comprehensive income (loss): Net income (loss) $ (29,542 ) $ 75,383 $ (146,929 ) $ 60,211 $ (40,877 ) Other comprehensive income (loss), net of tax: Foreign currency translation adjustments — — 1,182 — 1,182 Unrealized gains (losses) on available-for-sale securities 1,817 — — — 1,817 Other — — (114 ) — (114 ) Amounts reclassified to net income (loss): Realized gains on available-for-sale securities (419 ) — — — (419 ) Equity in other comprehensive income (loss) of subsidiaries, net (2,260 ) (2,260 ) — 4,520 — Total other comprehensive income (loss), net of tax (862 ) (2,260 ) 1,068 4,520 2,466 Comprehensive income (loss) (30,404 ) 73,123 (145,861 ) 64,731 (38,411 ) Less: Comprehensive income (loss) attributable to non-controlling interests — — (8,007 ) — (8,007 ) Comprehensive income (loss) attributable to EchoStar Corporation $ (30,404 ) $ 73,123 $ (137,854 ) $ 64,731 $ (30,404 ) Consolidating Statement of Operations and Comprehensive Income (Loss) For the Year Ended December 31, 2018 HSS Guarantor Subsidiaries Non-Guarantor Subsidiaries Eliminations Total Revenue: Services and other revenue $ — $ 1,366,459 $ 232,873 $ (37,906 ) $ 1,561,426 Equipment revenue — 221,996 29,137 (45,723 ) 205,410 Total revenue — 1,588,455 262,010 (83,629 ) 1,766,836 Costs and expenses: Cost of sales - services and other (exclusive of depreciation and amortization) — 447,622 147,952 (35,736 ) 559,838 Cost of sales - equipment (exclusive of depreciation and amortization) — 200,620 21,703 (45,723 ) 176,600 Selling, general and administrative expenses — 345,221 54,943 (2,170 ) 397,994 Research and development expenses — 27,570 — — 27,570 Depreciation and amortization — 374,297 52,555 — 426,852 Total costs and expenses — 1,395,330 277,153 (83,629 ) 1,588,854 Operating income (loss) — 193,125 (15,143 ) — 177,982 Other income (expense): Interest income 56,487 3,806 2,472 (3,661 ) 59,104 Interest expense, net of amounts capitalized (229,481 ) (866 ) (4,483 ) 3,661 (231,169 ) Gains (losses) on investments, net — 187 — — 187 Equity in earnings (losses) of unconsolidated affiliates, net — 4,874 — — 4,874 Equity in earnings (losses) of subsidiaries, net 224,405 (33,525 ) — (190,880 ) — Foreign currency transaction gains (losses), net — (104 ) (12,380 ) — (12,484 ) Other, net (970 ) 9,259 (248 ) — 8,041 Total other income (expense), net 50,441 (16,369 ) (14,639 ) (190,880 ) (171,447 ) Income (loss) from continuing operations before income taxes 50,441 176,756 (29,782 ) (190,880 ) 6,535 Income tax benefit (provision), net 45,060 (62,230 ) (1,445 ) — (18,615 ) Net income (loss) from continuing operations 95,501 114,526 (31,227 ) (190,880 ) (12,080 ) Net income (loss) from discontinued operations — 109,423 — — 109,423 Net income (loss) 95,501 223,949 (31,227 ) (190,880 ) 97,343 Less: Net income (loss) attributable to non-controlling interests — — 1,842 — 1,842 Net income (loss) attributable to HSS $ 95,501 $ 223,949 $ (33,069 ) $ (190,880 ) $ 95,501 Comprehensive income (loss): Net income (loss) $ 95,501 $ 223,949 $ (31,227 ) $ (190,880 ) $ 97,343 Other comprehensive income (loss), net of tax: Foreign currency translation adjustments — — (31,938 ) — (31,938 ) Unrealized gains (losses) on available-for-sale securities (665 ) — — — (665 ) Other — — 41 — 41 Amounts reclassified to net income (loss): Realized gains on available-for-sale securities (212 ) — — — (212 ) Equity in other comprehensive income (loss) of subsidiaries, net (30,508 ) (30,508 ) — 61,016 — Total other comprehensive income (loss), net of tax (31,385 ) (30,508 ) (31,897 ) 61,016 (32,774 ) Comprehensive income (loss) 64,116 193,441 (63,124 ) (129,864 ) 64,569 Less: Comprehensive income (loss) attributable to non-controlling interests — — 453 — 453 Comprehensive income (loss) attributable to EchoStar Corporation $ 64,116 $ 193,441 $ (63,577 ) $ (129,864 ) $ 64,116 Consolidating Statement of Operations and Comprehensive Income (Loss) For the Year Ended December 31, 2017 (In thousands) HSS Guarantor Subsidiaries Non-Guarantor Subsidiaries Eliminations Total Revenue: Services and other revenue $ — $ 1,127,177 $ 180,596 $ (32,220 ) $ 1,275,553 Equipment revenue — 255,610 27,205 (43,326 ) 239,489 Total revenue — 1,382,787 207,801 (75,546 ) 1,515,042 Costs and expenses: Cost of sales - services and other (exclusive of depreciation and amortization) — 395,566 131,177 (29,632 ) 497,111 Cost of sales - equipment (exclusive of depreciation and amortization) — 218,299 20,318 (43,178 ) 195,439 Selling, general and administrative expenses — 293,767 46,517 (2,736 ) 337,548 Research and development expenses — 31,745 — — 31,745 Depreciation and amortization — 332,103 38,315 — 370,418 Impairment of long-lived assets — 6,000 — — 6,000 Total costs and expenses — 1,277,480 236,327 (75,546 ) 1,438,261 Operating income (loss) — 105,307 (28,526 ) — 76,781 Other income (expense): Interest income 28,146 96,992 1,986 (95,172 ) 31,952 Interest expense, net of amounts capitalized (229,415 ) (80,543 ) 1,620 95,172 (213,166 ) Gains (losses) on investments, net — (1,574 ) — — (1,574 ) Equity in earnings (losses) of unconsolidated affiliates, net — 7,027 — — 7,027 Equity in earnings (losses) of subsidiaries, net 471,602 (35,142 ) — (436,460 ) — Foreign currency transaction gains (losses), net — (85 ) (1,073 ) — (1,158 ) Other, net — (871 ) (159 ) — (1,030 ) Total other income (expense), net 270,333 (14,196 ) 2,374 (436,460 ) (177,949 ) Income (loss) from continuing operations before income taxes 270,333 91,111 (26,152 ) (436,460 ) (101,168 ) Income tax benefit (provision), net 25,637 75,956 (7,827 ) — 93,766 Net income (loss) from continuing operations 295,970 167,067 (33,979 ) (436,460 ) (7,402 ) Net income (loss) from discontinued operations — 304,955 — — 304,955 Net income (loss) 295,970 472,022 (33,979 ) (436,460 ) 297,553 Less: Net income (loss) attributable to non-controlling interests — — 1,583 — 1,583 Net income (loss) attributable to HSS $ 295,970 $ 472,022 $ (35,562 ) $ (436,460 ) $ 295,970 Comprehensive income (loss): Net income (loss) $ 295,970 $ 472,022 $ (33,979 ) $ (436,460 ) $ 297,553 Other comprehensive income (loss), net of tax: Foreign currency translation adjustments — — 7,196 — 7,196 Unrealized gains (losses) on available-for-sale securities (273 ) (2,007 ) — — (2,280 ) Other — — 92 — 92 Amounts reclassified to net income (loss): Other-than-temporary impairment loss on available-for-sale securities — 3,298 — — 3,298 Equity in other comprehensive income (loss) of subsidiaries, net 8,170 6,879 — (15,049 ) — Total other comprehensive income (loss), net of tax 7,897 8,170 7,288 (15,049 ) 8,306 Comprehensive income (loss) 303,867 480,192 (26,691 ) (451,509 ) 305,859 Less: Comprehensive income (loss) attributable to non-controlling interests — — 1,992 — 1,992 Comprehensive income (loss) attributable to EchoStar Corporation $ 303,867 $ 480,192 $ (28,683 ) $ (451,509 ) $ 303,867 Consolidating Statement of Cash Flows for the Year Ended December 31, 2019 HSS Guarantor Subsidiaries Non-Guarantor Subsidiaries Eliminations Total Cash flows from operating activities: Net income (loss) $ (29,542 ) $ 75,383 $ (146,929 ) $ 60,211 $ (40,877 ) Adjustments to reconcile net income (loss) to net cash flows from operating activities (26,693 ) 569,444 191,941 (60,211 ) 674,481 Net cash flows from operating activities (56,235 ) 644,827 45,012 — 633,604 Cash flows from investing activities: Purchases of marketable investment securities (709,350 ) — — — (709,350 ) Sales and maturities of marketable investment securities 1,665,269 — — — 1,665,269 Investments in unconsolidated affiliates — (7 ) 7,858 — 7,851 Dividend received from unconsolidated affiliate — 2,284 — — 2,284 Expenditures for property and equipment — (215,000 ) (94,291 ) — (309,291 ) Expenditures for externally marketed software — (29,310 ) — — (29,310 ) Purchases of regulatory authorizations — — (7,850 ) — (7,850 ) Investment in subsidiaries 307,424 (75,086 ) — (232,338 ) — Net cash flows from investing activities 1,263,343 (317,119 ) (94,283 ) (232,338 ) 619,603 Cash flows from financing activities: Repurchase and maturity of the 2019 Senior Secured Notes (920,923 ) — — — (920,923 ) Repayment of other long-term debt and finance lease obligations — (27,203 ) (2,144 ) — (29,347 ) Payment of in-orbit incentive obligations — (4,430 ) — — (4,430 ) Purchase of non-controlling interest — (2,666 ) (4,647 ) — (7,313 ) Other, net — — 1,172 — 1,172 Contribution (distributions) and advances (to) from parent, net — (307,424 ) 75,086 232,338 — Net cash flows from financing activities (920,923 ) (341,723 ) 69,467 232,338 (960,841 ) Effect of exchange rates on cash and cash equivalents — — (663 ) — (663 ) Net increase (decrease) in cash and cash equivalents 286,185 (14,015 ) 19,533 — 291,703 Cash and cash equivalents, including restricted amounts, beginning of period 771,718 46,353 30,548 — 848,619 Cash and cash equivalents, including restricted amounts, end of period $ 1,057,903 $ 32,338 $ 50,081 $ — $ 1,140,322 Consolidating Statement of Cash Flows for the Year Ended December 31, 2018 HSS Guarantor Subsidiaries Non-Guarantor Subsidiaries Eliminations Total Cash flows from operating activities: Net income (loss) $ 95,501 $ 223,949 $ (31,227 ) $ (190,880 ) $ 97,343 Adjustments to reconcile net income (loss) to net cash flows from operating activities (160,236 ) 536,404 78,312 190,880 645,360 Net cash flows from operating activities (64,735 ) 760,353 47,085 — 742,703 Cash flows from investing activities: Purchases of marketable investment securities (2,063,042 ) — — — (2,063,042 ) Sales and maturities of marketable investment securities 909,996 — — — 909,996 Investments in unconsolidated affiliates — (100,991 ) — — (100,991 ) Expenditures for property and equipment — (304,376 ) (86,689 ) — (391,065 ) Refunds and other receipts related to property and equipment — 77,524 — — 77,524 Expenditures for externally marketed software — (31,639 ) — — (31,639 ) Payment for EchoStar XXI launch services — — (7,125 ) — (7,125 ) Investment in subsidiaries 305,669 (50,540 ) — (255,129 ) — Net cash flows from investing activities (847,377 ) (410,022 ) (93,814 ) (255,129 ) (1,606,342 ) Cash flows from financing activities: Repurchase and maturity of the 2019 Senior Secured Notes (70,173 ) — — — (70,173 ) Repayment of other long-term debt and finance lease obligations — (35,886 ) (5,133 ) — (41,019 ) Payment of in-orbit incentive obligations — (4,796 ) — — (4,796 ) Capital contribution from EchoStar 7,125 — — — 7,125 Contribution (distributions) and advances (to) from parent, net — (305,669 ) 50,540 255,129 — Net cash flows from financing activities (63,048 ) (346,351 ) 45,407 255,129 (108,863 ) Effect of exchange rates on cash and cash equivalents — — (2,233 ) — (2,233 ) Net increase (decrease) in cash and cash equivalents (975,160 ) 3,980 (3,555 ) — (974,735 ) Cash and cash equivalents, including restricted amounts, beginning of period 1,746,878 42,373 34,103 — 1,823,354 Cash and cash equivalents, including restricted amounts, end of period $ 771,718 $ 46,353 $ 30,548 $ — $ 848,619 Consolidating Statement of Cash Flows for the Year Ended December 31, 2017 HSS Guarantor Subsidiaries Non-Guarantor Subsidiaries Eliminations Total Cash flows from operating activities: Net income (loss) $ 295,970 $ 472,022 $ (33,979 ) $ (436,460 ) $ 297,553 Adjustments to reconcile net income (loss) to net cash flows from operating activities (206,014 ) (74,310 ) 43,340 436,460 199,476 Net cash flows from operating activities 89,956 397,712 9,361 — 497,029 Cash flows from investing activities: Purchases of marketable investment securities (535,476 ) — — — (535,476 ) Sales and maturities of marketable investment securities 259,263 — — — 259,263 Expenditures for property and equipment — (340,197 ) (61,341 ) — (401,538 ) Refunds and other receipts related to property and equipment — 4,311 — — 4,311 Expenditures for externally marketed software — (31,331 ) — — (31,331 ) Investment in subsidiaries (59,000 ) (63,000 ) — 122,000 — Net cash flows from investing activities (335,213 ) (430,217 ) (61,341 ) 122,000 (704,771 ) Cash flows from financing activities: Repayment of other long-term debt and finance lease obligations — (32,177 ) (4,886 ) — (37,063 ) Payment of in-orbit incentive obligations — (5,850 ) — — (5,850 ) Other, net 186 — 850 — 1,036 Contribution (distributions) and advances (to) from parent, net — 59,000 63,000 (122,000 ) — Net cash flows from financing activities 186 20,973 58,964 (122,000 ) (41,877 ) Effect of exchange rates on cash and cash equivalents — — 1,286 — 1,286 Net increase (decrease) in cash and cash equivalents (245,071 ) (11,532 ) 8,270 — (248,333 ) Cash and cash equivalents, including restricted amounts, beginning of period 1,991,949 53,905 25,833 — 2,071,687 Cash and cash equivalents, including restricted amounts, end of period $ 1,746,878 $ 42,373 $ 34,103 $ — $ 1,823,354</t>
  </si>
  <si>
    <t>Supplemental Financial Information</t>
  </si>
  <si>
    <t>SUPPLEMENTAL FINANCIAL INFORMATION Research and Development The table below summarizes the research and development costs incurred in connection with customers’ orders included in cost of sales and other expenses: For the years ended December 31, 2019 2018 2017 Cost of sales - equipment $ 24,495 $ 23,422 $ 27,899 Research and development expenses 25,739 27,570 31,745 Advertising Costs We incurred advertising expense of $88.2 million , $75.8 million and $64.2 million for the years ended December 31, 2019 , 2018 and 2017 , respectively. Other Current Assets, Other Non-Current Assets, Net and Accrued Expenses and Other Current Liabilities Other current assets , Other non-current assets, net and Accrued expenses and other current liabilities consist of the following: As of December 31, 2019 2018 Other current assets: Trade accounts receivable - DISH Network $ 8,876 $ 13,550 Inventory 79,474 75,379 Prepaids and deposits 59,193 45,198 Other 22,217 18,539 Total other current assets $ 169,760 $ 152,666 Other non-current assets, net: Restricted cash $ 887 $ 796 Deferred tax assets, net 7,215 3,581 Capitalized software, net 101,786 96,760 Contract acquisition costs, net 96,723 104,013 Contract fulfillment costs, net 3,010 3,240 Other 22,556 28,059 Total other non-current assets, net $ 232,177 $ 236,449 Accrued expenses and other current liabilities: Trade accounts payable - DISH Network $ 502 $ 752 Accrued interest 32,184 45,131 Accrued compensation 42,846 42,796 Accrued taxes 18,493 7,609 Operating lease obligation 14,112 — Other 138,662 61,366 Total accrued expenses and other current liabilities $ 246,799 $ 157,654 Capitalized Software Costs As of December 31, 2019 and 2018 , the net carrying amount of externally marketed software was $101.8 million and $96.8 million , respectively, of which $38.8 million and $28.8 million , respectively, was under development and not yet placed in service. We capitalized costs related to the development of externally marketed software of $29.3 million , $31.6 million and $31.3 million and recorded related amortization expense of $24.3 million , $23.0 million and $19.5 million for the years ended December 31, 2019 , 2018 and 2017 , respectively. The weighted average useful life of our externally marketed software was three years as of December 31, 2019 . The following table reconciles cash and cash equivalents and restricted cash, as presented in the Consolidated Balance Sheets to the total of the same as presented in the Consolidated Statements of Cash Flows: For the years ended December 31, 2019 2018 2017 Cash and cash equivalents, including restricted amounts, beginning of period: Cash and cash equivalents $ 847,823 $ 1,822,561 $ 2,070,964 Restricted cash 796 793 723 Total cash and cash equivalents, included restricted amounts, beginning of period $ 848,619 $ 1,823,354 $ 2,071,687 Cash and cash equivalents, including restricted amounts, end of period: Cash and cash equivalents $ 1,139,435 $ 847,823 $ 1,822,561 Restricted cash 887 796 793 Total cash and cash equivalents, included restricted amounts, end of period $ 1,140,322 $ 848,619 $ 1,823,354 Non-cash Investing and Financing Activities The following table presents the non-cash investing and financing activities: For the years ended December 31, 2019 2018 2017 Property and equipment financed under finance lease obligations $ 349 $ 364 $ 8,484 Increase (decrease) in capital expenditures included in accounts payable, net 1,625 1,566 (2,522 ) Capitalized in-orbit incentive obligations — — 31,000 Non-cash net assets exchanged for HSS Tracking Stock ( Note 5 ) — — 190,221 Non-cash net assets exchanged for BSS Transaction ( Note 5 ) 332,699 — — Non-cash net assets received in exchange for a 20% ownership interest in our existing Brazilian subsidiary 94,918 — — Contribution from EchoStar in our existing Brazilian subsidiary 9,606 — — Transfer of launch service contracts from (to) EchoStar — — (145,114 ) Contribution of non-cash net assets pursuant to Share Exchange Agreement ( Note 1 ) — — 219,662 Contribution of EchoStar XIX satellite — — 514,448</t>
  </si>
  <si>
    <t>Summary of Significant Accounting Policies (Policies)</t>
  </si>
  <si>
    <t>Impairment or Disposal of Long-Lived Assets, Policy [Policy Text Block]</t>
  </si>
  <si>
    <t>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in the Consolidated Statements of Operations</t>
  </si>
  <si>
    <t>Principles of Consolidation and Basis of Presentation</t>
  </si>
  <si>
    <t>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Use of Estimates</t>
  </si>
  <si>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19 and 2018 . As of December 31, 2019 and 2018 ,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t>
  </si>
  <si>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 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 Contract Assets Contract assets represent revenue that we have recognized in advance of billing the customer and are included in Trade accounts receivable and contract assets, net or Other non-current assets, net in the Consolidated Balance Sheets based on the expected timing of customer payment. Our contract assets typically relate to our long-term contracts where we recognize revenue using the cost-based input method and the revenue recognized exceeds the amount billed to the customer.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t>
  </si>
  <si>
    <t>Cost of Sales</t>
  </si>
  <si>
    <t>Cost of Sales - Services and Other Cost of sales - services and other in the Consolidated Statements of Operations primarily consists of costs of satellite capacity and services, hub infrastructure, customer care, wireline and wireless capacity and direct labor costs associated with the services provided and is generally charged to expense as incurred.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in the Consolidated Statements of Operations.</t>
  </si>
  <si>
    <t>Stock-based Compensation Expense</t>
  </si>
  <si>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si>
  <si>
    <t>Advertising Costs</t>
  </si>
  <si>
    <t>Advertising Costs Advertising costs are expensed as incurred and are included in Selling, general and administrative expenses in the Consolidated Statements of Operations</t>
  </si>
  <si>
    <t>Research and Development</t>
  </si>
  <si>
    <t>Research and Development Research and development costs, not incurred in connection with customer requirements, are generally expensed when incurred.</t>
  </si>
  <si>
    <t>Debt Issuance Costs</t>
  </si>
  <si>
    <t>Debt Issuance Costs Costs of issuing debt generally are deferred and amortized utilizing the effective interest method, with amortization included in Interest expense, net of amounts capitalized in the Consolidated Statements of Operations . We report unamortized debt issuance costs as a reduction of the related long-term debt in the Consolidated Balance Sheets .</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t>
  </si>
  <si>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t>
  </si>
  <si>
    <t>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 ground facilities.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and finance lease obligations and Long-term debt and finance lease obligations, net of current portion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t>
  </si>
  <si>
    <t>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 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the our results from the date of the acquisition forward and include amortization expense arising from acquired intangible assets. We expense all costs as incurred related to or involved with an acquisition in Other, net , in the Consolidated Statements of Operations.</t>
  </si>
  <si>
    <t>Cash and Cash Equivalents</t>
  </si>
  <si>
    <t xml:space="preserve">Cash and Cash Equivalents We consider all liquid investments purchased with an original maturity of less than 90 days to be cash equivalents. Cash equivalents as of December 31, 2019 and 2018 primarily consisted of commercial paper, government bonds, corporate notes and money market funds. The amortized cost of these investments approximates their fair value. </t>
  </si>
  <si>
    <t>Securities</t>
  </si>
  <si>
    <t xml:space="preserve">Marketable Investment Securities Debt Securitie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 Gains and losses realized upon sales of available-for-sale debt securities are reclassified from other comprehensive income (loss) and recognized on the trade date in Gains (losses) on investments, net in the Consolidated Statements of Operations . We use the first-in, first-out (“FIFO”) method to determine the cost basis on sales of available-for-sale debt securities. Interest income from available-for-sale debt securities is reported in Interest income in the Consolidated Statements of Operations .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 Interest income from these securities is reported in Interest income in the Consolidated Statements of Operations Equity Securities We account for our equity securities with readily determinable fair values at fair value and recognize periodic changes in the fair value in Gains (losses) on investments, net in the Consolidated Statements of Operations . We recognize dividend income on equity securities on the ex-dividend date and report such income in Other, net in the Consolidated Statements of Operations . Restricted Marketable Investment Securities Restricted marketable investment securities that are pledged as collateral for our letters of credit and surety bonds are included in Other non-current assets, net in the Consolidated Balance Sheets . Restricted marketable securities are accounted for in the same manner as marketable securities that are not restricted, but are presented differently in the Consolidated Balance Sheets due to the restrictions. </t>
  </si>
  <si>
    <t xml:space="preserve">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in the Consolidated Statements of Operations when we determine that the cost of inventory and commitments to purchase inventory exceed net realizable value. </t>
  </si>
  <si>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ight-of-use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We generally do not carry in-orbit insurance on our satellites and payloads because we have assessed that the cost of insurance is not economical relative to the risk of failures. Therefore, we generally bear the risk of any in-orbit failures. However, we may be required to carry insurance on specific satellites and payloads per the terms of certain agreements. We will continue to assess circumstances going forward and make insurance-related decisions on a case-by-case basis. Other Property and Equipment Other property and equipment are stated at cost, less accumulated depreciation. Depreciation is recorded on a straight-line basis over their estimated useful lives. Other property and equipment includes: land; buildings and improvements; furniture, fixtures, equipment and internal-use software; customer premises equipment; and construction in process. Costs related to the procurement and development of software for internal-use are capitalized and amortized using the straight-line method over the estimated useful life of the software, not in excess of five years. Repair and maintenance costs are charged to expense when incurred. </t>
  </si>
  <si>
    <t>Goodwill Goodwill represents the excess of the cost of acquired businesses over the estimated fair values assigned to the identifiable assets acquired and liabilities assumed. We test goodwill for impairment annually in our second fiscal quarter, or more frequently if indicators of impairment may exist. All of our goodwill is assigned to our Hughes segment, as it was generated through EchoStar’s acquisition of Hughes Communications, Inc. (“Hughes Communications”) and its subsidiaries in 2011 (the “Hughes Acquisition”), and the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We consider qualitative factors to assess if it is more likely than not that the fair value for goodwill is below the carrying amount. We may also elect to bypass the qualitative assessment and perform a quantitative assessment. In conducting a qualitative assessment, we analyze a variety of events or factors that may influence the fair value of the reporting unit. There has been no impairment to date. Other Intangible Assets Our other intangible assets consist of customer relationships, patents, trademarks and licenses which are amortized using the straight-line method over their estimated useful lives . We evaluate the recoverability of intangible assets periodically by taking into account events or circumstances that indicate that the carrying amount of the assets may not be recoverable.</t>
  </si>
  <si>
    <t>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Costs incurred to maintain or renew indefinite-lived regulatory authorizations are expensed as incurred.</t>
  </si>
  <si>
    <t>Equity Method Investments</t>
  </si>
  <si>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 During the fourth quarter of 2019, we changed our accounting policy to record our share of the net earnings or losses of these affiliates on a three-month lag. This change was immaterial to these Consolidated Financial Statements. Additionally, the carrying amount of such investments includes a component of goodwill when the cost of our investment exceeds the fair value of the underlying identifiable assets and liabilities of the affiliate. Lastly, dividends received from these affiliates reduces the carrying amount of our investmen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Impairment Considerations We periodically evaluate all of our other investments to determine whether (i) events or changes in circumstances have occurred that may have a significant adverse effect on the fair value of the investment and (ii) if there has been observable price changes in orderly transactions for identical or similar securities of the same issuer.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the investees’ enterprise value and changes in the investees’ investment pricing. When we determine that one of our other investments is impaired we reduce its carrying value to its estimated fair value and recognize the impairment loss in Gains (losses) on investments, net in the Consolidated Statements of Operations . Additionally, when there has been an observable price change to a cost method investment, we adjust the carrying amount of the investment to its then estimated fair value and recognize the investment gain or loss in Gains (losses) on investments, net in the Consolidated Statements of Operations .</t>
  </si>
  <si>
    <t>Externally Marketed Software</t>
  </si>
  <si>
    <t xml:space="preserve">Externally Marketed Software Costs related to the procurement and development of externally marketed software are capitalized and amortized using the straight-line method over the estimated useful life of the software, not in excess of five years . Capitalized costs of externally marketed software are included in Other non-current assets, net in the Consolidated Balance Sheets . Externally marketed software generally is installed in the equipment we sell or lease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Contract Liabilities</t>
  </si>
  <si>
    <t>Contract Liabilities Contract liabilities consist of advance payments and billings in excess of revenue recognized under customer contracts and are included in Contract liabilities or Other non-current liabilities in the Consolidated Balance Sheets based on the timing of when we expect to recognize revenue. We recognize contract liabilities as revenue after all revenue recognition criteria have been met.</t>
  </si>
  <si>
    <t>Recently Adopted and Not Yet Adopted Accounting Pronouncements</t>
  </si>
  <si>
    <t xml:space="preserve">Recently Adopted Accounting Pronouncements Leases We adopted ASU No. 2016-02 - Leases (Topic 842) , as amended, codified as Accounting Standard Codification (“ASC 842”), as of January 1, 2019. The primary impact of ASC 842 on these Consolidated Financial Statements is the recognition of right-of-use assets and related liabilities in the Consolidated Balance Sheet for leases where we are the lessee. We elected to apply the requirements of the new standard prospectively on January 1, 2019 and did not restate these Consolidated Financial Statements for prior periods. Consequently, certain amounts reported in the Consolidated Balance Sheet as of December 31, 2019 are not comparable to those reported as of December 31, 2018 or earlier dates. Our adoption of ASC 842 did not have a material impact on our results of operations or cash flows for the year ended December 31, 2019.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year ended December 31, 2019. Our adoption of ASC 842 resulted in the following adjustments to the Consolidated Balance Sheet effective January 1, 2019: Balance December 31, 2018 Adoption of ASC 842 Increase (Decrease) Balance January 1, 2019 Other current assets $ 152,666 $ (28 ) $ 152,638 Operating lease right-of-use assets — 117,006 117,006 Other non-current assets, net 236,449 (7,272 ) 229,177 Total assets 6,893,172 109,706 7,002,878 Accrued expenses and other current liabilities 157,654 14,444 172,098 Operating lease liabilities — 99,133 99,133 Other non-current liabilities 71,647 (3,871 ) 67,776 Total liabilities 4,500,677 109,706 4,610,383 Total liabilities and shareholders’ equity 6,893,172 109,706 7,002,878 Revenue Recognition and Financial Instruments On January 1, 2018, we adopted ASU No. 2014-09, Revenue from Contracts with Customers and related amendments (collectively, the “New Revenue Standard”) . The New Revenue Standard established a comprehensive new model for revenue recognition, which is codified in Topic 606 (see Revenue Recognition above), and provided guidance for certain costs associated with customer contract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in the Consolidated Balance Sheets of $16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contract acquisition costs on the Consolidated Balance Sheets and the costs generally are recognized as expenses over a longer period of time in the Consolidated Statements of Operations. The adoption of the New Revenue Standard by an unconsolidated entity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0.4 million charge to Accumulated earnings to include net unrealized losses on our marketable equity securities then designated as available for sale, which previously were recorded in Accumulated other comprehensive loss in the Consolidated Balance Sheets.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for-sale or using the cost method. Our adoption of these standards impacted the referenced line items on the Statement of Operations and Statements of Comprehensive Income (Loss) as follows: For the year ended December 31, 2018 As Reported Adjustments Due to the Balances If We Had Not Adopted the New Standards New Revenue Standard New Investment Standard Statement of Operations: Revenue: Services and other revenue $ 1,561,426 $ 2,323 $ — $ 1,563,749 Total revenue 1,766,836 2,323 — 1,769,159 Costs and expenses: Cost of sales - services and other (exclusive of depreciation and amortization) 559,838 2,738 — 562,576 Selling, general and administrative expenses 397,994 8,520 — 406,514 Total costs and expenses 1,588,854 11,258 — 1,600,112 Operating income (loss) 177,982 (8,935 ) — 169,047 Other income (expense): Interest expense, net of amounts capitalized (231,169 ) 539 — (230,630 ) Gains (losses) on investments, net 187 — (800 ) (613 ) Total other income (expense), net (171,447 ) 539 (800 ) (171,708 ) Income (loss) from continuing operations before income taxes 6,535 (8,396 ) (800 ) (2,661 ) Income tax benefit (provision), net (18,615 ) 2,139 — (16,476 ) Net income (loss) from continuing operations (12,080 ) (6,257 ) (800 ) (19,137 ) Net income (loss) 97,343 (6,257 ) (800 ) 90,286 Net income (loss) attributable to HSS 95,501 (6,257 ) (800 ) 88,444 Statement of Comprehensive Income (Loss): Net income (loss) 97,343 (6,257 ) (800 ) 90,286 Other comprehensive income (loss), net of tax: Unrealized gains (losses) on available-for-sale securities (665 ) — (28 ) (693 ) Other-than-temporary impairment loss on available-for-sale securities — — 828 828 Total other comprehensive income (loss), net of tax (32,774 ) — 800 (31,974 ) Comprehensive income (loss) 64,569 (6,257 ) — 58,312 Comprehensive income (loss) attributable to HSS 64,116 (6,257 ) — 57,859 Recently Issued Accounting Pronouncements Not Yet Adopted Credit Losses In June 2016, the FASB issued ASU No. 2016-13 ,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these Consolidated Financial Statements and related disclosures. </t>
  </si>
  <si>
    <t>Summary of Significant Accounting Policies (Tables)</t>
  </si>
  <si>
    <t>Schedule of New Accounting Pronouncements and Changes in Accounting Principles</t>
  </si>
  <si>
    <t>Our adoption of ASC 842 resulted in the following adjustments to the Consolidated Balance Sheet effective January 1, 2019: Balance December 31, 2018 Adoption of ASC 842 Increase (Decrease) Balance January 1, 2019 Other current assets $ 152,666 $ (28 ) $ 152,638 Operating lease right-of-use assets — 117,006 117,006 Other non-current assets, net 236,449 (7,272 ) 229,177 Total assets 6,893,172 109,706 7,002,878 Accrued expenses and other current liabilities 157,654 14,444 172,098 Operating lease liabilities — 99,133 99,133 Other non-current liabilities 71,647 (3,871 ) 67,776 Total liabilities 4,500,677 109,706 4,610,383 Total liabilities and shareholders’ equity 6,893,172 109,706 7,002,878 Our adoption of these standards impacted the referenced line items on the Statement of Operations and Statements of Comprehensive Income (Loss) as follows: For the year ended December 31, 2018 As Reported Adjustments Due to the Balances If We Had Not Adopted the New Standards New Revenue Standard New Investment Standard Statement of Operations: Revenue: Services and other revenue $ 1,561,426 $ 2,323 $ — $ 1,563,749 Total revenue 1,766,836 2,323 — 1,769,159 Costs and expenses: Cost of sales - services and other (exclusive of depreciation and amortization) 559,838 2,738 — 562,576 Selling, general and administrative expenses 397,994 8,520 — 406,514 Total costs and expenses 1,588,854 11,258 — 1,600,112 Operating income (loss) 177,982 (8,935 ) — 169,047 Other income (expense): Interest expense, net of amounts capitalized (231,169 ) 539 — (230,630 ) Gains (losses) on investments, net 187 — (800 ) (613 ) Total other income (expense), net (171,447 ) 539 (800 ) (171,708 ) Income (loss) from continuing operations before income taxes 6,535 (8,396 ) (800 ) (2,661 ) Income tax benefit (provision), net (18,615 ) 2,139 — (16,476 ) Net income (loss) from continuing operations (12,080 ) (6,257 ) (800 ) (19,137 ) Net income (loss) 97,343 (6,257 ) (800 ) 90,286 Net income (loss) attributable to HSS 95,501 (6,257 ) (800 ) 88,444 Statement of Comprehensive Income (Loss): Net income (loss) 97,343 (6,257 ) (800 ) 90,286 Other comprehensive income (loss), net of tax: Unrealized gains (losses) on available-for-sale securities (665 ) — (28 ) (693 ) Other-than-temporary impairment loss on available-for-sale securities — — 828 828 Total other comprehensive income (loss), net of tax (32,774 ) — 800 (31,974 ) Comprehensive income (loss) 64,569 (6,257 ) — 58,312 Comprehensive income (loss) attributable to HSS 64,116 (6,257 ) — 57,859</t>
  </si>
  <si>
    <t>Revenue Recognition (Tables)</t>
  </si>
  <si>
    <t>Schedule of Contract with Customer, Asset and Liability</t>
  </si>
  <si>
    <t>The following is a summary for our contract balances: As of December 31, 2019 December 31, 2018 Trade accounts receivable and contract assets, net: Sales and services $ 152,632 $ 154,415 Leasing 4,016 7,990 Total trade accounts receivable 156,648 162,405 Contract assets 63,649 55,295 Allowance for doubtful accounts (23,777 ) (16,604 ) Total trade accounts receivable and contract assets, net $ 196,520 $ 201,096 Contract liabilities: Current $ 101,060 $ 72,249 Non-current 10,572 10,133 Total contract liabilities $ 111,632 $ 82,382</t>
  </si>
  <si>
    <t>Schedule of Allowance for Doubtful Accounts Activity</t>
  </si>
  <si>
    <t>A summary of our allowance for doubtful accounts activity is as follows: Balance at Bad Debt Deductions Balance at For the years ended: December 31, 2019 $ 16,604 $ 30,027 $ (22,854 ) $ 23,777 December 31, 2018 12,027 24,984 (20,407 ) 16,604 December 31, 2017 12,752 9,551 (10,276 ) 12,027</t>
  </si>
  <si>
    <t>Schedule of Disaggregation of Revenue</t>
  </si>
  <si>
    <t>The following is our revenue from customer contracts disaggregated by primary geographic market and by segment: Hughes ESS Corporate and Other Consolidated For the year ended December 31, 2019 North America $ 1,527,823 $ 16,257 $ 2,143 $ 1,546,223 South and Central America 125,458 — — 125,458 All other 199,461 — 19,019 218,480 Total revenue $ 1,852,742 $ 16,257 $ 21,162 $ 1,890,161 For the year ended December 31, 2018 North America $ 1,444,628 $ 27,231 $ 4,555 $ 1,476,414 South and Central America 101,632 — — 101,632 All other 170,268 — 18,522 188,790 Total revenue $ 1,716,528 $ 27,231 $ 23,077 $ 1,766,836 For the year ended December 31, 2017 North America $ 1,204,750 $ 30,417 $ 4,030 $ 1,239,197 South and Central America 90,000 — — 90,000 All other 183,168 — 2,677 185,845 Total revenue $ 1,477,918 $ 30,417 $ 6,707 $ 1,515,042 The following is our revenue disaggregated by the nature of products and services and by segment: Hughes ESS Corporate and Other Consolidated For the year ended December 31, 2019 Services and other revenue: Services $ 1,535,966 $ 10,464 $ 878 $ 1,547,308 Lease revenue 50,073 5,793 20,284 76,150 Total services and other revenue 1,586,039 16,257 21,162 1,623,458 Equipment revenue: Equipment 115,052 — — 115,052 Design, development and construction services 145,646 — — 145,646 Lease revenue 6,005 — — 6,005 Total equipment revenue 266,703 — — 266,703 Total revenue $ 1,852,742 $ 16,257 $ 21,162 $ 1,890,161 For the year ended December 31, 2018 Services and other revenue: Services $ 1,313,059 $ 21,044 $ 1,351 $ 1,335,454 Lease revenue 198,059 6,187 21,726 225,972 Total services and other revenue 1,511,118 27,231 23,077 1,561,426 Equipment revenue: Equipment 119,657 — — 119,657 Design, development and construction services 85,753 — — 85,753 Total equipment revenue 205,410 — — 205,410 Total revenue $ 1,716,528 $ 27,231 $ 23,077 $ 1,766,836</t>
  </si>
  <si>
    <t>Schedule of Operating Lease Revenue</t>
  </si>
  <si>
    <t>The following is our lease revenue by type of lease: For the year ended December 31, 2019 Sales-type lease revenue: Revenue at lease commencement $ 6,005 Interest income 784 Total sales-type lease revenue 6,789 Operating lease revenue 75,366 Total lease revenue $ 82,155</t>
  </si>
  <si>
    <t>Schedule of Sales-type Lease Revenue</t>
  </si>
  <si>
    <t>Schedule of Operating Lease Payments to be Received</t>
  </si>
  <si>
    <t>The following table presents future operating lease payments to be received as of December 31, 2019 : Amounts Year ending December 31, 2020 $ 36,560 2021 33,545 2022 31,666 2023 30,551 2024 28,444 After 2024 123,844 Total lease payments $ 284,610</t>
  </si>
  <si>
    <t>Schedule of Property and Equipment Subject to Operating Leases</t>
  </si>
  <si>
    <t>Property and equipment, net and Depreciation and amortization included the following amounts for assets subject to operating leases: As of For the year ended December 31, 2019 Cost Accumulated Depreciation Net Depreciation Expense Customer premises equipment $ 1,458,298 $ (1,074,968 ) $ 383,330 $ 197,870 Satellites 104,620 (31,360 ) 73,260 7,495 Total $ 1,562,918 $ (1,106,328 ) $ 456,590 $ 205,365</t>
  </si>
  <si>
    <t>Lessee Accounting (Tables)</t>
  </si>
  <si>
    <t>Schedule of Lease Assets and Liabilities</t>
  </si>
  <si>
    <t>The Consolidated Balance Sheets include the following amounts for right-of-use assets and lease liabilities as of December 31, 2019 : Amounts Right-of-use assets: Operating $ 113,399 Finance 325,826 Total right-of-use assets $ 439,225 Lease liabilities: Current: Operating $ 14,112 Finance 486 Total current 14,598 Non-current: Operating 96,879 Finance 565 Total non-current 97,444 Total lease liabilities $ 112,042</t>
  </si>
  <si>
    <t>Schedule of Lease Cost, Weighted Average Term, Discount Rates and Cash Flows</t>
  </si>
  <si>
    <t>The following are the components of lease cost and weighted average lease terms and discount rates for operating and finance leases: For the year ended December 31, 2019 Lease cost: Operating lease cost $ 21,226 Finance lease cost: Amortization of right-of-use assets 26,489 Interest on lease liabilities 173 Total finance lease cost 26,662 Short-term lease cost 434 Variable lease cost 9,585 Total lease cost $ 57,907 As of Lease term and discount rate: Weighted average remaining lease term: Finance leases 2.1 years Operating leases 10.4 years Weighted average discount rate: Finance leases 11.9 % Operating leases 6.1 % The following table details cash flows from operating and finance leases: For the year ended December 31, 2019 Cash paid for amounts included in the measurement of lease liabilities: Operating cash flows from operating leases $ 19,654 Operating cash flows from finance leases 173 Financing cash flows from finance leases 654</t>
  </si>
  <si>
    <t>Schedule of Operating Lease Liability Maturity</t>
  </si>
  <si>
    <t>The following table presents future minimum lease payments of our lease liabilities as of December 31, 2019 : Operating Leases Finance Leases Total Year ending December 31, 2020 $ 19,907 $ 629 $ 20,536 2021 17,594 487 18,081 2022 15,379 96 15,475 2023 14,369 — 14,369 2024 13,286 — 13,286 After 2024 71,147 — 71,147 Total future minimum lease payments 151,682 1,212 152,894 Less: Interest (40,691 ) (161 ) (40,852 ) Total lease liabilities $ 110,991 $ 1,051 $ 112,042</t>
  </si>
  <si>
    <t>Schedule of Financing Lease Liability Maturity</t>
  </si>
  <si>
    <t>Discontinued Operations (Tables)</t>
  </si>
  <si>
    <t>Schedule of discontinued operations</t>
  </si>
  <si>
    <t xml:space="preserve"> For the years ended December 31, 2019 2018 2017 Revenue: Services and other revenue - DISH Network $ 195,942 $ 305,229 $ 337,079 Services and other revenue - other 17,714 25,598 24,748 Total revenue 213,656 330,827 361,827 Costs and expenses: Cost of services and other 28,033 40,375 62,573 Selling, general and administrative expenses 6,903 159 43 Depreciation and amortization 85,926 124,564 126,380 Total costs and expenses 120,862 165,098 188,996 Operating income (loss) 92,794 165,729 172,831 Other income (expense): Interest expense (17,365 ) (28,552 ) (32,312 ) Total other income (expense), net (17,365 ) (28,552 ) (32,312 ) Income (loss) from discontinued operations before income taxes 75,429 137,177 140,519 Income tax benefit (provision), net (18,890 ) (27,754 ) 164,436 Net income (loss) from discontinued operations $ 56,539 $ 109,423 $ 304,955 The following table presents the aggregate carrying amounts of assets and liabilities of our discontinued operations of the BSS Business as of December 31, 2018. No assets or liabilities attributable to our discontinued operations were held by us as of December 31, 2019. As of Assets Prepaids and deposits $ 3,483 Current assets of discontinued operations 3,483 Property and equipment, net 660,270 Regulatory authorizations, net 65,615 Other non-current assets, net 16,576 Non-current assets of discontinued operations 742,461 Total assets of discontinued operations $ 745,944 Liabilities: Current portion of finance lease obligations $ 39,995 Accrued interest 1,572 Accrued expenses and other current liabilities 7,488 Current liabilities of discontinued operations 49,055 Finance lease obligations 187,002 Deferred tax liabilities, net 132,787 Other non-current liabilities 29,493 Non-current liabilities of discontinued operations 349,282 Total liabilities of discontinued operations $ 398,337 For the years ended December 31, 2019 2018 2017 Operating activities: Net income (loss) from discontinued operations $ 56,539 $ 109,423 $ 304,955 Depreciation and amortization 85,926 124,564 126,380 Investing activities: Expenditures for property and equipment 510 175 699 Financing activities: Payment of finance lease obligations 27,203 35,886 32,177 Payment of in-orbit incentive obligations 3,887 4,329 4,727</t>
  </si>
  <si>
    <t>Business Combination (Tables)</t>
  </si>
  <si>
    <t>Schedule of Recognized Identified Assets Acquired and Liabilities Assumed</t>
  </si>
  <si>
    <t xml:space="preserve">All assets and liabilities acquired from Yahsat in the Yahsat Brazil JV Transaction have been recorded at fair value. The following table summarizes the preliminary allocations of purchase price: Amounts Assets: Cash and cash equivalents $ 7,858 Other current assets 7,106 Property and equipment 88,358 Regulatory authorization 4,498 Goodwill 2,128 Other long-term assets 1,502 Total assets $ 111,450 Liabilities: Accounts payable and accrued liabilities $ 6,516 Other current liabilities 2,159 Total liabilities $ 8,675 Total purchase price (1) $ 102,775 (1) Based on the value determined for the equity ownership interest issued by our Brazilian subsidiary as consideration for the business acquired by us in the Yahsat Brazil JV Transaction. </t>
  </si>
  <si>
    <t>Schedule of Other Intangible Assets</t>
  </si>
  <si>
    <t xml:space="preserve">The preliminary valuation of assets we acquired and liabilities we assumed in the Yahsat Brazil JV Transaction were derived using primarily unobservable Level 3 inputs, which require significant management judgment and estimation, and resulted in identifiable assets as follows: Amounts Satellite payload $ 50,738 Regulatory authorization 4,498 Total $ 55,236 Our other intangible assets consisted of the following: Customer Relationships Patents Trademarks and Licenses Total Cost: As of December 31, 2016 $ 270,300 $ 51,417 $ 29,700 $ 351,417 As of December 31, 2017 270,300 51,417 29,700 351,417 Write-off — (17 ) — (17 ) As of December 31, 2018 270,300 51,400 29,700 351,400 As of December 31, 2019 $ 270,300 $ 51,400 $ 29,700 $ 351,400 Accumulated amortization: As of December 31, 2016 $ (214,544 ) $ (47,848 ) $ (8,291 ) $ (270,683 ) Amortization expense (17,098 ) (3,569 ) (1,485 ) $ (22,152 ) As of December 31, 2017 (231,642 ) (51,417 ) (9,776 ) (292,835 ) Amortization expense (13,145 ) — (1,485 ) (14,630 ) Write-off — 17 — 17 As of December 31, 2018 (244,787 ) (51,400 ) (11,261 ) (307,448 ) Amortization expense (13,146 ) — (1,485 ) (14,631 ) As of December 31, 2019 $ (257,933 ) $ (51,400 ) $ (12,746 ) $ (322,079 ) Carrying amount: As of December 31, 2016 $ 55,756 $ 3,569 $ 21,409 $ 80,734 As of December 31, 2017 $ 38,658 $ — $ 19,924 $ 58,582 As of December 31, 2018 $ 25,513 $ — $ 18,439 $ 43,952 As of December 31, 2019 $ 12,367 $ — $ 16,954 $ 29,321 Weighted average useful life 8 years 6 years 20 years </t>
  </si>
  <si>
    <t>Other Comprehensive Income (Loss) and Related Tax Effects (Tables)</t>
  </si>
  <si>
    <t>Schedule of reclassifications out of accumulated other comprehensive loss</t>
  </si>
  <si>
    <t>The changes in the balances of Accumulated other comprehensive income (loss) by component were as follows: Cumulative Foreign Currency Translation Adjustments Unrealized Gain (Loss) On Available-For-Sale Securities Other Accumulated Other Comprehensive Income (Loss) Balance, December 31, 2017 $ (52,251 ) $ (648 ) $ 77 $ (52,822 ) Cumulative effect of accounting changes — 433 — 433 Balance, January 1, 2018 (52,251 ) (215 ) 77 (52,389 ) Other comprehensive income (loss) before reclassifications (30,549 ) (665 ) 41 (31,173 ) Amounts reclassified to net income (loss) — (212 ) — (212 ) Other comprehensive income (loss) (30,549 ) (877 ) 41 (31,385 ) Balance, December 31, 2018 (82,800 ) (1,092 ) 118 (83,774 ) Other comprehensive income (loss) before reclassifications (2,146 ) 1,817 (114 ) (443 ) Amounts reclassified to net income (loss) — (419 ) — (419 ) Other comprehensive income (loss) (2,146 ) 1,398 (114 ) (862 ) Balance, December 31, 2019 $ (84,946 ) $ 306 $ 4 $ (84,636 )</t>
  </si>
  <si>
    <t>Marketable Investment Securities (Tables)</t>
  </si>
  <si>
    <t>Schedule of marketable investment securities</t>
  </si>
  <si>
    <t>Our marketable investment securities portfolio consists of the following debt and equity instruments: As of December 31, 2019 2018 Marketable investment securities: Debt securities: Corporate bonds $ 411,706 $ 1,234,017 Other debt securities 240,888 374,106 Total debt securities 652,594 1,608,123 Equity securities 241 1,073 Total marketable investment securities $ 652,835 $ 1,609,196</t>
  </si>
  <si>
    <t>Schedule of unrealized gains (losses) on marketable investment securities</t>
  </si>
  <si>
    <t>The following table is a summary of our available-for-sale debt securities: Amortized Unrealized Estimated Cost Gains Losses Fair Value As of December 31, 2019 Corporate bonds $ 411,312 $ 395 $ (1 ) $ 411,706 Other debt securities 240,887 1 — 240,888 Total available-for-sale debt securities $ 652,199 $ 396 $ (1 ) $ 652,594 As of December 31, 2018 Corporate bonds $ 1,235,110 $ 230 $ (1,323 ) $ 1,234,017 Other debt securities 374,106 — — 374,106 Total available-for-sale debt securities $ 1,609,216 $ 230 $ (1,323 ) $ 1,608,123</t>
  </si>
  <si>
    <t>Schedule of fair value measurements</t>
  </si>
  <si>
    <t>Our marketable investment securities are summarized in the table below. Certain of our investments in debt and equity instruments have historically experienced volatility. As of December 31, 2019 and 2018 , we did not have any investments that were categorized within Level 3 of the fair value hierarchy. As of December 31, 2019 2018 Level 1 Level 2 Total Level 1 Level 2 Total Debt securities: Corporate bonds $ — $ 411,706 $ 411,706 $ — $ 1,234,017 $ 1,234,017 Other debt securities — 240,888 240,888 — 374,106 374,106 Total debt securities — 652,594 652,594 — 1,608,123 1,608,123 Equity securities 241 — 241 1,073 — 1,073 Total marketable investment securities $ 241 $ 652,594 $ 652,835 $ 1,073 $ 1,608,123 $ 1,609,196</t>
  </si>
  <si>
    <t>Inventory (Tables)</t>
  </si>
  <si>
    <t>Schedule of inventory</t>
  </si>
  <si>
    <t>Inventory consists of the following: As of December 31, 2019 2018 Raw materials $ 4,240 $ 4,856 Work-in-process 6,979 13,901 Finished goods 68,255 56,622 Total inventory $ 79,474 $ 75,379</t>
  </si>
  <si>
    <t>Property and Equipment (Tables)</t>
  </si>
  <si>
    <t>Schedule of property and equipment</t>
  </si>
  <si>
    <t>Our property and equipment,net consisted of the following: As of December 31, 2019 2018 Property and equipment, net: Satellites, net $ 1,127,521 $ 1,209,930 Other property and equipment, net 730,060 711,981 Total property and equipment, net $ 1,857,581 $ 1,921,911 Satellites, net consisted of the following: Depreciable Life (In Years) As of December 31, 2019 2018 Satellites, net: Satellites - owned 7 to 15 $ 1,516,006 $ 1,459,955 Satellites - acquired under finance leases 10 to 15 381,162 385,592 Total satellites 1,897,168 1,845,547 Accumulated depreciation (769,647 ) (635,617 ) Total satellites, net $ 1,127,521 $ 1,209,930 Depreciation and amortization expense and capitalized interest associated with our satellites consisted of the following: For the years ended December 31, 2019 2018 2017 Depreciation and amortization expense: Satellites - owned $ 110,685 $ 104,967 $ 89,728 Satellites acquired under finance leases 25,755 20,269 9,962 Total depreciation and amortization expense $ 136,440 $ 125,236 $ 99,690 Capitalized interest $ 1,019 $ 6,179 $ 22,828 Depreciable Life (In Years) As of December 31, 2019 2018 Other property and equipment, net: Land — $ 13,328 $ 13,366 Buildings and improvements 1 to 40 73,692 114,153 Furniture, fixtures, equipment and other 1 to 12 783,727 725,924 Customer premises equipment 2 to 4 1,377,914 1,159,977 Construction in progress 50,864 28,087 Total other property and equipment 2,299,525 2,041,507 Accumulated depreciation (1,569,465 ) (1,329,526 ) Other property and equipment, net $ 730,060 $ 711,981</t>
  </si>
  <si>
    <t>Schedule of satellites</t>
  </si>
  <si>
    <t>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t>
  </si>
  <si>
    <t>Schedule of depreciation expense</t>
  </si>
  <si>
    <t xml:space="preserve"> For the years ended December 31, 2019 2018 2017 Other property and equipment depreciation expense: Buildings and improvements $ 4,409 $ 9,715 $ 15,249 Furniture, fixtures, equipment and other 89,868 79,500 67,162 Customer premises equipment 194,906 174,749 146,562 Total depreciation expense $ 289,183 $ 263,964 $ 228,973</t>
  </si>
  <si>
    <t>Regulatory Authorizations (Tables)</t>
  </si>
  <si>
    <t>Schedule of estimated future amortization of intangible assets</t>
  </si>
  <si>
    <t>As of December 31, 2019 , our estimated future amortization of our regulatory authorizations with finite lives was as follows: Amount For the years ending December 31, 2020 $ 942 2021 942 2022 942 2023 942 2024 942 Thereafter 7,653 Total $ 12,363 As of December 31, 2019 , our estimated future amortization of other intangible assets was as follows: Amount For the years ending December 31, 2020 $ 10,981 2021 4,356 2022 1,485 2023 1,485 2024 1,485 Thereafter 9,529 Total $ 29,321</t>
  </si>
  <si>
    <t>Schedule of finite lived and indefinite lived intangible assets by major class</t>
  </si>
  <si>
    <t xml:space="preserve">Our regulatory authorizations consisted of the following: Finite lived Cost Accumulated Amortization Total Indefinite lived Total As of December 31, 2016 $ — $ — $ — $ 406,043 $ 406,043 Impairment — — — (6,000 ) (6,000 ) As of December 31, 2017 — — — 400,043 400,043 As of December 31, 2018 — — — 400,043 400,043 Additions 12,833 — 12,833 (43 ) 12,790 Amortization expense — (161 ) (161 ) — (161 ) Currency translation adjustment (309 ) — (309 ) — (309 ) As of December 31, 2019 $ 12,524 $ (161 ) $ 12,363 $ 400,000 $ 412,363 Weighted average useful life 14 years </t>
  </si>
  <si>
    <t>Other Intangible Assets (Tables)</t>
  </si>
  <si>
    <t>Other Investments (Tables)</t>
  </si>
  <si>
    <t>Schedule of Investments in Unconsolidated Entities</t>
  </si>
  <si>
    <t>Our Other investments, net consisted of the following: As of December 31, 2019 2018 Other investments, net: Equity method investments $ 102,689 $ 110,931 Other equity investments 7,351 15,438 Total other investments, net $ 110,040 $ 126,369</t>
  </si>
  <si>
    <t>Long-Term Debt and Finance Lease Obligations (Tables)</t>
  </si>
  <si>
    <t>Schedule of carrying amounts and fair values of the entity's debt</t>
  </si>
  <si>
    <t xml:space="preserve">The following table summarizes the carrying amounts and fair values of our long-term debt and finance lease obligations: Effective Interest Rate As of December 31, 2019 2018 Carrying Amount Fair Value Carrying Amount Fair Value Senior Secured Notes: 6 1/2% Senior Secured Notes due 2019 6.959% $ — $ — $ 920,836 $ 932,696 5 1/4% Senior Secured Notes due 2026 5.320% 750,000 825,308 750,000 695,865 Senior Unsecured Notes: 7 5/8% Senior Unsecured Notes due 2021 8.062% 900,000 963,783 900,000 934,902 6 5/8% Senior Unsecured Notes due 2026 6.688% 750,000 833,903 750,000 696,353 Less: Unamortized debt issuance costs (10,832 ) — (16,757 ) — Subtotal 2,389,168 $ 2,622,994 3,304,079 $ 3,259,816 Finance lease obligations 1,051 1,705 Total debt and finance lease obligations 2,390,219 3,305,784 Less: Current portion (486 ) (919,582 ) Long-term debt and finance lease obligations, net of current portion $ 2,389,733 $ 2,386,202 </t>
  </si>
  <si>
    <t>Income Taxes (Tables)</t>
  </si>
  <si>
    <t>Schedule of components of income (loss) before income taxes</t>
  </si>
  <si>
    <t>The components of Income (loss) from continuing operations before income taxes in the Consolidated Statements of Operations are as follows: For the years ended December 31, 2019 2018 2017 Domestic $ 68,574 $ 40,385 $ (73,572 ) Foreign (154,395 ) (33,850 ) (27,596 ) Income (loss) from continuing operations before income taxes $ (85,821 ) $ 6,535 $ (101,168 )</t>
  </si>
  <si>
    <t>Schedule of components of the benefit (provision) for income taxes</t>
  </si>
  <si>
    <t>The components of Income tax benefit (provision), net , in the Consolidated Statements of Operations are as follows: For the years ended December 31, 2019 2018 2017 Current benefit (provision), net: Federal $ (4,525 ) $ (914 ) $ (638 ) State 2,584 5,081 (2,753 ) Foreign (1,415 ) (1,894 ) (2,020 ) Total current benefit (provision), net (3,356 ) 2,273 (5,411 ) Deferred benefit (provision), net: Federal (1,292 ) (3,460 ) 108,144 State (10,370 ) (17,656 ) (3,699 ) Foreign 3,423 228 (5,268 ) Total deferred benefit (provision), net (8,239 ) (20,888 ) 99,177 Total income tax benefit (provision), net $ (11,595 ) $ (18,615 ) $ 93,766</t>
  </si>
  <si>
    <t>Schedule of income tax rate reconciliation</t>
  </si>
  <si>
    <t>Our actual tax provisions reconcile to the amounts computed by applying the statutory federal tax rate to Income (loss) from continuing operations before income taxes in the Consolidated Statements of Operations as follows: For the years ended December 31, 2019 2018 2017 Statutory rate $ 18,023 $ (1,372 ) $ 35,409 State income taxes, net of federal provision (benefit) (4,148 ) (13,642 ) (3,788 ) Permanent differences (5,888 ) (976 ) 911 Tax credits 5,137 4,935 3,239 Valuation allowance (35,974 ) (11,583 ) (17,325 ) Enactment of Tax Cuts and Job Act of 2017 — — 75,617 Rates different than statutory 11,182 4,051 (358 ) Other 73 (28 ) 61 Total income tax benefit (provision), net $ (11,595 ) $ (18,615 ) $ 93,766</t>
  </si>
  <si>
    <t>Schedule of deferred tax assets and liabilities</t>
  </si>
  <si>
    <t>The components of our deferred tax assets and liabilities are as follows: As of December 31, 2019 2018 Deferred tax assets: Net operating losses, credit and other carryforwards $ 92,304 $ 103,230 Unrealized losses on investments, net 931 6,997 Accrued expenses 20,079 21,622 Stock-based compensation 5,096 1,613 Other assets 25,952 7,707 Total deferred tax assets 144,362 141,169 Valuation allowance (102,201 ) (49,183 ) Deferred tax assets after valuation allowance 42,161 91,986 Deferred tax liabilities: Depreciation and amortization (414,046 ) (443,063 ) Other liabilities (1,216 ) (1,290 ) Total deferred tax liabilities (415,262 ) (444,353 ) Total net deferred tax liabilities $ (373,101 ) $ (352,367 ) Net deferred tax asset foreign jurisdiction $ 7,215 $ 3,581 Net deferred tax liability domestic (380,316 ) (355,948 ) Total net deferred tax liabilities $ (373,101 ) $ (352,367 )</t>
  </si>
  <si>
    <t>Schedule of reconciliation of unrecognized tax benefits</t>
  </si>
  <si>
    <t>The reconciliation of the beginning and ending amount of unrecognized income tax benefits is as follows: For the years ended December 31, 2019 2018 2017 Unrecognized tax benefit balance as of beginning of period: $ 7,866 $ 7,950 $ 7,057 Additions based on tax positions related to the current year — 572 656 Additions based on tax positions related to prior years — — 237 Reductions based on tax positions related to prior years — (656 ) — Balance as of end of period $ 7,866 $ 7,866 $ 7,950</t>
  </si>
  <si>
    <t>Commitments and Contingencies (Tables)</t>
  </si>
  <si>
    <t>Summary of contractual obligations</t>
  </si>
  <si>
    <t>The following table summarizes our contractual obligations from our continuing operations as of December 31, 2019 : Payments Due in the Year Ending December 31, Total 2020 2021 2022 2023 2024 Thereafter Long-term debt $ 2,400,000 $ — $ 900,000 $ — $ — $ — $ 1,500,000 Finance lease obligations 1,212 629 487 96 — — — Interest on long-term debt 726,377 157,688 123,375 89,063 89,063 89,063 178,125 Satellite-related obligations 256,869 124,334 24,078 11,365 11,241 11,969 73,882 Operating lease obligations 151,682 19,907 17,594 15,379 14,369 13,286 71,147 Total $ 3,536,140 $ 302,558 $ 1,065,534 $ 115,903 $ 114,673 $ 114,318 $ 1,823,154</t>
  </si>
  <si>
    <t>Segment Reporting (Tables)</t>
  </si>
  <si>
    <t>Schedule of revenue, EBITDA, and capital expenditures by operating segments</t>
  </si>
  <si>
    <t xml:space="preserve"> Hughes ESS Corporate and Other Consolidated Total For the year ended December 31, 2019 External revenue $ 1,852,742 $ 15,131 $ 22,288 $ 1,890,161 Intersegment revenue — 1,126 (1,126 ) — Total revenue $ 1,852,742 $ 16,257 $ 21,162 $ 1,890,161 EBITDA $ 625,660 $ 6,994 $ (27,855 ) $ 604,799 Capital expenditures $ 308,781 $ — $ — $ 308,781 For the year ended December 31, 2018 External revenue $ 1,716,169 $ 27,009 $ 23,658 $ 1,766,836 Intersegment revenue 359 222 (581 ) — Total revenue $ 1,716,528 $ 27,231 $ 23,077 $ 1,766,836 EBITDA $ 601,319 $ 17,764 $ (15,473 ) $ 603,610 Capital expenditures $ 390,108 $ (76,757 ) $ 15 $ 313,366 For the year ended December 31, 2017 External revenue $ 1,476,131 $ 30,405 $ 8,506 $ 1,515,042 Intersegment revenue 1,787 12 (1,799 ) — Total revenue $ 1,477,918 $ 30,417 $ 6,707 $ 1,515,042 EBITDA $ 475,222 $ 16,074 $ (42,415 ) $ 448,881 Capital expenditures $ 376,502 $ 20,026 $ — $ 396,528</t>
  </si>
  <si>
    <t>Schedule of reconciliation of EBITDA to reported income (loss) before income taxes</t>
  </si>
  <si>
    <t>The following table reconciles total consolidated EBITDA to reported Income (loss) from continuing operations before income taxes in the Consolidated Statements of Operations : For the Years Ended December 31, 2019 2018 2017 EBITDA $ 604,799 $ 603,610 $ 448,881 Interest income 57,730 59,104 31,952 Interest expense, net of amounts capitalized (272,218 ) (231,169 ) (213,166 ) Depreciation and amortization (464,797 ) (426,852 ) (370,418 ) Net income (loss) attributable to non-controlling interests (11,335 ) 1,842 1,583 Income (loss) from continuing operations before income taxes $ (85,821 ) $ 6,535 $ (101,168 )</t>
  </si>
  <si>
    <t>Summary of total long-lived assets and revenue attributed to the North American and other foreign locations</t>
  </si>
  <si>
    <t>The following table summarizes total long-lived assets attributed to the North America, South and Central America and other foreign locations: As of December 31, 2019 2018 Long-lived assets: North America $ 2,419,750 $ 2,585,421 South and Central America 310,172 192,860 All other 76,296 91,798 Total long-lived assets $ 2,806,218 $ 2,870,079</t>
  </si>
  <si>
    <t>Quarterly Financial Data (Unaudited) (Tables)</t>
  </si>
  <si>
    <t>Schedule of quarterly results of operations</t>
  </si>
  <si>
    <t xml:space="preserve"> For the Three Months Ended December 31 September 30 June 30 March 31 Year Ended December 31, 2019 Total revenue $ 500,600 473,121 $ 461,241 $ 455,199 Operating income (loss) 45,088 45,433 13,962 46,469 Net income (loss) (62,828 ) (2,690 ) 1,609 23,032 Net income (loss) from continuing operations attributable to HSS (51,658 ) (14,275 ) (19,650 ) (498 ) Net income (loss) attributable to HSS (52,852 ) 107 977 22,226 Year Ended December 31, 2018 Total revenue $ 455,113 $ 457,650 $ 439,667 $ 414,406 Operating income (loss) 34,089 57,956 52,331 33,606 Net income (loss) 7,349 28,920 40,693 20,381 Net income (loss) from continuing operations attributable to HSS (12,513 ) 1,688 7,697 (10,794 ) Net income (loss) attributable to HSS 6,799 28,470 40,231 20,001</t>
  </si>
  <si>
    <t>Related Party Transactions (Tables)</t>
  </si>
  <si>
    <t>Schedule of related party transactions</t>
  </si>
  <si>
    <t>A summary of our Services and other revenue - DISH Network follows: For the years ended December 31, 2019 2018 2017 Services and other revenue - DISH Network $ 40,014 $ 60,926 $ 96,750 A summary of the related trade accounts receivable follows: As of December 31, 2019 2018 Trade accounts receivable - DISH Network $ 8,876 $ 13,550 A summary of our operating expenses - DISH Network follows: For the years ended December 31, 2019 2018 2017 Operating expenses - DISH Network $ 3,684 $ 3,602 $ 3,485 A summary of the related trade accounts payable follows: As of December 31, 2019 2018 Trade accounts payable - DISH Network $ 502 $ 752</t>
  </si>
  <si>
    <t>Supplemental Guarantor and Non-Guarantor Financial Information (Tables)</t>
  </si>
  <si>
    <t>Schedule of consolidating balance sheet</t>
  </si>
  <si>
    <t>Consolidating Balance Sheet as of December 31, 2019 HSS Guarantor Subsidiaries Non-Guarantor Subsidiaries Eliminations Total Assets Cash and cash equivalents $ 1,057,903 $ 32,338 $ 49,194 $ — $ 1,139,435 Marketable investment securities 652,594 241 — — 652,835 Trade accounts receivable and contract assets, net — 129,722 66,798 — 196,520 Advances to affiliates 93,493 523,116 17,501 (502,218 ) 131,892 Other current assets 43 79,221 90,458 38 169,760 Total current assets 1,804,033 764,638 223,951 (502,180 ) 2,290,442 Property and equipment, net — 1,459,151 398,430 — 1,857,581 Operating lease right-of-use assets — 89,106 24,293 — 113,399 Goodwill — 504,173 2,780 — 506,953 Regulatory authorizations, net — 400,000 12,363 — 412,363 Other intangible assets, net — 29,321 — — 29,321 Other investments, net — 110,040 — — 110,040 Investment in subsidiaries 2,876,572 282,163 — (3,158,735 ) — Advances to affiliates, net 700 565,412 17,161 (563,514 ) 19,759 Other non-current assets, net 9,972 206,781 25,396 (9,972 ) 232,177 Total assets $ 4,691,277 $ 4,410,785 $ 704,374 $ (4,234,401 ) $ 5,572,035 Liabilities and Shareholders’ Equity Trade accounts payable $ — $ 102,744 $ 18,808 $ — $ 121,552 Current portion of long-term debt and finance lease obligations — — 486 — 486 Advances from affiliates, net 202,994 240,887 69,469 (502,218 ) 11,132 Contract liabilities — 96,485 4,575 — 101,060 Accrued expenses and other current liabilities 40,700 73,696 132,365 38 246,799 Total current liabilities 243,694 513,812 225,703 (502,180 ) 481,029 Long-term debt and finance lease obligations, net of current portion 2,389,168 — 565 — 2,389,733 Deferred tax liabilities, net — 390,288 — (9,972 ) 380,316 Operating lease liabilities — 77,366 19,513 — 96,879 Advances from affiliates, net — 488,488 99,006 (563,514 ) 23,980 Other non-current liabilities — 65,030 905 — 65,935 Total HSS shareholders’ equity 2,058,415 2,875,801 282,934 (3,158,735 ) 2,058,415 Non-controlling interests — — 75,748 — 75,748 Total liabilities and shareholders’ equity $ 4,691,277 $ 4,410,785 $ 704,374 $ (4,234,401 ) $ 5,572,035 Consolidating Balance Sheet as of December 31, 2018 HSS Guarantor Subsidiaries Non-Guarantor Subsidiaries Eliminations Total Assets Cash and cash equivalents $ 771,718 $ 46,353 $ 29,752 $ — $ 847,823 Marketable investment securities 1,608,123 1,073 — — 1,609,196 Trade accounts receivable and contract assets, net — 128,831 72,265 — 201,096 Advances to affiliates 109,433 536,600 27,174 (569,657 ) 103,550 Other current assets 72 94,695 58,460 (561 ) 152,666 Current assets of discontinued operations — 3,483 — — 3,483 Total current assets 2,489,346 811,035 187,651 (570,218 ) 2,917,814 Property and equipment, net — 1,620,534 301,377 — 1,921,911 Goodwill — 504,173 — — 504,173 Regulatory authorizations, net — 400,043 — — 400,043 Other intangible assets, net — 43,952 — — 43,952 Other investments, net — 126,369 — — 126,369 Investment in subsidiaries 3,362,589 192,370 — (3,554,959 ) — Advances to affiliates, net 700 86,280 — (86,980 ) — Deferred tax asset 54,001 — 3,581 (54,001 ) 3,581 Other non-current assets, net — 220,099 12,769 — 232,868 Non-current assets of discontinued operations — 742,461 — — 742,461 Total assets $ 5,906,636 $ 4,747,316 $ 505,378 $ (4,266,158 ) $ 6,893,172 Liabilities and Shareholders’ Equity Trade accounts payable $ — $ 88,342 $ 16,409 $ — $ 104,751 Current portion of long-term debt and finance lease obligations 918,916 — 666 — 919,582 Advances from affiliates, net 181,926 282,268 106,331 (569,657 ) 868 Contract liabilities — 67,636 4,613 — 72,249 Accrued expenses and other current liabilities 43,410 71,111 43,694 (561 ) 157,654 Current liabilities of discontinued operations — 49,055 — — 49,055 Total current liabilities 1,144,252 558,412 171,713 (570,218 ) 1,304,159 Long-term debt and finance lease obligations, net of current portion 2,385,164 — 1,038 — 2,386,202 Deferred tax liabilities, net — 409,116 834 (54,001 ) 355,949 Advances from affiliates, net — — 120,418 (86,980 ) 33,438 Other non-current liabilities — 69,168 2,479 — 71,647 Non-current liabilities of discontinued operations — 349,282 — — 349,282 Total HSS shareholders’ equity 2,377,220 3,361,338 193,621 (3,554,959 ) 2,377,220 Non-controlling interests — — 15,275 — 15,275 Total liabilities and shareholders’ equity $ 5,906,636 $ 4,747,316 $ 505,378 $ (4,266,158 ) $ 6,893,172</t>
  </si>
  <si>
    <t>Schedule of consolidating statement of operations and comprehensive income (loss)</t>
  </si>
  <si>
    <t>Consolidating Statement of Operations and Comprehensive Income (Loss) For the Year Ended December 31, 2019 HSS Guarantor Subsidiaries Non-Guarantor Subsidiaries Eliminations Total Revenue: Services and other revenue $ — $ 1,417,659 $ 242,257 $ (36,458 ) $ 1,623,458 Equipment revenue — 283,792 32,864 (49,953 ) 266,703 Total revenue — 1,701,451 275,121 (86,411 ) 1,890,161 Costs and expenses: Cost of sales - services and other (exclusive of depreciation and amortization) — 438,214 151,493 (34,006 ) 555,701 Cost of sales - equipment (exclusive of depreciation and amortization) — 250,700 24,357 (49,954 ) 225,103 Selling, general and administrative expenses 6,720 375,309 88,291 (2,451 ) 467,869 Research and development expenses — 25,082 657 — 25,739 Depreciation and amortization — 391,464 73,333 — 464,797 Total costs and expenses 6,720 1,480,769 338,131 (86,411 ) 1,739,209 Operating income (loss) (6,720 ) 220,682 (63,010 ) — 150,952 Other income (expense): Interest income 54,341 4,441 2,798 (3,850 ) 57,730 Interest expense, net of amounts capitalized (190,685 ) (7,832 ) (77,551 ) 3,850 (272,218 ) Gains (losses) on investments, net 455 (8,919 ) — — (8,464 ) Equity in earnings (losses) of unconsolidated affiliates, net — (3,333 ) — — (3,333 ) Equity in earnings (losses) of subsidiaries, net 75,047 (135,258 ) — 60,211 — Foreign currency transaction gains (losses), net — (344 ) (9,511 ) — (9,855 ) Other, net (100 ) (351 ) (182 ) — (633 ) Total other income (expense), net (60,942 ) (151,596 ) (84,446 ) 60,211 (236,773 ) Income (loss) from continuing operations before income taxes (67,662 ) 69,086 (147,456 ) 60,211 (85,821 ) Income tax benefit (provision), net 38,120 (50,242 ) 527 — (11,595 ) Net income (loss) from continuing operations (29,542 ) 18,844 (146,929 ) 60,211 (97,416 ) Net income (loss) from discontinued operations — 56,539 — — 56,539 Net income (loss) (29,542 ) 75,383 (146,929 ) 60,211 (40,877 ) Less: Net income (loss) attributable to non-controlling interests — — (11,335 ) — (11,335 ) Net income (loss) attributable to HSS $ (29,542 ) $ 75,383 $ (135,594 ) $ 60,211 $ (29,542 ) Comprehensive income (loss): Net income (loss) $ (29,542 ) $ 75,383 $ (146,929 ) $ 60,211 $ (40,877 ) Other comprehensive income (loss), net of tax: Foreign currency translation adjustments — — 1,182 — 1,182 Unrealized gains (losses) on available-for-sale securities 1,817 — — — 1,817 Other — — (114 ) — (114 ) Amounts reclassified to net income (loss): Realized gains on available-for-sale securities (419 ) — — — (419 ) Equity in other comprehensive income (loss) of subsidiaries, net (2,260 ) (2,260 ) — 4,520 — Total other comprehensive income (loss), net of tax (862 ) (2,260 ) 1,068 4,520 2,466 Comprehensive income (loss) (30,404 ) 73,123 (145,861 ) 64,731 (38,411 ) Less: Comprehensive income (loss) attributable to non-controlling interests — — (8,007 ) — (8,007 ) Comprehensive income (loss) attributable to EchoStar Corporation $ (30,404 ) $ 73,123 $ (137,854 ) $ 64,731 $ (30,404 ) Consolidating Statement of Operations and Comprehensive Income (Loss) For the Year Ended December 31, 2018 HSS Guarantor Subsidiaries Non-Guarantor Subsidiaries Eliminations Total Revenue: Services and other revenue $ — $ 1,366,459 $ 232,873 $ (37,906 ) $ 1,561,426 Equipment revenue — 221,996 29,137 (45,723 ) 205,410 Total revenue — 1,588,455 262,010 (83,629 ) 1,766,836 Costs and expenses: Cost of sales - services and other (exclusive of depreciation and amortization) — 447,622 147,952 (35,736 ) 559,838 Cost of sales - equipment (exclusive of depreciation and amortization) — 200,620 21,703 (45,723 ) 176,600 Selling, general and administrative expenses — 345,221 54,943 (2,170 ) 397,994 Research and development expenses — 27,570 — — 27,570 Depreciation and amortization — 374,297 52,555 — 426,852 Total costs and expenses — 1,395,330 277,153 (83,629 ) 1,588,854 Operating income (loss) — 193,125 (15,143 ) — 177,982 Other income (expense): Interest income 56,487 3,806 2,472 (3,661 ) 59,104 Interest expense, net of amounts capitalized (229,481 ) (866 ) (4,483 ) 3,661 (231,169 ) Gains (losses) on investments, net — 187 — — 187 Equity in earnings (losses) of unconsolidated affiliates, net — 4,874 — — 4,874 Equity in earnings (losses) of subsidiaries, net 224,405 (33,525 ) — (190,880 ) — Foreign currency transaction gains (losses), net — (104 ) (12,380 ) — (12,484 ) Other, net (970 ) 9,259 (248 ) — 8,041 Total other income (expense), net 50,441 (16,369 ) (14,639 ) (190,880 ) (171,447 ) Income (loss) from continuing operations before income taxes 50,441 176,756 (29,782 ) (190,880 ) 6,535 Income tax benefit (provision), net 45,060 (62,230 ) (1,445 ) — (18,615 ) Net income (loss) from continuing operations 95,501 114,526 (31,227 ) (190,880 ) (12,080 ) Net income (loss) from discontinued operations — 109,423 — — 109,423 Net income (loss) 95,501 223,949 (31,227 ) (190,880 ) 97,343 Less: Net income (loss) attributable to non-controlling interests — — 1,842 — 1,842 Net income (loss) attributable to HSS $ 95,501 $ 223,949 $ (33,069 ) $ (190,880 ) $ 95,501 Comprehensive income (loss): Net income (loss) $ 95,501 $ 223,949 $ (31,227 ) $ (190,880 ) $ 97,343 Other comprehensive income (loss), net of tax: Foreign currency translation adjustments — — (31,938 ) — (31,938 ) Unrealized gains (losses) on available-for-sale securities (665 ) — — — (665 ) Other — — 41 — 41 Amounts reclassified to net income (loss): Realized gains on available-for-sale securities (212 ) — — — (212 ) Equity in other comprehensive income (loss) of subsidiaries, net (30,508 ) (30,508 ) — 61,016 — Total other comprehensive income (loss), net of tax (31,385 ) (30,508 ) (31,897 ) 61,016 (32,774 ) Comprehensive income (loss) 64,116 193,441 (63,124 ) (129,864 ) 64,569 Less: Comprehensive income (loss) attributable to non-controlling interests — — 453 — 453 Comprehensive income (loss) attributable to EchoStar Corporation $ 64,116 $ 193,441 $ (63,577 ) $ (129,864 ) $ 64,116 Consolidating Statement of Operations and Comprehensive Income (Loss) For the Year Ended December 31, 2017 (In thousands) HSS Guarantor Subsidiaries Non-Guarantor Subsidiaries Eliminations Total Revenue: Services and other revenue $ — $ 1,127,177 $ 180,596 $ (32,220 ) $ 1,275,553 Equipment revenue — 255,610 27,205 (43,326 ) 239,489 Total revenue — 1,382,787 207,801 (75,546 ) 1,515,042 Costs and expenses: Cost of sales - services and other (exclusive of depreciation and amortization) — 395,566 131,177 (29,632 ) 497,111 Cost of sales - equipment (exclusive of depreciation and amortization) — 218,299 20,318 (43,178 ) 195,439 Selling, general and administrative expenses — 293,767 46,517 (2,736 ) 337,548 Research and development expenses — 31,745 — — 31,745 Depreciation and amortization — 332,103 38,315 — 370,418 Impairment of long-lived assets — 6,000 — — 6,000 Total costs and expenses — 1,277,480 236,327 (75,546 ) 1,438,261 Operating income (loss) — 105,307 (28,526 ) — 76,781 Other income (expense): Interest income 28,146 96,992 1,986 (95,172 ) 31,952 Interest expense, net of amounts capitalized (229,415 ) (80,543 ) 1,620 95,172 (213,166 ) Gains (losses) on investments, net — (1,574 ) — — (1,574 ) Equity in earnings (losses) of unconsolidated affiliates, net — 7,027 — — 7,027 Equity in earnings (losses) of subsidiaries, net 471,602 (35,142 ) — (436,460 ) — Foreign currency transaction gains (losses), net — (85 ) (1,073 ) — (1,158 ) Other, net — (871 ) (159 ) — (1,030 ) Total other income (expense), net 270,333 (14,196 ) 2,374 (436,460 ) (177,949 ) Income (loss) from continuing operations before income taxes 270,333 91,111 (26,152 ) (436,460 ) (101,168 ) Income tax benefit (provision), net 25,637 75,956 (7,827 ) — 93,766 Net income (loss) from continuing operations 295,970 167,067 (33,979 ) (436,460 ) (7,402 ) Net income (loss) from discontinued operations — 304,955 — — 304,955 Net income (loss) 295,970 472,022 (33,979 ) (436,460 ) 297,553 Less: Net income (loss) attributable to non-controlling interests — — 1,583 — 1,583 Net income (loss) attributable to HSS $ 295,970 $ 472,022 $ (35,562 ) $ (436,460 ) $ 295,970 Comprehensive income (loss): Net income (loss) $ 295,970 $ 472,022 $ (33,979 ) $ (436,460 ) $ 297,553 Other comprehensive income (loss), net of tax: Foreign currency translation adjustments — — 7,196 — 7,196 Unrealized gains (losses) on available-for-sale securities (273 ) (2,007 ) — — (2,280 ) Other — — 92 — 92 Amounts reclassified to net income (loss): Other-than-temporary impairment loss on available-for-sale securities — 3,298 — — 3,298 Equity in other comprehensive income (loss) of subsidiaries, net 8,170 6,879 — (15,049 ) — Total other comprehensive income (loss), net of tax 7,897 8,170 7,288 (15,049 ) 8,306 Comprehensive income (loss) 303,867 480,192 (26,691 ) (451,509 ) 305,859 Less: Comprehensive income (loss) attributable to non-controlling interests — — 1,992 — 1,992 Comprehensive income (loss) attributable to EchoStar Corporation $ 303,867 $ 480,192 $ (28,683 ) $ (451,509 ) $ 303,867</t>
  </si>
  <si>
    <t>Schedule of consolidating statement of cash flows</t>
  </si>
  <si>
    <t>Consolidating Statement of Cash Flows for the Year Ended December 31, 2019 HSS Guarantor Subsidiaries Non-Guarantor Subsidiaries Eliminations Total Cash flows from operating activities: Net income (loss) $ (29,542 ) $ 75,383 $ (146,929 ) $ 60,211 $ (40,877 ) Adjustments to reconcile net income (loss) to net cash flows from operating activities (26,693 ) 569,444 191,941 (60,211 ) 674,481 Net cash flows from operating activities (56,235 ) 644,827 45,012 — 633,604 Cash flows from investing activities: Purchases of marketable investment securities (709,350 ) — — — (709,350 ) Sales and maturities of marketable investment securities 1,665,269 — — — 1,665,269 Investments in unconsolidated affiliates — (7 ) 7,858 — 7,851 Dividend received from unconsolidated affiliate — 2,284 — — 2,284 Expenditures for property and equipment — (215,000 ) (94,291 ) — (309,291 ) Expenditures for externally marketed software — (29,310 ) — — (29,310 ) Purchases of regulatory authorizations — — (7,850 ) — (7,850 ) Investment in subsidiaries 307,424 (75,086 ) — (232,338 ) — Net cash flows from investing activities 1,263,343 (317,119 ) (94,283 ) (232,338 ) 619,603 Cash flows from financing activities: Repurchase and maturity of the 2019 Senior Secured Notes (920,923 ) — — — (920,923 ) Repayment of other long-term debt and finance lease obligations — (27,203 ) (2,144 ) — (29,347 ) Payment of in-orbit incentive obligations — (4,430 ) — — (4,430 ) Purchase of non-controlling interest — (2,666 ) (4,647 ) — (7,313 ) Other, net — — 1,172 — 1,172 Contribution (distributions) and advances (to) from parent, net — (307,424 ) 75,086 232,338 — Net cash flows from financing activities (920,923 ) (341,723 ) 69,467 232,338 (960,841 ) Effect of exchange rates on cash and cash equivalents — — (663 ) — (663 ) Net increase (decrease) in cash and cash equivalents 286,185 (14,015 ) 19,533 — 291,703 Cash and cash equivalents, including restricted amounts, beginning of period 771,718 46,353 30,548 — 848,619 Cash and cash equivalents, including restricted amounts, end of period $ 1,057,903 $ 32,338 $ 50,081 $ — $ 1,140,322 Consolidating Statement of Cash Flows for the Year Ended December 31, 2018 HSS Guarantor Subsidiaries Non-Guarantor Subsidiaries Eliminations Total Cash flows from operating activities: Net income (loss) $ 95,501 $ 223,949 $ (31,227 ) $ (190,880 ) $ 97,343 Adjustments to reconcile net income (loss) to net cash flows from operating activities (160,236 ) 536,404 78,312 190,880 645,360 Net cash flows from operating activities (64,735 ) 760,353 47,085 — 742,703 Cash flows from investing activities: Purchases of marketable investment securities (2,063,042 ) — — — (2,063,042 ) Sales and maturities of marketable investment securities 909,996 — — — 909,996 Investments in unconsolidated affiliates — (100,991 ) — — (100,991 ) Expenditures for property and equipment — (304,376 ) (86,689 ) — (391,065 ) Refunds and other receipts related to property and equipment — 77,524 — — 77,524 Expenditures for externally marketed software — (31,639 ) — — (31,639 ) Payment for EchoStar XXI launch services — — (7,125 ) — (7,125 ) Investment in subsidiaries 305,669 (50,540 ) — (255,129 ) — Net cash flows from investing activities (847,377 ) (410,022 ) (93,814 ) (255,129 ) (1,606,342 ) Cash flows from financing activities: Repurchase and maturity of the 2019 Senior Secured Notes (70,173 ) — — — (70,173 ) Repayment of other long-term debt and finance lease obligations — (35,886 ) (5,133 ) — (41,019 ) Payment of in-orbit incentive obligations — (4,796 ) — — (4,796 ) Capital contribution from EchoStar 7,125 — — — 7,125 Contribution (distributions) and advances (to) from parent, net — (305,669 ) 50,540 255,129 — Net cash flows from financing activities (63,048 ) (346,351 ) 45,407 255,129 (108,863 ) Effect of exchange rates on cash and cash equivalents — — (2,233 ) — (2,233 ) Net increase (decrease) in cash and cash equivalents (975,160 ) 3,980 (3,555 ) — (974,735 ) Cash and cash equivalents, including restricted amounts, beginning of period 1,746,878 42,373 34,103 — 1,823,354 Cash and cash equivalents, including restricted amounts, end of period $ 771,718 $ 46,353 $ 30,548 $ — $ 848,619 Consolidating Statement of Cash Flows for the Year Ended December 31, 2017 HSS Guarantor Subsidiaries Non-Guarantor Subsidiaries Eliminations Total Cash flows from operating activities: Net income (loss) $ 295,970 $ 472,022 $ (33,979 ) $ (436,460 ) $ 297,553 Adjustments to reconcile net income (loss) to net cash flows from operating activities (206,014 ) (74,310 ) 43,340 436,460 199,476 Net cash flows from operating activities 89,956 397,712 9,361 — 497,029 Cash flows from investing activities: Purchases of marketable investment securities (535,476 ) — — — (535,476 ) Sales and maturities of marketable investment securities 259,263 — — — 259,263 Expenditures for property and equipment — (340,197 ) (61,341 ) — (401,538 ) Refunds and other receipts related to property and equipment — 4,311 — — 4,311 Expenditures for externally marketed software — (31,331 ) — — (31,331 ) Investment in subsidiaries (59,000 ) (63,000 ) — 122,000 — Net cash flows from investing activities (335,213 ) (430,217 ) (61,341 ) 122,000 (704,771 ) Cash flows from financing activities: Repayment of other long-term debt and finance lease obligations — (32,177 ) (4,886 ) — (37,063 ) Payment of in-orbit incentive obligations — (5,850 ) — — (5,850 ) Other, net 186 — 850 — 1,036 Contribution (distributions) and advances (to) from parent, net — 59,000 63,000 (122,000 ) — Net cash flows from financing activities 186 20,973 58,964 (122,000 ) (41,877 ) Effect of exchange rates on cash and cash equivalents — — 1,286 — 1,286 Net increase (decrease) in cash and cash equivalents (245,071 ) (11,532 ) 8,270 — (248,333 ) Cash and cash equivalents, including restricted amounts, beginning of period 1,991,949 53,905 25,833 — 2,071,687 Cash and cash equivalents, including restricted amounts, end of period $ 1,746,878 $ 42,373 $ 34,103 $ — $ 1,823,354</t>
  </si>
  <si>
    <t>Supplemental Financial Information (Tables)</t>
  </si>
  <si>
    <t>Schedule of Cash and Cash Equivalents</t>
  </si>
  <si>
    <t>The following table reconciles cash and cash equivalents and restricted cash, as presented in the Consolidated Balance Sheets to the total of the same as presented in the Consolidated Statements of Cash Flows: For the years ended December 31, 2019 2018 2017 Cash and cash equivalents, including restricted amounts, beginning of period: Cash and cash equivalents $ 847,823 $ 1,822,561 $ 2,070,964 Restricted cash 796 793 723 Total cash and cash equivalents, included restricted amounts, beginning of period $ 848,619 $ 1,823,354 $ 2,071,687 Cash and cash equivalents, including restricted amounts, end of period: Cash and cash equivalents $ 1,139,435 $ 847,823 $ 1,822,561 Restricted cash 887 796 793 Total cash and cash equivalents, included restricted amounts, end of period $ 1,140,322 $ 848,619 $ 1,823,354</t>
  </si>
  <si>
    <t>Restrictions on Cash and Cash Equivalents</t>
  </si>
  <si>
    <t>Schedule of Other Assets and Other Liabilities</t>
  </si>
  <si>
    <t>Other Current Assets, Other Non-Current Assets, Net and Accrued Expenses and Other Current Liabilities Other current assets , Other non-current assets, net and Accrued expenses and other current liabilities consist of the following: As of December 31, 2019 2018 Other current assets: Trade accounts receivable - DISH Network $ 8,876 $ 13,550 Inventory 79,474 75,379 Prepaids and deposits 59,193 45,198 Other 22,217 18,539 Total other current assets $ 169,760 $ 152,666 Other non-current assets, net: Restricted cash $ 887 $ 796 Deferred tax assets, net 7,215 3,581 Capitalized software, net 101,786 96,760 Contract acquisition costs, net 96,723 104,013 Contract fulfillment costs, net 3,010 3,240 Other 22,556 28,059 Total other non-current assets, net $ 232,177 $ 236,449 Accrued expenses and other current liabilities: Trade accounts payable - DISH Network $ 502 $ 752 Accrued interest 32,184 45,131 Accrued compensation 42,846 42,796 Accrued taxes 18,493 7,609 Operating lease obligation 14,112 — Other 138,662 61,366 Total accrued expenses and other current liabilities $ 246,799 $ 157,654</t>
  </si>
  <si>
    <t>Schedule of Noncash Investing and Financing Activities</t>
  </si>
  <si>
    <t>The following table presents the non-cash investing and financing activities: For the years ended December 31, 2019 2018 2017 Property and equipment financed under finance lease obligations $ 349 $ 364 $ 8,484 Increase (decrease) in capital expenditures included in accounts payable, net 1,625 1,566 (2,522 ) Capitalized in-orbit incentive obligations — — 31,000 Non-cash net assets exchanged for HSS Tracking Stock ( Note 5 ) — — 190,221 Non-cash net assets exchanged for BSS Transaction ( Note 5 ) 332,699 — — Non-cash net assets received in exchange for a 20% ownership interest in our existing Brazilian subsidiary 94,918 — — Contribution from EchoStar in our existing Brazilian subsidiary 9,606 — — Transfer of launch service contracts from (to) EchoStar — — (145,114 ) Contribution of non-cash net assets pursuant to Share Exchange Agreement ( Note 1 ) — — 219,662 Contribution of EchoStar XIX satellite — — 514,448</t>
  </si>
  <si>
    <t>Schedule of Cost of Sales and Research and Development Costs</t>
  </si>
  <si>
    <t>The table below summarizes the research and development costs incurred in connection with customers’ orders included in cost of sales and other expenses: For the years ended December 31, 2019 2018 2017 Cost of sales - equipment $ 24,495 $ 23,422 $ 27,899 Research and development expenses 25,739 27,570 31,745</t>
  </si>
  <si>
    <t>Organization and Business Activities (Details)</t>
  </si>
  <si>
    <t>1 Months Ended</t>
  </si>
  <si>
    <t>May 31, 2019$ / sharesshares</t>
  </si>
  <si>
    <t>Dec. 31, 2019segment$ / shares</t>
  </si>
  <si>
    <t>Dec. 31, 2018$ / shares</t>
  </si>
  <si>
    <t>Feb. 28, 2017</t>
  </si>
  <si>
    <t>Hughes Retail Preferred Tracking Stock</t>
  </si>
  <si>
    <t>Number of business segments | segment</t>
  </si>
  <si>
    <t>EchoStar Technologies segment | DISH Network | Share Exchange Agreement</t>
  </si>
  <si>
    <t>Ownership interest acquired by related party (as a percent)</t>
  </si>
  <si>
    <t>100.00%</t>
  </si>
  <si>
    <t>Common Stock | BSS Corp.</t>
  </si>
  <si>
    <t>Class A common stock | DISH Network</t>
  </si>
  <si>
    <t>Entity shares issued per acquiree share (in shares) | shares</t>
  </si>
  <si>
    <t>Summary of Significant Accounting Policies - Narrative (Details) - USD ($)</t>
  </si>
  <si>
    <t>Accounting Policies [Line Items]</t>
  </si>
  <si>
    <t>Amount of transfers between levels within the fair value hierarchy</t>
  </si>
  <si>
    <t>Weighted average useful life</t>
  </si>
  <si>
    <t>14 years</t>
  </si>
  <si>
    <t>Satellites | Minimum</t>
  </si>
  <si>
    <t>Depreciable Life (In Years)</t>
  </si>
  <si>
    <t>7 years</t>
  </si>
  <si>
    <t>Satellites | Maximum</t>
  </si>
  <si>
    <t>15 years</t>
  </si>
  <si>
    <t>Computer software | Maximum</t>
  </si>
  <si>
    <t>Software useful life</t>
  </si>
  <si>
    <t>5 years</t>
  </si>
  <si>
    <t>Summary of Significant Accounting Policies Schedule of Adjustments Related to ASC 842 Adoption (Details) - USD ($) $ in Thousands</t>
  </si>
  <si>
    <t>Jan. 01, 2019</t>
  </si>
  <si>
    <t>New Accounting Pronouncements or Change in Accounting Principle [Line Items]</t>
  </si>
  <si>
    <t>Adoption of ASC 842 Increase (Decrease)</t>
  </si>
  <si>
    <t>Summary of Significant Accounting Policies Schedule of Adjustments Related to New Accounting Pronouncement (Details) - USD ($) $ in Thousands</t>
  </si>
  <si>
    <t>Jan. 01, 2018</t>
  </si>
  <si>
    <t>Cost of sales - services and other (exclusive of depreciation and amortization)</t>
  </si>
  <si>
    <t>Accounting Standards Update 2016-01</t>
  </si>
  <si>
    <t>Difference between Revenue Guidance in Effect before and after Topic 606 [Member] | Accounting Standards Update 2014-09</t>
  </si>
  <si>
    <t>Difference between Revenue Guidance in Effect before and after Topic 606 [Member] | Accounting Standards Update 2014-09 | Services and other revenue</t>
  </si>
  <si>
    <t>Calculated under Revenue Guidance in Effect before Topic 606 [Member]</t>
  </si>
  <si>
    <t>Calculated under Revenue Guidance in Effect before Topic 606 [Member] | Accounting Standards Update 2014-09</t>
  </si>
  <si>
    <t>Calculated under Revenue Guidance in Effect before Topic 606 [Member] | Accounting Standards Update 2014-09 | Services and other revenue</t>
  </si>
  <si>
    <t>Calculated Under Revenue Guidance In Effect Before Topic 606 And Accounting Standards Update 2016-01 [Member]</t>
  </si>
  <si>
    <t>Calculated Under Revenue Guidance In Effect Before Topic 606 And Accounting Standards Update 2016-01 [Member] | Accounting Standards Update 2014-09 And 2016-01</t>
  </si>
  <si>
    <t>Revenue Recognition - Schedule of Contract with Customer, Assets and Liability (Details) - USD ($) $ in Thousands</t>
  </si>
  <si>
    <t>Dec. 31, 2016</t>
  </si>
  <si>
    <t>Revenue from External Customer [Line Items]</t>
  </si>
  <si>
    <t>Trade accounts receivable</t>
  </si>
  <si>
    <t>Contract assets</t>
  </si>
  <si>
    <t>Allowance for doubtful accounts</t>
  </si>
  <si>
    <t>Total trade accounts receivable and contract assets, net</t>
  </si>
  <si>
    <t>Contract liabilities:</t>
  </si>
  <si>
    <t>Current</t>
  </si>
  <si>
    <t>Non-current</t>
  </si>
  <si>
    <t>Total contract liabilities</t>
  </si>
  <si>
    <t>Sales and services</t>
  </si>
  <si>
    <t>Leasing</t>
  </si>
  <si>
    <t>Revenue Recognition- Schedule of Disaggregation of Revenue (Details) - USD ($) $ in Thousands</t>
  </si>
  <si>
    <t>Disaggregation of Revenue [Line Items]</t>
  </si>
  <si>
    <t>North America</t>
  </si>
  <si>
    <t>Central and South America</t>
  </si>
  <si>
    <t>All other</t>
  </si>
  <si>
    <t>Services</t>
  </si>
  <si>
    <t>Lease revenue</t>
  </si>
  <si>
    <t>Equipment</t>
  </si>
  <si>
    <t>Design, development and construction services</t>
  </si>
  <si>
    <t>Corporate and Other</t>
  </si>
  <si>
    <t>Corporate and Other | North America</t>
  </si>
  <si>
    <t>Corporate and Other | Central and South America</t>
  </si>
  <si>
    <t>Corporate and Other | All other</t>
  </si>
  <si>
    <t>Corporate and Other | Services</t>
  </si>
  <si>
    <t>Corporate and Other | Lease revenue</t>
  </si>
  <si>
    <t>Corporate and Other | Services and other revenue</t>
  </si>
  <si>
    <t>Corporate and Other | Equipment</t>
  </si>
  <si>
    <t>Corporate and Other | Design, development and construction services</t>
  </si>
  <si>
    <t>Corporate and Other | Total equipment revenue</t>
  </si>
  <si>
    <t>Hughes</t>
  </si>
  <si>
    <t>Hughes | Operating segments</t>
  </si>
  <si>
    <t>Hughes | Operating segments | North America</t>
  </si>
  <si>
    <t>Hughes | Operating segments | Central and South America</t>
  </si>
  <si>
    <t>Hughes | Operating segments | All other</t>
  </si>
  <si>
    <t>Hughes | Operating segments | Services</t>
  </si>
  <si>
    <t>Hughes | Operating segments | Lease revenue</t>
  </si>
  <si>
    <t>Hughes | Operating segments | Services and other revenue</t>
  </si>
  <si>
    <t>Hughes | Operating segments | Equipment</t>
  </si>
  <si>
    <t>Hughes | Operating segments | Design, development and construction services</t>
  </si>
  <si>
    <t>Hughes | Operating segments | Total equipment revenue</t>
  </si>
  <si>
    <t>ESS</t>
  </si>
  <si>
    <t>ESS | Operating segments</t>
  </si>
  <si>
    <t>ESS | Operating segments | North America</t>
  </si>
  <si>
    <t>ESS | Operating segments | Central and South America</t>
  </si>
  <si>
    <t>ESS | Operating segments | All other</t>
  </si>
  <si>
    <t>ESS | Operating segments | Services</t>
  </si>
  <si>
    <t>ESS | Operating segments | Lease revenue</t>
  </si>
  <si>
    <t>ESS | Operating segments | Services and other revenue</t>
  </si>
  <si>
    <t>ESS | Operating segments | Equipment</t>
  </si>
  <si>
    <t>ESS | Operating segments | Design, development and construction services</t>
  </si>
  <si>
    <t>ESS | Operating segments | Total equipment revenue</t>
  </si>
  <si>
    <t>Revenue Recognition - Narrative (Details) - USD ($) $ in Millions</t>
  </si>
  <si>
    <t>Capitalized Contract Cost [Line Items]</t>
  </si>
  <si>
    <t>Capitalized Contract Cost, Gross</t>
  </si>
  <si>
    <t>Revenue recognized</t>
  </si>
  <si>
    <t>Remaining performance obligation</t>
  </si>
  <si>
    <t>Expected percent recognized in next twelve months</t>
  </si>
  <si>
    <t>47.00%</t>
  </si>
  <si>
    <t>Sales-type lease receivable</t>
  </si>
  <si>
    <t>Contract Acquisition Costs</t>
  </si>
  <si>
    <t>Capitalized contract cost amortization</t>
  </si>
  <si>
    <t>Revenue Recognition - Schedule of Allowance for Doubtful Accounts Activity (Details) - USD ($) $ in Thousands</t>
  </si>
  <si>
    <t>Accounts Receivable, Allowance for Credit Loss [Roll Forward]</t>
  </si>
  <si>
    <t>Balance at Beginning of Year</t>
  </si>
  <si>
    <t>Bad Debt Expense</t>
  </si>
  <si>
    <t>Deductions</t>
  </si>
  <si>
    <t>Balance at End of Year</t>
  </si>
  <si>
    <t>Revenue Recognition - Lease Income By Lease Type (Details) $ in Thousands</t>
  </si>
  <si>
    <t>Dec. 31, 2019USD ($)</t>
  </si>
  <si>
    <t>Sales-type lease revenue:</t>
  </si>
  <si>
    <t>Revenue at lease commencement</t>
  </si>
  <si>
    <t>Total sales-type lease revenue</t>
  </si>
  <si>
    <t>Operating lease revenue</t>
  </si>
  <si>
    <t>Total lease revenue</t>
  </si>
  <si>
    <t>Lease Income</t>
  </si>
  <si>
    <t>Revenue Recognition - Lease Income Maturity (Details) $ in Thousands</t>
  </si>
  <si>
    <t>Amounts</t>
  </si>
  <si>
    <t>2020</t>
  </si>
  <si>
    <t>2021</t>
  </si>
  <si>
    <t>2022</t>
  </si>
  <si>
    <t>2023</t>
  </si>
  <si>
    <t>2024</t>
  </si>
  <si>
    <t>After 2024</t>
  </si>
  <si>
    <t>Total lease payments</t>
  </si>
  <si>
    <t>Revenue Recognition - Property and Equipment Subject to Operating Leases (Details) - USD ($) $ in Thousands</t>
  </si>
  <si>
    <t>Property and equipment</t>
  </si>
  <si>
    <t>Other property and equipment, net</t>
  </si>
  <si>
    <t>Depreciation Expense</t>
  </si>
  <si>
    <t>Customer premises equipment</t>
  </si>
  <si>
    <t>Total other property and equipment</t>
  </si>
  <si>
    <t>Accumulated depreciation</t>
  </si>
  <si>
    <t>Satellites</t>
  </si>
  <si>
    <t>Real estate</t>
  </si>
  <si>
    <t>Lessee Accounting - Schedule of Lease Assets and Liabilities (Details) - USD ($) $ in Thousands</t>
  </si>
  <si>
    <t>Right-of-use assets:</t>
  </si>
  <si>
    <t>Operating</t>
  </si>
  <si>
    <t>Finance</t>
  </si>
  <si>
    <t>Total right-of-use assets</t>
  </si>
  <si>
    <t>Current:</t>
  </si>
  <si>
    <t>Total current</t>
  </si>
  <si>
    <t>Non-current:</t>
  </si>
  <si>
    <t>Total non-current</t>
  </si>
  <si>
    <t>Total lease liabilities</t>
  </si>
  <si>
    <t>Finance lease accumulated amortization</t>
  </si>
  <si>
    <t>Lessee Accounting - Schedule of Lease Cost, Weighted Average Term, Discount Rates and Cash Flows (Details) $ in Thousands</t>
  </si>
  <si>
    <t>Lease cost:</t>
  </si>
  <si>
    <t>Operating lease cost</t>
  </si>
  <si>
    <t>Finance lease cost:</t>
  </si>
  <si>
    <t>Amortization of right-of-use assets</t>
  </si>
  <si>
    <t>Interest on lease liabilities</t>
  </si>
  <si>
    <t>Total finance lease cost</t>
  </si>
  <si>
    <t>Short-term lease cost</t>
  </si>
  <si>
    <t>Variable lease cost</t>
  </si>
  <si>
    <t>Total lease cost</t>
  </si>
  <si>
    <t>Weighted average remaining lease term:</t>
  </si>
  <si>
    <t>Finance leases</t>
  </si>
  <si>
    <t>2 years 1 month 6 days</t>
  </si>
  <si>
    <t>Operating leases</t>
  </si>
  <si>
    <t>10 years 4 months 24 days</t>
  </si>
  <si>
    <t>Weighted average discount rate:</t>
  </si>
  <si>
    <t>11.90%</t>
  </si>
  <si>
    <t>6.10%</t>
  </si>
  <si>
    <t>Cash paid for amounts included in the measurement of lease liabilities:</t>
  </si>
  <si>
    <t>Operating cash flows from operating leases</t>
  </si>
  <si>
    <t>Operating cash flows from finance leases</t>
  </si>
  <si>
    <t>Payment of finance lease obligations</t>
  </si>
  <si>
    <t>Right-of-use asset obtained in exchange for lease liability</t>
  </si>
  <si>
    <t>Lessee Accounting - Schedule of Lease Liability Maturity (Details) $ in Thousands</t>
  </si>
  <si>
    <t>Operating Leases</t>
  </si>
  <si>
    <t>Total future minimum lease payments</t>
  </si>
  <si>
    <t>Less: Interest</t>
  </si>
  <si>
    <t>Finance Leases</t>
  </si>
  <si>
    <t>Discontinued Operations (Details) $ in Thousands</t>
  </si>
  <si>
    <t>Mar. 31, 2017USD ($)</t>
  </si>
  <si>
    <t>Sep. 30, 2019USD ($)</t>
  </si>
  <si>
    <t>Jun. 30, 2019USD ($)</t>
  </si>
  <si>
    <t>Mar. 31, 2019USD ($)</t>
  </si>
  <si>
    <t>Dec. 31, 2018USD ($)</t>
  </si>
  <si>
    <t>Sep. 30, 2018USD ($)</t>
  </si>
  <si>
    <t>Jun. 30, 2018USD ($)</t>
  </si>
  <si>
    <t>Mar. 31, 2018USD ($)</t>
  </si>
  <si>
    <t>Dec. 31, 2017USD ($)</t>
  </si>
  <si>
    <t>Feb. 28, 2013transponder</t>
  </si>
  <si>
    <t>Sep. 30, 2009transponder</t>
  </si>
  <si>
    <t>Nov. 30, 2008transponder</t>
  </si>
  <si>
    <t>Income Statement</t>
  </si>
  <si>
    <t>Balance Sheet</t>
  </si>
  <si>
    <t>Finance lease obligations</t>
  </si>
  <si>
    <t>Total liabilities of discontinued operations</t>
  </si>
  <si>
    <t>Financing activities:</t>
  </si>
  <si>
    <t>Transfer of launch service contracts from (to) EchoStar</t>
  </si>
  <si>
    <t>Investing activities:</t>
  </si>
  <si>
    <t>BSS Business | Discontinued Operations</t>
  </si>
  <si>
    <t>Cost of services and other</t>
  </si>
  <si>
    <t>Interest expense</t>
  </si>
  <si>
    <t>Income (loss) from discontinued operations before income taxes</t>
  </si>
  <si>
    <t>Prepaids and deposits</t>
  </si>
  <si>
    <t>Total assets of discontinued operations</t>
  </si>
  <si>
    <t>Current portion of finance lease obligations</t>
  </si>
  <si>
    <t>Accrued interest</t>
  </si>
  <si>
    <t>Disposal Group, Including Discontinued Operation, Accrued Liabilities, Current</t>
  </si>
  <si>
    <t>Services and other revenue | BSS Business | Discontinued Operations</t>
  </si>
  <si>
    <t>Services and other revenue | DISH Network | BSS Business | Discontinued Operations</t>
  </si>
  <si>
    <t>EchoStar XXIII | Other noncurrent assets | EOC</t>
  </si>
  <si>
    <t>TeleSat Transponder Agreement | Telesat Canada</t>
  </si>
  <si>
    <t>Number of DBS transponders available | transponder</t>
  </si>
  <si>
    <t>DISH Nimiq 5 Agreement | DISH Network</t>
  </si>
  <si>
    <t>Satellite Services Agreement | S E S Latin America | QuetzSat-1</t>
  </si>
  <si>
    <t>Number of DBS transponders expected to receive services per agreement | transponder</t>
  </si>
  <si>
    <t>Satellite Capacity Lease Agreement | QuetzSat-1 | DISH Network</t>
  </si>
  <si>
    <t>Number of DBS transponders receiving services | transponder</t>
  </si>
  <si>
    <t>Number of DBS transponders receiving services sublease | transponder</t>
  </si>
  <si>
    <t>Business Combination - Narrative (Details) - USD ($) $ in Thousands</t>
  </si>
  <si>
    <t>Nov. 30, 2019</t>
  </si>
  <si>
    <t>Business Acquisition [Line Items]</t>
  </si>
  <si>
    <t>Useful life</t>
  </si>
  <si>
    <t>11 years</t>
  </si>
  <si>
    <t>Yahsat</t>
  </si>
  <si>
    <t>Transaction costs</t>
  </si>
  <si>
    <t>Goodwill, foreign currency translation gain (loss)</t>
  </si>
  <si>
    <t>Satellite payload | Yahsat</t>
  </si>
  <si>
    <t>Business Combination - Schedule of Recognized Identified Assets and Liabilities Assumed (Details) - USD ($) $ in Thousands</t>
  </si>
  <si>
    <t>Assets:</t>
  </si>
  <si>
    <t>Other long-term assets</t>
  </si>
  <si>
    <t>Liabilities:</t>
  </si>
  <si>
    <t>Accounts payable and accrued liabilities</t>
  </si>
  <si>
    <t>Other current liabilities</t>
  </si>
  <si>
    <t>Total purchase price</t>
  </si>
  <si>
    <t>Use Rights | Yahsat</t>
  </si>
  <si>
    <t>Regulatory authorization</t>
  </si>
  <si>
    <t>Business Combination - Schedule of Other Intangible Assets (Details) - Yahsat $ in Thousands</t>
  </si>
  <si>
    <t>Nov. 30, 2019USD ($)</t>
  </si>
  <si>
    <t>Satellite payload</t>
  </si>
  <si>
    <t>Use Rights</t>
  </si>
  <si>
    <t>Level 3</t>
  </si>
  <si>
    <t>Business Combination - Schedule of Goodwill (Details) $ in Thousands</t>
  </si>
  <si>
    <t>January 1, 2019 balance</t>
  </si>
  <si>
    <t>December 31, 2019 balance</t>
  </si>
  <si>
    <t>Other Comprehensive Income (Loss) and Related Tax Effects (Details) - USD ($) $ in Thousands</t>
  </si>
  <si>
    <t>Reclassification out of accumulated other comprehensive income (loss)</t>
  </si>
  <si>
    <t>Beginning balance</t>
  </si>
  <si>
    <t>Cumulative effect of accounting changes</t>
  </si>
  <si>
    <t>Adjusted opening balance</t>
  </si>
  <si>
    <t>Ending balance</t>
  </si>
  <si>
    <t>Other comprehensive income (loss) before reclassifications</t>
  </si>
  <si>
    <t>Amounts reclassified to net income (loss)</t>
  </si>
  <si>
    <t>Cumulative Foreign Currency Translation Adjustments</t>
  </si>
  <si>
    <t>Unrealized Gain (Loss) On Available-For-Sale Securities</t>
  </si>
  <si>
    <t>Marketable Investment Securities - Schedule of Investments (Details) - USD ($) $ in Thousands</t>
  </si>
  <si>
    <t>Marketable investment securities and other investments</t>
  </si>
  <si>
    <t>Debt securities</t>
  </si>
  <si>
    <t>Equity securities</t>
  </si>
  <si>
    <t>Total marketable investment securities</t>
  </si>
  <si>
    <t>Corporate bonds</t>
  </si>
  <si>
    <t>Marketable Investment Securities - Unrealized Gains (Losses) on Available-for-Sale (Details) - USD ($) $ in Thousands</t>
  </si>
  <si>
    <t>Debt Security</t>
  </si>
  <si>
    <t>Estimated Fair Value</t>
  </si>
  <si>
    <t>Amortized Cost</t>
  </si>
  <si>
    <t>Unrealized Gains</t>
  </si>
  <si>
    <t>Unrealized Losses</t>
  </si>
  <si>
    <t>Total available-for-sale debt securities</t>
  </si>
  <si>
    <t>Marketable Investment Securities - Narrative (Details) - USD ($) $ in Thousands</t>
  </si>
  <si>
    <t>Investment [Line Items]</t>
  </si>
  <si>
    <t>Debt securities with contractual maturities of one year or less</t>
  </si>
  <si>
    <t>Debt securities with contractual maturities exceeding one year</t>
  </si>
  <si>
    <t>Proceeds from sale of available for sale debt securities</t>
  </si>
  <si>
    <t>Realized gain (loss) from available for sale securities</t>
  </si>
  <si>
    <t>Equity securities, FV-NI, realized gain (loss)</t>
  </si>
  <si>
    <t>Equity Securities</t>
  </si>
  <si>
    <t>Equity securities current</t>
  </si>
  <si>
    <t>Equity trading securities</t>
  </si>
  <si>
    <t>Unrealized loss on available for sale securities</t>
  </si>
  <si>
    <t>Marketable Investment Securities - Schedule of Fair Value Measurements (Details) - USD ($) $ in Thousands</t>
  </si>
  <si>
    <t>Fair value of marketable securities</t>
  </si>
  <si>
    <t>Level 1</t>
  </si>
  <si>
    <t>Level 1 | Corporate bonds</t>
  </si>
  <si>
    <t>Level 1 | Other</t>
  </si>
  <si>
    <t>Level 2</t>
  </si>
  <si>
    <t>Level 2 | Corporate bonds</t>
  </si>
  <si>
    <t>Level 2 | Other</t>
  </si>
  <si>
    <t>Inventory (Details) - USD ($) $ in Thousands</t>
  </si>
  <si>
    <t>Raw materials</t>
  </si>
  <si>
    <t>Work-in-process</t>
  </si>
  <si>
    <t>Finished goods</t>
  </si>
  <si>
    <t>Total inventory</t>
  </si>
  <si>
    <t>Property and Equipment - Schedule of Major Asset Class (Details) - USD ($) $ in Thousands</t>
  </si>
  <si>
    <t>Total satellites, net</t>
  </si>
  <si>
    <t>Satellites, net</t>
  </si>
  <si>
    <t>Property and Equipment - Narrative (Details) $ in Millions</t>
  </si>
  <si>
    <t>Dec. 31, 2019USD ($)satellitemi</t>
  </si>
  <si>
    <t>Finance lease accumulated amortization | $</t>
  </si>
  <si>
    <t>Number of satellites utilized in geostationary orbit approximately 22,300 miles above the equator</t>
  </si>
  <si>
    <t>Number of satellites utilized under capital lease</t>
  </si>
  <si>
    <t>Satellites in geosynchronous orbit length above equator | mi</t>
  </si>
  <si>
    <t>Capital lease accumulated amortization | $</t>
  </si>
  <si>
    <t>Satellites - owned</t>
  </si>
  <si>
    <t>BSS Transaction | Satellites - owned</t>
  </si>
  <si>
    <t>BSS Transaction | Satellites, Leased</t>
  </si>
  <si>
    <t>Obligations, fair value disclosure | $</t>
  </si>
  <si>
    <t>Property and Equipment - Schedule of Satellite Breakdown (Details) - USD ($) $ in Thousands</t>
  </si>
  <si>
    <t>Finance lease, right-of-use asset, before accumulated amortization</t>
  </si>
  <si>
    <t>Property, plant and equipment, gross</t>
  </si>
  <si>
    <t>Satellites - acquired under finance leases</t>
  </si>
  <si>
    <t>Total satellites</t>
  </si>
  <si>
    <t>Maximum | Satellites - acquired under finance leases</t>
  </si>
  <si>
    <t>Maximum | Satellites</t>
  </si>
  <si>
    <t>Minimum | Satellites - acquired under finance leases</t>
  </si>
  <si>
    <t>10 years</t>
  </si>
  <si>
    <t>Minimum | Satellites</t>
  </si>
  <si>
    <t>Property and Equipment - Schedule of Depreciation (Details) - USD ($) $ in Thousands</t>
  </si>
  <si>
    <t>Depreciation expense</t>
  </si>
  <si>
    <t>Total depreciation expense</t>
  </si>
  <si>
    <t>Interest Costs Capitalized</t>
  </si>
  <si>
    <t>Capital leases, income statement, amortization expense</t>
  </si>
  <si>
    <t>Property and Equipment - Schedule of Property and Equipment (Details) - USD ($) $ in Thousands</t>
  </si>
  <si>
    <t>Land</t>
  </si>
  <si>
    <t>Buildings and improvements</t>
  </si>
  <si>
    <t>Furniture, fixtures, equipment and other</t>
  </si>
  <si>
    <t>Customer rental equipment</t>
  </si>
  <si>
    <t>Construction in progress</t>
  </si>
  <si>
    <t>Maximum | Buildings and improvements</t>
  </si>
  <si>
    <t>40 years</t>
  </si>
  <si>
    <t>Maximum | Furniture, fixtures, equipment and other</t>
  </si>
  <si>
    <t>12 years</t>
  </si>
  <si>
    <t>Maximum | Customer rental equipment</t>
  </si>
  <si>
    <t>4 years</t>
  </si>
  <si>
    <t>Minimum | Buildings and improvements</t>
  </si>
  <si>
    <t>1 year</t>
  </si>
  <si>
    <t>Minimum | Furniture, fixtures, equipment and other</t>
  </si>
  <si>
    <t>Minimum | Customer rental equipment</t>
  </si>
  <si>
    <t>2 years</t>
  </si>
  <si>
    <t>Property and Equipment - Schedule of Depreciation Expense Breakdown (Details) - USD ($) $ in Thousands</t>
  </si>
  <si>
    <t>Property and Equipment - Schedule of Satellite Fleet (Details)</t>
  </si>
  <si>
    <t>SPACEWAY 3</t>
  </si>
  <si>
    <t>EchoStar XVII</t>
  </si>
  <si>
    <t>EchoStar XIX</t>
  </si>
  <si>
    <t>Al Yah 3</t>
  </si>
  <si>
    <t>EchoStar IX</t>
  </si>
  <si>
    <t>Eutelsat 65 West A</t>
  </si>
  <si>
    <t>Telesat T19V</t>
  </si>
  <si>
    <t>EchoStar 105/SES-11</t>
  </si>
  <si>
    <t>Regulatory Authorizations - Schedule of Estimated Future Amortization of Intangible Assets (Details) - USD ($) $ in Thousands</t>
  </si>
  <si>
    <t>Cost</t>
  </si>
  <si>
    <t>Additions</t>
  </si>
  <si>
    <t>Accumulated Amortization</t>
  </si>
  <si>
    <t>Carrying Amount</t>
  </si>
  <si>
    <t>Balance at the end of the period</t>
  </si>
  <si>
    <t>Indefinite lived</t>
  </si>
  <si>
    <t>Balance at the beginning of the period</t>
  </si>
  <si>
    <t>Impairment</t>
  </si>
  <si>
    <t>Currency translation adjustment</t>
  </si>
  <si>
    <t>Balance at beginning of the period</t>
  </si>
  <si>
    <t>Balance at end of the period</t>
  </si>
  <si>
    <t>Regulatory Authorizations (Details) - USD ($) $ in Thousands</t>
  </si>
  <si>
    <t>Finite-Lived Intangible Assets [Line Items]</t>
  </si>
  <si>
    <t>Finite-lived intangible assets gross, additions</t>
  </si>
  <si>
    <t>Finite-lived Intangible Assets Acquired</t>
  </si>
  <si>
    <t>Contractual rights to utilize certain frequencies</t>
  </si>
  <si>
    <t>Licensing Agreements</t>
  </si>
  <si>
    <t>Contractual Rights</t>
  </si>
  <si>
    <t>Regulatory Authorizations - Schedule of Finite Lived and Indefinite Lived Intangible Assets by Major Class (Details) $ in Thousands</t>
  </si>
  <si>
    <t>Thereafter</t>
  </si>
  <si>
    <t>Other Intangible Assets - Schedule of Intangible Assets (Details) - USD ($) $ in Thousands</t>
  </si>
  <si>
    <t>Customer relationships</t>
  </si>
  <si>
    <t>Amortization of Intangible Assets</t>
  </si>
  <si>
    <t>8 years</t>
  </si>
  <si>
    <t>Patents</t>
  </si>
  <si>
    <t>6 years</t>
  </si>
  <si>
    <t>Trademarks and Licenses</t>
  </si>
  <si>
    <t>20 years</t>
  </si>
  <si>
    <t>Other Intangible Assets - Future Amortization of Intangible Assets (Details) - USD ($) $ in Thousands</t>
  </si>
  <si>
    <t>Estimated future amortization of the entity's intangible assets</t>
  </si>
  <si>
    <t>Other Investments - Schedule of Investments in Unconsolidated Entities (Details) - USD ($) $ in Thousands</t>
  </si>
  <si>
    <t>Equity method investments</t>
  </si>
  <si>
    <t>Other equity investments</t>
  </si>
  <si>
    <t>Total other investments, net</t>
  </si>
  <si>
    <t>Other Investments - Narrative (Details) - USD ($)</t>
  </si>
  <si>
    <t>Schedule of Equity Method Investments [Line Items]</t>
  </si>
  <si>
    <t>Goodwill, equity method investment</t>
  </si>
  <si>
    <t>Reduction to investments, amount</t>
  </si>
  <si>
    <t>Revenue from related parties</t>
  </si>
  <si>
    <t>Deluxe</t>
  </si>
  <si>
    <t>Trade accounts receivable - DISH Network</t>
  </si>
  <si>
    <t>Broadband Connectivity Solutions</t>
  </si>
  <si>
    <t>Payments to acquire equity method investments</t>
  </si>
  <si>
    <t>Equity interest, percentage in joint venture</t>
  </si>
  <si>
    <t>20.00%</t>
  </si>
  <si>
    <t>Long-Term Debt and Finance Lease Obligations - Schedule of Debt and Finance Leases (Details) - USD ($) $ in Thousands</t>
  </si>
  <si>
    <t>Debt</t>
  </si>
  <si>
    <t>Subtotal</t>
  </si>
  <si>
    <t>Capital lease obligations</t>
  </si>
  <si>
    <t>Total debt and capital lease obligations</t>
  </si>
  <si>
    <t>Less: Current portion</t>
  </si>
  <si>
    <t>Fair Value</t>
  </si>
  <si>
    <t>7 5/8% Senior Unsecured Notes due 2021</t>
  </si>
  <si>
    <t>Less: Unamortized debt issuance costs</t>
  </si>
  <si>
    <t>Senior Secured Notes: | 6 1/2% Senior Secured Notes due 2019</t>
  </si>
  <si>
    <t>Interest rate</t>
  </si>
  <si>
    <t>6.50%</t>
  </si>
  <si>
    <t>Effective Interest Rate</t>
  </si>
  <si>
    <t>6.959%</t>
  </si>
  <si>
    <t>Amount of debt repurchased</t>
  </si>
  <si>
    <t>Senior Secured Notes: | 5 1/4% Senior Secured Notes due 2026</t>
  </si>
  <si>
    <t>5.25%</t>
  </si>
  <si>
    <t>5.32%</t>
  </si>
  <si>
    <t>Senior Secured Notes: | 6 5/8% Senior Unsecured Notes due 2026</t>
  </si>
  <si>
    <t>Senior Unsecured Notes: | 7 5/8% Senior Unsecured Notes due 2021</t>
  </si>
  <si>
    <t>7.625%</t>
  </si>
  <si>
    <t>8.062%</t>
  </si>
  <si>
    <t>Senior Unsecured Notes: | 6 5/8% Senior Unsecured Notes due 2026</t>
  </si>
  <si>
    <t>6.625%</t>
  </si>
  <si>
    <t>6.688%</t>
  </si>
  <si>
    <t>Long-Term Debt and Finance Lease Obligations - Narrative (Details) - USD ($) $ in Thousands</t>
  </si>
  <si>
    <t>Jul. 27, 2016</t>
  </si>
  <si>
    <t>Jun. 01, 2011</t>
  </si>
  <si>
    <t>Debt and capital lease obligations</t>
  </si>
  <si>
    <t>Outstanding principal balance</t>
  </si>
  <si>
    <t>Principal amount of debt issuance</t>
  </si>
  <si>
    <t>Issue price as percent of principal amount</t>
  </si>
  <si>
    <t>Debt redemption price as a percentage of the principal amount</t>
  </si>
  <si>
    <t>Debt redeemed</t>
  </si>
  <si>
    <t>Loss on debt repurchased</t>
  </si>
  <si>
    <t>Purchase price as a percentage of aggregate principal amount at which notes may be required to be repurchased in the event of change of control</t>
  </si>
  <si>
    <t>101.00%</t>
  </si>
  <si>
    <t>Percent of debt holders required to call debt</t>
  </si>
  <si>
    <t>25.00%</t>
  </si>
  <si>
    <t>Senior Secured Notes: | Prior to August 1, 2020 | 5 1/4% Senior Secured Notes due 2026</t>
  </si>
  <si>
    <t>103.00%</t>
  </si>
  <si>
    <t>Potential annual redemption, as a percentage of amount outstanding</t>
  </si>
  <si>
    <t>10.00%</t>
  </si>
  <si>
    <t>Income Taxes (Details) - USD ($)</t>
  </si>
  <si>
    <t>Components of income (loss) before income taxes</t>
  </si>
  <si>
    <t>Domestic</t>
  </si>
  <si>
    <t>Foreign</t>
  </si>
  <si>
    <t>Current benefit (provision):</t>
  </si>
  <si>
    <t>Federal</t>
  </si>
  <si>
    <t>State</t>
  </si>
  <si>
    <t>Total current provision</t>
  </si>
  <si>
    <t>Deferred benefit (provision):</t>
  </si>
  <si>
    <t>Total deferred benefit (provision)</t>
  </si>
  <si>
    <t>Actual tax provision reconciliation to the amounts computed by applying statutory Federal tax rate to income before taxes</t>
  </si>
  <si>
    <t>Statutory rate</t>
  </si>
  <si>
    <t>State income taxes, net of federal provision (benefit)</t>
  </si>
  <si>
    <t>Permanent differences</t>
  </si>
  <si>
    <t>Tax credits</t>
  </si>
  <si>
    <t>Valuation allowance</t>
  </si>
  <si>
    <t>Enactment of Tax Cuts and Job Act of 2017</t>
  </si>
  <si>
    <t>Income tax provision on deemed mandatory repatriation of foreign earnings</t>
  </si>
  <si>
    <t>Total income tax benefit (provision), net</t>
  </si>
  <si>
    <t>Deferred tax assets:</t>
  </si>
  <si>
    <t>Net operating losses, credit and other carryforwards</t>
  </si>
  <si>
    <t>Unrealized losses on investments, net</t>
  </si>
  <si>
    <t>Accrued expenses</t>
  </si>
  <si>
    <t>Other assets</t>
  </si>
  <si>
    <t>Total deferred tax assets</t>
  </si>
  <si>
    <t>Deferred tax assets after valuation allowance</t>
  </si>
  <si>
    <t>Deferred tax liabilities:</t>
  </si>
  <si>
    <t>Other liabilities</t>
  </si>
  <si>
    <t>Total deferred tax liabilities</t>
  </si>
  <si>
    <t>Total net deferred tax liabilities</t>
  </si>
  <si>
    <t>Deferred tax in foreign subsidiaries</t>
  </si>
  <si>
    <t>Provision for U.S. income taxes or foreign withholding taxes</t>
  </si>
  <si>
    <t>Change in enacted tax rate amount</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Balance as of end of period</t>
  </si>
  <si>
    <t>Unrecognized tax benefits if recognized, could affect our effective tax rate</t>
  </si>
  <si>
    <t>Net operating loss carryforwards</t>
  </si>
  <si>
    <t>Tax credit carryforwards</t>
  </si>
  <si>
    <t>Employee Benefit Plans - Employee Stock Purchase Plan (Details) - Employee Stock Purchase Plan - Class A common stock - USD ($)</t>
  </si>
  <si>
    <t>Employee benefit plans</t>
  </si>
  <si>
    <t>Maximum fair value of capital stock permitted to be purchased by employees in any one year under ESPP</t>
  </si>
  <si>
    <t>Purchase price as percentage of closing market price on the last business day of each calendar quarter under ESPP</t>
  </si>
  <si>
    <t>85.00%</t>
  </si>
  <si>
    <t>Employee purchases of common stock under ESPP (in shares)</t>
  </si>
  <si>
    <t>EchoStar Corporation</t>
  </si>
  <si>
    <t>Number of shares authorized for issue (in shares)</t>
  </si>
  <si>
    <t>Number of shares that remain available for issuance (in shares)</t>
  </si>
  <si>
    <t>Required service period</t>
  </si>
  <si>
    <t>3 months</t>
  </si>
  <si>
    <t>Employee Benefit Plans - 401(k) Employee Savings Plans (Details) - EchoStar 401(k) Plan - USD ($)</t>
  </si>
  <si>
    <t>Contribution limit per employee, as a percentage of eligible compensation</t>
  </si>
  <si>
    <t>75.00%</t>
  </si>
  <si>
    <t>Employer matching contribution as a percentage of voluntary employee contributions under 401(k) plan</t>
  </si>
  <si>
    <t>50.00%</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Matching contributions, net of forfeitures, made by the company during the year</t>
  </si>
  <si>
    <t>Discretionary contributions, net of forfeitures, fair value, under 401(k) plan</t>
  </si>
  <si>
    <t>Commitments and Contingencies - Schedule of Commitments (Details) - USD ($) $ in Thousands</t>
  </si>
  <si>
    <t>Satellite related expenses</t>
  </si>
  <si>
    <t>Long-term debt</t>
  </si>
  <si>
    <t>Interest on long-term debt and capital lease obligations</t>
  </si>
  <si>
    <t>Satellite-related obligations</t>
  </si>
  <si>
    <t>Operating lease obligations</t>
  </si>
  <si>
    <t>Commitments and Contingencies - Contingencies (Details) $ in Millions</t>
  </si>
  <si>
    <t>Mar. 30, 2018USD ($)</t>
  </si>
  <si>
    <t>Feb. 13, 2018claim</t>
  </si>
  <si>
    <t>Aug. 07, 2017USD ($)</t>
  </si>
  <si>
    <t>Feb. 14, 2017patent</t>
  </si>
  <si>
    <t>License Fee Dispute</t>
  </si>
  <si>
    <t>Loss Contingencies [Line Items]</t>
  </si>
  <si>
    <t>Written assessments</t>
  </si>
  <si>
    <t>Realtime Data LLC</t>
  </si>
  <si>
    <t>Patents allegedly infringed | patent</t>
  </si>
  <si>
    <t>Pending claims validity challenged | claim</t>
  </si>
  <si>
    <t>Hughes Network Systems | License Fee Dispute</t>
  </si>
  <si>
    <t>Loss contingency accrual</t>
  </si>
  <si>
    <t>Hughes Network Systems | Elbit</t>
  </si>
  <si>
    <t>Estimated litigation liability</t>
  </si>
  <si>
    <t>Awarded to other party</t>
  </si>
  <si>
    <t>Subsidiaries | Hughes Network Systems | Elbit</t>
  </si>
  <si>
    <t>Damages awarded value</t>
  </si>
  <si>
    <t>Attorney's fees sought</t>
  </si>
  <si>
    <t>Penalties | License Fee Dispute</t>
  </si>
  <si>
    <t>Penalties | Hughes Network Systems | License Fee Dispute</t>
  </si>
  <si>
    <t>Interest and Interest on Penalties | License Fee Dispute</t>
  </si>
  <si>
    <t>Interest and Interest on Penalties | Hughes Network Systems | License Fee Dispute</t>
  </si>
  <si>
    <t>Additional License Fee | License Fee Dispute</t>
  </si>
  <si>
    <t>Additional License Fee | Hughes Network Systems | License Fee Dispute</t>
  </si>
  <si>
    <t>Segment Reporting - Revenue, Capital Expenditures, and EBITDA (Details) $ in Thousands</t>
  </si>
  <si>
    <t>Dec. 31, 2019USD ($)segment</t>
  </si>
  <si>
    <t>EBITDA</t>
  </si>
  <si>
    <t>Capital expenditures</t>
  </si>
  <si>
    <t>Operating segments | Hughes</t>
  </si>
  <si>
    <t>Operating segments | ESS</t>
  </si>
  <si>
    <t>Corporate and Other | Corporate and Other</t>
  </si>
  <si>
    <t>Intersegment revenue | Hughes</t>
  </si>
  <si>
    <t>Intersegment revenue | ESS</t>
  </si>
  <si>
    <t>Intersegment revenue | Corporate and Other</t>
  </si>
  <si>
    <t>Segment Reporting - Geographic Information (Details) - USD ($) $ in Thousands</t>
  </si>
  <si>
    <t>Geographic Information</t>
  </si>
  <si>
    <t>Long-lived assets</t>
  </si>
  <si>
    <t>Quarterly Financial Data (Unaudited) (Details) - USD ($) $ in Thousands</t>
  </si>
  <si>
    <t>Income (Loss) from Continuing Operations, Net of Tax, Attributable to Parent</t>
  </si>
  <si>
    <t>Net income (loss) from continuing operations attributable to HSS</t>
  </si>
  <si>
    <t>Related Party Transactions - Echostar (Details) - USD ($) $ in Thousands</t>
  </si>
  <si>
    <t>Feb. 01, 2017</t>
  </si>
  <si>
    <t>Jun. 30, 2017</t>
  </si>
  <si>
    <t>Mar. 31, 2017</t>
  </si>
  <si>
    <t>Related party transactions</t>
  </si>
  <si>
    <t>Transfer of launch contracts from (to) EchoStar</t>
  </si>
  <si>
    <t>Contribution of noncash net assets pursuant to Share Exchange Agreement (Note 1)</t>
  </si>
  <si>
    <t>EchoStar Mobile Limited</t>
  </si>
  <si>
    <t>Interest rate on converted receivables loan</t>
  </si>
  <si>
    <t>5.00%</t>
  </si>
  <si>
    <t>EOC | Construction Management Services</t>
  </si>
  <si>
    <t>Related party costs</t>
  </si>
  <si>
    <t>EchoStar</t>
  </si>
  <si>
    <t>Expense recorded for services provided</t>
  </si>
  <si>
    <t>Cheyenne Lease Agreement | EchoStar | Related Party Transactions, Lessor, Operating Lease, Real Estate</t>
  </si>
  <si>
    <t>Required minimum notice period for termination of agreement after lease extension</t>
  </si>
  <si>
    <t>30 days</t>
  </si>
  <si>
    <t>Related-party advances | One-year LIBOR | Minimum</t>
  </si>
  <si>
    <t>Annual rates</t>
  </si>
  <si>
    <t>1.00%</t>
  </si>
  <si>
    <t>Related-party advances | One-year LIBOR | Maximum</t>
  </si>
  <si>
    <t>EchoStar XIX | EchoStar</t>
  </si>
  <si>
    <t>Deferred tax liabilities, deferred expense</t>
  </si>
  <si>
    <t>EchoStar XIX | Additional Paid-In Capital | EchoStar</t>
  </si>
  <si>
    <t>Other noncurrent assets | EchoStar XXIII | EOC</t>
  </si>
  <si>
    <t>Other noncurrent assets | EchoStar XXI | Additional Paid-In Capital | EOC</t>
  </si>
  <si>
    <t>Related Party Transactions - Dish Network Related Party Transactions - Revenue (Details) - USD ($) $ in Thousands</t>
  </si>
  <si>
    <t>DISH Network</t>
  </si>
  <si>
    <t>Related Party Transactions - DISH Network - Narrative (Details) - USD ($) $ in Thousands</t>
  </si>
  <si>
    <t>Feb. 27, 2017</t>
  </si>
  <si>
    <t>May 31, 2019</t>
  </si>
  <si>
    <t>Feb. 28, 2019</t>
  </si>
  <si>
    <t>Aug. 31, 2017</t>
  </si>
  <si>
    <t>Aug. 31, 2015</t>
  </si>
  <si>
    <t>Oct. 31, 2012</t>
  </si>
  <si>
    <t>May 31, 2012</t>
  </si>
  <si>
    <t>Income tax provision (benefit)</t>
  </si>
  <si>
    <t>Hughes Broadband Distribution Agreement</t>
  </si>
  <si>
    <t>Agreement term</t>
  </si>
  <si>
    <t>Required minimum notice for termination of agreement</t>
  </si>
  <si>
    <t>180 days</t>
  </si>
  <si>
    <t>DISH Network | Class A common stock</t>
  </si>
  <si>
    <t>Entity shares issued per acquiree share (in shares)</t>
  </si>
  <si>
    <t>DISH Network | TerreStar Agreement</t>
  </si>
  <si>
    <t>Minimum termination notice period</t>
  </si>
  <si>
    <t>21 days</t>
  </si>
  <si>
    <t>DISH Network | Hughes Equipment And Service Agreement</t>
  </si>
  <si>
    <t>365 days</t>
  </si>
  <si>
    <t>DISH Network | Collocation and Antenna Space Agreements</t>
  </si>
  <si>
    <t>Term of renewal option</t>
  </si>
  <si>
    <t>3 years</t>
  </si>
  <si>
    <t>Termination notice required</t>
  </si>
  <si>
    <t>DISH Network | Hughes Broadband Master Services Agreement</t>
  </si>
  <si>
    <t>90 days</t>
  </si>
  <si>
    <t>DISH Network | Hughes Retail Group | Hughes Retail Preferred Tracking Stock | Satellite and Tracking Stock Transaction</t>
  </si>
  <si>
    <t>Percentage of economic interest held</t>
  </si>
  <si>
    <t>80.00%</t>
  </si>
  <si>
    <t>DISH Network | Ciel Satellite Holdings Inc | 103 Spectrum Development Agreement</t>
  </si>
  <si>
    <t>DISH Network | Maximum | Collocation and Antenna Space Agreements</t>
  </si>
  <si>
    <t>Required renewal notice</t>
  </si>
  <si>
    <t>120 days</t>
  </si>
  <si>
    <t>DISH Network | Minimum | Collocation and Antenna Space Agreements</t>
  </si>
  <si>
    <t>DISH Network | Related Party Transactions, Lessee, Operating Lease, Real Estate | American Fork Occupancy License Agreement</t>
  </si>
  <si>
    <t>DISH Network | EchoStar Technologies segment | Share Exchange Agreement</t>
  </si>
  <si>
    <t>Related Party Transactions - Agreements (Details) - USD ($) $ in Thousands</t>
  </si>
  <si>
    <t>Feb. 28, 2022</t>
  </si>
  <si>
    <t>May 31, 2017</t>
  </si>
  <si>
    <t>Jul. 31, 2016</t>
  </si>
  <si>
    <t>Jan. 31, 2010</t>
  </si>
  <si>
    <t>Dec. 31, 2009</t>
  </si>
  <si>
    <t>Sep. 30, 2009</t>
  </si>
  <si>
    <t>Nov. 30, 2008</t>
  </si>
  <si>
    <t>Mar. 31, 2012</t>
  </si>
  <si>
    <t>Automatic renewal period</t>
  </si>
  <si>
    <t>Dish Mexico</t>
  </si>
  <si>
    <t>DISH Network | Satellite and Tracking Stock Transaction | Hughes Retail Preferred Tracking Stock | Hughes Retail Group</t>
  </si>
  <si>
    <t>Percentage of economic interest in the Hughes Retail Group</t>
  </si>
  <si>
    <t>DISH Network | DBSD North America Agreement</t>
  </si>
  <si>
    <t>Minimum required notice period for termination of agreement by related party</t>
  </si>
  <si>
    <t>DISH Network | EchoStar Amended and Restated Professional Services Agreement</t>
  </si>
  <si>
    <t>60 days</t>
  </si>
  <si>
    <t>Required minimum notice for termination of individual service</t>
  </si>
  <si>
    <t>Required minimum notice period for termination of agreement by the reporting entity</t>
  </si>
  <si>
    <t>DISH Network | Collocation and Antenna Space Agreements | Minimum</t>
  </si>
  <si>
    <t>Renewal notice required by reporting entity</t>
  </si>
  <si>
    <t>DISH Network | Collocation and Antenna Space Agreements | Maximum</t>
  </si>
  <si>
    <t>DISH Network | Ciel | 103 Spectrum Development Agreement</t>
  </si>
  <si>
    <t>DISH Network | Subsequent Event | DBSD North America Agreement</t>
  </si>
  <si>
    <t>Telesat | TeleSat Transponder Agreement</t>
  </si>
  <si>
    <t>Related-party advances | Minimum | One-year LIBOR</t>
  </si>
  <si>
    <t>Related-party advances | Maximum | One-year LIBOR</t>
  </si>
  <si>
    <t>Construction Management Services | EOC</t>
  </si>
  <si>
    <t>Related Party Transactions, Lessee, Operating Lease, Real Estate | DISH Network | American Fork Occupancy License Agreement</t>
  </si>
  <si>
    <t>Related Party Transactions, Lessor, Operating Lease, Real Estate | EchoStar | Cheyenne Lease Agreement</t>
  </si>
  <si>
    <t>EchoStar XVI | DISH Network | Satellite Capacity Lease Agreement</t>
  </si>
  <si>
    <t>Renewal option, reduction</t>
  </si>
  <si>
    <t>EchoStar XVI | DISH Network | Satellite Services Agreement</t>
  </si>
  <si>
    <t>Additional term of renewal option</t>
  </si>
  <si>
    <t>QuetzSat-1 | S E S Latin America | Satellite Services Agreement</t>
  </si>
  <si>
    <t>Additional Paid-In Capital | EchoStar XIX | EchoStar</t>
  </si>
  <si>
    <t>Additional Paid-In Capital | EchoStar XXI | Other noncurrent assets | EOC</t>
  </si>
  <si>
    <t>Scenario, Forecast | DISH Network | DBSD North America Agreement</t>
  </si>
  <si>
    <t>Related Party Transactions - Other Agreements (Details) - USD ($)</t>
  </si>
  <si>
    <t>Maxar Technologies Inc.</t>
  </si>
  <si>
    <t>Aggregate costs payable</t>
  </si>
  <si>
    <t>Hughes Systique</t>
  </si>
  <si>
    <t>Ownership interest in related party (as a percent)</t>
  </si>
  <si>
    <t>43.00%</t>
  </si>
  <si>
    <t>Ownership interest percentage by related party</t>
  </si>
  <si>
    <t>AsiaSat</t>
  </si>
  <si>
    <t>Due to related parties</t>
  </si>
  <si>
    <t>Global IP Revenue</t>
  </si>
  <si>
    <t>TerreStar Solutions, Inc.</t>
  </si>
  <si>
    <t>Investment nonvoting interest ownership percentage(at least)</t>
  </si>
  <si>
    <t>15.00%</t>
  </si>
  <si>
    <t>Related Party Transactions - Tax Sharing and Patent Cross-License Agreements (Details) - DISH Network - USD ($) $ in Millions</t>
  </si>
  <si>
    <t>Hughes Broadband Master Services Agreement</t>
  </si>
  <si>
    <t>EchoStar Technologies segment | Share Exchange Agreement</t>
  </si>
  <si>
    <t>Related Party Transactions - DISH Network - Schedule of related party transactions (Details) - USD ($) $ in Thousands</t>
  </si>
  <si>
    <t>Principal Business</t>
  </si>
  <si>
    <t>Trade accounts payable - DISH Network</t>
  </si>
  <si>
    <t>Related Party Transactions - Dish Network Related Party Transactions - DISH Network - General And Administrative (Details) - DISH Network - USD ($) $ in Thousands</t>
  </si>
  <si>
    <t>Operating expenses - DISH Network</t>
  </si>
  <si>
    <t>Related Party Transactions - Other (Details) - USD ($)</t>
  </si>
  <si>
    <t>Supplemental Guarantor and Non-Guarantor Financial Information - Consolidating Balance Sheet (Details) - USD ($) $ in Thousands</t>
  </si>
  <si>
    <t>Assets</t>
  </si>
  <si>
    <t>Deferred tax assets, net</t>
  </si>
  <si>
    <t>Liabilities and Shareholders' Equity (Deficit)</t>
  </si>
  <si>
    <t>Supplemental Guarantor and Non-Guarantor Financial Information - Consolidating Statement of Operations (Details) - USD ($) $ in Thousands</t>
  </si>
  <si>
    <t>Costs and Expenses:</t>
  </si>
  <si>
    <t>Equity in earnings (losses) of subsidiaries, net</t>
  </si>
  <si>
    <t>Comprehensive Income (loss) :</t>
  </si>
  <si>
    <t>Foreign currency translation realized on impairment of long lived assets</t>
  </si>
  <si>
    <t>Equity in other comprehensive income (loss) of subsidiaries, net</t>
  </si>
  <si>
    <t>Services and other revenue | Eliminations</t>
  </si>
  <si>
    <t>Services and other revenue | HSS | Reportable Legal Entities</t>
  </si>
  <si>
    <t>Services and other revenue | Guarantor Subsidiaries | Reportable Legal Entities</t>
  </si>
  <si>
    <t>Services and other revenue | Non-Guarantor Subsidiaries | Reportable Legal Entities</t>
  </si>
  <si>
    <t>Total equipment revenue | Eliminations</t>
  </si>
  <si>
    <t>Total equipment revenue | HSS | Reportable Legal Entities</t>
  </si>
  <si>
    <t>Total equipment revenue | Guarantor Subsidiaries | Reportable Legal Entities</t>
  </si>
  <si>
    <t>Total equipment revenue | Non-Guarantor Subsidiaries | Reportable Legal Entities</t>
  </si>
  <si>
    <t>Supplemental Guarantor and Non-Guarantor Financial Information - Consolidating Statement of Cash Flows (Details) - USD ($) $ in Thousands</t>
  </si>
  <si>
    <t>Adjustments to reconcile net income (loss) to net cash flows from operating activities</t>
  </si>
  <si>
    <t>Contribution (distributions) and advances (to) from parent, net</t>
  </si>
  <si>
    <t>Supplemental Financial Information - Narrative (Details) - USD ($) $ in Thousands</t>
  </si>
  <si>
    <t>Restricted Cash and Cash Equivalents</t>
  </si>
  <si>
    <t>Capitalized software, net</t>
  </si>
  <si>
    <t>Contract acquisition costs</t>
  </si>
  <si>
    <t>Contract Fulfillment Costs</t>
  </si>
  <si>
    <t>Other noncurrent assets</t>
  </si>
  <si>
    <t>Capitalized software development costs for software sold to customers</t>
  </si>
  <si>
    <t>Capitalized computer software costs</t>
  </si>
  <si>
    <t>Capitalized computer software, amortization</t>
  </si>
  <si>
    <t>Advertising expense</t>
  </si>
  <si>
    <t>Software and Software Development Costs | Weighted Average</t>
  </si>
  <si>
    <t>Supplemental Financial Information - Schedule of Research and Development Costs (Details) - USD ($) $ in Thousands</t>
  </si>
  <si>
    <t>Cost of sales - equipment</t>
  </si>
  <si>
    <t>Supplemental Financial Information - Schedule of Other Current Assets, Other Non-Current Assets, Net and Accrued Expenses and Other Current Liabilities (Details) - USD ($) $ in Thousands</t>
  </si>
  <si>
    <t>Other current assets:</t>
  </si>
  <si>
    <t>Total other current assets</t>
  </si>
  <si>
    <t>Restricted cash</t>
  </si>
  <si>
    <t>Total other non-current assets, net</t>
  </si>
  <si>
    <t>Accrued Liabilities [Abstract]</t>
  </si>
  <si>
    <t>Accrued compensation</t>
  </si>
  <si>
    <t>Accrued taxes</t>
  </si>
  <si>
    <t>Operating lease obligation</t>
  </si>
  <si>
    <t>Total accrued expenses and other current liabilities</t>
  </si>
  <si>
    <t>Contract acquisition costs, net</t>
  </si>
  <si>
    <t>Supplemental Financial Information - Reconciliation of Cash and Cash Equivalents and Restricted Cash (Details) - USD ($) $ in Thousands</t>
  </si>
  <si>
    <t>Total cash and cash equivalents, included restricted amounts, beginning of period</t>
  </si>
  <si>
    <t>Supplemental Financial Information - Schedule of Noncash Investing and Financing Activities (Details) - USD ($) $ in Thousands</t>
  </si>
  <si>
    <t>Income Statement, Balance Sheet and Additional Disclosures by Disposal Groups, Including Discontinued Operations [Line Items]</t>
  </si>
  <si>
    <t>Property and equipment financed under capital lease obligations</t>
  </si>
  <si>
    <t>Increase (decrease) in capital expenditures included in accounts payable, net</t>
  </si>
  <si>
    <t>Capitalized in-orbit incentive obligations</t>
  </si>
  <si>
    <t>Noncash net assets exchanged for HSS Tracking Stock (Note 1)</t>
  </si>
  <si>
    <t>Noncash or Part Noncash Divestiture, Amount of Consideration Received</t>
  </si>
  <si>
    <t>Contribution from EchoStar in our existing Brazilian subsidiary</t>
  </si>
  <si>
    <t>Contribution of EchoStar XIX satellite</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Noncontrolling Interest [Member]</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6</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0</v>
      </c>
    </row>
    <row r="27" spans="1:4">
      <c r="A27" s="4" t="s">
        <v>45</v>
      </c>
      <c r="C27" s="6" t="n">
        <v>1078</v>
      </c>
    </row>
    <row r="28" spans="1:4">
      <c r="A28" s="4" t="s">
        <v>46</v>
      </c>
      <c r="B28" s="4" t="s">
        <v>47</v>
      </c>
    </row>
    <row r="29" spans="1:4">
      <c r="A29" s="4" t="s">
        <v>48</v>
      </c>
      <c r="B29" s="4" t="s">
        <v>49</v>
      </c>
    </row>
    <row r="30" spans="1:4">
      <c r="A30" s="4" t="s">
        <v>50</v>
      </c>
      <c r="B30" s="4" t="s">
        <v>13</v>
      </c>
    </row>
    <row r="31" spans="1:4">
      <c r="A31" s="4" t="s">
        <v>51</v>
      </c>
      <c r="B31" s="4" t="s">
        <v>52</v>
      </c>
    </row>
    <row r="32" spans="1:4">
      <c r="A32" s="4" t="s">
        <v>53</v>
      </c>
      <c r="B32" s="4" t="s">
        <v>54</v>
      </c>
    </row>
    <row r="33" spans="1:4">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5</v>
      </c>
      <c r="B1" s="2" t="s">
        <v>2</v>
      </c>
      <c r="C1" s="2" t="s">
        <v>58</v>
      </c>
    </row>
    <row r="2" spans="1:3">
      <c r="A2" s="3" t="s">
        <v>1006</v>
      </c>
    </row>
    <row r="3" spans="1:3">
      <c r="A3" s="4" t="s">
        <v>1007</v>
      </c>
      <c r="B3" s="5" t="n">
        <v>2806218</v>
      </c>
      <c r="C3" s="5" t="n">
        <v>2870079</v>
      </c>
    </row>
    <row r="4" spans="1:3">
      <c r="A4" s="4" t="s">
        <v>518</v>
      </c>
    </row>
    <row r="5" spans="1:3">
      <c r="A5" s="3" t="s">
        <v>1006</v>
      </c>
    </row>
    <row r="6" spans="1:3">
      <c r="A6" s="4" t="s">
        <v>1007</v>
      </c>
      <c r="B6" s="6" t="n">
        <v>2419750</v>
      </c>
      <c r="C6" s="6" t="n">
        <v>2585421</v>
      </c>
    </row>
    <row r="7" spans="1:3">
      <c r="A7" s="4" t="s">
        <v>519</v>
      </c>
    </row>
    <row r="8" spans="1:3">
      <c r="A8" s="3" t="s">
        <v>1006</v>
      </c>
    </row>
    <row r="9" spans="1:3">
      <c r="A9" s="4" t="s">
        <v>1007</v>
      </c>
      <c r="B9" s="6" t="n">
        <v>310172</v>
      </c>
      <c r="C9" s="6" t="n">
        <v>192860</v>
      </c>
    </row>
    <row r="10" spans="1:3">
      <c r="A10" s="4" t="s">
        <v>520</v>
      </c>
    </row>
    <row r="11" spans="1:3">
      <c r="A11" s="3" t="s">
        <v>1006</v>
      </c>
    </row>
    <row r="12" spans="1:3">
      <c r="A12" s="4" t="s">
        <v>1007</v>
      </c>
      <c r="B12" s="5" t="n">
        <v>76296</v>
      </c>
      <c r="C12" s="5" t="n">
        <v>917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118</v>
      </c>
      <c r="J1" s="2" t="s">
        <v>1</v>
      </c>
    </row>
    <row r="2" spans="1:12">
      <c r="B2" s="2" t="s">
        <v>2</v>
      </c>
      <c r="C2" s="2" t="s">
        <v>119</v>
      </c>
      <c r="D2" s="2" t="s">
        <v>4</v>
      </c>
      <c r="E2" s="2" t="s">
        <v>120</v>
      </c>
      <c r="F2" s="2" t="s">
        <v>58</v>
      </c>
      <c r="G2" s="2" t="s">
        <v>121</v>
      </c>
      <c r="H2" s="2" t="s">
        <v>122</v>
      </c>
      <c r="I2" s="2" t="s">
        <v>123</v>
      </c>
      <c r="J2" s="2" t="s">
        <v>2</v>
      </c>
      <c r="K2" s="2" t="s">
        <v>58</v>
      </c>
      <c r="L2" s="2" t="s">
        <v>124</v>
      </c>
    </row>
    <row r="3" spans="1:12">
      <c r="A3" s="3" t="s">
        <v>297</v>
      </c>
    </row>
    <row r="4" spans="1:12">
      <c r="A4" s="4" t="s">
        <v>126</v>
      </c>
      <c r="B4" s="5" t="n">
        <v>500600</v>
      </c>
      <c r="C4" s="5" t="n">
        <v>473121</v>
      </c>
      <c r="D4" s="5" t="n">
        <v>461241</v>
      </c>
      <c r="E4" s="5" t="n">
        <v>455199</v>
      </c>
      <c r="F4" s="5" t="n">
        <v>455113</v>
      </c>
      <c r="G4" s="5" t="n">
        <v>457650</v>
      </c>
      <c r="H4" s="5" t="n">
        <v>439667</v>
      </c>
      <c r="I4" s="5" t="n">
        <v>414406</v>
      </c>
      <c r="J4" s="5" t="n">
        <v>1890161</v>
      </c>
      <c r="K4" s="5" t="n">
        <v>1766836</v>
      </c>
      <c r="L4" s="5" t="n">
        <v>1515042</v>
      </c>
    </row>
    <row r="5" spans="1:12">
      <c r="A5" s="4" t="s">
        <v>133</v>
      </c>
      <c r="B5" s="6" t="n">
        <v>45088</v>
      </c>
      <c r="C5" s="6" t="n">
        <v>45433</v>
      </c>
      <c r="D5" s="6" t="n">
        <v>13962</v>
      </c>
      <c r="E5" s="6" t="n">
        <v>46469</v>
      </c>
      <c r="F5" s="6" t="n">
        <v>34089</v>
      </c>
      <c r="G5" s="6" t="n">
        <v>57956</v>
      </c>
      <c r="H5" s="6" t="n">
        <v>52331</v>
      </c>
      <c r="I5" s="6" t="n">
        <v>33606</v>
      </c>
      <c r="J5" s="6" t="n">
        <v>150952</v>
      </c>
      <c r="K5" s="6" t="n">
        <v>177982</v>
      </c>
      <c r="L5" s="6" t="n">
        <v>76781</v>
      </c>
    </row>
    <row r="6" spans="1:12">
      <c r="A6" s="4" t="s">
        <v>146</v>
      </c>
      <c r="B6" s="6" t="n">
        <v>-62828</v>
      </c>
      <c r="C6" s="6" t="n">
        <v>-2690</v>
      </c>
      <c r="D6" s="6" t="n">
        <v>1609</v>
      </c>
      <c r="E6" s="6" t="n">
        <v>23032</v>
      </c>
      <c r="F6" s="6" t="n">
        <v>7349</v>
      </c>
      <c r="G6" s="6" t="n">
        <v>28920</v>
      </c>
      <c r="H6" s="6" t="n">
        <v>40693</v>
      </c>
      <c r="I6" s="6" t="n">
        <v>20381</v>
      </c>
      <c r="J6" s="6" t="n">
        <v>-40877</v>
      </c>
      <c r="K6" s="6" t="n">
        <v>97343</v>
      </c>
      <c r="L6" s="6" t="n">
        <v>297553</v>
      </c>
    </row>
    <row r="7" spans="1:12">
      <c r="A7" s="4" t="s">
        <v>1009</v>
      </c>
      <c r="B7" s="6" t="n">
        <v>-51658</v>
      </c>
      <c r="C7" s="6" t="n">
        <v>-14275</v>
      </c>
      <c r="D7" s="6" t="n">
        <v>-19650</v>
      </c>
      <c r="E7" s="6" t="n">
        <v>-498</v>
      </c>
      <c r="F7" s="6" t="n">
        <v>-12513</v>
      </c>
      <c r="G7" s="6" t="n">
        <v>1688</v>
      </c>
      <c r="H7" s="6" t="n">
        <v>7697</v>
      </c>
      <c r="I7" s="6" t="n">
        <v>-10794</v>
      </c>
    </row>
    <row r="8" spans="1:12">
      <c r="A8" s="4" t="s">
        <v>1010</v>
      </c>
      <c r="B8" s="5" t="n">
        <v>-52852</v>
      </c>
      <c r="C8" s="5" t="n">
        <v>107</v>
      </c>
      <c r="D8" s="5" t="n">
        <v>977</v>
      </c>
      <c r="E8" s="5" t="n">
        <v>22226</v>
      </c>
      <c r="F8" s="5" t="n">
        <v>6799</v>
      </c>
      <c r="G8" s="5" t="n">
        <v>28470</v>
      </c>
      <c r="H8" s="5" t="n">
        <v>40231</v>
      </c>
      <c r="I8" s="5" t="n">
        <v>20001</v>
      </c>
      <c r="J8" s="6" t="n">
        <v>-29542</v>
      </c>
      <c r="K8" s="6" t="n">
        <v>95501</v>
      </c>
      <c r="L8" s="6" t="n">
        <v>295970</v>
      </c>
    </row>
    <row r="9" spans="1:12">
      <c r="A9" s="4" t="s">
        <v>928</v>
      </c>
      <c r="K9" s="5" t="n">
        <v>-800</v>
      </c>
      <c r="L9" s="6" t="n">
        <v>-75600</v>
      </c>
    </row>
    <row r="10" spans="1:12">
      <c r="A10" s="4" t="s">
        <v>815</v>
      </c>
      <c r="J10" s="5" t="n">
        <v>0</v>
      </c>
      <c r="L10" s="5" t="n">
        <v>-6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1</v>
      </c>
      <c r="B1" s="2" t="s">
        <v>1012</v>
      </c>
      <c r="C1" s="2" t="s">
        <v>1013</v>
      </c>
      <c r="D1" s="2" t="s">
        <v>1014</v>
      </c>
      <c r="E1" s="2" t="s">
        <v>2</v>
      </c>
      <c r="F1" s="2" t="s">
        <v>58</v>
      </c>
      <c r="G1" s="2" t="s">
        <v>124</v>
      </c>
    </row>
    <row r="2" spans="1:7">
      <c r="A2" s="3" t="s">
        <v>1015</v>
      </c>
    </row>
    <row r="3" spans="1:7">
      <c r="A3" s="4" t="s">
        <v>1016</v>
      </c>
      <c r="E3" s="5" t="n">
        <v>0</v>
      </c>
      <c r="F3" s="5" t="n">
        <v>0</v>
      </c>
      <c r="G3" s="5" t="n">
        <v>145114</v>
      </c>
    </row>
    <row r="4" spans="1:7">
      <c r="A4" s="4" t="s">
        <v>187</v>
      </c>
      <c r="G4" s="6" t="n">
        <v>349337</v>
      </c>
    </row>
    <row r="5" spans="1:7">
      <c r="A5" s="4" t="s">
        <v>1017</v>
      </c>
      <c r="E5" s="6" t="n">
        <v>0</v>
      </c>
      <c r="F5" s="6" t="n">
        <v>0</v>
      </c>
      <c r="G5" s="6" t="n">
        <v>219662</v>
      </c>
    </row>
    <row r="6" spans="1:7">
      <c r="A6" s="4" t="s">
        <v>846</v>
      </c>
      <c r="E6" s="5" t="n">
        <v>40014</v>
      </c>
      <c r="F6" s="6" t="n">
        <v>60926</v>
      </c>
      <c r="G6" s="6" t="n">
        <v>96750</v>
      </c>
    </row>
    <row r="7" spans="1:7">
      <c r="A7" s="4" t="s">
        <v>1018</v>
      </c>
    </row>
    <row r="8" spans="1:7">
      <c r="A8" s="3" t="s">
        <v>1015</v>
      </c>
    </row>
    <row r="9" spans="1:7">
      <c r="A9" s="4" t="s">
        <v>1019</v>
      </c>
      <c r="E9" s="4" t="s">
        <v>1020</v>
      </c>
    </row>
    <row r="10" spans="1:7">
      <c r="A10" s="4" t="s">
        <v>846</v>
      </c>
      <c r="E10" s="5" t="n">
        <v>19500</v>
      </c>
      <c r="F10" s="6" t="n">
        <v>19200</v>
      </c>
      <c r="G10" s="6" t="n">
        <v>2700</v>
      </c>
    </row>
    <row r="11" spans="1:7">
      <c r="A11" s="4" t="s">
        <v>1021</v>
      </c>
    </row>
    <row r="12" spans="1:7">
      <c r="A12" s="3" t="s">
        <v>1015</v>
      </c>
    </row>
    <row r="13" spans="1:7">
      <c r="A13" s="4" t="s">
        <v>1022</v>
      </c>
      <c r="E13" s="6" t="n">
        <v>1500</v>
      </c>
      <c r="F13" s="6" t="n">
        <v>1100</v>
      </c>
      <c r="G13" s="6" t="n">
        <v>400</v>
      </c>
    </row>
    <row r="14" spans="1:7">
      <c r="A14" s="4" t="s">
        <v>1023</v>
      </c>
    </row>
    <row r="15" spans="1:7">
      <c r="A15" s="3" t="s">
        <v>1015</v>
      </c>
    </row>
    <row r="16" spans="1:7">
      <c r="A16" s="4" t="s">
        <v>1024</v>
      </c>
      <c r="E16" s="5" t="n">
        <v>2100</v>
      </c>
      <c r="F16" s="5" t="n">
        <v>16200</v>
      </c>
      <c r="G16" s="6" t="n">
        <v>22200</v>
      </c>
    </row>
    <row r="17" spans="1:7">
      <c r="A17" s="4" t="s">
        <v>1025</v>
      </c>
    </row>
    <row r="18" spans="1:7">
      <c r="A18" s="3" t="s">
        <v>1015</v>
      </c>
    </row>
    <row r="19" spans="1:7">
      <c r="A19" s="4" t="s">
        <v>1026</v>
      </c>
      <c r="E19" s="4" t="s">
        <v>1027</v>
      </c>
    </row>
    <row r="20" spans="1:7">
      <c r="A20" s="4" t="s">
        <v>1028</v>
      </c>
    </row>
    <row r="21" spans="1:7">
      <c r="A21" s="3" t="s">
        <v>1015</v>
      </c>
    </row>
    <row r="22" spans="1:7">
      <c r="A22" s="4" t="s">
        <v>1029</v>
      </c>
      <c r="E22" s="4" t="s">
        <v>1030</v>
      </c>
    </row>
    <row r="23" spans="1:7">
      <c r="A23" s="4" t="s">
        <v>1031</v>
      </c>
    </row>
    <row r="24" spans="1:7">
      <c r="A24" s="3" t="s">
        <v>1015</v>
      </c>
    </row>
    <row r="25" spans="1:7">
      <c r="A25" s="4" t="s">
        <v>1029</v>
      </c>
      <c r="E25" s="4" t="s">
        <v>957</v>
      </c>
    </row>
    <row r="26" spans="1:7">
      <c r="A26" s="4" t="s">
        <v>179</v>
      </c>
    </row>
    <row r="27" spans="1:7">
      <c r="A27" s="3" t="s">
        <v>1015</v>
      </c>
    </row>
    <row r="28" spans="1:7">
      <c r="A28" s="4" t="s">
        <v>187</v>
      </c>
      <c r="G28" s="5" t="n">
        <v>349337</v>
      </c>
    </row>
    <row r="29" spans="1:7">
      <c r="A29" s="4" t="s">
        <v>1032</v>
      </c>
    </row>
    <row r="30" spans="1:7">
      <c r="A30" s="3" t="s">
        <v>1015</v>
      </c>
    </row>
    <row r="31" spans="1:7">
      <c r="A31" s="4" t="s">
        <v>1017</v>
      </c>
      <c r="B31" s="5" t="n">
        <v>514000</v>
      </c>
    </row>
    <row r="32" spans="1:7">
      <c r="A32" s="4" t="s">
        <v>1033</v>
      </c>
      <c r="B32" s="6" t="n">
        <v>165000</v>
      </c>
    </row>
    <row r="33" spans="1:7">
      <c r="A33" s="4" t="s">
        <v>1034</v>
      </c>
    </row>
    <row r="34" spans="1:7">
      <c r="A34" s="3" t="s">
        <v>1015</v>
      </c>
    </row>
    <row r="35" spans="1:7">
      <c r="A35" s="4" t="s">
        <v>187</v>
      </c>
      <c r="B35" s="5" t="n">
        <v>349000</v>
      </c>
    </row>
    <row r="36" spans="1:7">
      <c r="A36" s="4" t="s">
        <v>1035</v>
      </c>
    </row>
    <row r="37" spans="1:7">
      <c r="A37" s="3" t="s">
        <v>1015</v>
      </c>
    </row>
    <row r="38" spans="1:7">
      <c r="A38" s="4" t="s">
        <v>1016</v>
      </c>
      <c r="D38" s="5" t="n">
        <v>-62000</v>
      </c>
    </row>
    <row r="39" spans="1:7">
      <c r="A39" s="4" t="s">
        <v>1036</v>
      </c>
    </row>
    <row r="40" spans="1:7">
      <c r="A40" s="3" t="s">
        <v>1015</v>
      </c>
    </row>
    <row r="41" spans="1:7">
      <c r="A41" s="4" t="s">
        <v>1016</v>
      </c>
      <c r="C41" s="5" t="n">
        <v>8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58</v>
      </c>
      <c r="D2" s="2" t="s">
        <v>124</v>
      </c>
    </row>
    <row r="3" spans="1:4">
      <c r="A3" s="3" t="s">
        <v>1015</v>
      </c>
    </row>
    <row r="4" spans="1:4">
      <c r="A4" s="4" t="s">
        <v>846</v>
      </c>
      <c r="B4" s="5" t="n">
        <v>40014</v>
      </c>
      <c r="C4" s="5" t="n">
        <v>60926</v>
      </c>
      <c r="D4" s="5" t="n">
        <v>96750</v>
      </c>
    </row>
    <row r="5" spans="1:4">
      <c r="A5" s="4" t="s">
        <v>1038</v>
      </c>
    </row>
    <row r="6" spans="1:4">
      <c r="A6" s="3" t="s">
        <v>1015</v>
      </c>
    </row>
    <row r="7" spans="1:4">
      <c r="A7" s="4" t="s">
        <v>848</v>
      </c>
      <c r="B7" s="5" t="n">
        <v>8876</v>
      </c>
      <c r="C7" s="5" t="n">
        <v>135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1039</v>
      </c>
      <c r="B1" s="2" t="s">
        <v>1040</v>
      </c>
      <c r="C1" s="2" t="s">
        <v>1041</v>
      </c>
      <c r="D1" s="2" t="s">
        <v>1042</v>
      </c>
      <c r="E1" s="2" t="s">
        <v>124</v>
      </c>
      <c r="F1" s="2" t="s">
        <v>1043</v>
      </c>
      <c r="G1" s="2" t="s">
        <v>1014</v>
      </c>
      <c r="H1" s="2" t="s">
        <v>1044</v>
      </c>
      <c r="I1" s="2" t="s">
        <v>1045</v>
      </c>
      <c r="J1" s="2" t="s">
        <v>1046</v>
      </c>
      <c r="K1" s="2" t="s">
        <v>2</v>
      </c>
      <c r="L1" s="2" t="s">
        <v>58</v>
      </c>
      <c r="M1" s="2" t="s">
        <v>124</v>
      </c>
      <c r="N1" s="2" t="s">
        <v>466</v>
      </c>
    </row>
    <row r="2" spans="1:14">
      <c r="A2" s="3" t="s">
        <v>1015</v>
      </c>
    </row>
    <row r="3" spans="1:14">
      <c r="A3" s="4" t="s">
        <v>1047</v>
      </c>
      <c r="K3" s="5" t="n">
        <v>11595</v>
      </c>
      <c r="L3" s="5" t="n">
        <v>18615</v>
      </c>
      <c r="M3" s="5" t="n">
        <v>-93766</v>
      </c>
    </row>
    <row r="4" spans="1:14">
      <c r="A4" s="4" t="s">
        <v>1048</v>
      </c>
    </row>
    <row r="5" spans="1:14">
      <c r="A5" s="3" t="s">
        <v>1015</v>
      </c>
    </row>
    <row r="6" spans="1:14">
      <c r="A6" s="4" t="s">
        <v>1049</v>
      </c>
      <c r="I6" s="4" t="s">
        <v>487</v>
      </c>
    </row>
    <row r="7" spans="1:14">
      <c r="A7" s="4" t="s">
        <v>1050</v>
      </c>
      <c r="I7" s="4" t="s">
        <v>1051</v>
      </c>
    </row>
    <row r="8" spans="1:14">
      <c r="A8" s="4" t="s">
        <v>1052</v>
      </c>
    </row>
    <row r="9" spans="1:14">
      <c r="A9" s="3" t="s">
        <v>1015</v>
      </c>
    </row>
    <row r="10" spans="1:14">
      <c r="A10" s="4" t="s">
        <v>1053</v>
      </c>
      <c r="C10" s="9" t="n">
        <v>0.23523769</v>
      </c>
    </row>
    <row r="11" spans="1:14">
      <c r="A11" s="4" t="s">
        <v>1054</v>
      </c>
    </row>
    <row r="12" spans="1:14">
      <c r="A12" s="3" t="s">
        <v>1015</v>
      </c>
    </row>
    <row r="13" spans="1:14">
      <c r="A13" s="4" t="s">
        <v>1055</v>
      </c>
      <c r="E13" s="4" t="s">
        <v>1056</v>
      </c>
    </row>
    <row r="14" spans="1:14">
      <c r="A14" s="4" t="s">
        <v>1057</v>
      </c>
    </row>
    <row r="15" spans="1:14">
      <c r="A15" s="3" t="s">
        <v>1015</v>
      </c>
    </row>
    <row r="16" spans="1:14">
      <c r="A16" s="4" t="s">
        <v>1049</v>
      </c>
      <c r="D16" s="4" t="s">
        <v>487</v>
      </c>
    </row>
    <row r="17" spans="1:14">
      <c r="A17" s="4" t="s">
        <v>1050</v>
      </c>
      <c r="D17" s="4" t="s">
        <v>1051</v>
      </c>
    </row>
    <row r="18" spans="1:14">
      <c r="A18" s="4" t="s">
        <v>1055</v>
      </c>
      <c r="D18" s="4" t="s">
        <v>1058</v>
      </c>
    </row>
    <row r="19" spans="1:14">
      <c r="A19" s="4" t="s">
        <v>1059</v>
      </c>
    </row>
    <row r="20" spans="1:14">
      <c r="A20" s="3" t="s">
        <v>1015</v>
      </c>
    </row>
    <row r="21" spans="1:14">
      <c r="A21" s="4" t="s">
        <v>1049</v>
      </c>
      <c r="H21" s="4" t="s">
        <v>791</v>
      </c>
    </row>
    <row r="22" spans="1:14">
      <c r="A22" s="4" t="s">
        <v>1060</v>
      </c>
      <c r="F22" s="4" t="s">
        <v>1061</v>
      </c>
    </row>
    <row r="23" spans="1:14">
      <c r="A23" s="4" t="s">
        <v>1062</v>
      </c>
      <c r="F23" s="4" t="s">
        <v>1051</v>
      </c>
    </row>
    <row r="24" spans="1:14">
      <c r="A24" s="4" t="s">
        <v>1063</v>
      </c>
    </row>
    <row r="25" spans="1:14">
      <c r="A25" s="3" t="s">
        <v>1015</v>
      </c>
    </row>
    <row r="26" spans="1:14">
      <c r="A26" s="4" t="s">
        <v>1049</v>
      </c>
      <c r="G26" s="4" t="s">
        <v>487</v>
      </c>
    </row>
    <row r="27" spans="1:14">
      <c r="A27" s="4" t="s">
        <v>1050</v>
      </c>
      <c r="G27" s="4" t="s">
        <v>1064</v>
      </c>
    </row>
    <row r="28" spans="1:14">
      <c r="A28" s="4" t="s">
        <v>1065</v>
      </c>
    </row>
    <row r="29" spans="1:14">
      <c r="A29" s="3" t="s">
        <v>1015</v>
      </c>
    </row>
    <row r="30" spans="1:14">
      <c r="A30" s="4" t="s">
        <v>1066</v>
      </c>
      <c r="B30" s="4" t="s">
        <v>1067</v>
      </c>
    </row>
    <row r="31" spans="1:14">
      <c r="A31" s="4" t="s">
        <v>1068</v>
      </c>
    </row>
    <row r="32" spans="1:14">
      <c r="A32" s="3" t="s">
        <v>1015</v>
      </c>
    </row>
    <row r="33" spans="1:14">
      <c r="A33" s="4" t="s">
        <v>1049</v>
      </c>
      <c r="J33" s="4" t="s">
        <v>773</v>
      </c>
    </row>
    <row r="34" spans="1:14">
      <c r="A34" s="4" t="s">
        <v>1069</v>
      </c>
    </row>
    <row r="35" spans="1:14">
      <c r="A35" s="3" t="s">
        <v>1015</v>
      </c>
    </row>
    <row r="36" spans="1:14">
      <c r="A36" s="4" t="s">
        <v>1070</v>
      </c>
      <c r="F36" s="4" t="s">
        <v>1071</v>
      </c>
    </row>
    <row r="37" spans="1:14">
      <c r="A37" s="4" t="s">
        <v>1072</v>
      </c>
    </row>
    <row r="38" spans="1:14">
      <c r="A38" s="3" t="s">
        <v>1015</v>
      </c>
    </row>
    <row r="39" spans="1:14">
      <c r="A39" s="4" t="s">
        <v>1070</v>
      </c>
      <c r="F39" s="4" t="s">
        <v>1064</v>
      </c>
    </row>
    <row r="40" spans="1:14">
      <c r="A40" s="4" t="s">
        <v>1073</v>
      </c>
    </row>
    <row r="41" spans="1:14">
      <c r="A41" s="3" t="s">
        <v>1015</v>
      </c>
    </row>
    <row r="42" spans="1:14">
      <c r="A42" s="4" t="s">
        <v>1049</v>
      </c>
      <c r="F42" s="4" t="s">
        <v>487</v>
      </c>
    </row>
    <row r="43" spans="1:14">
      <c r="A43" s="4" t="s">
        <v>1074</v>
      </c>
    </row>
    <row r="44" spans="1:14">
      <c r="A44" s="3" t="s">
        <v>1015</v>
      </c>
    </row>
    <row r="45" spans="1:14">
      <c r="A45" s="4" t="s">
        <v>470</v>
      </c>
      <c r="E45" s="4" t="s">
        <v>471</v>
      </c>
      <c r="M45" s="4" t="s">
        <v>471</v>
      </c>
      <c r="N45" s="4" t="s">
        <v>4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075</v>
      </c>
      <c r="B1" s="2" t="s">
        <v>1040</v>
      </c>
      <c r="C1" s="2" t="s">
        <v>1012</v>
      </c>
      <c r="D1" s="2" t="s">
        <v>1076</v>
      </c>
      <c r="E1" s="2" t="s">
        <v>1042</v>
      </c>
      <c r="F1" s="2" t="s">
        <v>124</v>
      </c>
      <c r="G1" s="2" t="s">
        <v>1043</v>
      </c>
      <c r="H1" s="2" t="s">
        <v>1013</v>
      </c>
      <c r="I1" s="2" t="s">
        <v>1077</v>
      </c>
      <c r="J1" s="2" t="s">
        <v>1014</v>
      </c>
      <c r="K1" s="2" t="s">
        <v>1078</v>
      </c>
      <c r="L1" s="2" t="s">
        <v>1044</v>
      </c>
      <c r="M1" s="2" t="s">
        <v>1045</v>
      </c>
      <c r="N1" s="2" t="s">
        <v>1046</v>
      </c>
      <c r="O1" s="2" t="s">
        <v>1079</v>
      </c>
      <c r="P1" s="2" t="s">
        <v>1080</v>
      </c>
      <c r="Q1" s="2" t="s">
        <v>1081</v>
      </c>
      <c r="R1" s="2" t="s">
        <v>1082</v>
      </c>
      <c r="S1" s="2" t="s">
        <v>2</v>
      </c>
      <c r="T1" s="2" t="s">
        <v>58</v>
      </c>
      <c r="U1" s="2" t="s">
        <v>124</v>
      </c>
      <c r="V1" s="2" t="s">
        <v>466</v>
      </c>
      <c r="W1" s="2" t="s">
        <v>1083</v>
      </c>
    </row>
    <row r="2" spans="1:23">
      <c r="A2" s="3" t="s">
        <v>1015</v>
      </c>
    </row>
    <row r="3" spans="1:23">
      <c r="A3" s="4" t="s">
        <v>185</v>
      </c>
      <c r="U3" s="5" t="n">
        <v>349337</v>
      </c>
    </row>
    <row r="4" spans="1:23">
      <c r="A4" s="4" t="s">
        <v>1017</v>
      </c>
      <c r="S4" s="5" t="n">
        <v>0</v>
      </c>
      <c r="T4" s="5" t="n">
        <v>0</v>
      </c>
      <c r="U4" s="6" t="n">
        <v>219662</v>
      </c>
    </row>
    <row r="5" spans="1:23">
      <c r="A5" s="4" t="s">
        <v>1016</v>
      </c>
      <c r="S5" s="6" t="n">
        <v>0</v>
      </c>
      <c r="T5" s="6" t="n">
        <v>0</v>
      </c>
      <c r="U5" s="6" t="n">
        <v>145114</v>
      </c>
    </row>
    <row r="6" spans="1:23">
      <c r="A6" s="4" t="s">
        <v>846</v>
      </c>
      <c r="S6" s="6" t="n">
        <v>40014</v>
      </c>
      <c r="T6" s="6" t="n">
        <v>60926</v>
      </c>
      <c r="U6" s="6" t="n">
        <v>96750</v>
      </c>
    </row>
    <row r="7" spans="1:23">
      <c r="A7" s="4" t="s">
        <v>1048</v>
      </c>
    </row>
    <row r="8" spans="1:23">
      <c r="A8" s="3" t="s">
        <v>1015</v>
      </c>
    </row>
    <row r="9" spans="1:23">
      <c r="A9" s="4" t="s">
        <v>1049</v>
      </c>
      <c r="M9" s="4" t="s">
        <v>487</v>
      </c>
    </row>
    <row r="10" spans="1:23">
      <c r="A10" s="4" t="s">
        <v>1050</v>
      </c>
      <c r="M10" s="4" t="s">
        <v>1051</v>
      </c>
    </row>
    <row r="11" spans="1:23">
      <c r="A11" s="4" t="s">
        <v>1084</v>
      </c>
      <c r="M11" s="4" t="s">
        <v>793</v>
      </c>
    </row>
    <row r="12" spans="1:23">
      <c r="A12" s="4" t="s">
        <v>1023</v>
      </c>
    </row>
    <row r="13" spans="1:23">
      <c r="A13" s="3" t="s">
        <v>1015</v>
      </c>
    </row>
    <row r="14" spans="1:23">
      <c r="A14" s="4" t="s">
        <v>1024</v>
      </c>
      <c r="S14" s="5" t="n">
        <v>2100</v>
      </c>
      <c r="T14" s="6" t="n">
        <v>16200</v>
      </c>
      <c r="U14" s="6" t="n">
        <v>22200</v>
      </c>
    </row>
    <row r="15" spans="1:23">
      <c r="A15" s="4" t="s">
        <v>1018</v>
      </c>
    </row>
    <row r="16" spans="1:23">
      <c r="A16" s="3" t="s">
        <v>1015</v>
      </c>
    </row>
    <row r="17" spans="1:23">
      <c r="A17" s="4" t="s">
        <v>1019</v>
      </c>
      <c r="S17" s="4" t="s">
        <v>1020</v>
      </c>
    </row>
    <row r="18" spans="1:23">
      <c r="A18" s="4" t="s">
        <v>846</v>
      </c>
      <c r="S18" s="5" t="n">
        <v>19500</v>
      </c>
      <c r="T18" s="6" t="n">
        <v>19200</v>
      </c>
      <c r="U18" s="6" t="n">
        <v>2700</v>
      </c>
    </row>
    <row r="19" spans="1:23">
      <c r="A19" s="4" t="s">
        <v>1085</v>
      </c>
    </row>
    <row r="20" spans="1:23">
      <c r="A20" s="3" t="s">
        <v>1015</v>
      </c>
    </row>
    <row r="21" spans="1:23">
      <c r="A21" s="4" t="s">
        <v>846</v>
      </c>
      <c r="T21" s="6" t="n">
        <v>23300</v>
      </c>
      <c r="U21" s="6" t="n">
        <v>23300</v>
      </c>
    </row>
    <row r="22" spans="1:23">
      <c r="A22" s="4" t="s">
        <v>1038</v>
      </c>
    </row>
    <row r="23" spans="1:23">
      <c r="A23" s="3" t="s">
        <v>1015</v>
      </c>
    </row>
    <row r="24" spans="1:23">
      <c r="A24" s="4" t="s">
        <v>848</v>
      </c>
      <c r="S24" s="5" t="n">
        <v>8876</v>
      </c>
      <c r="T24" s="6" t="n">
        <v>13550</v>
      </c>
    </row>
    <row r="25" spans="1:23">
      <c r="A25" s="4" t="s">
        <v>1086</v>
      </c>
    </row>
    <row r="26" spans="1:23">
      <c r="A26" s="3" t="s">
        <v>1015</v>
      </c>
    </row>
    <row r="27" spans="1:23">
      <c r="A27" s="4" t="s">
        <v>1087</v>
      </c>
      <c r="B27" s="4" t="s">
        <v>1067</v>
      </c>
    </row>
    <row r="28" spans="1:23">
      <c r="A28" s="4" t="s">
        <v>1088</v>
      </c>
    </row>
    <row r="29" spans="1:23">
      <c r="A29" s="3" t="s">
        <v>1015</v>
      </c>
    </row>
    <row r="30" spans="1:23">
      <c r="A30" s="4" t="s">
        <v>1089</v>
      </c>
      <c r="E30" s="4" t="s">
        <v>1056</v>
      </c>
    </row>
    <row r="31" spans="1:23">
      <c r="A31" s="4" t="s">
        <v>1050</v>
      </c>
      <c r="F31" s="4" t="s">
        <v>1071</v>
      </c>
    </row>
    <row r="32" spans="1:23">
      <c r="A32" s="4" t="s">
        <v>470</v>
      </c>
      <c r="W32" s="4" t="s">
        <v>471</v>
      </c>
    </row>
    <row r="33" spans="1:23">
      <c r="A33" s="4" t="s">
        <v>1057</v>
      </c>
    </row>
    <row r="34" spans="1:23">
      <c r="A34" s="3" t="s">
        <v>1015</v>
      </c>
    </row>
    <row r="35" spans="1:23">
      <c r="A35" s="4" t="s">
        <v>1049</v>
      </c>
      <c r="E35" s="4" t="s">
        <v>487</v>
      </c>
    </row>
    <row r="36" spans="1:23">
      <c r="A36" s="4" t="s">
        <v>1089</v>
      </c>
      <c r="E36" s="4" t="s">
        <v>1058</v>
      </c>
    </row>
    <row r="37" spans="1:23">
      <c r="A37" s="4" t="s">
        <v>1050</v>
      </c>
      <c r="E37" s="4" t="s">
        <v>1051</v>
      </c>
    </row>
    <row r="38" spans="1:23">
      <c r="A38" s="4" t="s">
        <v>1084</v>
      </c>
      <c r="E38" s="4" t="s">
        <v>793</v>
      </c>
    </row>
    <row r="39" spans="1:23">
      <c r="A39" s="4" t="s">
        <v>1090</v>
      </c>
    </row>
    <row r="40" spans="1:23">
      <c r="A40" s="3" t="s">
        <v>1015</v>
      </c>
    </row>
    <row r="41" spans="1:23">
      <c r="A41" s="4" t="s">
        <v>1050</v>
      </c>
      <c r="O41" s="4" t="s">
        <v>1091</v>
      </c>
    </row>
    <row r="42" spans="1:23">
      <c r="A42" s="4" t="s">
        <v>1084</v>
      </c>
      <c r="O42" s="4" t="s">
        <v>793</v>
      </c>
    </row>
    <row r="43" spans="1:23">
      <c r="A43" s="4" t="s">
        <v>1092</v>
      </c>
      <c r="O43" s="4" t="s">
        <v>1027</v>
      </c>
    </row>
    <row r="44" spans="1:23">
      <c r="A44" s="4" t="s">
        <v>1059</v>
      </c>
    </row>
    <row r="45" spans="1:23">
      <c r="A45" s="3" t="s">
        <v>1015</v>
      </c>
    </row>
    <row r="46" spans="1:23">
      <c r="A46" s="4" t="s">
        <v>1093</v>
      </c>
      <c r="G46" s="4" t="s">
        <v>1051</v>
      </c>
    </row>
    <row r="47" spans="1:23">
      <c r="A47" s="4" t="s">
        <v>1049</v>
      </c>
      <c r="L47" s="4" t="s">
        <v>791</v>
      </c>
    </row>
    <row r="48" spans="1:23">
      <c r="A48" s="4" t="s">
        <v>1060</v>
      </c>
      <c r="G48" s="4" t="s">
        <v>1061</v>
      </c>
    </row>
    <row r="49" spans="1:23">
      <c r="A49" s="4" t="s">
        <v>1094</v>
      </c>
    </row>
    <row r="50" spans="1:23">
      <c r="A50" s="3" t="s">
        <v>1015</v>
      </c>
    </row>
    <row r="51" spans="1:23">
      <c r="A51" s="4" t="s">
        <v>1095</v>
      </c>
      <c r="G51" s="4" t="s">
        <v>1064</v>
      </c>
    </row>
    <row r="52" spans="1:23">
      <c r="A52" s="4" t="s">
        <v>1096</v>
      </c>
    </row>
    <row r="53" spans="1:23">
      <c r="A53" s="3" t="s">
        <v>1015</v>
      </c>
    </row>
    <row r="54" spans="1:23">
      <c r="A54" s="4" t="s">
        <v>1095</v>
      </c>
      <c r="G54" s="4" t="s">
        <v>1071</v>
      </c>
    </row>
    <row r="55" spans="1:23">
      <c r="A55" s="4" t="s">
        <v>1063</v>
      </c>
    </row>
    <row r="56" spans="1:23">
      <c r="A56" s="3" t="s">
        <v>1015</v>
      </c>
    </row>
    <row r="57" spans="1:23">
      <c r="A57" s="4" t="s">
        <v>1049</v>
      </c>
      <c r="J57" s="4" t="s">
        <v>487</v>
      </c>
    </row>
    <row r="58" spans="1:23">
      <c r="A58" s="4" t="s">
        <v>1050</v>
      </c>
      <c r="J58" s="4" t="s">
        <v>1064</v>
      </c>
    </row>
    <row r="59" spans="1:23">
      <c r="A59" s="4" t="s">
        <v>1084</v>
      </c>
      <c r="S59" s="4" t="s">
        <v>793</v>
      </c>
    </row>
    <row r="60" spans="1:23">
      <c r="A60" s="4" t="s">
        <v>494</v>
      </c>
      <c r="S60" s="5" t="n">
        <v>17100</v>
      </c>
      <c r="T60" s="6" t="n">
        <v>33200</v>
      </c>
      <c r="U60" s="6" t="n">
        <v>29300</v>
      </c>
    </row>
    <row r="61" spans="1:23">
      <c r="A61" s="4" t="s">
        <v>1097</v>
      </c>
    </row>
    <row r="62" spans="1:23">
      <c r="A62" s="3" t="s">
        <v>1015</v>
      </c>
    </row>
    <row r="63" spans="1:23">
      <c r="A63" s="4" t="s">
        <v>1049</v>
      </c>
      <c r="N63" s="4" t="s">
        <v>773</v>
      </c>
    </row>
    <row r="64" spans="1:23">
      <c r="A64" s="4" t="s">
        <v>1098</v>
      </c>
    </row>
    <row r="65" spans="1:23">
      <c r="A65" s="3" t="s">
        <v>1015</v>
      </c>
    </row>
    <row r="66" spans="1:23">
      <c r="A66" s="4" t="s">
        <v>1049</v>
      </c>
      <c r="D66" s="4" t="s">
        <v>487</v>
      </c>
    </row>
    <row r="67" spans="1:23">
      <c r="A67" s="4" t="s">
        <v>1089</v>
      </c>
      <c r="D67" s="4" t="s">
        <v>1051</v>
      </c>
    </row>
    <row r="68" spans="1:23">
      <c r="A68" s="4" t="s">
        <v>1099</v>
      </c>
    </row>
    <row r="69" spans="1:23">
      <c r="A69" s="3" t="s">
        <v>1015</v>
      </c>
    </row>
    <row r="70" spans="1:23">
      <c r="A70" s="4" t="s">
        <v>1049</v>
      </c>
      <c r="Q70" s="4" t="s">
        <v>484</v>
      </c>
    </row>
    <row r="71" spans="1:23">
      <c r="A71" s="4" t="s">
        <v>1100</v>
      </c>
    </row>
    <row r="72" spans="1:23">
      <c r="A72" s="3" t="s">
        <v>1015</v>
      </c>
    </row>
    <row r="73" spans="1:23">
      <c r="A73" s="4" t="s">
        <v>1029</v>
      </c>
      <c r="S73" s="4" t="s">
        <v>1030</v>
      </c>
    </row>
    <row r="74" spans="1:23">
      <c r="A74" s="4" t="s">
        <v>1101</v>
      </c>
    </row>
    <row r="75" spans="1:23">
      <c r="A75" s="3" t="s">
        <v>1015</v>
      </c>
    </row>
    <row r="76" spans="1:23">
      <c r="A76" s="4" t="s">
        <v>1029</v>
      </c>
      <c r="S76" s="4" t="s">
        <v>957</v>
      </c>
    </row>
    <row r="77" spans="1:23">
      <c r="A77" s="4" t="s">
        <v>1102</v>
      </c>
    </row>
    <row r="78" spans="1:23">
      <c r="A78" s="3" t="s">
        <v>1015</v>
      </c>
    </row>
    <row r="79" spans="1:23">
      <c r="A79" s="4" t="s">
        <v>1022</v>
      </c>
      <c r="S79" s="5" t="n">
        <v>1500</v>
      </c>
      <c r="T79" s="5" t="n">
        <v>1100</v>
      </c>
      <c r="U79" s="6" t="n">
        <v>400</v>
      </c>
    </row>
    <row r="80" spans="1:23">
      <c r="A80" s="4" t="s">
        <v>1103</v>
      </c>
    </row>
    <row r="81" spans="1:23">
      <c r="A81" s="3" t="s">
        <v>1015</v>
      </c>
    </row>
    <row r="82" spans="1:23">
      <c r="A82" s="4" t="s">
        <v>1049</v>
      </c>
      <c r="G82" s="4" t="s">
        <v>487</v>
      </c>
    </row>
    <row r="83" spans="1:23">
      <c r="A83" s="4" t="s">
        <v>1104</v>
      </c>
    </row>
    <row r="84" spans="1:23">
      <c r="A84" s="3" t="s">
        <v>1015</v>
      </c>
    </row>
    <row r="85" spans="1:23">
      <c r="A85" s="4" t="s">
        <v>1026</v>
      </c>
      <c r="S85" s="4" t="s">
        <v>1027</v>
      </c>
    </row>
    <row r="86" spans="1:23">
      <c r="A86" s="4" t="s">
        <v>1032</v>
      </c>
    </row>
    <row r="87" spans="1:23">
      <c r="A87" s="3" t="s">
        <v>1015</v>
      </c>
    </row>
    <row r="88" spans="1:23">
      <c r="A88" s="4" t="s">
        <v>1017</v>
      </c>
      <c r="C88" s="5" t="n">
        <v>514000</v>
      </c>
    </row>
    <row r="89" spans="1:23">
      <c r="A89" s="4" t="s">
        <v>1033</v>
      </c>
      <c r="C89" s="6" t="n">
        <v>165000</v>
      </c>
    </row>
    <row r="90" spans="1:23">
      <c r="A90" s="4" t="s">
        <v>669</v>
      </c>
    </row>
    <row r="91" spans="1:23">
      <c r="A91" s="3" t="s">
        <v>1015</v>
      </c>
    </row>
    <row r="92" spans="1:23">
      <c r="A92" s="4" t="s">
        <v>1016</v>
      </c>
      <c r="J92" s="5" t="n">
        <v>-62000</v>
      </c>
    </row>
    <row r="93" spans="1:23">
      <c r="A93" s="4" t="s">
        <v>1105</v>
      </c>
    </row>
    <row r="94" spans="1:23">
      <c r="A94" s="3" t="s">
        <v>1015</v>
      </c>
    </row>
    <row r="95" spans="1:23">
      <c r="A95" s="4" t="s">
        <v>1049</v>
      </c>
      <c r="K95" s="4" t="s">
        <v>793</v>
      </c>
      <c r="P95" s="4" t="s">
        <v>773</v>
      </c>
    </row>
    <row r="96" spans="1:23">
      <c r="A96" s="4" t="s">
        <v>1106</v>
      </c>
      <c r="K96" s="4" t="s">
        <v>793</v>
      </c>
    </row>
    <row r="97" spans="1:23">
      <c r="A97" s="4" t="s">
        <v>1107</v>
      </c>
    </row>
    <row r="98" spans="1:23">
      <c r="A98" s="3" t="s">
        <v>1015</v>
      </c>
    </row>
    <row r="99" spans="1:23">
      <c r="A99" s="4" t="s">
        <v>1049</v>
      </c>
      <c r="I99" s="4" t="s">
        <v>487</v>
      </c>
    </row>
    <row r="100" spans="1:23">
      <c r="A100" s="4" t="s">
        <v>1108</v>
      </c>
      <c r="S100" s="4" t="s">
        <v>487</v>
      </c>
    </row>
    <row r="101" spans="1:23">
      <c r="A101" s="4" t="s">
        <v>1109</v>
      </c>
    </row>
    <row r="102" spans="1:23">
      <c r="A102" s="3" t="s">
        <v>1015</v>
      </c>
    </row>
    <row r="103" spans="1:23">
      <c r="A103" s="4" t="s">
        <v>1049</v>
      </c>
      <c r="R103" s="4" t="s">
        <v>773</v>
      </c>
    </row>
    <row r="104" spans="1:23">
      <c r="A104" s="4" t="s">
        <v>179</v>
      </c>
    </row>
    <row r="105" spans="1:23">
      <c r="A105" s="3" t="s">
        <v>1015</v>
      </c>
    </row>
    <row r="106" spans="1:23">
      <c r="A106" s="4" t="s">
        <v>185</v>
      </c>
      <c r="U106" s="5" t="n">
        <v>349337</v>
      </c>
    </row>
    <row r="107" spans="1:23">
      <c r="A107" s="4" t="s">
        <v>1110</v>
      </c>
    </row>
    <row r="108" spans="1:23">
      <c r="A108" s="3" t="s">
        <v>1015</v>
      </c>
    </row>
    <row r="109" spans="1:23">
      <c r="A109" s="4" t="s">
        <v>185</v>
      </c>
      <c r="C109" s="5" t="n">
        <v>349000</v>
      </c>
    </row>
    <row r="110" spans="1:23">
      <c r="A110" s="4" t="s">
        <v>1111</v>
      </c>
    </row>
    <row r="111" spans="1:23">
      <c r="A111" s="3" t="s">
        <v>1015</v>
      </c>
    </row>
    <row r="112" spans="1:23">
      <c r="A112" s="4" t="s">
        <v>1016</v>
      </c>
      <c r="H112" s="5" t="n">
        <v>83000</v>
      </c>
    </row>
    <row r="113" spans="1:23">
      <c r="A113" s="4" t="s">
        <v>469</v>
      </c>
    </row>
    <row r="114" spans="1:23">
      <c r="A114" s="3" t="s">
        <v>1015</v>
      </c>
    </row>
    <row r="115" spans="1:23">
      <c r="A115" s="4" t="s">
        <v>470</v>
      </c>
      <c r="F115" s="4" t="s">
        <v>471</v>
      </c>
      <c r="U115" s="4" t="s">
        <v>471</v>
      </c>
      <c r="V115" s="4" t="s">
        <v>471</v>
      </c>
    </row>
    <row r="116" spans="1:23">
      <c r="A116" s="4" t="s">
        <v>1112</v>
      </c>
    </row>
    <row r="117" spans="1:23">
      <c r="A117" s="3" t="s">
        <v>1015</v>
      </c>
    </row>
    <row r="118" spans="1:23">
      <c r="A118" s="4" t="s">
        <v>1084</v>
      </c>
      <c r="D118" s="4" t="s">
        <v>4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 customWidth="1" max="6" min="6" width="14"/>
  </cols>
  <sheetData>
    <row r="1" spans="1:6">
      <c r="A1" s="1" t="s">
        <v>1113</v>
      </c>
      <c r="B1" s="2" t="s">
        <v>462</v>
      </c>
      <c r="D1" s="2" t="s">
        <v>1</v>
      </c>
    </row>
    <row r="2" spans="1:6">
      <c r="B2" s="2" t="s">
        <v>1041</v>
      </c>
      <c r="C2" s="2" t="s">
        <v>58</v>
      </c>
      <c r="D2" s="2" t="s">
        <v>2</v>
      </c>
      <c r="E2" s="2" t="s">
        <v>58</v>
      </c>
      <c r="F2" s="2" t="s">
        <v>124</v>
      </c>
    </row>
    <row r="3" spans="1:6">
      <c r="A3" s="3" t="s">
        <v>1015</v>
      </c>
    </row>
    <row r="4" spans="1:6">
      <c r="A4" s="4" t="s">
        <v>846</v>
      </c>
      <c r="D4" s="5" t="n">
        <v>40014000</v>
      </c>
      <c r="E4" s="5" t="n">
        <v>60926000</v>
      </c>
      <c r="F4" s="5" t="n">
        <v>96750000</v>
      </c>
    </row>
    <row r="5" spans="1:6">
      <c r="A5" s="4" t="s">
        <v>1114</v>
      </c>
    </row>
    <row r="6" spans="1:6">
      <c r="A6" s="3" t="s">
        <v>1015</v>
      </c>
    </row>
    <row r="7" spans="1:6">
      <c r="A7" s="4" t="s">
        <v>1115</v>
      </c>
      <c r="D7" s="6" t="n">
        <v>13200000</v>
      </c>
    </row>
    <row r="8" spans="1:6">
      <c r="A8" s="4" t="s">
        <v>1038</v>
      </c>
    </row>
    <row r="9" spans="1:6">
      <c r="A9" s="3" t="s">
        <v>1015</v>
      </c>
    </row>
    <row r="10" spans="1:6">
      <c r="A10" s="4" t="s">
        <v>848</v>
      </c>
      <c r="C10" s="5" t="n">
        <v>13550000</v>
      </c>
      <c r="D10" s="5" t="n">
        <v>8876000</v>
      </c>
      <c r="E10" s="6" t="n">
        <v>13550000</v>
      </c>
    </row>
    <row r="11" spans="1:6">
      <c r="A11" s="4" t="s">
        <v>1116</v>
      </c>
    </row>
    <row r="12" spans="1:6">
      <c r="A12" s="3" t="s">
        <v>1015</v>
      </c>
    </row>
    <row r="13" spans="1:6">
      <c r="A13" s="4" t="s">
        <v>1117</v>
      </c>
      <c r="D13" s="4" t="s">
        <v>1118</v>
      </c>
    </row>
    <row r="14" spans="1:6">
      <c r="A14" s="4" t="s">
        <v>1119</v>
      </c>
      <c r="D14" s="4" t="s">
        <v>891</v>
      </c>
    </row>
    <row r="15" spans="1:6">
      <c r="A15" s="4" t="s">
        <v>847</v>
      </c>
    </row>
    <row r="16" spans="1:6">
      <c r="A16" s="3" t="s">
        <v>1015</v>
      </c>
    </row>
    <row r="17" spans="1:6">
      <c r="A17" s="4" t="s">
        <v>846</v>
      </c>
      <c r="D17" s="5" t="n">
        <v>4400000</v>
      </c>
      <c r="E17" s="6" t="n">
        <v>4400000</v>
      </c>
      <c r="F17" s="6" t="n">
        <v>4900000</v>
      </c>
    </row>
    <row r="18" spans="1:6">
      <c r="A18" s="4" t="s">
        <v>848</v>
      </c>
      <c r="C18" s="6" t="n">
        <v>800000</v>
      </c>
      <c r="D18" s="6" t="n">
        <v>600000</v>
      </c>
      <c r="E18" s="6" t="n">
        <v>800000</v>
      </c>
    </row>
    <row r="19" spans="1:6">
      <c r="A19" s="4" t="s">
        <v>1120</v>
      </c>
    </row>
    <row r="20" spans="1:6">
      <c r="A20" s="3" t="s">
        <v>1015</v>
      </c>
    </row>
    <row r="21" spans="1:6">
      <c r="A21" s="4" t="s">
        <v>1121</v>
      </c>
      <c r="C21" s="6" t="n">
        <v>0</v>
      </c>
      <c r="E21" s="6" t="n">
        <v>0</v>
      </c>
      <c r="F21" s="6" t="n">
        <v>0</v>
      </c>
    </row>
    <row r="22" spans="1:6">
      <c r="A22" s="4" t="s">
        <v>1024</v>
      </c>
      <c r="F22" s="6" t="n">
        <v>100000</v>
      </c>
    </row>
    <row r="23" spans="1:6">
      <c r="A23" s="4" t="s">
        <v>1122</v>
      </c>
    </row>
    <row r="24" spans="1:6">
      <c r="A24" s="3" t="s">
        <v>1015</v>
      </c>
    </row>
    <row r="25" spans="1:6">
      <c r="A25" s="4" t="s">
        <v>846</v>
      </c>
      <c r="D25" s="6" t="n">
        <v>0</v>
      </c>
      <c r="E25" s="6" t="n">
        <v>9000000</v>
      </c>
      <c r="F25" s="6" t="n">
        <v>300000</v>
      </c>
    </row>
    <row r="26" spans="1:6">
      <c r="A26" s="4" t="s">
        <v>848</v>
      </c>
      <c r="C26" s="6" t="n">
        <v>7500000</v>
      </c>
      <c r="D26" s="6" t="n">
        <v>7500000</v>
      </c>
      <c r="E26" s="6" t="n">
        <v>7500000</v>
      </c>
      <c r="F26" s="5" t="n">
        <v>7500000</v>
      </c>
    </row>
    <row r="27" spans="1:6">
      <c r="A27" s="4" t="s">
        <v>1123</v>
      </c>
    </row>
    <row r="28" spans="1:6">
      <c r="A28" s="3" t="s">
        <v>1015</v>
      </c>
    </row>
    <row r="29" spans="1:6">
      <c r="A29" s="4" t="s">
        <v>846</v>
      </c>
      <c r="D29" s="6" t="n">
        <v>12500000</v>
      </c>
      <c r="E29" s="6" t="n">
        <v>6000000</v>
      </c>
    </row>
    <row r="30" spans="1:6">
      <c r="A30" s="4" t="s">
        <v>848</v>
      </c>
      <c r="C30" s="5" t="n">
        <v>2300000</v>
      </c>
      <c r="D30" s="5" t="n">
        <v>2700000</v>
      </c>
      <c r="E30" s="5" t="n">
        <v>2300000</v>
      </c>
    </row>
    <row r="31" spans="1:6">
      <c r="A31" s="4" t="s">
        <v>1124</v>
      </c>
      <c r="D31" s="4" t="s">
        <v>1125</v>
      </c>
    </row>
    <row r="32" spans="1:6">
      <c r="A32" s="4" t="s">
        <v>849</v>
      </c>
    </row>
    <row r="33" spans="1:6">
      <c r="A33" s="3" t="s">
        <v>1015</v>
      </c>
    </row>
    <row r="34" spans="1:6">
      <c r="A34" s="4" t="s">
        <v>851</v>
      </c>
      <c r="C34" s="4" t="s">
        <v>852</v>
      </c>
      <c r="E34" s="4" t="s">
        <v>852</v>
      </c>
    </row>
    <row r="35" spans="1:6">
      <c r="A35" s="4" t="s">
        <v>846</v>
      </c>
      <c r="D35" s="5" t="n">
        <v>9000000</v>
      </c>
      <c r="E35" s="5" t="n">
        <v>700000</v>
      </c>
    </row>
    <row r="36" spans="1:6">
      <c r="A36" s="4" t="s">
        <v>848</v>
      </c>
      <c r="C36" s="5" t="n">
        <v>3400000</v>
      </c>
      <c r="D36" s="5" t="n">
        <v>5200000</v>
      </c>
      <c r="E36" s="5" t="n">
        <v>3400000</v>
      </c>
    </row>
    <row r="37" spans="1:6">
      <c r="A37" s="4" t="s">
        <v>850</v>
      </c>
      <c r="C37" s="5" t="n">
        <v>100000000</v>
      </c>
    </row>
    <row r="38" spans="1:6">
      <c r="A38" s="4" t="s">
        <v>1052</v>
      </c>
    </row>
    <row r="39" spans="1:6">
      <c r="A39" s="3" t="s">
        <v>1015</v>
      </c>
    </row>
    <row r="40" spans="1:6">
      <c r="A40" s="4" t="s">
        <v>1053</v>
      </c>
      <c r="B40" s="9" t="n">
        <v>0.23523769</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6</v>
      </c>
      <c r="B1" s="2" t="s">
        <v>462</v>
      </c>
      <c r="C1" s="2" t="s">
        <v>1</v>
      </c>
    </row>
    <row r="2" spans="1:6">
      <c r="B2" s="2" t="s">
        <v>1014</v>
      </c>
      <c r="C2" s="2" t="s">
        <v>2</v>
      </c>
      <c r="D2" s="2" t="s">
        <v>58</v>
      </c>
      <c r="E2" s="2" t="s">
        <v>124</v>
      </c>
      <c r="F2" s="2" t="s">
        <v>466</v>
      </c>
    </row>
    <row r="3" spans="1:6">
      <c r="A3" s="4" t="s">
        <v>1127</v>
      </c>
    </row>
    <row r="4" spans="1:6">
      <c r="A4" s="3" t="s">
        <v>1015</v>
      </c>
    </row>
    <row r="5" spans="1:6">
      <c r="A5" s="4" t="s">
        <v>1049</v>
      </c>
      <c r="B5" s="4" t="s">
        <v>487</v>
      </c>
    </row>
    <row r="6" spans="1:6">
      <c r="A6" s="4" t="s">
        <v>1084</v>
      </c>
      <c r="C6" s="4" t="s">
        <v>793</v>
      </c>
    </row>
    <row r="7" spans="1:6">
      <c r="A7" s="4" t="s">
        <v>494</v>
      </c>
      <c r="C7" s="10" t="n">
        <v>17.1</v>
      </c>
      <c r="D7" s="10" t="n">
        <v>33.2</v>
      </c>
      <c r="E7" s="10" t="n">
        <v>29.3</v>
      </c>
    </row>
    <row r="8" spans="1:6">
      <c r="A8" s="4" t="s">
        <v>1128</v>
      </c>
    </row>
    <row r="9" spans="1:6">
      <c r="A9" s="3" t="s">
        <v>1015</v>
      </c>
    </row>
    <row r="10" spans="1:6">
      <c r="A10" s="4" t="s">
        <v>470</v>
      </c>
      <c r="E10" s="4" t="s">
        <v>471</v>
      </c>
      <c r="F10" s="4" t="s">
        <v>471</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58</v>
      </c>
      <c r="D2" s="2" t="s">
        <v>124</v>
      </c>
    </row>
    <row r="3" spans="1:4">
      <c r="A3" s="3" t="s">
        <v>1130</v>
      </c>
    </row>
    <row r="4" spans="1:4">
      <c r="A4" s="4" t="s">
        <v>846</v>
      </c>
      <c r="B4" s="5" t="n">
        <v>40014</v>
      </c>
      <c r="C4" s="5" t="n">
        <v>60926</v>
      </c>
      <c r="D4" s="5" t="n">
        <v>96750</v>
      </c>
    </row>
    <row r="5" spans="1:4">
      <c r="A5" s="4" t="s">
        <v>1038</v>
      </c>
    </row>
    <row r="6" spans="1:4">
      <c r="A6" s="3" t="s">
        <v>1130</v>
      </c>
    </row>
    <row r="7" spans="1:4">
      <c r="A7" s="4" t="s">
        <v>848</v>
      </c>
      <c r="B7" s="6" t="n">
        <v>8876</v>
      </c>
      <c r="C7" s="6" t="n">
        <v>13550</v>
      </c>
    </row>
    <row r="8" spans="1:4">
      <c r="A8" s="4" t="s">
        <v>1131</v>
      </c>
      <c r="B8" s="5" t="n">
        <v>502</v>
      </c>
      <c r="C8" s="5" t="n">
        <v>7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58</v>
      </c>
      <c r="D2" s="2" t="s">
        <v>124</v>
      </c>
    </row>
    <row r="3" spans="1:4">
      <c r="A3" s="3" t="s">
        <v>1015</v>
      </c>
    </row>
    <row r="4" spans="1:4">
      <c r="A4" s="4" t="s">
        <v>1133</v>
      </c>
      <c r="B4" s="5" t="n">
        <v>3684</v>
      </c>
      <c r="C4" s="5" t="n">
        <v>3602</v>
      </c>
      <c r="D4" s="5" t="n">
        <v>3485</v>
      </c>
    </row>
    <row r="5" spans="1:4">
      <c r="A5" s="4" t="s">
        <v>1131</v>
      </c>
      <c r="B5" s="5" t="n">
        <v>502</v>
      </c>
      <c r="C5" s="5" t="n">
        <v>7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4</v>
      </c>
      <c r="B1" s="2" t="s">
        <v>1</v>
      </c>
    </row>
    <row r="2" spans="1:4">
      <c r="B2" s="2" t="s">
        <v>2</v>
      </c>
      <c r="C2" s="2" t="s">
        <v>58</v>
      </c>
      <c r="D2" s="2" t="s">
        <v>124</v>
      </c>
    </row>
    <row r="3" spans="1:4">
      <c r="A3" s="3" t="s">
        <v>1015</v>
      </c>
    </row>
    <row r="4" spans="1:4">
      <c r="A4" s="4" t="s">
        <v>846</v>
      </c>
      <c r="B4" s="5" t="n">
        <v>40014000</v>
      </c>
      <c r="C4" s="5" t="n">
        <v>60926000</v>
      </c>
      <c r="D4" s="5" t="n">
        <v>96750000</v>
      </c>
    </row>
    <row r="5" spans="1:4">
      <c r="A5" s="4" t="s">
        <v>1120</v>
      </c>
    </row>
    <row r="6" spans="1:4">
      <c r="A6" s="3" t="s">
        <v>1015</v>
      </c>
    </row>
    <row r="7" spans="1:4">
      <c r="A7" s="4" t="s">
        <v>1024</v>
      </c>
      <c r="D7" s="6" t="n">
        <v>100000</v>
      </c>
    </row>
    <row r="8" spans="1:4">
      <c r="A8" s="4" t="s">
        <v>1114</v>
      </c>
    </row>
    <row r="9" spans="1:4">
      <c r="A9" s="3" t="s">
        <v>1015</v>
      </c>
    </row>
    <row r="10" spans="1:4">
      <c r="A10" s="4" t="s">
        <v>1115</v>
      </c>
      <c r="B10" s="6" t="n">
        <v>13200000</v>
      </c>
    </row>
    <row r="11" spans="1:4">
      <c r="A11" s="4" t="s">
        <v>1122</v>
      </c>
    </row>
    <row r="12" spans="1:4">
      <c r="A12" s="3" t="s">
        <v>1015</v>
      </c>
    </row>
    <row r="13" spans="1:4">
      <c r="A13" s="4" t="s">
        <v>846</v>
      </c>
      <c r="B13" s="6" t="n">
        <v>0</v>
      </c>
      <c r="C13" s="6" t="n">
        <v>9000000</v>
      </c>
      <c r="D13" s="6" t="n">
        <v>300000</v>
      </c>
    </row>
    <row r="14" spans="1:4">
      <c r="A14" s="4" t="s">
        <v>848</v>
      </c>
      <c r="B14" s="5" t="n">
        <v>7500000</v>
      </c>
      <c r="C14" s="6" t="n">
        <v>7500000</v>
      </c>
      <c r="D14" s="5" t="n">
        <v>7500000</v>
      </c>
    </row>
    <row r="15" spans="1:4">
      <c r="A15" s="4" t="s">
        <v>1123</v>
      </c>
    </row>
    <row r="16" spans="1:4">
      <c r="A16" s="3" t="s">
        <v>1015</v>
      </c>
    </row>
    <row r="17" spans="1:4">
      <c r="A17" s="4" t="s">
        <v>1124</v>
      </c>
      <c r="B17" s="4" t="s">
        <v>1125</v>
      </c>
    </row>
    <row r="18" spans="1:4">
      <c r="A18" s="4" t="s">
        <v>846</v>
      </c>
      <c r="B18" s="5" t="n">
        <v>12500000</v>
      </c>
      <c r="C18" s="6" t="n">
        <v>6000000</v>
      </c>
    </row>
    <row r="19" spans="1:4">
      <c r="A19" s="4" t="s">
        <v>848</v>
      </c>
      <c r="B19" s="5" t="n">
        <v>2700000</v>
      </c>
      <c r="C19" s="5" t="n">
        <v>2300000</v>
      </c>
    </row>
    <row r="20" spans="1:4">
      <c r="A20" s="4" t="s">
        <v>1116</v>
      </c>
    </row>
    <row r="21" spans="1:4">
      <c r="A21" s="3" t="s">
        <v>1015</v>
      </c>
    </row>
    <row r="22" spans="1:4">
      <c r="A22" s="4" t="s">
        <v>1117</v>
      </c>
      <c r="B22" s="4" t="s">
        <v>1118</v>
      </c>
    </row>
    <row r="23" spans="1:4">
      <c r="A23" s="4" t="s">
        <v>1119</v>
      </c>
      <c r="B23" s="4" t="s">
        <v>8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5</v>
      </c>
      <c r="B1" s="2" t="s">
        <v>2</v>
      </c>
      <c r="C1" s="2" t="s">
        <v>489</v>
      </c>
      <c r="D1" s="2" t="s">
        <v>58</v>
      </c>
      <c r="E1" s="2" t="s">
        <v>124</v>
      </c>
      <c r="F1" s="2" t="s">
        <v>504</v>
      </c>
    </row>
    <row r="2" spans="1:6">
      <c r="A2" s="3" t="s">
        <v>1136</v>
      </c>
    </row>
    <row r="3" spans="1:6">
      <c r="A3" s="4" t="s">
        <v>60</v>
      </c>
      <c r="B3" s="5" t="n">
        <v>1139435</v>
      </c>
      <c r="D3" s="5" t="n">
        <v>847823</v>
      </c>
      <c r="E3" s="5" t="n">
        <v>1822561</v>
      </c>
      <c r="F3" s="5" t="n">
        <v>2070964</v>
      </c>
    </row>
    <row r="4" spans="1:6">
      <c r="A4" s="4" t="s">
        <v>61</v>
      </c>
      <c r="B4" s="6" t="n">
        <v>652835</v>
      </c>
      <c r="D4" s="6" t="n">
        <v>1609196</v>
      </c>
    </row>
    <row r="5" spans="1:6">
      <c r="A5" s="4" t="s">
        <v>62</v>
      </c>
      <c r="B5" s="6" t="n">
        <v>196520</v>
      </c>
      <c r="D5" s="6" t="n">
        <v>201096</v>
      </c>
    </row>
    <row r="6" spans="1:6">
      <c r="A6" s="4" t="s">
        <v>63</v>
      </c>
      <c r="B6" s="6" t="n">
        <v>131892</v>
      </c>
      <c r="D6" s="6" t="n">
        <v>103550</v>
      </c>
    </row>
    <row r="7" spans="1:6">
      <c r="A7" s="4" t="s">
        <v>64</v>
      </c>
      <c r="B7" s="6" t="n">
        <v>169760</v>
      </c>
      <c r="D7" s="6" t="n">
        <v>152666</v>
      </c>
    </row>
    <row r="8" spans="1:6">
      <c r="A8" s="4" t="s">
        <v>65</v>
      </c>
      <c r="B8" s="6" t="n">
        <v>0</v>
      </c>
      <c r="D8" s="6" t="n">
        <v>3483</v>
      </c>
    </row>
    <row r="9" spans="1:6">
      <c r="A9" s="4" t="s">
        <v>66</v>
      </c>
      <c r="B9" s="6" t="n">
        <v>2290442</v>
      </c>
      <c r="D9" s="6" t="n">
        <v>2917814</v>
      </c>
    </row>
    <row r="10" spans="1:6">
      <c r="A10" s="4" t="s">
        <v>68</v>
      </c>
      <c r="B10" s="6" t="n">
        <v>1857581</v>
      </c>
      <c r="D10" s="6" t="n">
        <v>1921911</v>
      </c>
    </row>
    <row r="11" spans="1:6">
      <c r="A11" s="4" t="s">
        <v>69</v>
      </c>
      <c r="B11" s="6" t="n">
        <v>113399</v>
      </c>
      <c r="C11" s="5" t="n">
        <v>117006</v>
      </c>
    </row>
    <row r="12" spans="1:6">
      <c r="A12" s="4" t="s">
        <v>70</v>
      </c>
      <c r="B12" s="6" t="n">
        <v>506953</v>
      </c>
      <c r="D12" s="6" t="n">
        <v>504173</v>
      </c>
    </row>
    <row r="13" spans="1:6">
      <c r="A13" s="4" t="s">
        <v>71</v>
      </c>
      <c r="B13" s="6" t="n">
        <v>412363</v>
      </c>
      <c r="D13" s="6" t="n">
        <v>400043</v>
      </c>
      <c r="E13" s="5" t="n">
        <v>400043</v>
      </c>
      <c r="F13" s="5" t="n">
        <v>406043</v>
      </c>
    </row>
    <row r="14" spans="1:6">
      <c r="A14" s="4" t="s">
        <v>72</v>
      </c>
      <c r="B14" s="6" t="n">
        <v>29321</v>
      </c>
      <c r="D14" s="6" t="n">
        <v>43952</v>
      </c>
    </row>
    <row r="15" spans="1:6">
      <c r="A15" s="4" t="s">
        <v>73</v>
      </c>
      <c r="B15" s="6" t="n">
        <v>110040</v>
      </c>
      <c r="D15" s="6" t="n">
        <v>126369</v>
      </c>
    </row>
    <row r="16" spans="1:6">
      <c r="A16" s="4" t="s">
        <v>214</v>
      </c>
      <c r="B16" s="6" t="n">
        <v>0</v>
      </c>
      <c r="D16" s="6" t="n">
        <v>0</v>
      </c>
    </row>
    <row r="17" spans="1:6">
      <c r="A17" s="4" t="s">
        <v>74</v>
      </c>
      <c r="B17" s="6" t="n">
        <v>19759</v>
      </c>
      <c r="D17" s="6" t="n">
        <v>0</v>
      </c>
    </row>
    <row r="18" spans="1:6">
      <c r="A18" s="4" t="s">
        <v>1137</v>
      </c>
      <c r="B18" s="6" t="n">
        <v>7215</v>
      </c>
      <c r="D18" s="6" t="n">
        <v>3581</v>
      </c>
    </row>
    <row r="19" spans="1:6">
      <c r="A19" s="4" t="s">
        <v>75</v>
      </c>
      <c r="D19" s="6" t="n">
        <v>232868</v>
      </c>
    </row>
    <row r="20" spans="1:6">
      <c r="A20" s="4" t="s">
        <v>76</v>
      </c>
      <c r="B20" s="6" t="n">
        <v>0</v>
      </c>
      <c r="D20" s="6" t="n">
        <v>742461</v>
      </c>
    </row>
    <row r="21" spans="1:6">
      <c r="A21" s="4" t="s">
        <v>75</v>
      </c>
      <c r="B21" s="6" t="n">
        <v>232177</v>
      </c>
      <c r="C21" s="6" t="n">
        <v>229177</v>
      </c>
      <c r="D21" s="6" t="n">
        <v>236449</v>
      </c>
    </row>
    <row r="22" spans="1:6">
      <c r="A22" s="4" t="s">
        <v>78</v>
      </c>
      <c r="B22" s="6" t="n">
        <v>5572035</v>
      </c>
      <c r="C22" s="6" t="n">
        <v>7002878</v>
      </c>
      <c r="D22" s="6" t="n">
        <v>6893172</v>
      </c>
    </row>
    <row r="23" spans="1:6">
      <c r="A23" s="3" t="s">
        <v>1138</v>
      </c>
    </row>
    <row r="24" spans="1:6">
      <c r="A24" s="4" t="s">
        <v>80</v>
      </c>
      <c r="B24" s="6" t="n">
        <v>121552</v>
      </c>
      <c r="D24" s="6" t="n">
        <v>104751</v>
      </c>
    </row>
    <row r="25" spans="1:6">
      <c r="A25" s="4" t="s">
        <v>81</v>
      </c>
      <c r="B25" s="6" t="n">
        <v>486</v>
      </c>
      <c r="D25" s="6" t="n">
        <v>919582</v>
      </c>
    </row>
    <row r="26" spans="1:6">
      <c r="A26" s="4" t="s">
        <v>82</v>
      </c>
      <c r="B26" s="6" t="n">
        <v>11132</v>
      </c>
      <c r="D26" s="6" t="n">
        <v>868</v>
      </c>
    </row>
    <row r="27" spans="1:6">
      <c r="A27" s="4" t="s">
        <v>83</v>
      </c>
      <c r="B27" s="6" t="n">
        <v>101060</v>
      </c>
      <c r="D27" s="6" t="n">
        <v>72249</v>
      </c>
    </row>
    <row r="28" spans="1:6">
      <c r="A28" s="4" t="s">
        <v>84</v>
      </c>
      <c r="B28" s="6" t="n">
        <v>246799</v>
      </c>
      <c r="D28" s="6" t="n">
        <v>157654</v>
      </c>
    </row>
    <row r="29" spans="1:6">
      <c r="A29" s="4" t="s">
        <v>653</v>
      </c>
      <c r="B29" s="6" t="n">
        <v>0</v>
      </c>
      <c r="D29" s="6" t="n">
        <v>49055</v>
      </c>
    </row>
    <row r="30" spans="1:6">
      <c r="A30" s="4" t="s">
        <v>86</v>
      </c>
      <c r="B30" s="6" t="n">
        <v>481029</v>
      </c>
      <c r="D30" s="6" t="n">
        <v>1304159</v>
      </c>
    </row>
    <row r="31" spans="1:6">
      <c r="A31" s="4" t="s">
        <v>88</v>
      </c>
      <c r="B31" s="6" t="n">
        <v>2389733</v>
      </c>
      <c r="D31" s="6" t="n">
        <v>2386202</v>
      </c>
    </row>
    <row r="32" spans="1:6">
      <c r="A32" s="4" t="s">
        <v>89</v>
      </c>
      <c r="B32" s="6" t="n">
        <v>380316</v>
      </c>
      <c r="D32" s="6" t="n">
        <v>355949</v>
      </c>
    </row>
    <row r="33" spans="1:6">
      <c r="A33" s="4" t="s">
        <v>89</v>
      </c>
      <c r="D33" s="6" t="n">
        <v>355949</v>
      </c>
    </row>
    <row r="34" spans="1:6">
      <c r="A34" s="4" t="s">
        <v>90</v>
      </c>
      <c r="B34" s="6" t="n">
        <v>96879</v>
      </c>
      <c r="C34" s="6" t="n">
        <v>99133</v>
      </c>
    </row>
    <row r="35" spans="1:6">
      <c r="A35" s="4" t="s">
        <v>82</v>
      </c>
      <c r="B35" s="6" t="n">
        <v>23980</v>
      </c>
      <c r="D35" s="6" t="n">
        <v>33438</v>
      </c>
    </row>
    <row r="36" spans="1:6">
      <c r="A36" s="4" t="s">
        <v>91</v>
      </c>
      <c r="B36" s="6" t="n">
        <v>65935</v>
      </c>
      <c r="D36" s="6" t="n">
        <v>71647</v>
      </c>
    </row>
    <row r="37" spans="1:6">
      <c r="A37" s="4" t="s">
        <v>92</v>
      </c>
      <c r="B37" s="6" t="n">
        <v>0</v>
      </c>
      <c r="D37" s="6" t="n">
        <v>349282</v>
      </c>
    </row>
    <row r="38" spans="1:6">
      <c r="A38" s="4" t="s">
        <v>103</v>
      </c>
      <c r="B38" s="6" t="n">
        <v>2058415</v>
      </c>
      <c r="D38" s="6" t="n">
        <v>2377220</v>
      </c>
    </row>
    <row r="39" spans="1:6">
      <c r="A39" s="4" t="s">
        <v>104</v>
      </c>
      <c r="B39" s="6" t="n">
        <v>75748</v>
      </c>
      <c r="D39" s="6" t="n">
        <v>15275</v>
      </c>
    </row>
    <row r="40" spans="1:6">
      <c r="A40" s="4" t="s">
        <v>106</v>
      </c>
      <c r="B40" s="6" t="n">
        <v>5572035</v>
      </c>
      <c r="C40" s="5" t="n">
        <v>7002878</v>
      </c>
      <c r="D40" s="6" t="n">
        <v>6893172</v>
      </c>
    </row>
    <row r="41" spans="1:6">
      <c r="A41" s="4" t="s">
        <v>152</v>
      </c>
    </row>
    <row r="42" spans="1:6">
      <c r="A42" s="3" t="s">
        <v>1136</v>
      </c>
    </row>
    <row r="43" spans="1:6">
      <c r="A43" s="4" t="s">
        <v>60</v>
      </c>
      <c r="B43" s="6" t="n">
        <v>0</v>
      </c>
      <c r="D43" s="6" t="n">
        <v>0</v>
      </c>
    </row>
    <row r="44" spans="1:6">
      <c r="A44" s="4" t="s">
        <v>61</v>
      </c>
      <c r="B44" s="6" t="n">
        <v>0</v>
      </c>
      <c r="D44" s="6" t="n">
        <v>0</v>
      </c>
    </row>
    <row r="45" spans="1:6">
      <c r="A45" s="4" t="s">
        <v>62</v>
      </c>
      <c r="B45" s="6" t="n">
        <v>0</v>
      </c>
      <c r="D45" s="6" t="n">
        <v>0</v>
      </c>
    </row>
    <row r="46" spans="1:6">
      <c r="A46" s="4" t="s">
        <v>63</v>
      </c>
      <c r="B46" s="6" t="n">
        <v>-502218</v>
      </c>
      <c r="D46" s="6" t="n">
        <v>-569657</v>
      </c>
    </row>
    <row r="47" spans="1:6">
      <c r="A47" s="4" t="s">
        <v>64</v>
      </c>
      <c r="B47" s="6" t="n">
        <v>38</v>
      </c>
      <c r="D47" s="6" t="n">
        <v>-561</v>
      </c>
    </row>
    <row r="48" spans="1:6">
      <c r="A48" s="4" t="s">
        <v>65</v>
      </c>
      <c r="D48" s="6" t="n">
        <v>0</v>
      </c>
    </row>
    <row r="49" spans="1:6">
      <c r="A49" s="4" t="s">
        <v>66</v>
      </c>
      <c r="B49" s="6" t="n">
        <v>-502180</v>
      </c>
      <c r="D49" s="6" t="n">
        <v>-570218</v>
      </c>
    </row>
    <row r="50" spans="1:6">
      <c r="A50" s="4" t="s">
        <v>68</v>
      </c>
      <c r="B50" s="6" t="n">
        <v>0</v>
      </c>
      <c r="D50" s="6" t="n">
        <v>0</v>
      </c>
    </row>
    <row r="51" spans="1:6">
      <c r="A51" s="4" t="s">
        <v>69</v>
      </c>
      <c r="B51" s="6" t="n">
        <v>0</v>
      </c>
    </row>
    <row r="52" spans="1:6">
      <c r="A52" s="4" t="s">
        <v>70</v>
      </c>
      <c r="B52" s="6" t="n">
        <v>0</v>
      </c>
      <c r="D52" s="6" t="n">
        <v>0</v>
      </c>
    </row>
    <row r="53" spans="1:6">
      <c r="A53" s="4" t="s">
        <v>71</v>
      </c>
      <c r="B53" s="6" t="n">
        <v>0</v>
      </c>
      <c r="D53" s="6" t="n">
        <v>0</v>
      </c>
    </row>
    <row r="54" spans="1:6">
      <c r="A54" s="4" t="s">
        <v>72</v>
      </c>
      <c r="B54" s="6" t="n">
        <v>0</v>
      </c>
      <c r="D54" s="6" t="n">
        <v>0</v>
      </c>
    </row>
    <row r="55" spans="1:6">
      <c r="A55" s="4" t="s">
        <v>73</v>
      </c>
      <c r="B55" s="6" t="n">
        <v>0</v>
      </c>
      <c r="D55" s="6" t="n">
        <v>0</v>
      </c>
    </row>
    <row r="56" spans="1:6">
      <c r="A56" s="4" t="s">
        <v>214</v>
      </c>
      <c r="B56" s="6" t="n">
        <v>-3158735</v>
      </c>
      <c r="D56" s="6" t="n">
        <v>-3554959</v>
      </c>
    </row>
    <row r="57" spans="1:6">
      <c r="A57" s="4" t="s">
        <v>74</v>
      </c>
      <c r="B57" s="6" t="n">
        <v>-563514</v>
      </c>
      <c r="D57" s="6" t="n">
        <v>-86980</v>
      </c>
    </row>
    <row r="58" spans="1:6">
      <c r="A58" s="4" t="s">
        <v>1137</v>
      </c>
      <c r="D58" s="6" t="n">
        <v>-54001</v>
      </c>
    </row>
    <row r="59" spans="1:6">
      <c r="A59" s="4" t="s">
        <v>75</v>
      </c>
      <c r="D59" s="6" t="n">
        <v>0</v>
      </c>
    </row>
    <row r="60" spans="1:6">
      <c r="A60" s="4" t="s">
        <v>76</v>
      </c>
      <c r="D60" s="6" t="n">
        <v>0</v>
      </c>
    </row>
    <row r="61" spans="1:6">
      <c r="A61" s="4" t="s">
        <v>75</v>
      </c>
      <c r="B61" s="6" t="n">
        <v>-9972</v>
      </c>
    </row>
    <row r="62" spans="1:6">
      <c r="A62" s="4" t="s">
        <v>78</v>
      </c>
      <c r="B62" s="6" t="n">
        <v>-4234401</v>
      </c>
      <c r="D62" s="6" t="n">
        <v>-4266158</v>
      </c>
    </row>
    <row r="63" spans="1:6">
      <c r="A63" s="3" t="s">
        <v>1138</v>
      </c>
    </row>
    <row r="64" spans="1:6">
      <c r="A64" s="4" t="s">
        <v>80</v>
      </c>
      <c r="B64" s="6" t="n">
        <v>0</v>
      </c>
      <c r="D64" s="6" t="n">
        <v>0</v>
      </c>
    </row>
    <row r="65" spans="1:6">
      <c r="A65" s="4" t="s">
        <v>81</v>
      </c>
      <c r="B65" s="6" t="n">
        <v>0</v>
      </c>
      <c r="D65" s="6" t="n">
        <v>0</v>
      </c>
    </row>
    <row r="66" spans="1:6">
      <c r="A66" s="4" t="s">
        <v>82</v>
      </c>
      <c r="B66" s="6" t="n">
        <v>-502218</v>
      </c>
      <c r="D66" s="6" t="n">
        <v>-569657</v>
      </c>
    </row>
    <row r="67" spans="1:6">
      <c r="A67" s="4" t="s">
        <v>83</v>
      </c>
      <c r="B67" s="6" t="n">
        <v>0</v>
      </c>
      <c r="D67" s="6" t="n">
        <v>0</v>
      </c>
    </row>
    <row r="68" spans="1:6">
      <c r="A68" s="4" t="s">
        <v>84</v>
      </c>
      <c r="B68" s="6" t="n">
        <v>38</v>
      </c>
      <c r="D68" s="6" t="n">
        <v>-561</v>
      </c>
    </row>
    <row r="69" spans="1:6">
      <c r="A69" s="4" t="s">
        <v>653</v>
      </c>
      <c r="D69" s="6" t="n">
        <v>0</v>
      </c>
    </row>
    <row r="70" spans="1:6">
      <c r="A70" s="4" t="s">
        <v>86</v>
      </c>
      <c r="B70" s="6" t="n">
        <v>-502180</v>
      </c>
      <c r="D70" s="6" t="n">
        <v>-570218</v>
      </c>
    </row>
    <row r="71" spans="1:6">
      <c r="A71" s="4" t="s">
        <v>88</v>
      </c>
      <c r="B71" s="6" t="n">
        <v>0</v>
      </c>
      <c r="D71" s="6" t="n">
        <v>0</v>
      </c>
    </row>
    <row r="72" spans="1:6">
      <c r="A72" s="4" t="s">
        <v>89</v>
      </c>
      <c r="B72" s="6" t="n">
        <v>-9972</v>
      </c>
    </row>
    <row r="73" spans="1:6">
      <c r="A73" s="4" t="s">
        <v>89</v>
      </c>
      <c r="D73" s="6" t="n">
        <v>-54001</v>
      </c>
    </row>
    <row r="74" spans="1:6">
      <c r="A74" s="4" t="s">
        <v>90</v>
      </c>
      <c r="B74" s="6" t="n">
        <v>0</v>
      </c>
    </row>
    <row r="75" spans="1:6">
      <c r="A75" s="4" t="s">
        <v>82</v>
      </c>
      <c r="B75" s="6" t="n">
        <v>-563514</v>
      </c>
      <c r="D75" s="6" t="n">
        <v>-86980</v>
      </c>
    </row>
    <row r="76" spans="1:6">
      <c r="A76" s="4" t="s">
        <v>91</v>
      </c>
      <c r="B76" s="6" t="n">
        <v>0</v>
      </c>
      <c r="D76" s="6" t="n">
        <v>0</v>
      </c>
    </row>
    <row r="77" spans="1:6">
      <c r="A77" s="4" t="s">
        <v>92</v>
      </c>
      <c r="D77" s="6" t="n">
        <v>0</v>
      </c>
    </row>
    <row r="78" spans="1:6">
      <c r="A78" s="4" t="s">
        <v>103</v>
      </c>
      <c r="B78" s="6" t="n">
        <v>-3158735</v>
      </c>
      <c r="D78" s="6" t="n">
        <v>-3554959</v>
      </c>
    </row>
    <row r="79" spans="1:6">
      <c r="A79" s="4" t="s">
        <v>104</v>
      </c>
      <c r="B79" s="6" t="n">
        <v>0</v>
      </c>
      <c r="D79" s="6" t="n">
        <v>0</v>
      </c>
    </row>
    <row r="80" spans="1:6">
      <c r="A80" s="4" t="s">
        <v>106</v>
      </c>
      <c r="B80" s="6" t="n">
        <v>-4234401</v>
      </c>
      <c r="D80" s="6" t="n">
        <v>-4266158</v>
      </c>
    </row>
    <row r="81" spans="1:6">
      <c r="A81" s="4" t="s">
        <v>155</v>
      </c>
    </row>
    <row r="82" spans="1:6">
      <c r="A82" s="3" t="s">
        <v>1136</v>
      </c>
    </row>
    <row r="83" spans="1:6">
      <c r="A83" s="4" t="s">
        <v>60</v>
      </c>
      <c r="B83" s="6" t="n">
        <v>1057903</v>
      </c>
      <c r="D83" s="6" t="n">
        <v>771718</v>
      </c>
    </row>
    <row r="84" spans="1:6">
      <c r="A84" s="4" t="s">
        <v>61</v>
      </c>
      <c r="B84" s="6" t="n">
        <v>652594</v>
      </c>
      <c r="D84" s="6" t="n">
        <v>1608123</v>
      </c>
    </row>
    <row r="85" spans="1:6">
      <c r="A85" s="4" t="s">
        <v>62</v>
      </c>
      <c r="B85" s="6" t="n">
        <v>0</v>
      </c>
      <c r="D85" s="6" t="n">
        <v>0</v>
      </c>
    </row>
    <row r="86" spans="1:6">
      <c r="A86" s="4" t="s">
        <v>63</v>
      </c>
      <c r="B86" s="6" t="n">
        <v>93493</v>
      </c>
      <c r="D86" s="6" t="n">
        <v>109433</v>
      </c>
    </row>
    <row r="87" spans="1:6">
      <c r="A87" s="4" t="s">
        <v>64</v>
      </c>
      <c r="B87" s="6" t="n">
        <v>43</v>
      </c>
      <c r="D87" s="6" t="n">
        <v>72</v>
      </c>
    </row>
    <row r="88" spans="1:6">
      <c r="A88" s="4" t="s">
        <v>65</v>
      </c>
      <c r="D88" s="6" t="n">
        <v>0</v>
      </c>
    </row>
    <row r="89" spans="1:6">
      <c r="A89" s="4" t="s">
        <v>66</v>
      </c>
      <c r="B89" s="6" t="n">
        <v>1804033</v>
      </c>
      <c r="D89" s="6" t="n">
        <v>2489346</v>
      </c>
    </row>
    <row r="90" spans="1:6">
      <c r="A90" s="4" t="s">
        <v>68</v>
      </c>
      <c r="B90" s="6" t="n">
        <v>0</v>
      </c>
      <c r="D90" s="6" t="n">
        <v>0</v>
      </c>
    </row>
    <row r="91" spans="1:6">
      <c r="A91" s="4" t="s">
        <v>69</v>
      </c>
      <c r="B91" s="6" t="n">
        <v>0</v>
      </c>
    </row>
    <row r="92" spans="1:6">
      <c r="A92" s="4" t="s">
        <v>70</v>
      </c>
      <c r="B92" s="6" t="n">
        <v>0</v>
      </c>
      <c r="D92" s="6" t="n">
        <v>0</v>
      </c>
    </row>
    <row r="93" spans="1:6">
      <c r="A93" s="4" t="s">
        <v>71</v>
      </c>
      <c r="B93" s="6" t="n">
        <v>0</v>
      </c>
      <c r="D93" s="6" t="n">
        <v>0</v>
      </c>
    </row>
    <row r="94" spans="1:6">
      <c r="A94" s="4" t="s">
        <v>72</v>
      </c>
      <c r="B94" s="6" t="n">
        <v>0</v>
      </c>
      <c r="D94" s="6" t="n">
        <v>0</v>
      </c>
    </row>
    <row r="95" spans="1:6">
      <c r="A95" s="4" t="s">
        <v>73</v>
      </c>
      <c r="B95" s="6" t="n">
        <v>0</v>
      </c>
      <c r="D95" s="6" t="n">
        <v>0</v>
      </c>
    </row>
    <row r="96" spans="1:6">
      <c r="A96" s="4" t="s">
        <v>214</v>
      </c>
      <c r="B96" s="6" t="n">
        <v>2876572</v>
      </c>
      <c r="D96" s="6" t="n">
        <v>3362589</v>
      </c>
    </row>
    <row r="97" spans="1:6">
      <c r="A97" s="4" t="s">
        <v>74</v>
      </c>
      <c r="B97" s="6" t="n">
        <v>700</v>
      </c>
      <c r="D97" s="6" t="n">
        <v>700</v>
      </c>
    </row>
    <row r="98" spans="1:6">
      <c r="A98" s="4" t="s">
        <v>1137</v>
      </c>
      <c r="D98" s="6" t="n">
        <v>54001</v>
      </c>
    </row>
    <row r="99" spans="1:6">
      <c r="A99" s="4" t="s">
        <v>75</v>
      </c>
      <c r="D99" s="6" t="n">
        <v>0</v>
      </c>
    </row>
    <row r="100" spans="1:6">
      <c r="A100" s="4" t="s">
        <v>76</v>
      </c>
      <c r="D100" s="6" t="n">
        <v>0</v>
      </c>
    </row>
    <row r="101" spans="1:6">
      <c r="A101" s="4" t="s">
        <v>75</v>
      </c>
      <c r="B101" s="6" t="n">
        <v>9972</v>
      </c>
    </row>
    <row r="102" spans="1:6">
      <c r="A102" s="4" t="s">
        <v>78</v>
      </c>
      <c r="B102" s="6" t="n">
        <v>4691277</v>
      </c>
      <c r="D102" s="6" t="n">
        <v>5906636</v>
      </c>
    </row>
    <row r="103" spans="1:6">
      <c r="A103" s="3" t="s">
        <v>1138</v>
      </c>
    </row>
    <row r="104" spans="1:6">
      <c r="A104" s="4" t="s">
        <v>80</v>
      </c>
      <c r="B104" s="6" t="n">
        <v>0</v>
      </c>
      <c r="D104" s="6" t="n">
        <v>0</v>
      </c>
    </row>
    <row r="105" spans="1:6">
      <c r="A105" s="4" t="s">
        <v>81</v>
      </c>
      <c r="B105" s="6" t="n">
        <v>0</v>
      </c>
      <c r="D105" s="6" t="n">
        <v>918916</v>
      </c>
    </row>
    <row r="106" spans="1:6">
      <c r="A106" s="4" t="s">
        <v>82</v>
      </c>
      <c r="B106" s="6" t="n">
        <v>202994</v>
      </c>
      <c r="D106" s="6" t="n">
        <v>181926</v>
      </c>
    </row>
    <row r="107" spans="1:6">
      <c r="A107" s="4" t="s">
        <v>83</v>
      </c>
      <c r="B107" s="6" t="n">
        <v>0</v>
      </c>
      <c r="D107" s="6" t="n">
        <v>0</v>
      </c>
    </row>
    <row r="108" spans="1:6">
      <c r="A108" s="4" t="s">
        <v>84</v>
      </c>
      <c r="B108" s="6" t="n">
        <v>40700</v>
      </c>
      <c r="D108" s="6" t="n">
        <v>43410</v>
      </c>
    </row>
    <row r="109" spans="1:6">
      <c r="A109" s="4" t="s">
        <v>653</v>
      </c>
      <c r="D109" s="6" t="n">
        <v>0</v>
      </c>
    </row>
    <row r="110" spans="1:6">
      <c r="A110" s="4" t="s">
        <v>86</v>
      </c>
      <c r="B110" s="6" t="n">
        <v>243694</v>
      </c>
      <c r="D110" s="6" t="n">
        <v>1144252</v>
      </c>
    </row>
    <row r="111" spans="1:6">
      <c r="A111" s="4" t="s">
        <v>88</v>
      </c>
      <c r="B111" s="6" t="n">
        <v>2389168</v>
      </c>
      <c r="D111" s="6" t="n">
        <v>2385164</v>
      </c>
    </row>
    <row r="112" spans="1:6">
      <c r="A112" s="4" t="s">
        <v>89</v>
      </c>
      <c r="B112" s="6" t="n">
        <v>0</v>
      </c>
    </row>
    <row r="113" spans="1:6">
      <c r="A113" s="4" t="s">
        <v>89</v>
      </c>
      <c r="D113" s="6" t="n">
        <v>0</v>
      </c>
    </row>
    <row r="114" spans="1:6">
      <c r="A114" s="4" t="s">
        <v>90</v>
      </c>
      <c r="B114" s="6" t="n">
        <v>0</v>
      </c>
    </row>
    <row r="115" spans="1:6">
      <c r="A115" s="4" t="s">
        <v>82</v>
      </c>
      <c r="B115" s="6" t="n">
        <v>0</v>
      </c>
      <c r="D115" s="6" t="n">
        <v>0</v>
      </c>
    </row>
    <row r="116" spans="1:6">
      <c r="A116" s="4" t="s">
        <v>91</v>
      </c>
      <c r="B116" s="6" t="n">
        <v>0</v>
      </c>
      <c r="D116" s="6" t="n">
        <v>0</v>
      </c>
    </row>
    <row r="117" spans="1:6">
      <c r="A117" s="4" t="s">
        <v>92</v>
      </c>
      <c r="D117" s="6" t="n">
        <v>0</v>
      </c>
    </row>
    <row r="118" spans="1:6">
      <c r="A118" s="4" t="s">
        <v>103</v>
      </c>
      <c r="B118" s="6" t="n">
        <v>2058415</v>
      </c>
      <c r="D118" s="6" t="n">
        <v>2377220</v>
      </c>
    </row>
    <row r="119" spans="1:6">
      <c r="A119" s="4" t="s">
        <v>104</v>
      </c>
      <c r="B119" s="6" t="n">
        <v>0</v>
      </c>
      <c r="D119" s="6" t="n">
        <v>0</v>
      </c>
    </row>
    <row r="120" spans="1:6">
      <c r="A120" s="4" t="s">
        <v>106</v>
      </c>
      <c r="B120" s="6" t="n">
        <v>4691277</v>
      </c>
      <c r="D120" s="6" t="n">
        <v>5906636</v>
      </c>
    </row>
    <row r="121" spans="1:6">
      <c r="A121" s="4" t="s">
        <v>158</v>
      </c>
    </row>
    <row r="122" spans="1:6">
      <c r="A122" s="3" t="s">
        <v>1136</v>
      </c>
    </row>
    <row r="123" spans="1:6">
      <c r="A123" s="4" t="s">
        <v>60</v>
      </c>
      <c r="B123" s="6" t="n">
        <v>32338</v>
      </c>
      <c r="D123" s="6" t="n">
        <v>46353</v>
      </c>
    </row>
    <row r="124" spans="1:6">
      <c r="A124" s="4" t="s">
        <v>61</v>
      </c>
      <c r="B124" s="6" t="n">
        <v>241</v>
      </c>
      <c r="D124" s="6" t="n">
        <v>1073</v>
      </c>
    </row>
    <row r="125" spans="1:6">
      <c r="A125" s="4" t="s">
        <v>62</v>
      </c>
      <c r="B125" s="6" t="n">
        <v>129722</v>
      </c>
      <c r="D125" s="6" t="n">
        <v>128831</v>
      </c>
    </row>
    <row r="126" spans="1:6">
      <c r="A126" s="4" t="s">
        <v>63</v>
      </c>
      <c r="B126" s="6" t="n">
        <v>523116</v>
      </c>
      <c r="D126" s="6" t="n">
        <v>536600</v>
      </c>
    </row>
    <row r="127" spans="1:6">
      <c r="A127" s="4" t="s">
        <v>64</v>
      </c>
      <c r="B127" s="6" t="n">
        <v>79221</v>
      </c>
      <c r="D127" s="6" t="n">
        <v>94695</v>
      </c>
    </row>
    <row r="128" spans="1:6">
      <c r="A128" s="4" t="s">
        <v>65</v>
      </c>
      <c r="D128" s="6" t="n">
        <v>3483</v>
      </c>
    </row>
    <row r="129" spans="1:6">
      <c r="A129" s="4" t="s">
        <v>66</v>
      </c>
      <c r="B129" s="6" t="n">
        <v>764638</v>
      </c>
      <c r="D129" s="6" t="n">
        <v>811035</v>
      </c>
    </row>
    <row r="130" spans="1:6">
      <c r="A130" s="4" t="s">
        <v>68</v>
      </c>
      <c r="B130" s="6" t="n">
        <v>1459151</v>
      </c>
      <c r="D130" s="6" t="n">
        <v>1620534</v>
      </c>
    </row>
    <row r="131" spans="1:6">
      <c r="A131" s="4" t="s">
        <v>69</v>
      </c>
      <c r="B131" s="6" t="n">
        <v>89106</v>
      </c>
    </row>
    <row r="132" spans="1:6">
      <c r="A132" s="4" t="s">
        <v>70</v>
      </c>
      <c r="B132" s="6" t="n">
        <v>504173</v>
      </c>
      <c r="D132" s="6" t="n">
        <v>504173</v>
      </c>
    </row>
    <row r="133" spans="1:6">
      <c r="A133" s="4" t="s">
        <v>71</v>
      </c>
      <c r="B133" s="6" t="n">
        <v>400000</v>
      </c>
      <c r="D133" s="6" t="n">
        <v>400043</v>
      </c>
    </row>
    <row r="134" spans="1:6">
      <c r="A134" s="4" t="s">
        <v>72</v>
      </c>
      <c r="B134" s="6" t="n">
        <v>29321</v>
      </c>
      <c r="D134" s="6" t="n">
        <v>43952</v>
      </c>
    </row>
    <row r="135" spans="1:6">
      <c r="A135" s="4" t="s">
        <v>73</v>
      </c>
      <c r="B135" s="6" t="n">
        <v>110040</v>
      </c>
      <c r="D135" s="6" t="n">
        <v>126369</v>
      </c>
    </row>
    <row r="136" spans="1:6">
      <c r="A136" s="4" t="s">
        <v>214</v>
      </c>
      <c r="B136" s="6" t="n">
        <v>282163</v>
      </c>
      <c r="D136" s="6" t="n">
        <v>192370</v>
      </c>
    </row>
    <row r="137" spans="1:6">
      <c r="A137" s="4" t="s">
        <v>74</v>
      </c>
      <c r="B137" s="6" t="n">
        <v>565412</v>
      </c>
      <c r="D137" s="6" t="n">
        <v>86280</v>
      </c>
    </row>
    <row r="138" spans="1:6">
      <c r="A138" s="4" t="s">
        <v>1137</v>
      </c>
      <c r="D138" s="6" t="n">
        <v>0</v>
      </c>
    </row>
    <row r="139" spans="1:6">
      <c r="A139" s="4" t="s">
        <v>75</v>
      </c>
      <c r="D139" s="6" t="n">
        <v>220099</v>
      </c>
    </row>
    <row r="140" spans="1:6">
      <c r="A140" s="4" t="s">
        <v>76</v>
      </c>
      <c r="D140" s="6" t="n">
        <v>742461</v>
      </c>
    </row>
    <row r="141" spans="1:6">
      <c r="A141" s="4" t="s">
        <v>75</v>
      </c>
      <c r="B141" s="6" t="n">
        <v>206781</v>
      </c>
    </row>
    <row r="142" spans="1:6">
      <c r="A142" s="4" t="s">
        <v>78</v>
      </c>
      <c r="B142" s="6" t="n">
        <v>4410785</v>
      </c>
      <c r="D142" s="6" t="n">
        <v>4747316</v>
      </c>
    </row>
    <row r="143" spans="1:6">
      <c r="A143" s="3" t="s">
        <v>1138</v>
      </c>
    </row>
    <row r="144" spans="1:6">
      <c r="A144" s="4" t="s">
        <v>80</v>
      </c>
      <c r="B144" s="6" t="n">
        <v>102744</v>
      </c>
      <c r="D144" s="6" t="n">
        <v>88342</v>
      </c>
    </row>
    <row r="145" spans="1:6">
      <c r="A145" s="4" t="s">
        <v>81</v>
      </c>
      <c r="B145" s="6" t="n">
        <v>0</v>
      </c>
      <c r="D145" s="6" t="n">
        <v>0</v>
      </c>
    </row>
    <row r="146" spans="1:6">
      <c r="A146" s="4" t="s">
        <v>82</v>
      </c>
      <c r="B146" s="6" t="n">
        <v>240887</v>
      </c>
      <c r="D146" s="6" t="n">
        <v>282268</v>
      </c>
    </row>
    <row r="147" spans="1:6">
      <c r="A147" s="4" t="s">
        <v>83</v>
      </c>
      <c r="B147" s="6" t="n">
        <v>96485</v>
      </c>
      <c r="D147" s="6" t="n">
        <v>67636</v>
      </c>
    </row>
    <row r="148" spans="1:6">
      <c r="A148" s="4" t="s">
        <v>84</v>
      </c>
      <c r="B148" s="6" t="n">
        <v>73696</v>
      </c>
      <c r="D148" s="6" t="n">
        <v>71111</v>
      </c>
    </row>
    <row r="149" spans="1:6">
      <c r="A149" s="4" t="s">
        <v>653</v>
      </c>
      <c r="D149" s="6" t="n">
        <v>49055</v>
      </c>
    </row>
    <row r="150" spans="1:6">
      <c r="A150" s="4" t="s">
        <v>86</v>
      </c>
      <c r="B150" s="6" t="n">
        <v>513812</v>
      </c>
      <c r="D150" s="6" t="n">
        <v>558412</v>
      </c>
    </row>
    <row r="151" spans="1:6">
      <c r="A151" s="4" t="s">
        <v>88</v>
      </c>
      <c r="B151" s="6" t="n">
        <v>0</v>
      </c>
      <c r="D151" s="6" t="n">
        <v>0</v>
      </c>
    </row>
    <row r="152" spans="1:6">
      <c r="A152" s="4" t="s">
        <v>89</v>
      </c>
      <c r="B152" s="6" t="n">
        <v>390288</v>
      </c>
    </row>
    <row r="153" spans="1:6">
      <c r="A153" s="4" t="s">
        <v>89</v>
      </c>
      <c r="D153" s="6" t="n">
        <v>409116</v>
      </c>
    </row>
    <row r="154" spans="1:6">
      <c r="A154" s="4" t="s">
        <v>90</v>
      </c>
      <c r="B154" s="6" t="n">
        <v>77366</v>
      </c>
    </row>
    <row r="155" spans="1:6">
      <c r="A155" s="4" t="s">
        <v>82</v>
      </c>
      <c r="B155" s="6" t="n">
        <v>488488</v>
      </c>
      <c r="D155" s="6" t="n">
        <v>0</v>
      </c>
    </row>
    <row r="156" spans="1:6">
      <c r="A156" s="4" t="s">
        <v>91</v>
      </c>
      <c r="B156" s="6" t="n">
        <v>65030</v>
      </c>
      <c r="D156" s="6" t="n">
        <v>69168</v>
      </c>
    </row>
    <row r="157" spans="1:6">
      <c r="A157" s="4" t="s">
        <v>92</v>
      </c>
      <c r="D157" s="6" t="n">
        <v>349282</v>
      </c>
    </row>
    <row r="158" spans="1:6">
      <c r="A158" s="4" t="s">
        <v>103</v>
      </c>
      <c r="B158" s="6" t="n">
        <v>2875801</v>
      </c>
      <c r="D158" s="6" t="n">
        <v>3361338</v>
      </c>
    </row>
    <row r="159" spans="1:6">
      <c r="A159" s="4" t="s">
        <v>104</v>
      </c>
      <c r="B159" s="6" t="n">
        <v>0</v>
      </c>
      <c r="D159" s="6" t="n">
        <v>0</v>
      </c>
    </row>
    <row r="160" spans="1:6">
      <c r="A160" s="4" t="s">
        <v>106</v>
      </c>
      <c r="B160" s="6" t="n">
        <v>4410785</v>
      </c>
      <c r="D160" s="6" t="n">
        <v>4747316</v>
      </c>
    </row>
    <row r="161" spans="1:6">
      <c r="A161" s="4" t="s">
        <v>161</v>
      </c>
    </row>
    <row r="162" spans="1:6">
      <c r="A162" s="3" t="s">
        <v>1136</v>
      </c>
    </row>
    <row r="163" spans="1:6">
      <c r="A163" s="4" t="s">
        <v>60</v>
      </c>
      <c r="B163" s="6" t="n">
        <v>49194</v>
      </c>
      <c r="D163" s="6" t="n">
        <v>29752</v>
      </c>
    </row>
    <row r="164" spans="1:6">
      <c r="A164" s="4" t="s">
        <v>61</v>
      </c>
      <c r="B164" s="6" t="n">
        <v>0</v>
      </c>
      <c r="D164" s="6" t="n">
        <v>0</v>
      </c>
    </row>
    <row r="165" spans="1:6">
      <c r="A165" s="4" t="s">
        <v>62</v>
      </c>
      <c r="B165" s="6" t="n">
        <v>66798</v>
      </c>
      <c r="D165" s="6" t="n">
        <v>72265</v>
      </c>
    </row>
    <row r="166" spans="1:6">
      <c r="A166" s="4" t="s">
        <v>63</v>
      </c>
      <c r="B166" s="6" t="n">
        <v>17501</v>
      </c>
      <c r="D166" s="6" t="n">
        <v>27174</v>
      </c>
    </row>
    <row r="167" spans="1:6">
      <c r="A167" s="4" t="s">
        <v>64</v>
      </c>
      <c r="B167" s="6" t="n">
        <v>90458</v>
      </c>
      <c r="D167" s="6" t="n">
        <v>58460</v>
      </c>
    </row>
    <row r="168" spans="1:6">
      <c r="A168" s="4" t="s">
        <v>65</v>
      </c>
      <c r="D168" s="6" t="n">
        <v>0</v>
      </c>
    </row>
    <row r="169" spans="1:6">
      <c r="A169" s="4" t="s">
        <v>66</v>
      </c>
      <c r="B169" s="6" t="n">
        <v>223951</v>
      </c>
      <c r="D169" s="6" t="n">
        <v>187651</v>
      </c>
    </row>
    <row r="170" spans="1:6">
      <c r="A170" s="4" t="s">
        <v>68</v>
      </c>
      <c r="B170" s="6" t="n">
        <v>398430</v>
      </c>
      <c r="D170" s="6" t="n">
        <v>301377</v>
      </c>
    </row>
    <row r="171" spans="1:6">
      <c r="A171" s="4" t="s">
        <v>69</v>
      </c>
      <c r="B171" s="6" t="n">
        <v>24293</v>
      </c>
    </row>
    <row r="172" spans="1:6">
      <c r="A172" s="4" t="s">
        <v>70</v>
      </c>
      <c r="B172" s="6" t="n">
        <v>2780</v>
      </c>
      <c r="D172" s="6" t="n">
        <v>0</v>
      </c>
    </row>
    <row r="173" spans="1:6">
      <c r="A173" s="4" t="s">
        <v>71</v>
      </c>
      <c r="B173" s="6" t="n">
        <v>12363</v>
      </c>
      <c r="D173" s="6" t="n">
        <v>0</v>
      </c>
    </row>
    <row r="174" spans="1:6">
      <c r="A174" s="4" t="s">
        <v>72</v>
      </c>
      <c r="B174" s="6" t="n">
        <v>0</v>
      </c>
      <c r="D174" s="6" t="n">
        <v>0</v>
      </c>
    </row>
    <row r="175" spans="1:6">
      <c r="A175" s="4" t="s">
        <v>73</v>
      </c>
      <c r="B175" s="6" t="n">
        <v>0</v>
      </c>
      <c r="D175" s="6" t="n">
        <v>0</v>
      </c>
    </row>
    <row r="176" spans="1:6">
      <c r="A176" s="4" t="s">
        <v>214</v>
      </c>
      <c r="B176" s="6" t="n">
        <v>0</v>
      </c>
      <c r="D176" s="6" t="n">
        <v>0</v>
      </c>
    </row>
    <row r="177" spans="1:6">
      <c r="A177" s="4" t="s">
        <v>74</v>
      </c>
      <c r="B177" s="6" t="n">
        <v>17161</v>
      </c>
      <c r="D177" s="6" t="n">
        <v>0</v>
      </c>
    </row>
    <row r="178" spans="1:6">
      <c r="A178" s="4" t="s">
        <v>1137</v>
      </c>
      <c r="D178" s="6" t="n">
        <v>3581</v>
      </c>
    </row>
    <row r="179" spans="1:6">
      <c r="A179" s="4" t="s">
        <v>75</v>
      </c>
      <c r="D179" s="6" t="n">
        <v>12769</v>
      </c>
    </row>
    <row r="180" spans="1:6">
      <c r="A180" s="4" t="s">
        <v>76</v>
      </c>
      <c r="D180" s="6" t="n">
        <v>0</v>
      </c>
    </row>
    <row r="181" spans="1:6">
      <c r="A181" s="4" t="s">
        <v>75</v>
      </c>
      <c r="B181" s="6" t="n">
        <v>25396</v>
      </c>
    </row>
    <row r="182" spans="1:6">
      <c r="A182" s="4" t="s">
        <v>78</v>
      </c>
      <c r="B182" s="6" t="n">
        <v>704374</v>
      </c>
      <c r="D182" s="6" t="n">
        <v>505378</v>
      </c>
    </row>
    <row r="183" spans="1:6">
      <c r="A183" s="3" t="s">
        <v>1138</v>
      </c>
    </row>
    <row r="184" spans="1:6">
      <c r="A184" s="4" t="s">
        <v>80</v>
      </c>
      <c r="B184" s="6" t="n">
        <v>18808</v>
      </c>
      <c r="D184" s="6" t="n">
        <v>16409</v>
      </c>
    </row>
    <row r="185" spans="1:6">
      <c r="A185" s="4" t="s">
        <v>81</v>
      </c>
      <c r="B185" s="6" t="n">
        <v>486</v>
      </c>
      <c r="D185" s="6" t="n">
        <v>666</v>
      </c>
    </row>
    <row r="186" spans="1:6">
      <c r="A186" s="4" t="s">
        <v>82</v>
      </c>
      <c r="B186" s="6" t="n">
        <v>69469</v>
      </c>
      <c r="D186" s="6" t="n">
        <v>106331</v>
      </c>
    </row>
    <row r="187" spans="1:6">
      <c r="A187" s="4" t="s">
        <v>83</v>
      </c>
      <c r="B187" s="6" t="n">
        <v>4575</v>
      </c>
      <c r="D187" s="6" t="n">
        <v>4613</v>
      </c>
    </row>
    <row r="188" spans="1:6">
      <c r="A188" s="4" t="s">
        <v>84</v>
      </c>
      <c r="B188" s="6" t="n">
        <v>132365</v>
      </c>
      <c r="D188" s="6" t="n">
        <v>43694</v>
      </c>
    </row>
    <row r="189" spans="1:6">
      <c r="A189" s="4" t="s">
        <v>653</v>
      </c>
      <c r="D189" s="6" t="n">
        <v>0</v>
      </c>
    </row>
    <row r="190" spans="1:6">
      <c r="A190" s="4" t="s">
        <v>86</v>
      </c>
      <c r="B190" s="6" t="n">
        <v>225703</v>
      </c>
      <c r="D190" s="6" t="n">
        <v>171713</v>
      </c>
    </row>
    <row r="191" spans="1:6">
      <c r="A191" s="4" t="s">
        <v>88</v>
      </c>
      <c r="B191" s="6" t="n">
        <v>565</v>
      </c>
      <c r="D191" s="6" t="n">
        <v>1038</v>
      </c>
    </row>
    <row r="192" spans="1:6">
      <c r="A192" s="4" t="s">
        <v>89</v>
      </c>
      <c r="B192" s="6" t="n">
        <v>0</v>
      </c>
    </row>
    <row r="193" spans="1:6">
      <c r="A193" s="4" t="s">
        <v>89</v>
      </c>
      <c r="D193" s="6" t="n">
        <v>834</v>
      </c>
    </row>
    <row r="194" spans="1:6">
      <c r="A194" s="4" t="s">
        <v>90</v>
      </c>
      <c r="B194" s="6" t="n">
        <v>19513</v>
      </c>
    </row>
    <row r="195" spans="1:6">
      <c r="A195" s="4" t="s">
        <v>82</v>
      </c>
      <c r="B195" s="6" t="n">
        <v>99006</v>
      </c>
      <c r="D195" s="6" t="n">
        <v>120418</v>
      </c>
    </row>
    <row r="196" spans="1:6">
      <c r="A196" s="4" t="s">
        <v>91</v>
      </c>
      <c r="B196" s="6" t="n">
        <v>905</v>
      </c>
      <c r="D196" s="6" t="n">
        <v>2479</v>
      </c>
    </row>
    <row r="197" spans="1:6">
      <c r="A197" s="4" t="s">
        <v>92</v>
      </c>
      <c r="D197" s="6" t="n">
        <v>0</v>
      </c>
    </row>
    <row r="198" spans="1:6">
      <c r="A198" s="4" t="s">
        <v>103</v>
      </c>
      <c r="B198" s="6" t="n">
        <v>282934</v>
      </c>
      <c r="D198" s="6" t="n">
        <v>193621</v>
      </c>
    </row>
    <row r="199" spans="1:6">
      <c r="A199" s="4" t="s">
        <v>104</v>
      </c>
      <c r="B199" s="6" t="n">
        <v>75748</v>
      </c>
      <c r="D199" s="6" t="n">
        <v>15275</v>
      </c>
    </row>
    <row r="200" spans="1:6">
      <c r="A200" s="4" t="s">
        <v>106</v>
      </c>
      <c r="B200" s="5" t="n">
        <v>704374</v>
      </c>
      <c r="D200" s="5" t="n">
        <v>5053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118</v>
      </c>
      <c r="J1" s="2" t="s">
        <v>1</v>
      </c>
    </row>
    <row r="2" spans="1:12">
      <c r="B2" s="2" t="s">
        <v>2</v>
      </c>
      <c r="C2" s="2" t="s">
        <v>119</v>
      </c>
      <c r="D2" s="2" t="s">
        <v>4</v>
      </c>
      <c r="E2" s="2" t="s">
        <v>120</v>
      </c>
      <c r="F2" s="2" t="s">
        <v>58</v>
      </c>
      <c r="G2" s="2" t="s">
        <v>121</v>
      </c>
      <c r="H2" s="2" t="s">
        <v>122</v>
      </c>
      <c r="I2" s="2" t="s">
        <v>123</v>
      </c>
      <c r="J2" s="2" t="s">
        <v>2</v>
      </c>
      <c r="K2" s="2" t="s">
        <v>58</v>
      </c>
      <c r="L2" s="2" t="s">
        <v>124</v>
      </c>
    </row>
    <row r="3" spans="1:12">
      <c r="A3" s="3" t="s">
        <v>125</v>
      </c>
    </row>
    <row r="4" spans="1:12">
      <c r="A4" s="4" t="s">
        <v>126</v>
      </c>
      <c r="B4" s="5" t="n">
        <v>500600</v>
      </c>
      <c r="C4" s="5" t="n">
        <v>473121</v>
      </c>
      <c r="D4" s="5" t="n">
        <v>461241</v>
      </c>
      <c r="E4" s="5" t="n">
        <v>455199</v>
      </c>
      <c r="F4" s="5" t="n">
        <v>455113</v>
      </c>
      <c r="G4" s="5" t="n">
        <v>457650</v>
      </c>
      <c r="H4" s="5" t="n">
        <v>439667</v>
      </c>
      <c r="I4" s="5" t="n">
        <v>414406</v>
      </c>
      <c r="J4" s="5" t="n">
        <v>1890161</v>
      </c>
      <c r="K4" s="5" t="n">
        <v>1766836</v>
      </c>
      <c r="L4" s="5" t="n">
        <v>1515042</v>
      </c>
    </row>
    <row r="5" spans="1:12">
      <c r="A5" s="3" t="s">
        <v>1140</v>
      </c>
    </row>
    <row r="6" spans="1:12">
      <c r="A6" s="4" t="s">
        <v>128</v>
      </c>
      <c r="J6" s="6" t="n">
        <v>467869</v>
      </c>
      <c r="K6" s="6" t="n">
        <v>397994</v>
      </c>
      <c r="L6" s="6" t="n">
        <v>337548</v>
      </c>
    </row>
    <row r="7" spans="1:12">
      <c r="A7" s="4" t="s">
        <v>129</v>
      </c>
      <c r="J7" s="6" t="n">
        <v>25739</v>
      </c>
      <c r="K7" s="6" t="n">
        <v>27570</v>
      </c>
      <c r="L7" s="6" t="n">
        <v>31745</v>
      </c>
    </row>
    <row r="8" spans="1:12">
      <c r="A8" s="4" t="s">
        <v>130</v>
      </c>
      <c r="J8" s="6" t="n">
        <v>464797</v>
      </c>
      <c r="K8" s="6" t="n">
        <v>426852</v>
      </c>
      <c r="L8" s="6" t="n">
        <v>370418</v>
      </c>
    </row>
    <row r="9" spans="1:12">
      <c r="A9" s="4" t="s">
        <v>132</v>
      </c>
      <c r="J9" s="6" t="n">
        <v>1739209</v>
      </c>
      <c r="K9" s="6" t="n">
        <v>1588854</v>
      </c>
      <c r="L9" s="6" t="n">
        <v>1438261</v>
      </c>
    </row>
    <row r="10" spans="1:12">
      <c r="A10" s="4" t="s">
        <v>133</v>
      </c>
      <c r="B10" s="6" t="n">
        <v>45088</v>
      </c>
      <c r="C10" s="6" t="n">
        <v>45433</v>
      </c>
      <c r="D10" s="6" t="n">
        <v>13962</v>
      </c>
      <c r="E10" s="6" t="n">
        <v>46469</v>
      </c>
      <c r="F10" s="6" t="n">
        <v>34089</v>
      </c>
      <c r="G10" s="6" t="n">
        <v>57956</v>
      </c>
      <c r="H10" s="6" t="n">
        <v>52331</v>
      </c>
      <c r="I10" s="6" t="n">
        <v>33606</v>
      </c>
      <c r="J10" s="6" t="n">
        <v>150952</v>
      </c>
      <c r="K10" s="6" t="n">
        <v>177982</v>
      </c>
      <c r="L10" s="6" t="n">
        <v>76781</v>
      </c>
    </row>
    <row r="11" spans="1:12">
      <c r="A11" s="3" t="s">
        <v>134</v>
      </c>
    </row>
    <row r="12" spans="1:12">
      <c r="A12" s="4" t="s">
        <v>135</v>
      </c>
      <c r="J12" s="6" t="n">
        <v>57730</v>
      </c>
      <c r="K12" s="6" t="n">
        <v>59104</v>
      </c>
      <c r="L12" s="6" t="n">
        <v>31952</v>
      </c>
    </row>
    <row r="13" spans="1:12">
      <c r="A13" s="4" t="s">
        <v>136</v>
      </c>
      <c r="J13" s="6" t="n">
        <v>-272218</v>
      </c>
      <c r="K13" s="6" t="n">
        <v>-231169</v>
      </c>
      <c r="L13" s="6" t="n">
        <v>-213166</v>
      </c>
    </row>
    <row r="14" spans="1:12">
      <c r="A14" s="4" t="s">
        <v>137</v>
      </c>
      <c r="J14" s="6" t="n">
        <v>-8464</v>
      </c>
      <c r="K14" s="6" t="n">
        <v>187</v>
      </c>
      <c r="L14" s="6" t="n">
        <v>-1574</v>
      </c>
    </row>
    <row r="15" spans="1:12">
      <c r="A15" s="4" t="s">
        <v>138</v>
      </c>
      <c r="J15" s="6" t="n">
        <v>-3333</v>
      </c>
      <c r="K15" s="6" t="n">
        <v>4874</v>
      </c>
      <c r="L15" s="6" t="n">
        <v>7027</v>
      </c>
    </row>
    <row r="16" spans="1:12">
      <c r="A16" s="4" t="s">
        <v>1141</v>
      </c>
      <c r="J16" s="6" t="n">
        <v>0</v>
      </c>
      <c r="K16" s="6" t="n">
        <v>0</v>
      </c>
      <c r="L16" s="6" t="n">
        <v>0</v>
      </c>
    </row>
    <row r="17" spans="1:12">
      <c r="A17" s="4" t="s">
        <v>139</v>
      </c>
      <c r="J17" s="6" t="n">
        <v>-9855</v>
      </c>
      <c r="K17" s="6" t="n">
        <v>-12484</v>
      </c>
      <c r="L17" s="6" t="n">
        <v>-1158</v>
      </c>
    </row>
    <row r="18" spans="1:12">
      <c r="A18" s="4" t="s">
        <v>140</v>
      </c>
      <c r="J18" s="6" t="n">
        <v>-633</v>
      </c>
      <c r="K18" s="6" t="n">
        <v>8041</v>
      </c>
      <c r="L18" s="6" t="n">
        <v>-1030</v>
      </c>
    </row>
    <row r="19" spans="1:12">
      <c r="A19" s="4" t="s">
        <v>141</v>
      </c>
      <c r="J19" s="6" t="n">
        <v>-236773</v>
      </c>
      <c r="K19" s="6" t="n">
        <v>-171447</v>
      </c>
      <c r="L19" s="6" t="n">
        <v>-177949</v>
      </c>
    </row>
    <row r="20" spans="1:12">
      <c r="A20" s="4" t="s">
        <v>142</v>
      </c>
      <c r="J20" s="6" t="n">
        <v>-85821</v>
      </c>
      <c r="K20" s="6" t="n">
        <v>6535</v>
      </c>
      <c r="L20" s="6" t="n">
        <v>-101168</v>
      </c>
    </row>
    <row r="21" spans="1:12">
      <c r="A21" s="4" t="s">
        <v>143</v>
      </c>
      <c r="J21" s="6" t="n">
        <v>-11595</v>
      </c>
      <c r="K21" s="6" t="n">
        <v>-18615</v>
      </c>
      <c r="L21" s="6" t="n">
        <v>93766</v>
      </c>
    </row>
    <row r="22" spans="1:12">
      <c r="A22" s="4" t="s">
        <v>146</v>
      </c>
      <c r="B22" s="6" t="n">
        <v>-62828</v>
      </c>
      <c r="C22" s="6" t="n">
        <v>-2690</v>
      </c>
      <c r="D22" s="6" t="n">
        <v>1609</v>
      </c>
      <c r="E22" s="6" t="n">
        <v>23032</v>
      </c>
      <c r="F22" s="6" t="n">
        <v>7349</v>
      </c>
      <c r="G22" s="6" t="n">
        <v>28920</v>
      </c>
      <c r="H22" s="6" t="n">
        <v>40693</v>
      </c>
      <c r="I22" s="6" t="n">
        <v>20381</v>
      </c>
      <c r="J22" s="6" t="n">
        <v>-40877</v>
      </c>
      <c r="K22" s="6" t="n">
        <v>97343</v>
      </c>
      <c r="L22" s="6" t="n">
        <v>297553</v>
      </c>
    </row>
    <row r="23" spans="1:12">
      <c r="A23" s="4" t="s">
        <v>147</v>
      </c>
      <c r="J23" s="6" t="n">
        <v>-11335</v>
      </c>
      <c r="K23" s="6" t="n">
        <v>1842</v>
      </c>
      <c r="L23" s="6" t="n">
        <v>1583</v>
      </c>
    </row>
    <row r="24" spans="1:12">
      <c r="A24" s="4" t="s">
        <v>1010</v>
      </c>
      <c r="B24" s="6" t="n">
        <v>-52852</v>
      </c>
      <c r="C24" s="6" t="n">
        <v>107</v>
      </c>
      <c r="D24" s="6" t="n">
        <v>977</v>
      </c>
      <c r="E24" s="6" t="n">
        <v>22226</v>
      </c>
      <c r="F24" s="6" t="n">
        <v>6799</v>
      </c>
      <c r="G24" s="6" t="n">
        <v>28470</v>
      </c>
      <c r="H24" s="6" t="n">
        <v>40231</v>
      </c>
      <c r="I24" s="6" t="n">
        <v>20001</v>
      </c>
      <c r="J24" s="6" t="n">
        <v>-29542</v>
      </c>
      <c r="K24" s="6" t="n">
        <v>95501</v>
      </c>
      <c r="L24" s="6" t="n">
        <v>295970</v>
      </c>
    </row>
    <row r="25" spans="1:12">
      <c r="A25" s="3" t="s">
        <v>1142</v>
      </c>
    </row>
    <row r="26" spans="1:12">
      <c r="A26" s="4" t="s">
        <v>144</v>
      </c>
      <c r="J26" s="6" t="n">
        <v>-97416</v>
      </c>
      <c r="K26" s="6" t="n">
        <v>-12080</v>
      </c>
      <c r="L26" s="6" t="n">
        <v>-7402</v>
      </c>
    </row>
    <row r="27" spans="1:12">
      <c r="A27" s="4" t="s">
        <v>145</v>
      </c>
      <c r="J27" s="6" t="n">
        <v>56539</v>
      </c>
      <c r="K27" s="6" t="n">
        <v>109423</v>
      </c>
      <c r="L27" s="6" t="n">
        <v>304955</v>
      </c>
    </row>
    <row r="28" spans="1:12">
      <c r="A28" s="4" t="s">
        <v>146</v>
      </c>
      <c r="B28" s="5" t="n">
        <v>-62828</v>
      </c>
      <c r="C28" s="5" t="n">
        <v>-2690</v>
      </c>
      <c r="D28" s="5" t="n">
        <v>1609</v>
      </c>
      <c r="E28" s="5" t="n">
        <v>23032</v>
      </c>
      <c r="F28" s="5" t="n">
        <v>7349</v>
      </c>
      <c r="G28" s="5" t="n">
        <v>28920</v>
      </c>
      <c r="H28" s="5" t="n">
        <v>40693</v>
      </c>
      <c r="I28" s="5" t="n">
        <v>20381</v>
      </c>
      <c r="J28" s="6" t="n">
        <v>-40877</v>
      </c>
      <c r="K28" s="6" t="n">
        <v>97343</v>
      </c>
      <c r="L28" s="6" t="n">
        <v>297553</v>
      </c>
    </row>
    <row r="29" spans="1:12">
      <c r="A29" s="3" t="s">
        <v>166</v>
      </c>
    </row>
    <row r="30" spans="1:12">
      <c r="A30" s="4" t="s">
        <v>167</v>
      </c>
      <c r="J30" s="6" t="n">
        <v>1182</v>
      </c>
      <c r="K30" s="6" t="n">
        <v>-31938</v>
      </c>
      <c r="L30" s="6" t="n">
        <v>7196</v>
      </c>
    </row>
    <row r="31" spans="1:12">
      <c r="A31" s="4" t="s">
        <v>168</v>
      </c>
      <c r="J31" s="6" t="n">
        <v>1817</v>
      </c>
      <c r="K31" s="6" t="n">
        <v>-665</v>
      </c>
      <c r="L31" s="6" t="n">
        <v>-2280</v>
      </c>
    </row>
    <row r="32" spans="1:12">
      <c r="A32" s="4" t="s">
        <v>169</v>
      </c>
      <c r="J32" s="6" t="n">
        <v>-114</v>
      </c>
      <c r="K32" s="6" t="n">
        <v>41</v>
      </c>
      <c r="L32" s="6" t="n">
        <v>92</v>
      </c>
    </row>
    <row r="33" spans="1:12">
      <c r="A33" s="4" t="s">
        <v>171</v>
      </c>
      <c r="J33" s="6" t="n">
        <v>-419</v>
      </c>
      <c r="K33" s="6" t="n">
        <v>-212</v>
      </c>
      <c r="L33" s="6" t="n">
        <v>0</v>
      </c>
    </row>
    <row r="34" spans="1:12">
      <c r="A34" s="4" t="s">
        <v>1143</v>
      </c>
      <c r="L34" s="6" t="n">
        <v>-3298</v>
      </c>
    </row>
    <row r="35" spans="1:12">
      <c r="A35" s="4" t="s">
        <v>1144</v>
      </c>
      <c r="J35" s="6" t="n">
        <v>0</v>
      </c>
      <c r="K35" s="6" t="n">
        <v>0</v>
      </c>
      <c r="L35" s="6" t="n">
        <v>0</v>
      </c>
    </row>
    <row r="36" spans="1:12">
      <c r="A36" s="4" t="s">
        <v>173</v>
      </c>
      <c r="J36" s="6" t="n">
        <v>2466</v>
      </c>
      <c r="K36" s="6" t="n">
        <v>-32774</v>
      </c>
      <c r="L36" s="6" t="n">
        <v>8306</v>
      </c>
    </row>
    <row r="37" spans="1:12">
      <c r="A37" s="4" t="s">
        <v>174</v>
      </c>
      <c r="J37" s="6" t="n">
        <v>-38411</v>
      </c>
      <c r="K37" s="6" t="n">
        <v>64569</v>
      </c>
      <c r="L37" s="6" t="n">
        <v>305859</v>
      </c>
    </row>
    <row r="38" spans="1:12">
      <c r="A38" s="4" t="s">
        <v>175</v>
      </c>
      <c r="J38" s="6" t="n">
        <v>-8007</v>
      </c>
      <c r="K38" s="6" t="n">
        <v>453</v>
      </c>
      <c r="L38" s="6" t="n">
        <v>1992</v>
      </c>
    </row>
    <row r="39" spans="1:12">
      <c r="A39" s="4" t="s">
        <v>176</v>
      </c>
      <c r="J39" s="6" t="n">
        <v>-30404</v>
      </c>
      <c r="K39" s="6" t="n">
        <v>64116</v>
      </c>
      <c r="L39" s="6" t="n">
        <v>303867</v>
      </c>
    </row>
    <row r="40" spans="1:12">
      <c r="A40" s="4" t="s">
        <v>152</v>
      </c>
    </row>
    <row r="41" spans="1:12">
      <c r="A41" s="3" t="s">
        <v>125</v>
      </c>
    </row>
    <row r="42" spans="1:12">
      <c r="A42" s="4" t="s">
        <v>126</v>
      </c>
      <c r="J42" s="6" t="n">
        <v>-86411</v>
      </c>
      <c r="K42" s="6" t="n">
        <v>-83629</v>
      </c>
      <c r="L42" s="6" t="n">
        <v>-75546</v>
      </c>
    </row>
    <row r="43" spans="1:12">
      <c r="A43" s="3" t="s">
        <v>1140</v>
      </c>
    </row>
    <row r="44" spans="1:12">
      <c r="A44" s="4" t="s">
        <v>128</v>
      </c>
      <c r="J44" s="6" t="n">
        <v>-2451</v>
      </c>
      <c r="K44" s="6" t="n">
        <v>-2170</v>
      </c>
      <c r="L44" s="6" t="n">
        <v>-2736</v>
      </c>
    </row>
    <row r="45" spans="1:12">
      <c r="A45" s="4" t="s">
        <v>129</v>
      </c>
      <c r="J45" s="6" t="n">
        <v>0</v>
      </c>
      <c r="K45" s="6" t="n">
        <v>0</v>
      </c>
      <c r="L45" s="6" t="n">
        <v>0</v>
      </c>
    </row>
    <row r="46" spans="1:12">
      <c r="A46" s="4" t="s">
        <v>130</v>
      </c>
      <c r="J46" s="6" t="n">
        <v>0</v>
      </c>
      <c r="K46" s="6" t="n">
        <v>0</v>
      </c>
      <c r="L46" s="6" t="n">
        <v>0</v>
      </c>
    </row>
    <row r="47" spans="1:12">
      <c r="A47" s="4" t="s">
        <v>132</v>
      </c>
      <c r="J47" s="6" t="n">
        <v>-86411</v>
      </c>
      <c r="K47" s="6" t="n">
        <v>-83629</v>
      </c>
      <c r="L47" s="6" t="n">
        <v>-75546</v>
      </c>
    </row>
    <row r="48" spans="1:12">
      <c r="A48" s="4" t="s">
        <v>133</v>
      </c>
      <c r="J48" s="6" t="n">
        <v>0</v>
      </c>
      <c r="K48" s="6" t="n">
        <v>0</v>
      </c>
      <c r="L48" s="6" t="n">
        <v>0</v>
      </c>
    </row>
    <row r="49" spans="1:12">
      <c r="A49" s="3" t="s">
        <v>134</v>
      </c>
    </row>
    <row r="50" spans="1:12">
      <c r="A50" s="4" t="s">
        <v>135</v>
      </c>
      <c r="J50" s="6" t="n">
        <v>-3850</v>
      </c>
      <c r="K50" s="6" t="n">
        <v>-3661</v>
      </c>
      <c r="L50" s="6" t="n">
        <v>-95172</v>
      </c>
    </row>
    <row r="51" spans="1:12">
      <c r="A51" s="4" t="s">
        <v>136</v>
      </c>
      <c r="J51" s="6" t="n">
        <v>3850</v>
      </c>
      <c r="K51" s="6" t="n">
        <v>3661</v>
      </c>
      <c r="L51" s="6" t="n">
        <v>95172</v>
      </c>
    </row>
    <row r="52" spans="1:12">
      <c r="A52" s="4" t="s">
        <v>137</v>
      </c>
      <c r="J52" s="6" t="n">
        <v>0</v>
      </c>
      <c r="K52" s="6" t="n">
        <v>0</v>
      </c>
      <c r="L52" s="6" t="n">
        <v>0</v>
      </c>
    </row>
    <row r="53" spans="1:12">
      <c r="A53" s="4" t="s">
        <v>138</v>
      </c>
      <c r="J53" s="6" t="n">
        <v>0</v>
      </c>
      <c r="K53" s="6" t="n">
        <v>0</v>
      </c>
      <c r="L53" s="6" t="n">
        <v>0</v>
      </c>
    </row>
    <row r="54" spans="1:12">
      <c r="A54" s="4" t="s">
        <v>1141</v>
      </c>
      <c r="J54" s="6" t="n">
        <v>60211</v>
      </c>
      <c r="K54" s="6" t="n">
        <v>-190880</v>
      </c>
      <c r="L54" s="6" t="n">
        <v>-436460</v>
      </c>
    </row>
    <row r="55" spans="1:12">
      <c r="A55" s="4" t="s">
        <v>139</v>
      </c>
      <c r="J55" s="6" t="n">
        <v>0</v>
      </c>
      <c r="K55" s="6" t="n">
        <v>0</v>
      </c>
      <c r="L55" s="6" t="n">
        <v>0</v>
      </c>
    </row>
    <row r="56" spans="1:12">
      <c r="A56" s="4" t="s">
        <v>140</v>
      </c>
      <c r="J56" s="6" t="n">
        <v>0</v>
      </c>
      <c r="K56" s="6" t="n">
        <v>0</v>
      </c>
      <c r="L56" s="6" t="n">
        <v>0</v>
      </c>
    </row>
    <row r="57" spans="1:12">
      <c r="A57" s="4" t="s">
        <v>141</v>
      </c>
      <c r="J57" s="6" t="n">
        <v>60211</v>
      </c>
      <c r="K57" s="6" t="n">
        <v>-190880</v>
      </c>
      <c r="L57" s="6" t="n">
        <v>-436460</v>
      </c>
    </row>
    <row r="58" spans="1:12">
      <c r="A58" s="4" t="s">
        <v>142</v>
      </c>
      <c r="J58" s="6" t="n">
        <v>60211</v>
      </c>
      <c r="K58" s="6" t="n">
        <v>-190880</v>
      </c>
      <c r="L58" s="6" t="n">
        <v>-436460</v>
      </c>
    </row>
    <row r="59" spans="1:12">
      <c r="A59" s="4" t="s">
        <v>143</v>
      </c>
      <c r="J59" s="6" t="n">
        <v>0</v>
      </c>
      <c r="K59" s="6" t="n">
        <v>0</v>
      </c>
      <c r="L59" s="6" t="n">
        <v>0</v>
      </c>
    </row>
    <row r="60" spans="1:12">
      <c r="A60" s="4" t="s">
        <v>146</v>
      </c>
      <c r="J60" s="6" t="n">
        <v>60211</v>
      </c>
      <c r="K60" s="6" t="n">
        <v>-190880</v>
      </c>
      <c r="L60" s="6" t="n">
        <v>-436460</v>
      </c>
    </row>
    <row r="61" spans="1:12">
      <c r="A61" s="4" t="s">
        <v>147</v>
      </c>
      <c r="J61" s="6" t="n">
        <v>0</v>
      </c>
      <c r="K61" s="6" t="n">
        <v>0</v>
      </c>
      <c r="L61" s="6" t="n">
        <v>0</v>
      </c>
    </row>
    <row r="62" spans="1:12">
      <c r="A62" s="4" t="s">
        <v>1010</v>
      </c>
      <c r="J62" s="6" t="n">
        <v>60211</v>
      </c>
      <c r="K62" s="6" t="n">
        <v>-190880</v>
      </c>
      <c r="L62" s="6" t="n">
        <v>-436460</v>
      </c>
    </row>
    <row r="63" spans="1:12">
      <c r="A63" s="3" t="s">
        <v>1142</v>
      </c>
    </row>
    <row r="64" spans="1:12">
      <c r="A64" s="4" t="s">
        <v>144</v>
      </c>
      <c r="J64" s="6" t="n">
        <v>60211</v>
      </c>
      <c r="K64" s="6" t="n">
        <v>-190880</v>
      </c>
      <c r="L64" s="6" t="n">
        <v>-436460</v>
      </c>
    </row>
    <row r="65" spans="1:12">
      <c r="A65" s="4" t="s">
        <v>145</v>
      </c>
      <c r="J65" s="6" t="n">
        <v>0</v>
      </c>
      <c r="K65" s="6" t="n">
        <v>0</v>
      </c>
      <c r="L65" s="6" t="n">
        <v>0</v>
      </c>
    </row>
    <row r="66" spans="1:12">
      <c r="A66" s="4" t="s">
        <v>146</v>
      </c>
      <c r="J66" s="6" t="n">
        <v>60211</v>
      </c>
      <c r="K66" s="6" t="n">
        <v>-190880</v>
      </c>
      <c r="L66" s="6" t="n">
        <v>-436460</v>
      </c>
    </row>
    <row r="67" spans="1:12">
      <c r="A67" s="3" t="s">
        <v>166</v>
      </c>
    </row>
    <row r="68" spans="1:12">
      <c r="A68" s="4" t="s">
        <v>167</v>
      </c>
      <c r="J68" s="6" t="n">
        <v>0</v>
      </c>
      <c r="K68" s="6" t="n">
        <v>0</v>
      </c>
      <c r="L68" s="6" t="n">
        <v>0</v>
      </c>
    </row>
    <row r="69" spans="1:12">
      <c r="A69" s="4" t="s">
        <v>168</v>
      </c>
      <c r="J69" s="6" t="n">
        <v>0</v>
      </c>
      <c r="K69" s="6" t="n">
        <v>0</v>
      </c>
      <c r="L69" s="6" t="n">
        <v>0</v>
      </c>
    </row>
    <row r="70" spans="1:12">
      <c r="A70" s="4" t="s">
        <v>169</v>
      </c>
      <c r="J70" s="6" t="n">
        <v>0</v>
      </c>
      <c r="K70" s="6" t="n">
        <v>0</v>
      </c>
      <c r="L70" s="6" t="n">
        <v>0</v>
      </c>
    </row>
    <row r="71" spans="1:12">
      <c r="A71" s="4" t="s">
        <v>171</v>
      </c>
      <c r="J71" s="6" t="n">
        <v>0</v>
      </c>
      <c r="K71" s="6" t="n">
        <v>0</v>
      </c>
    </row>
    <row r="72" spans="1:12">
      <c r="A72" s="4" t="s">
        <v>1143</v>
      </c>
      <c r="L72" s="6" t="n">
        <v>0</v>
      </c>
    </row>
    <row r="73" spans="1:12">
      <c r="A73" s="4" t="s">
        <v>1144</v>
      </c>
      <c r="J73" s="6" t="n">
        <v>4520</v>
      </c>
      <c r="K73" s="6" t="n">
        <v>61016</v>
      </c>
      <c r="L73" s="6" t="n">
        <v>-15049</v>
      </c>
    </row>
    <row r="74" spans="1:12">
      <c r="A74" s="4" t="s">
        <v>173</v>
      </c>
      <c r="J74" s="6" t="n">
        <v>4520</v>
      </c>
      <c r="K74" s="6" t="n">
        <v>61016</v>
      </c>
      <c r="L74" s="6" t="n">
        <v>-15049</v>
      </c>
    </row>
    <row r="75" spans="1:12">
      <c r="A75" s="4" t="s">
        <v>174</v>
      </c>
      <c r="J75" s="6" t="n">
        <v>64731</v>
      </c>
      <c r="K75" s="6" t="n">
        <v>-129864</v>
      </c>
      <c r="L75" s="6" t="n">
        <v>-451509</v>
      </c>
    </row>
    <row r="76" spans="1:12">
      <c r="A76" s="4" t="s">
        <v>175</v>
      </c>
      <c r="J76" s="6" t="n">
        <v>0</v>
      </c>
      <c r="K76" s="6" t="n">
        <v>0</v>
      </c>
      <c r="L76" s="6" t="n">
        <v>0</v>
      </c>
    </row>
    <row r="77" spans="1:12">
      <c r="A77" s="4" t="s">
        <v>176</v>
      </c>
      <c r="J77" s="6" t="n">
        <v>64731</v>
      </c>
      <c r="K77" s="6" t="n">
        <v>-129864</v>
      </c>
      <c r="L77" s="6" t="n">
        <v>-451509</v>
      </c>
    </row>
    <row r="78" spans="1:12">
      <c r="A78" s="4" t="s">
        <v>155</v>
      </c>
    </row>
    <row r="79" spans="1:12">
      <c r="A79" s="3" t="s">
        <v>125</v>
      </c>
    </row>
    <row r="80" spans="1:12">
      <c r="A80" s="4" t="s">
        <v>126</v>
      </c>
      <c r="J80" s="6" t="n">
        <v>0</v>
      </c>
      <c r="K80" s="6" t="n">
        <v>0</v>
      </c>
      <c r="L80" s="6" t="n">
        <v>0</v>
      </c>
    </row>
    <row r="81" spans="1:12">
      <c r="A81" s="3" t="s">
        <v>1140</v>
      </c>
    </row>
    <row r="82" spans="1:12">
      <c r="A82" s="4" t="s">
        <v>128</v>
      </c>
      <c r="J82" s="6" t="n">
        <v>6720</v>
      </c>
      <c r="K82" s="6" t="n">
        <v>0</v>
      </c>
      <c r="L82" s="6" t="n">
        <v>0</v>
      </c>
    </row>
    <row r="83" spans="1:12">
      <c r="A83" s="4" t="s">
        <v>129</v>
      </c>
      <c r="J83" s="6" t="n">
        <v>0</v>
      </c>
      <c r="K83" s="6" t="n">
        <v>0</v>
      </c>
      <c r="L83" s="6" t="n">
        <v>0</v>
      </c>
    </row>
    <row r="84" spans="1:12">
      <c r="A84" s="4" t="s">
        <v>130</v>
      </c>
      <c r="J84" s="6" t="n">
        <v>0</v>
      </c>
      <c r="K84" s="6" t="n">
        <v>0</v>
      </c>
      <c r="L84" s="6" t="n">
        <v>0</v>
      </c>
    </row>
    <row r="85" spans="1:12">
      <c r="A85" s="4" t="s">
        <v>132</v>
      </c>
      <c r="J85" s="6" t="n">
        <v>6720</v>
      </c>
      <c r="K85" s="6" t="n">
        <v>0</v>
      </c>
      <c r="L85" s="6" t="n">
        <v>0</v>
      </c>
    </row>
    <row r="86" spans="1:12">
      <c r="A86" s="4" t="s">
        <v>133</v>
      </c>
      <c r="J86" s="6" t="n">
        <v>-6720</v>
      </c>
      <c r="K86" s="6" t="n">
        <v>0</v>
      </c>
      <c r="L86" s="6" t="n">
        <v>0</v>
      </c>
    </row>
    <row r="87" spans="1:12">
      <c r="A87" s="3" t="s">
        <v>134</v>
      </c>
    </row>
    <row r="88" spans="1:12">
      <c r="A88" s="4" t="s">
        <v>135</v>
      </c>
      <c r="J88" s="6" t="n">
        <v>54341</v>
      </c>
      <c r="K88" s="6" t="n">
        <v>56487</v>
      </c>
      <c r="L88" s="6" t="n">
        <v>28146</v>
      </c>
    </row>
    <row r="89" spans="1:12">
      <c r="A89" s="4" t="s">
        <v>136</v>
      </c>
      <c r="J89" s="6" t="n">
        <v>-190685</v>
      </c>
      <c r="K89" s="6" t="n">
        <v>-229481</v>
      </c>
      <c r="L89" s="6" t="n">
        <v>-229415</v>
      </c>
    </row>
    <row r="90" spans="1:12">
      <c r="A90" s="4" t="s">
        <v>137</v>
      </c>
      <c r="J90" s="6" t="n">
        <v>455</v>
      </c>
      <c r="K90" s="6" t="n">
        <v>0</v>
      </c>
      <c r="L90" s="6" t="n">
        <v>0</v>
      </c>
    </row>
    <row r="91" spans="1:12">
      <c r="A91" s="4" t="s">
        <v>138</v>
      </c>
      <c r="J91" s="6" t="n">
        <v>0</v>
      </c>
      <c r="K91" s="6" t="n">
        <v>0</v>
      </c>
      <c r="L91" s="6" t="n">
        <v>0</v>
      </c>
    </row>
    <row r="92" spans="1:12">
      <c r="A92" s="4" t="s">
        <v>1141</v>
      </c>
      <c r="J92" s="6" t="n">
        <v>75047</v>
      </c>
      <c r="K92" s="6" t="n">
        <v>224405</v>
      </c>
      <c r="L92" s="6" t="n">
        <v>471602</v>
      </c>
    </row>
    <row r="93" spans="1:12">
      <c r="A93" s="4" t="s">
        <v>139</v>
      </c>
      <c r="J93" s="6" t="n">
        <v>0</v>
      </c>
      <c r="K93" s="6" t="n">
        <v>0</v>
      </c>
      <c r="L93" s="6" t="n">
        <v>0</v>
      </c>
    </row>
    <row r="94" spans="1:12">
      <c r="A94" s="4" t="s">
        <v>140</v>
      </c>
      <c r="J94" s="6" t="n">
        <v>-100</v>
      </c>
      <c r="K94" s="6" t="n">
        <v>-970</v>
      </c>
      <c r="L94" s="6" t="n">
        <v>0</v>
      </c>
    </row>
    <row r="95" spans="1:12">
      <c r="A95" s="4" t="s">
        <v>141</v>
      </c>
      <c r="J95" s="6" t="n">
        <v>-60942</v>
      </c>
      <c r="K95" s="6" t="n">
        <v>50441</v>
      </c>
      <c r="L95" s="6" t="n">
        <v>270333</v>
      </c>
    </row>
    <row r="96" spans="1:12">
      <c r="A96" s="4" t="s">
        <v>142</v>
      </c>
      <c r="J96" s="6" t="n">
        <v>-67662</v>
      </c>
      <c r="K96" s="6" t="n">
        <v>50441</v>
      </c>
      <c r="L96" s="6" t="n">
        <v>270333</v>
      </c>
    </row>
    <row r="97" spans="1:12">
      <c r="A97" s="4" t="s">
        <v>143</v>
      </c>
      <c r="J97" s="6" t="n">
        <v>38120</v>
      </c>
      <c r="K97" s="6" t="n">
        <v>45060</v>
      </c>
      <c r="L97" s="6" t="n">
        <v>25637</v>
      </c>
    </row>
    <row r="98" spans="1:12">
      <c r="A98" s="4" t="s">
        <v>146</v>
      </c>
      <c r="J98" s="6" t="n">
        <v>-29542</v>
      </c>
      <c r="K98" s="6" t="n">
        <v>95501</v>
      </c>
      <c r="L98" s="6" t="n">
        <v>295970</v>
      </c>
    </row>
    <row r="99" spans="1:12">
      <c r="A99" s="4" t="s">
        <v>147</v>
      </c>
      <c r="J99" s="6" t="n">
        <v>0</v>
      </c>
      <c r="K99" s="6" t="n">
        <v>0</v>
      </c>
      <c r="L99" s="6" t="n">
        <v>0</v>
      </c>
    </row>
    <row r="100" spans="1:12">
      <c r="A100" s="4" t="s">
        <v>1010</v>
      </c>
      <c r="J100" s="6" t="n">
        <v>-29542</v>
      </c>
      <c r="K100" s="6" t="n">
        <v>95501</v>
      </c>
      <c r="L100" s="6" t="n">
        <v>295970</v>
      </c>
    </row>
    <row r="101" spans="1:12">
      <c r="A101" s="3" t="s">
        <v>1142</v>
      </c>
    </row>
    <row r="102" spans="1:12">
      <c r="A102" s="4" t="s">
        <v>144</v>
      </c>
      <c r="J102" s="6" t="n">
        <v>-29542</v>
      </c>
      <c r="K102" s="6" t="n">
        <v>95501</v>
      </c>
      <c r="L102" s="6" t="n">
        <v>295970</v>
      </c>
    </row>
    <row r="103" spans="1:12">
      <c r="A103" s="4" t="s">
        <v>145</v>
      </c>
      <c r="J103" s="6" t="n">
        <v>0</v>
      </c>
      <c r="K103" s="6" t="n">
        <v>0</v>
      </c>
      <c r="L103" s="6" t="n">
        <v>0</v>
      </c>
    </row>
    <row r="104" spans="1:12">
      <c r="A104" s="4" t="s">
        <v>146</v>
      </c>
      <c r="J104" s="6" t="n">
        <v>-29542</v>
      </c>
      <c r="K104" s="6" t="n">
        <v>95501</v>
      </c>
      <c r="L104" s="6" t="n">
        <v>295970</v>
      </c>
    </row>
    <row r="105" spans="1:12">
      <c r="A105" s="3" t="s">
        <v>166</v>
      </c>
    </row>
    <row r="106" spans="1:12">
      <c r="A106" s="4" t="s">
        <v>167</v>
      </c>
      <c r="J106" s="6" t="n">
        <v>0</v>
      </c>
      <c r="K106" s="6" t="n">
        <v>0</v>
      </c>
      <c r="L106" s="6" t="n">
        <v>0</v>
      </c>
    </row>
    <row r="107" spans="1:12">
      <c r="A107" s="4" t="s">
        <v>168</v>
      </c>
      <c r="J107" s="6" t="n">
        <v>1817</v>
      </c>
      <c r="K107" s="6" t="n">
        <v>-665</v>
      </c>
      <c r="L107" s="6" t="n">
        <v>-273</v>
      </c>
    </row>
    <row r="108" spans="1:12">
      <c r="A108" s="4" t="s">
        <v>169</v>
      </c>
      <c r="J108" s="6" t="n">
        <v>0</v>
      </c>
      <c r="K108" s="6" t="n">
        <v>0</v>
      </c>
      <c r="L108" s="6" t="n">
        <v>0</v>
      </c>
    </row>
    <row r="109" spans="1:12">
      <c r="A109" s="4" t="s">
        <v>171</v>
      </c>
      <c r="J109" s="6" t="n">
        <v>-419</v>
      </c>
      <c r="K109" s="6" t="n">
        <v>-212</v>
      </c>
    </row>
    <row r="110" spans="1:12">
      <c r="A110" s="4" t="s">
        <v>1143</v>
      </c>
      <c r="L110" s="6" t="n">
        <v>0</v>
      </c>
    </row>
    <row r="111" spans="1:12">
      <c r="A111" s="4" t="s">
        <v>1144</v>
      </c>
      <c r="J111" s="6" t="n">
        <v>-2260</v>
      </c>
      <c r="K111" s="6" t="n">
        <v>-30508</v>
      </c>
      <c r="L111" s="6" t="n">
        <v>8170</v>
      </c>
    </row>
    <row r="112" spans="1:12">
      <c r="A112" s="4" t="s">
        <v>173</v>
      </c>
      <c r="J112" s="6" t="n">
        <v>-862</v>
      </c>
      <c r="K112" s="6" t="n">
        <v>-31385</v>
      </c>
      <c r="L112" s="6" t="n">
        <v>7897</v>
      </c>
    </row>
    <row r="113" spans="1:12">
      <c r="A113" s="4" t="s">
        <v>174</v>
      </c>
      <c r="J113" s="6" t="n">
        <v>-30404</v>
      </c>
      <c r="K113" s="6" t="n">
        <v>64116</v>
      </c>
      <c r="L113" s="6" t="n">
        <v>303867</v>
      </c>
    </row>
    <row r="114" spans="1:12">
      <c r="A114" s="4" t="s">
        <v>175</v>
      </c>
      <c r="J114" s="6" t="n">
        <v>0</v>
      </c>
      <c r="K114" s="6" t="n">
        <v>0</v>
      </c>
      <c r="L114" s="6" t="n">
        <v>0</v>
      </c>
    </row>
    <row r="115" spans="1:12">
      <c r="A115" s="4" t="s">
        <v>176</v>
      </c>
      <c r="J115" s="6" t="n">
        <v>-30404</v>
      </c>
      <c r="K115" s="6" t="n">
        <v>64116</v>
      </c>
      <c r="L115" s="6" t="n">
        <v>303867</v>
      </c>
    </row>
    <row r="116" spans="1:12">
      <c r="A116" s="4" t="s">
        <v>158</v>
      </c>
    </row>
    <row r="117" spans="1:12">
      <c r="A117" s="3" t="s">
        <v>125</v>
      </c>
    </row>
    <row r="118" spans="1:12">
      <c r="A118" s="4" t="s">
        <v>126</v>
      </c>
      <c r="J118" s="6" t="n">
        <v>1701451</v>
      </c>
      <c r="K118" s="6" t="n">
        <v>1588455</v>
      </c>
      <c r="L118" s="6" t="n">
        <v>1382787</v>
      </c>
    </row>
    <row r="119" spans="1:12">
      <c r="A119" s="3" t="s">
        <v>1140</v>
      </c>
    </row>
    <row r="120" spans="1:12">
      <c r="A120" s="4" t="s">
        <v>128</v>
      </c>
      <c r="J120" s="6" t="n">
        <v>375309</v>
      </c>
      <c r="K120" s="6" t="n">
        <v>345221</v>
      </c>
      <c r="L120" s="6" t="n">
        <v>293767</v>
      </c>
    </row>
    <row r="121" spans="1:12">
      <c r="A121" s="4" t="s">
        <v>129</v>
      </c>
      <c r="J121" s="6" t="n">
        <v>25082</v>
      </c>
      <c r="K121" s="6" t="n">
        <v>27570</v>
      </c>
      <c r="L121" s="6" t="n">
        <v>31745</v>
      </c>
    </row>
    <row r="122" spans="1:12">
      <c r="A122" s="4" t="s">
        <v>130</v>
      </c>
      <c r="J122" s="6" t="n">
        <v>391464</v>
      </c>
      <c r="K122" s="6" t="n">
        <v>374297</v>
      </c>
      <c r="L122" s="6" t="n">
        <v>332103</v>
      </c>
    </row>
    <row r="123" spans="1:12">
      <c r="A123" s="4" t="s">
        <v>132</v>
      </c>
      <c r="J123" s="6" t="n">
        <v>1480769</v>
      </c>
      <c r="K123" s="6" t="n">
        <v>1395330</v>
      </c>
      <c r="L123" s="6" t="n">
        <v>1277480</v>
      </c>
    </row>
    <row r="124" spans="1:12">
      <c r="A124" s="4" t="s">
        <v>133</v>
      </c>
      <c r="J124" s="6" t="n">
        <v>220682</v>
      </c>
      <c r="K124" s="6" t="n">
        <v>193125</v>
      </c>
      <c r="L124" s="6" t="n">
        <v>105307</v>
      </c>
    </row>
    <row r="125" spans="1:12">
      <c r="A125" s="3" t="s">
        <v>134</v>
      </c>
    </row>
    <row r="126" spans="1:12">
      <c r="A126" s="4" t="s">
        <v>135</v>
      </c>
      <c r="J126" s="6" t="n">
        <v>4441</v>
      </c>
      <c r="K126" s="6" t="n">
        <v>3806</v>
      </c>
      <c r="L126" s="6" t="n">
        <v>96992</v>
      </c>
    </row>
    <row r="127" spans="1:12">
      <c r="A127" s="4" t="s">
        <v>136</v>
      </c>
      <c r="J127" s="6" t="n">
        <v>-7832</v>
      </c>
      <c r="K127" s="6" t="n">
        <v>-866</v>
      </c>
      <c r="L127" s="6" t="n">
        <v>-80543</v>
      </c>
    </row>
    <row r="128" spans="1:12">
      <c r="A128" s="4" t="s">
        <v>137</v>
      </c>
      <c r="J128" s="6" t="n">
        <v>-8919</v>
      </c>
      <c r="K128" s="6" t="n">
        <v>187</v>
      </c>
      <c r="L128" s="6" t="n">
        <v>-1574</v>
      </c>
    </row>
    <row r="129" spans="1:12">
      <c r="A129" s="4" t="s">
        <v>138</v>
      </c>
      <c r="J129" s="6" t="n">
        <v>-3333</v>
      </c>
      <c r="K129" s="6" t="n">
        <v>4874</v>
      </c>
      <c r="L129" s="6" t="n">
        <v>7027</v>
      </c>
    </row>
    <row r="130" spans="1:12">
      <c r="A130" s="4" t="s">
        <v>1141</v>
      </c>
      <c r="J130" s="6" t="n">
        <v>-135258</v>
      </c>
      <c r="K130" s="6" t="n">
        <v>-33525</v>
      </c>
      <c r="L130" s="6" t="n">
        <v>-35142</v>
      </c>
    </row>
    <row r="131" spans="1:12">
      <c r="A131" s="4" t="s">
        <v>139</v>
      </c>
      <c r="J131" s="6" t="n">
        <v>-344</v>
      </c>
      <c r="K131" s="6" t="n">
        <v>-104</v>
      </c>
      <c r="L131" s="6" t="n">
        <v>-85</v>
      </c>
    </row>
    <row r="132" spans="1:12">
      <c r="A132" s="4" t="s">
        <v>140</v>
      </c>
      <c r="J132" s="6" t="n">
        <v>-351</v>
      </c>
      <c r="K132" s="6" t="n">
        <v>9259</v>
      </c>
      <c r="L132" s="6" t="n">
        <v>-871</v>
      </c>
    </row>
    <row r="133" spans="1:12">
      <c r="A133" s="4" t="s">
        <v>141</v>
      </c>
      <c r="J133" s="6" t="n">
        <v>-151596</v>
      </c>
      <c r="K133" s="6" t="n">
        <v>-16369</v>
      </c>
      <c r="L133" s="6" t="n">
        <v>-14196</v>
      </c>
    </row>
    <row r="134" spans="1:12">
      <c r="A134" s="4" t="s">
        <v>142</v>
      </c>
      <c r="J134" s="6" t="n">
        <v>69086</v>
      </c>
      <c r="K134" s="6" t="n">
        <v>176756</v>
      </c>
      <c r="L134" s="6" t="n">
        <v>91111</v>
      </c>
    </row>
    <row r="135" spans="1:12">
      <c r="A135" s="4" t="s">
        <v>143</v>
      </c>
      <c r="J135" s="6" t="n">
        <v>-50242</v>
      </c>
      <c r="K135" s="6" t="n">
        <v>-62230</v>
      </c>
      <c r="L135" s="6" t="n">
        <v>75956</v>
      </c>
    </row>
    <row r="136" spans="1:12">
      <c r="A136" s="4" t="s">
        <v>146</v>
      </c>
      <c r="J136" s="6" t="n">
        <v>75383</v>
      </c>
      <c r="K136" s="6" t="n">
        <v>223949</v>
      </c>
      <c r="L136" s="6" t="n">
        <v>472022</v>
      </c>
    </row>
    <row r="137" spans="1:12">
      <c r="A137" s="4" t="s">
        <v>147</v>
      </c>
      <c r="J137" s="6" t="n">
        <v>0</v>
      </c>
      <c r="K137" s="6" t="n">
        <v>0</v>
      </c>
      <c r="L137" s="6" t="n">
        <v>0</v>
      </c>
    </row>
    <row r="138" spans="1:12">
      <c r="A138" s="4" t="s">
        <v>1010</v>
      </c>
      <c r="J138" s="6" t="n">
        <v>75383</v>
      </c>
      <c r="K138" s="6" t="n">
        <v>223949</v>
      </c>
      <c r="L138" s="6" t="n">
        <v>472022</v>
      </c>
    </row>
    <row r="139" spans="1:12">
      <c r="A139" s="3" t="s">
        <v>1142</v>
      </c>
    </row>
    <row r="140" spans="1:12">
      <c r="A140" s="4" t="s">
        <v>144</v>
      </c>
      <c r="J140" s="6" t="n">
        <v>18844</v>
      </c>
      <c r="K140" s="6" t="n">
        <v>114526</v>
      </c>
      <c r="L140" s="6" t="n">
        <v>167067</v>
      </c>
    </row>
    <row r="141" spans="1:12">
      <c r="A141" s="4" t="s">
        <v>145</v>
      </c>
      <c r="J141" s="6" t="n">
        <v>56539</v>
      </c>
      <c r="K141" s="6" t="n">
        <v>109423</v>
      </c>
      <c r="L141" s="6" t="n">
        <v>304955</v>
      </c>
    </row>
    <row r="142" spans="1:12">
      <c r="A142" s="4" t="s">
        <v>146</v>
      </c>
      <c r="J142" s="6" t="n">
        <v>75383</v>
      </c>
      <c r="K142" s="6" t="n">
        <v>223949</v>
      </c>
      <c r="L142" s="6" t="n">
        <v>472022</v>
      </c>
    </row>
    <row r="143" spans="1:12">
      <c r="A143" s="3" t="s">
        <v>166</v>
      </c>
    </row>
    <row r="144" spans="1:12">
      <c r="A144" s="4" t="s">
        <v>167</v>
      </c>
      <c r="J144" s="6" t="n">
        <v>0</v>
      </c>
      <c r="K144" s="6" t="n">
        <v>0</v>
      </c>
      <c r="L144" s="6" t="n">
        <v>0</v>
      </c>
    </row>
    <row r="145" spans="1:12">
      <c r="A145" s="4" t="s">
        <v>168</v>
      </c>
      <c r="J145" s="6" t="n">
        <v>0</v>
      </c>
      <c r="K145" s="6" t="n">
        <v>0</v>
      </c>
      <c r="L145" s="6" t="n">
        <v>-2007</v>
      </c>
    </row>
    <row r="146" spans="1:12">
      <c r="A146" s="4" t="s">
        <v>169</v>
      </c>
      <c r="J146" s="6" t="n">
        <v>0</v>
      </c>
      <c r="K146" s="6" t="n">
        <v>0</v>
      </c>
      <c r="L146" s="6" t="n">
        <v>0</v>
      </c>
    </row>
    <row r="147" spans="1:12">
      <c r="A147" s="4" t="s">
        <v>171</v>
      </c>
      <c r="J147" s="6" t="n">
        <v>0</v>
      </c>
      <c r="K147" s="6" t="n">
        <v>0</v>
      </c>
    </row>
    <row r="148" spans="1:12">
      <c r="A148" s="4" t="s">
        <v>1143</v>
      </c>
      <c r="L148" s="6" t="n">
        <v>-3298</v>
      </c>
    </row>
    <row r="149" spans="1:12">
      <c r="A149" s="4" t="s">
        <v>1144</v>
      </c>
      <c r="J149" s="6" t="n">
        <v>-2260</v>
      </c>
      <c r="K149" s="6" t="n">
        <v>-30508</v>
      </c>
      <c r="L149" s="6" t="n">
        <v>6879</v>
      </c>
    </row>
    <row r="150" spans="1:12">
      <c r="A150" s="4" t="s">
        <v>173</v>
      </c>
      <c r="J150" s="6" t="n">
        <v>-2260</v>
      </c>
      <c r="K150" s="6" t="n">
        <v>-30508</v>
      </c>
      <c r="L150" s="6" t="n">
        <v>8170</v>
      </c>
    </row>
    <row r="151" spans="1:12">
      <c r="A151" s="4" t="s">
        <v>174</v>
      </c>
      <c r="J151" s="6" t="n">
        <v>73123</v>
      </c>
      <c r="K151" s="6" t="n">
        <v>193441</v>
      </c>
      <c r="L151" s="6" t="n">
        <v>480192</v>
      </c>
    </row>
    <row r="152" spans="1:12">
      <c r="A152" s="4" t="s">
        <v>175</v>
      </c>
      <c r="J152" s="6" t="n">
        <v>0</v>
      </c>
      <c r="K152" s="6" t="n">
        <v>0</v>
      </c>
      <c r="L152" s="6" t="n">
        <v>0</v>
      </c>
    </row>
    <row r="153" spans="1:12">
      <c r="A153" s="4" t="s">
        <v>176</v>
      </c>
      <c r="J153" s="6" t="n">
        <v>73123</v>
      </c>
      <c r="K153" s="6" t="n">
        <v>193441</v>
      </c>
      <c r="L153" s="6" t="n">
        <v>480192</v>
      </c>
    </row>
    <row r="154" spans="1:12">
      <c r="A154" s="4" t="s">
        <v>161</v>
      </c>
    </row>
    <row r="155" spans="1:12">
      <c r="A155" s="3" t="s">
        <v>125</v>
      </c>
    </row>
    <row r="156" spans="1:12">
      <c r="A156" s="4" t="s">
        <v>126</v>
      </c>
      <c r="J156" s="6" t="n">
        <v>275121</v>
      </c>
      <c r="K156" s="6" t="n">
        <v>262010</v>
      </c>
      <c r="L156" s="6" t="n">
        <v>207801</v>
      </c>
    </row>
    <row r="157" spans="1:12">
      <c r="A157" s="3" t="s">
        <v>1140</v>
      </c>
    </row>
    <row r="158" spans="1:12">
      <c r="A158" s="4" t="s">
        <v>128</v>
      </c>
      <c r="J158" s="6" t="n">
        <v>88291</v>
      </c>
      <c r="K158" s="6" t="n">
        <v>54943</v>
      </c>
      <c r="L158" s="6" t="n">
        <v>46517</v>
      </c>
    </row>
    <row r="159" spans="1:12">
      <c r="A159" s="4" t="s">
        <v>129</v>
      </c>
      <c r="J159" s="6" t="n">
        <v>657</v>
      </c>
      <c r="K159" s="6" t="n">
        <v>0</v>
      </c>
      <c r="L159" s="6" t="n">
        <v>0</v>
      </c>
    </row>
    <row r="160" spans="1:12">
      <c r="A160" s="4" t="s">
        <v>130</v>
      </c>
      <c r="J160" s="6" t="n">
        <v>73333</v>
      </c>
      <c r="K160" s="6" t="n">
        <v>52555</v>
      </c>
      <c r="L160" s="6" t="n">
        <v>38315</v>
      </c>
    </row>
    <row r="161" spans="1:12">
      <c r="A161" s="4" t="s">
        <v>132</v>
      </c>
      <c r="J161" s="6" t="n">
        <v>338131</v>
      </c>
      <c r="K161" s="6" t="n">
        <v>277153</v>
      </c>
      <c r="L161" s="6" t="n">
        <v>236327</v>
      </c>
    </row>
    <row r="162" spans="1:12">
      <c r="A162" s="4" t="s">
        <v>133</v>
      </c>
      <c r="J162" s="6" t="n">
        <v>-63010</v>
      </c>
      <c r="K162" s="6" t="n">
        <v>-15143</v>
      </c>
      <c r="L162" s="6" t="n">
        <v>-28526</v>
      </c>
    </row>
    <row r="163" spans="1:12">
      <c r="A163" s="3" t="s">
        <v>134</v>
      </c>
    </row>
    <row r="164" spans="1:12">
      <c r="A164" s="4" t="s">
        <v>135</v>
      </c>
      <c r="J164" s="6" t="n">
        <v>2798</v>
      </c>
      <c r="K164" s="6" t="n">
        <v>2472</v>
      </c>
      <c r="L164" s="6" t="n">
        <v>1986</v>
      </c>
    </row>
    <row r="165" spans="1:12">
      <c r="A165" s="4" t="s">
        <v>136</v>
      </c>
      <c r="J165" s="6" t="n">
        <v>-77551</v>
      </c>
      <c r="K165" s="6" t="n">
        <v>-4483</v>
      </c>
      <c r="L165" s="6" t="n">
        <v>1620</v>
      </c>
    </row>
    <row r="166" spans="1:12">
      <c r="A166" s="4" t="s">
        <v>137</v>
      </c>
      <c r="J166" s="6" t="n">
        <v>0</v>
      </c>
      <c r="K166" s="6" t="n">
        <v>0</v>
      </c>
      <c r="L166" s="6" t="n">
        <v>0</v>
      </c>
    </row>
    <row r="167" spans="1:12">
      <c r="A167" s="4" t="s">
        <v>138</v>
      </c>
      <c r="J167" s="6" t="n">
        <v>0</v>
      </c>
      <c r="K167" s="6" t="n">
        <v>0</v>
      </c>
      <c r="L167" s="6" t="n">
        <v>0</v>
      </c>
    </row>
    <row r="168" spans="1:12">
      <c r="A168" s="4" t="s">
        <v>1141</v>
      </c>
      <c r="J168" s="6" t="n">
        <v>0</v>
      </c>
      <c r="K168" s="6" t="n">
        <v>0</v>
      </c>
      <c r="L168" s="6" t="n">
        <v>0</v>
      </c>
    </row>
    <row r="169" spans="1:12">
      <c r="A169" s="4" t="s">
        <v>139</v>
      </c>
      <c r="J169" s="6" t="n">
        <v>-9511</v>
      </c>
      <c r="K169" s="6" t="n">
        <v>-12380</v>
      </c>
      <c r="L169" s="6" t="n">
        <v>-1073</v>
      </c>
    </row>
    <row r="170" spans="1:12">
      <c r="A170" s="4" t="s">
        <v>140</v>
      </c>
      <c r="J170" s="6" t="n">
        <v>-182</v>
      </c>
      <c r="K170" s="6" t="n">
        <v>-248</v>
      </c>
      <c r="L170" s="6" t="n">
        <v>-159</v>
      </c>
    </row>
    <row r="171" spans="1:12">
      <c r="A171" s="4" t="s">
        <v>141</v>
      </c>
      <c r="J171" s="6" t="n">
        <v>-84446</v>
      </c>
      <c r="K171" s="6" t="n">
        <v>-14639</v>
      </c>
      <c r="L171" s="6" t="n">
        <v>2374</v>
      </c>
    </row>
    <row r="172" spans="1:12">
      <c r="A172" s="4" t="s">
        <v>142</v>
      </c>
      <c r="J172" s="6" t="n">
        <v>-147456</v>
      </c>
      <c r="K172" s="6" t="n">
        <v>-29782</v>
      </c>
      <c r="L172" s="6" t="n">
        <v>-26152</v>
      </c>
    </row>
    <row r="173" spans="1:12">
      <c r="A173" s="4" t="s">
        <v>143</v>
      </c>
      <c r="J173" s="6" t="n">
        <v>527</v>
      </c>
      <c r="K173" s="6" t="n">
        <v>-1445</v>
      </c>
      <c r="L173" s="6" t="n">
        <v>-7827</v>
      </c>
    </row>
    <row r="174" spans="1:12">
      <c r="A174" s="4" t="s">
        <v>146</v>
      </c>
      <c r="J174" s="6" t="n">
        <v>-146929</v>
      </c>
      <c r="K174" s="6" t="n">
        <v>-31227</v>
      </c>
      <c r="L174" s="6" t="n">
        <v>-33979</v>
      </c>
    </row>
    <row r="175" spans="1:12">
      <c r="A175" s="4" t="s">
        <v>147</v>
      </c>
      <c r="J175" s="6" t="n">
        <v>-11335</v>
      </c>
      <c r="K175" s="6" t="n">
        <v>1842</v>
      </c>
      <c r="L175" s="6" t="n">
        <v>1583</v>
      </c>
    </row>
    <row r="176" spans="1:12">
      <c r="A176" s="4" t="s">
        <v>1010</v>
      </c>
      <c r="J176" s="6" t="n">
        <v>-135594</v>
      </c>
      <c r="K176" s="6" t="n">
        <v>-33069</v>
      </c>
      <c r="L176" s="6" t="n">
        <v>-35562</v>
      </c>
    </row>
    <row r="177" spans="1:12">
      <c r="A177" s="3" t="s">
        <v>1142</v>
      </c>
    </row>
    <row r="178" spans="1:12">
      <c r="A178" s="4" t="s">
        <v>144</v>
      </c>
      <c r="J178" s="6" t="n">
        <v>-146929</v>
      </c>
      <c r="K178" s="6" t="n">
        <v>-31227</v>
      </c>
      <c r="L178" s="6" t="n">
        <v>-33979</v>
      </c>
    </row>
    <row r="179" spans="1:12">
      <c r="A179" s="4" t="s">
        <v>145</v>
      </c>
      <c r="J179" s="6" t="n">
        <v>0</v>
      </c>
      <c r="K179" s="6" t="n">
        <v>0</v>
      </c>
      <c r="L179" s="6" t="n">
        <v>0</v>
      </c>
    </row>
    <row r="180" spans="1:12">
      <c r="A180" s="4" t="s">
        <v>146</v>
      </c>
      <c r="J180" s="6" t="n">
        <v>-146929</v>
      </c>
      <c r="K180" s="6" t="n">
        <v>-31227</v>
      </c>
      <c r="L180" s="6" t="n">
        <v>-33979</v>
      </c>
    </row>
    <row r="181" spans="1:12">
      <c r="A181" s="3" t="s">
        <v>166</v>
      </c>
    </row>
    <row r="182" spans="1:12">
      <c r="A182" s="4" t="s">
        <v>167</v>
      </c>
      <c r="J182" s="6" t="n">
        <v>1182</v>
      </c>
      <c r="K182" s="6" t="n">
        <v>-31938</v>
      </c>
      <c r="L182" s="6" t="n">
        <v>7196</v>
      </c>
    </row>
    <row r="183" spans="1:12">
      <c r="A183" s="4" t="s">
        <v>168</v>
      </c>
      <c r="J183" s="6" t="n">
        <v>0</v>
      </c>
      <c r="K183" s="6" t="n">
        <v>0</v>
      </c>
      <c r="L183" s="6" t="n">
        <v>0</v>
      </c>
    </row>
    <row r="184" spans="1:12">
      <c r="A184" s="4" t="s">
        <v>169</v>
      </c>
      <c r="J184" s="6" t="n">
        <v>-114</v>
      </c>
      <c r="K184" s="6" t="n">
        <v>41</v>
      </c>
      <c r="L184" s="6" t="n">
        <v>92</v>
      </c>
    </row>
    <row r="185" spans="1:12">
      <c r="A185" s="4" t="s">
        <v>171</v>
      </c>
      <c r="J185" s="6" t="n">
        <v>0</v>
      </c>
      <c r="K185" s="6" t="n">
        <v>0</v>
      </c>
    </row>
    <row r="186" spans="1:12">
      <c r="A186" s="4" t="s">
        <v>1143</v>
      </c>
      <c r="L186" s="6" t="n">
        <v>0</v>
      </c>
    </row>
    <row r="187" spans="1:12">
      <c r="A187" s="4" t="s">
        <v>1144</v>
      </c>
      <c r="J187" s="6" t="n">
        <v>0</v>
      </c>
      <c r="K187" s="6" t="n">
        <v>0</v>
      </c>
      <c r="L187" s="6" t="n">
        <v>0</v>
      </c>
    </row>
    <row r="188" spans="1:12">
      <c r="A188" s="4" t="s">
        <v>173</v>
      </c>
      <c r="J188" s="6" t="n">
        <v>1068</v>
      </c>
      <c r="K188" s="6" t="n">
        <v>-31897</v>
      </c>
      <c r="L188" s="6" t="n">
        <v>7288</v>
      </c>
    </row>
    <row r="189" spans="1:12">
      <c r="A189" s="4" t="s">
        <v>174</v>
      </c>
      <c r="J189" s="6" t="n">
        <v>-145861</v>
      </c>
      <c r="K189" s="6" t="n">
        <v>-63124</v>
      </c>
      <c r="L189" s="6" t="n">
        <v>-26691</v>
      </c>
    </row>
    <row r="190" spans="1:12">
      <c r="A190" s="4" t="s">
        <v>175</v>
      </c>
      <c r="J190" s="6" t="n">
        <v>-8007</v>
      </c>
      <c r="K190" s="6" t="n">
        <v>453</v>
      </c>
      <c r="L190" s="6" t="n">
        <v>1992</v>
      </c>
    </row>
    <row r="191" spans="1:12">
      <c r="A191" s="4" t="s">
        <v>176</v>
      </c>
      <c r="J191" s="6" t="n">
        <v>-137854</v>
      </c>
      <c r="K191" s="6" t="n">
        <v>-63577</v>
      </c>
      <c r="L191" s="6" t="n">
        <v>-28683</v>
      </c>
    </row>
    <row r="192" spans="1:12">
      <c r="A192" s="4" t="s">
        <v>149</v>
      </c>
    </row>
    <row r="193" spans="1:12">
      <c r="A193" s="3" t="s">
        <v>125</v>
      </c>
    </row>
    <row r="194" spans="1:12">
      <c r="A194" s="4" t="s">
        <v>126</v>
      </c>
      <c r="J194" s="6" t="n">
        <v>1623458</v>
      </c>
      <c r="K194" s="6" t="n">
        <v>1561426</v>
      </c>
      <c r="L194" s="6" t="n">
        <v>1275553</v>
      </c>
    </row>
    <row r="195" spans="1:12">
      <c r="A195" s="3" t="s">
        <v>1140</v>
      </c>
    </row>
    <row r="196" spans="1:12">
      <c r="A196" s="4" t="s">
        <v>150</v>
      </c>
      <c r="J196" s="6" t="n">
        <v>555701</v>
      </c>
      <c r="K196" s="6" t="n">
        <v>559838</v>
      </c>
      <c r="L196" s="6" t="n">
        <v>497111</v>
      </c>
    </row>
    <row r="197" spans="1:12">
      <c r="A197" s="4" t="s">
        <v>1145</v>
      </c>
    </row>
    <row r="198" spans="1:12">
      <c r="A198" s="3" t="s">
        <v>125</v>
      </c>
    </row>
    <row r="199" spans="1:12">
      <c r="A199" s="4" t="s">
        <v>126</v>
      </c>
      <c r="J199" s="6" t="n">
        <v>-36458</v>
      </c>
      <c r="K199" s="6" t="n">
        <v>-37906</v>
      </c>
      <c r="L199" s="6" t="n">
        <v>-32220</v>
      </c>
    </row>
    <row r="200" spans="1:12">
      <c r="A200" s="3" t="s">
        <v>1140</v>
      </c>
    </row>
    <row r="201" spans="1:12">
      <c r="A201" s="4" t="s">
        <v>150</v>
      </c>
      <c r="J201" s="6" t="n">
        <v>-34006</v>
      </c>
      <c r="K201" s="6" t="n">
        <v>-35736</v>
      </c>
      <c r="L201" s="6" t="n">
        <v>-29632</v>
      </c>
    </row>
    <row r="202" spans="1:12">
      <c r="A202" s="4" t="s">
        <v>1146</v>
      </c>
    </row>
    <row r="203" spans="1:12">
      <c r="A203" s="3" t="s">
        <v>125</v>
      </c>
    </row>
    <row r="204" spans="1:12">
      <c r="A204" s="4" t="s">
        <v>126</v>
      </c>
      <c r="J204" s="6" t="n">
        <v>0</v>
      </c>
      <c r="K204" s="6" t="n">
        <v>0</v>
      </c>
      <c r="L204" s="6" t="n">
        <v>0</v>
      </c>
    </row>
    <row r="205" spans="1:12">
      <c r="A205" s="3" t="s">
        <v>1140</v>
      </c>
    </row>
    <row r="206" spans="1:12">
      <c r="A206" s="4" t="s">
        <v>150</v>
      </c>
      <c r="J206" s="6" t="n">
        <v>0</v>
      </c>
      <c r="K206" s="6" t="n">
        <v>0</v>
      </c>
      <c r="L206" s="6" t="n">
        <v>0</v>
      </c>
    </row>
    <row r="207" spans="1:12">
      <c r="A207" s="4" t="s">
        <v>1147</v>
      </c>
    </row>
    <row r="208" spans="1:12">
      <c r="A208" s="3" t="s">
        <v>125</v>
      </c>
    </row>
    <row r="209" spans="1:12">
      <c r="A209" s="4" t="s">
        <v>126</v>
      </c>
      <c r="J209" s="6" t="n">
        <v>1417659</v>
      </c>
      <c r="K209" s="6" t="n">
        <v>1366459</v>
      </c>
      <c r="L209" s="6" t="n">
        <v>1127177</v>
      </c>
    </row>
    <row r="210" spans="1:12">
      <c r="A210" s="3" t="s">
        <v>1140</v>
      </c>
    </row>
    <row r="211" spans="1:12">
      <c r="A211" s="4" t="s">
        <v>150</v>
      </c>
      <c r="J211" s="6" t="n">
        <v>438214</v>
      </c>
      <c r="K211" s="6" t="n">
        <v>447622</v>
      </c>
      <c r="L211" s="6" t="n">
        <v>395566</v>
      </c>
    </row>
    <row r="212" spans="1:12">
      <c r="A212" s="4" t="s">
        <v>1148</v>
      </c>
    </row>
    <row r="213" spans="1:12">
      <c r="A213" s="3" t="s">
        <v>125</v>
      </c>
    </row>
    <row r="214" spans="1:12">
      <c r="A214" s="4" t="s">
        <v>126</v>
      </c>
      <c r="J214" s="6" t="n">
        <v>242257</v>
      </c>
      <c r="K214" s="6" t="n">
        <v>232873</v>
      </c>
      <c r="L214" s="6" t="n">
        <v>180596</v>
      </c>
    </row>
    <row r="215" spans="1:12">
      <c r="A215" s="3" t="s">
        <v>1140</v>
      </c>
    </row>
    <row r="216" spans="1:12">
      <c r="A216" s="4" t="s">
        <v>150</v>
      </c>
      <c r="J216" s="6" t="n">
        <v>151493</v>
      </c>
      <c r="K216" s="6" t="n">
        <v>147952</v>
      </c>
      <c r="L216" s="6" t="n">
        <v>131177</v>
      </c>
    </row>
    <row r="217" spans="1:12">
      <c r="A217" s="4" t="s">
        <v>151</v>
      </c>
    </row>
    <row r="218" spans="1:12">
      <c r="A218" s="3" t="s">
        <v>125</v>
      </c>
    </row>
    <row r="219" spans="1:12">
      <c r="A219" s="4" t="s">
        <v>126</v>
      </c>
      <c r="J219" s="6" t="n">
        <v>266703</v>
      </c>
      <c r="K219" s="6" t="n">
        <v>205410</v>
      </c>
      <c r="L219" s="6" t="n">
        <v>239489</v>
      </c>
    </row>
    <row r="220" spans="1:12">
      <c r="A220" s="3" t="s">
        <v>1140</v>
      </c>
    </row>
    <row r="221" spans="1:12">
      <c r="A221" s="4" t="s">
        <v>150</v>
      </c>
      <c r="J221" s="6" t="n">
        <v>225103</v>
      </c>
      <c r="K221" s="6" t="n">
        <v>176600</v>
      </c>
      <c r="L221" s="6" t="n">
        <v>195439</v>
      </c>
    </row>
    <row r="222" spans="1:12">
      <c r="A222" s="4" t="s">
        <v>1149</v>
      </c>
    </row>
    <row r="223" spans="1:12">
      <c r="A223" s="3" t="s">
        <v>125</v>
      </c>
    </row>
    <row r="224" spans="1:12">
      <c r="A224" s="4" t="s">
        <v>126</v>
      </c>
      <c r="J224" s="6" t="n">
        <v>-49953</v>
      </c>
      <c r="K224" s="6" t="n">
        <v>-45723</v>
      </c>
      <c r="L224" s="6" t="n">
        <v>-43326</v>
      </c>
    </row>
    <row r="225" spans="1:12">
      <c r="A225" s="3" t="s">
        <v>1140</v>
      </c>
    </row>
    <row r="226" spans="1:12">
      <c r="A226" s="4" t="s">
        <v>150</v>
      </c>
      <c r="J226" s="6" t="n">
        <v>-49954</v>
      </c>
      <c r="K226" s="6" t="n">
        <v>-45723</v>
      </c>
      <c r="L226" s="6" t="n">
        <v>-43178</v>
      </c>
    </row>
    <row r="227" spans="1:12">
      <c r="A227" s="4" t="s">
        <v>1150</v>
      </c>
    </row>
    <row r="228" spans="1:12">
      <c r="A228" s="3" t="s">
        <v>125</v>
      </c>
    </row>
    <row r="229" spans="1:12">
      <c r="A229" s="4" t="s">
        <v>126</v>
      </c>
      <c r="J229" s="6" t="n">
        <v>0</v>
      </c>
      <c r="K229" s="6" t="n">
        <v>0</v>
      </c>
      <c r="L229" s="6" t="n">
        <v>0</v>
      </c>
    </row>
    <row r="230" spans="1:12">
      <c r="A230" s="3" t="s">
        <v>1140</v>
      </c>
    </row>
    <row r="231" spans="1:12">
      <c r="A231" s="4" t="s">
        <v>150</v>
      </c>
      <c r="J231" s="6" t="n">
        <v>0</v>
      </c>
      <c r="K231" s="6" t="n">
        <v>0</v>
      </c>
      <c r="L231" s="6" t="n">
        <v>0</v>
      </c>
    </row>
    <row r="232" spans="1:12">
      <c r="A232" s="4" t="s">
        <v>1151</v>
      </c>
    </row>
    <row r="233" spans="1:12">
      <c r="A233" s="3" t="s">
        <v>125</v>
      </c>
    </row>
    <row r="234" spans="1:12">
      <c r="A234" s="4" t="s">
        <v>126</v>
      </c>
      <c r="J234" s="6" t="n">
        <v>283792</v>
      </c>
      <c r="K234" s="6" t="n">
        <v>221996</v>
      </c>
      <c r="L234" s="6" t="n">
        <v>255610</v>
      </c>
    </row>
    <row r="235" spans="1:12">
      <c r="A235" s="3" t="s">
        <v>1140</v>
      </c>
    </row>
    <row r="236" spans="1:12">
      <c r="A236" s="4" t="s">
        <v>150</v>
      </c>
      <c r="J236" s="6" t="n">
        <v>250700</v>
      </c>
      <c r="K236" s="6" t="n">
        <v>200620</v>
      </c>
      <c r="L236" s="6" t="n">
        <v>218299</v>
      </c>
    </row>
    <row r="237" spans="1:12">
      <c r="A237" s="4" t="s">
        <v>1152</v>
      </c>
    </row>
    <row r="238" spans="1:12">
      <c r="A238" s="3" t="s">
        <v>125</v>
      </c>
    </row>
    <row r="239" spans="1:12">
      <c r="A239" s="4" t="s">
        <v>126</v>
      </c>
      <c r="J239" s="6" t="n">
        <v>32864</v>
      </c>
      <c r="K239" s="6" t="n">
        <v>29137</v>
      </c>
      <c r="L239" s="6" t="n">
        <v>27205</v>
      </c>
    </row>
    <row r="240" spans="1:12">
      <c r="A240" s="3" t="s">
        <v>1140</v>
      </c>
    </row>
    <row r="241" spans="1:12">
      <c r="A241" s="4" t="s">
        <v>150</v>
      </c>
      <c r="J241" s="5" t="n">
        <v>24357</v>
      </c>
      <c r="K241" s="5" t="n">
        <v>21703</v>
      </c>
      <c r="L241" s="5" t="n">
        <v>2031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118</v>
      </c>
      <c r="J1" s="2" t="s">
        <v>1</v>
      </c>
    </row>
    <row r="2" spans="1:12">
      <c r="B2" s="2" t="s">
        <v>2</v>
      </c>
      <c r="C2" s="2" t="s">
        <v>119</v>
      </c>
      <c r="D2" s="2" t="s">
        <v>4</v>
      </c>
      <c r="E2" s="2" t="s">
        <v>120</v>
      </c>
      <c r="F2" s="2" t="s">
        <v>58</v>
      </c>
      <c r="G2" s="2" t="s">
        <v>121</v>
      </c>
      <c r="H2" s="2" t="s">
        <v>122</v>
      </c>
      <c r="I2" s="2" t="s">
        <v>123</v>
      </c>
      <c r="J2" s="2" t="s">
        <v>2</v>
      </c>
      <c r="K2" s="2" t="s">
        <v>58</v>
      </c>
      <c r="L2" s="2" t="s">
        <v>124</v>
      </c>
    </row>
    <row r="3" spans="1:12">
      <c r="A3" s="3" t="s">
        <v>198</v>
      </c>
    </row>
    <row r="4" spans="1:12">
      <c r="A4" s="4" t="s">
        <v>146</v>
      </c>
      <c r="B4" s="5" t="n">
        <v>-62828</v>
      </c>
      <c r="C4" s="5" t="n">
        <v>-2690</v>
      </c>
      <c r="D4" s="5" t="n">
        <v>1609</v>
      </c>
      <c r="E4" s="5" t="n">
        <v>23032</v>
      </c>
      <c r="F4" s="5" t="n">
        <v>7349</v>
      </c>
      <c r="G4" s="5" t="n">
        <v>28920</v>
      </c>
      <c r="H4" s="5" t="n">
        <v>40693</v>
      </c>
      <c r="I4" s="5" t="n">
        <v>20381</v>
      </c>
      <c r="J4" s="5" t="n">
        <v>-40877</v>
      </c>
      <c r="K4" s="5" t="n">
        <v>97343</v>
      </c>
      <c r="L4" s="5" t="n">
        <v>297553</v>
      </c>
    </row>
    <row r="5" spans="1:12">
      <c r="A5" s="4" t="s">
        <v>1154</v>
      </c>
      <c r="J5" s="6" t="n">
        <v>674481</v>
      </c>
      <c r="K5" s="6" t="n">
        <v>645360</v>
      </c>
      <c r="L5" s="6" t="n">
        <v>199476</v>
      </c>
    </row>
    <row r="6" spans="1:12">
      <c r="A6" s="4" t="s">
        <v>210</v>
      </c>
      <c r="J6" s="6" t="n">
        <v>633604</v>
      </c>
      <c r="K6" s="6" t="n">
        <v>742703</v>
      </c>
      <c r="L6" s="6" t="n">
        <v>497029</v>
      </c>
    </row>
    <row r="7" spans="1:12">
      <c r="A7" s="3" t="s">
        <v>211</v>
      </c>
    </row>
    <row r="8" spans="1:12">
      <c r="A8" s="4" t="s">
        <v>212</v>
      </c>
      <c r="J8" s="6" t="n">
        <v>-709350</v>
      </c>
      <c r="K8" s="6" t="n">
        <v>-2063042</v>
      </c>
      <c r="L8" s="6" t="n">
        <v>-535476</v>
      </c>
    </row>
    <row r="9" spans="1:12">
      <c r="A9" s="4" t="s">
        <v>213</v>
      </c>
      <c r="J9" s="6" t="n">
        <v>1665269</v>
      </c>
      <c r="K9" s="6" t="n">
        <v>909996</v>
      </c>
      <c r="L9" s="6" t="n">
        <v>259263</v>
      </c>
    </row>
    <row r="10" spans="1:12">
      <c r="A10" s="4" t="s">
        <v>214</v>
      </c>
      <c r="J10" s="6" t="n">
        <v>7851</v>
      </c>
      <c r="K10" s="6" t="n">
        <v>-100991</v>
      </c>
      <c r="L10" s="6" t="n">
        <v>0</v>
      </c>
    </row>
    <row r="11" spans="1:12">
      <c r="A11" s="4" t="s">
        <v>215</v>
      </c>
      <c r="J11" s="6" t="n">
        <v>2284</v>
      </c>
      <c r="K11" s="6" t="n">
        <v>0</v>
      </c>
      <c r="L11" s="6" t="n">
        <v>0</v>
      </c>
    </row>
    <row r="12" spans="1:12">
      <c r="A12" s="4" t="s">
        <v>216</v>
      </c>
      <c r="J12" s="6" t="n">
        <v>-309291</v>
      </c>
      <c r="K12" s="6" t="n">
        <v>-391065</v>
      </c>
      <c r="L12" s="6" t="n">
        <v>-401538</v>
      </c>
    </row>
    <row r="13" spans="1:12">
      <c r="A13" s="4" t="s">
        <v>217</v>
      </c>
      <c r="J13" s="6" t="n">
        <v>0</v>
      </c>
      <c r="K13" s="6" t="n">
        <v>77524</v>
      </c>
      <c r="L13" s="6" t="n">
        <v>4311</v>
      </c>
    </row>
    <row r="14" spans="1:12">
      <c r="A14" s="4" t="s">
        <v>218</v>
      </c>
      <c r="J14" s="6" t="n">
        <v>-29310</v>
      </c>
      <c r="K14" s="6" t="n">
        <v>-31639</v>
      </c>
      <c r="L14" s="6" t="n">
        <v>-31331</v>
      </c>
    </row>
    <row r="15" spans="1:12">
      <c r="A15" s="4" t="s">
        <v>220</v>
      </c>
      <c r="J15" s="6" t="n">
        <v>0</v>
      </c>
      <c r="K15" s="6" t="n">
        <v>7125</v>
      </c>
      <c r="L15" s="6" t="n">
        <v>0</v>
      </c>
    </row>
    <row r="16" spans="1:12">
      <c r="A16" s="4" t="s">
        <v>219</v>
      </c>
      <c r="J16" s="6" t="n">
        <v>-7850</v>
      </c>
      <c r="K16" s="6" t="n">
        <v>0</v>
      </c>
      <c r="L16" s="6" t="n">
        <v>0</v>
      </c>
    </row>
    <row r="17" spans="1:12">
      <c r="A17" s="4" t="s">
        <v>214</v>
      </c>
      <c r="J17" s="6" t="n">
        <v>0</v>
      </c>
      <c r="K17" s="6" t="n">
        <v>0</v>
      </c>
      <c r="L17" s="6" t="n">
        <v>-31331</v>
      </c>
    </row>
    <row r="18" spans="1:12">
      <c r="A18" s="4" t="s">
        <v>221</v>
      </c>
      <c r="J18" s="6" t="n">
        <v>619603</v>
      </c>
      <c r="K18" s="6" t="n">
        <v>-1606342</v>
      </c>
      <c r="L18" s="6" t="n">
        <v>-704771</v>
      </c>
    </row>
    <row r="19" spans="1:12">
      <c r="A19" s="3" t="s">
        <v>222</v>
      </c>
    </row>
    <row r="20" spans="1:12">
      <c r="A20" s="4" t="s">
        <v>223</v>
      </c>
      <c r="J20" s="6" t="n">
        <v>-920923</v>
      </c>
      <c r="K20" s="6" t="n">
        <v>-70173</v>
      </c>
    </row>
    <row r="21" spans="1:12">
      <c r="A21" s="4" t="s">
        <v>224</v>
      </c>
      <c r="J21" s="6" t="n">
        <v>-29347</v>
      </c>
      <c r="K21" s="6" t="n">
        <v>-41019</v>
      </c>
      <c r="L21" s="6" t="n">
        <v>-37063</v>
      </c>
    </row>
    <row r="22" spans="1:12">
      <c r="A22" s="4" t="s">
        <v>225</v>
      </c>
      <c r="J22" s="6" t="n">
        <v>-4430</v>
      </c>
      <c r="K22" s="6" t="n">
        <v>-4796</v>
      </c>
      <c r="L22" s="6" t="n">
        <v>-5850</v>
      </c>
    </row>
    <row r="23" spans="1:12">
      <c r="A23" s="4" t="s">
        <v>225</v>
      </c>
      <c r="L23" s="6" t="n">
        <v>5850</v>
      </c>
    </row>
    <row r="24" spans="1:12">
      <c r="A24" s="4" t="s">
        <v>194</v>
      </c>
      <c r="J24" s="6" t="n">
        <v>-7313</v>
      </c>
      <c r="K24" s="6" t="n">
        <v>0</v>
      </c>
      <c r="L24" s="6" t="n">
        <v>0</v>
      </c>
    </row>
    <row r="25" spans="1:12">
      <c r="A25" s="4" t="s">
        <v>226</v>
      </c>
      <c r="J25" s="6" t="n">
        <v>0</v>
      </c>
      <c r="K25" s="6" t="n">
        <v>7125</v>
      </c>
    </row>
    <row r="26" spans="1:12">
      <c r="A26" s="4" t="s">
        <v>140</v>
      </c>
      <c r="J26" s="6" t="n">
        <v>1172</v>
      </c>
      <c r="K26" s="6" t="n">
        <v>0</v>
      </c>
      <c r="L26" s="6" t="n">
        <v>1036</v>
      </c>
    </row>
    <row r="27" spans="1:12">
      <c r="A27" s="4" t="s">
        <v>1155</v>
      </c>
      <c r="J27" s="6" t="n">
        <v>0</v>
      </c>
      <c r="K27" s="6" t="n">
        <v>0</v>
      </c>
      <c r="L27" s="6" t="n">
        <v>0</v>
      </c>
    </row>
    <row r="28" spans="1:12">
      <c r="A28" s="4" t="s">
        <v>227</v>
      </c>
      <c r="J28" s="6" t="n">
        <v>-960841</v>
      </c>
      <c r="K28" s="6" t="n">
        <v>-108863</v>
      </c>
      <c r="L28" s="6" t="n">
        <v>-41877</v>
      </c>
    </row>
    <row r="29" spans="1:12">
      <c r="A29" s="4" t="s">
        <v>228</v>
      </c>
      <c r="J29" s="6" t="n">
        <v>-663</v>
      </c>
      <c r="K29" s="6" t="n">
        <v>-2233</v>
      </c>
      <c r="L29" s="6" t="n">
        <v>1286</v>
      </c>
    </row>
    <row r="30" spans="1:12">
      <c r="A30" s="4" t="s">
        <v>229</v>
      </c>
      <c r="J30" s="6" t="n">
        <v>291703</v>
      </c>
      <c r="K30" s="6" t="n">
        <v>-974735</v>
      </c>
      <c r="L30" s="6" t="n">
        <v>-248333</v>
      </c>
    </row>
    <row r="31" spans="1:12">
      <c r="A31" s="4" t="s">
        <v>230</v>
      </c>
      <c r="E31" s="6" t="n">
        <v>848619</v>
      </c>
      <c r="I31" s="6" t="n">
        <v>1823354</v>
      </c>
      <c r="J31" s="6" t="n">
        <v>848619</v>
      </c>
      <c r="K31" s="6" t="n">
        <v>1823354</v>
      </c>
      <c r="L31" s="6" t="n">
        <v>2071687</v>
      </c>
    </row>
    <row r="32" spans="1:12">
      <c r="A32" s="4" t="s">
        <v>231</v>
      </c>
      <c r="B32" s="6" t="n">
        <v>1140322</v>
      </c>
      <c r="F32" s="6" t="n">
        <v>848619</v>
      </c>
      <c r="J32" s="6" t="n">
        <v>1140322</v>
      </c>
      <c r="K32" s="6" t="n">
        <v>848619</v>
      </c>
      <c r="L32" s="6" t="n">
        <v>1823354</v>
      </c>
    </row>
    <row r="33" spans="1:12">
      <c r="A33" s="4" t="s">
        <v>152</v>
      </c>
    </row>
    <row r="34" spans="1:12">
      <c r="A34" s="3" t="s">
        <v>198</v>
      </c>
    </row>
    <row r="35" spans="1:12">
      <c r="A35" s="4" t="s">
        <v>146</v>
      </c>
      <c r="J35" s="6" t="n">
        <v>60211</v>
      </c>
      <c r="K35" s="6" t="n">
        <v>-190880</v>
      </c>
      <c r="L35" s="6" t="n">
        <v>-436460</v>
      </c>
    </row>
    <row r="36" spans="1:12">
      <c r="A36" s="4" t="s">
        <v>1154</v>
      </c>
      <c r="J36" s="6" t="n">
        <v>-60211</v>
      </c>
      <c r="K36" s="6" t="n">
        <v>190880</v>
      </c>
      <c r="L36" s="6" t="n">
        <v>436460</v>
      </c>
    </row>
    <row r="37" spans="1:12">
      <c r="A37" s="4" t="s">
        <v>210</v>
      </c>
      <c r="J37" s="6" t="n">
        <v>0</v>
      </c>
      <c r="K37" s="6" t="n">
        <v>0</v>
      </c>
      <c r="L37" s="6" t="n">
        <v>0</v>
      </c>
    </row>
    <row r="38" spans="1:12">
      <c r="A38" s="3" t="s">
        <v>211</v>
      </c>
    </row>
    <row r="39" spans="1:12">
      <c r="A39" s="4" t="s">
        <v>212</v>
      </c>
      <c r="J39" s="6" t="n">
        <v>0</v>
      </c>
      <c r="K39" s="6" t="n">
        <v>0</v>
      </c>
      <c r="L39" s="6" t="n">
        <v>0</v>
      </c>
    </row>
    <row r="40" spans="1:12">
      <c r="A40" s="4" t="s">
        <v>213</v>
      </c>
      <c r="J40" s="6" t="n">
        <v>0</v>
      </c>
      <c r="K40" s="6" t="n">
        <v>0</v>
      </c>
      <c r="L40" s="6" t="n">
        <v>0</v>
      </c>
    </row>
    <row r="41" spans="1:12">
      <c r="A41" s="4" t="s">
        <v>214</v>
      </c>
      <c r="J41" s="6" t="n">
        <v>0</v>
      </c>
      <c r="K41" s="6" t="n">
        <v>0</v>
      </c>
      <c r="L41" s="6" t="n">
        <v>122000</v>
      </c>
    </row>
    <row r="42" spans="1:12">
      <c r="A42" s="4" t="s">
        <v>215</v>
      </c>
      <c r="J42" s="6" t="n">
        <v>0</v>
      </c>
    </row>
    <row r="43" spans="1:12">
      <c r="A43" s="4" t="s">
        <v>216</v>
      </c>
      <c r="J43" s="6" t="n">
        <v>0</v>
      </c>
      <c r="K43" s="6" t="n">
        <v>0</v>
      </c>
      <c r="L43" s="6" t="n">
        <v>0</v>
      </c>
    </row>
    <row r="44" spans="1:12">
      <c r="A44" s="4" t="s">
        <v>217</v>
      </c>
      <c r="K44" s="6" t="n">
        <v>0</v>
      </c>
      <c r="L44" s="6" t="n">
        <v>0</v>
      </c>
    </row>
    <row r="45" spans="1:12">
      <c r="A45" s="4" t="s">
        <v>218</v>
      </c>
      <c r="J45" s="6" t="n">
        <v>0</v>
      </c>
      <c r="K45" s="6" t="n">
        <v>0</v>
      </c>
    </row>
    <row r="46" spans="1:12">
      <c r="A46" s="4" t="s">
        <v>220</v>
      </c>
      <c r="K46" s="6" t="n">
        <v>0</v>
      </c>
    </row>
    <row r="47" spans="1:12">
      <c r="A47" s="4" t="s">
        <v>219</v>
      </c>
      <c r="J47" s="6" t="n">
        <v>0</v>
      </c>
    </row>
    <row r="48" spans="1:12">
      <c r="A48" s="4" t="s">
        <v>214</v>
      </c>
      <c r="J48" s="6" t="n">
        <v>-232338</v>
      </c>
      <c r="K48" s="6" t="n">
        <v>-255129</v>
      </c>
      <c r="L48" s="6" t="n">
        <v>0</v>
      </c>
    </row>
    <row r="49" spans="1:12">
      <c r="A49" s="4" t="s">
        <v>221</v>
      </c>
      <c r="J49" s="6" t="n">
        <v>-232338</v>
      </c>
      <c r="K49" s="6" t="n">
        <v>-255129</v>
      </c>
      <c r="L49" s="6" t="n">
        <v>122000</v>
      </c>
    </row>
    <row r="50" spans="1:12">
      <c r="A50" s="3" t="s">
        <v>222</v>
      </c>
    </row>
    <row r="51" spans="1:12">
      <c r="A51" s="4" t="s">
        <v>223</v>
      </c>
      <c r="J51" s="6" t="n">
        <v>0</v>
      </c>
      <c r="K51" s="6" t="n">
        <v>0</v>
      </c>
    </row>
    <row r="52" spans="1:12">
      <c r="A52" s="4" t="s">
        <v>224</v>
      </c>
      <c r="J52" s="6" t="n">
        <v>0</v>
      </c>
      <c r="K52" s="6" t="n">
        <v>0</v>
      </c>
      <c r="L52" s="6" t="n">
        <v>0</v>
      </c>
    </row>
    <row r="53" spans="1:12">
      <c r="A53" s="4" t="s">
        <v>225</v>
      </c>
      <c r="J53" s="6" t="n">
        <v>0</v>
      </c>
      <c r="K53" s="6" t="n">
        <v>0</v>
      </c>
    </row>
    <row r="54" spans="1:12">
      <c r="A54" s="4" t="s">
        <v>225</v>
      </c>
      <c r="L54" s="6" t="n">
        <v>0</v>
      </c>
    </row>
    <row r="55" spans="1:12">
      <c r="A55" s="4" t="s">
        <v>194</v>
      </c>
      <c r="J55" s="6" t="n">
        <v>0</v>
      </c>
    </row>
    <row r="56" spans="1:12">
      <c r="A56" s="4" t="s">
        <v>226</v>
      </c>
      <c r="K56" s="6" t="n">
        <v>0</v>
      </c>
    </row>
    <row r="57" spans="1:12">
      <c r="A57" s="4" t="s">
        <v>140</v>
      </c>
      <c r="J57" s="6" t="n">
        <v>0</v>
      </c>
      <c r="L57" s="6" t="n">
        <v>0</v>
      </c>
    </row>
    <row r="58" spans="1:12">
      <c r="A58" s="4" t="s">
        <v>1155</v>
      </c>
      <c r="J58" s="6" t="n">
        <v>232338</v>
      </c>
      <c r="K58" s="6" t="n">
        <v>255129</v>
      </c>
      <c r="L58" s="6" t="n">
        <v>-122000</v>
      </c>
    </row>
    <row r="59" spans="1:12">
      <c r="A59" s="4" t="s">
        <v>227</v>
      </c>
      <c r="J59" s="6" t="n">
        <v>232338</v>
      </c>
      <c r="K59" s="6" t="n">
        <v>255129</v>
      </c>
      <c r="L59" s="6" t="n">
        <v>-122000</v>
      </c>
    </row>
    <row r="60" spans="1:12">
      <c r="A60" s="4" t="s">
        <v>228</v>
      </c>
      <c r="J60" s="6" t="n">
        <v>0</v>
      </c>
      <c r="K60" s="6" t="n">
        <v>0</v>
      </c>
      <c r="L60" s="6" t="n">
        <v>0</v>
      </c>
    </row>
    <row r="61" spans="1:12">
      <c r="A61" s="4" t="s">
        <v>229</v>
      </c>
      <c r="J61" s="6" t="n">
        <v>0</v>
      </c>
      <c r="K61" s="6" t="n">
        <v>0</v>
      </c>
      <c r="L61" s="6" t="n">
        <v>0</v>
      </c>
    </row>
    <row r="62" spans="1:12">
      <c r="A62" s="4" t="s">
        <v>230</v>
      </c>
      <c r="E62" s="6" t="n">
        <v>0</v>
      </c>
      <c r="I62" s="6" t="n">
        <v>0</v>
      </c>
      <c r="J62" s="6" t="n">
        <v>0</v>
      </c>
      <c r="K62" s="6" t="n">
        <v>0</v>
      </c>
      <c r="L62" s="6" t="n">
        <v>0</v>
      </c>
    </row>
    <row r="63" spans="1:12">
      <c r="A63" s="4" t="s">
        <v>231</v>
      </c>
      <c r="B63" s="6" t="n">
        <v>0</v>
      </c>
      <c r="F63" s="6" t="n">
        <v>0</v>
      </c>
      <c r="J63" s="6" t="n">
        <v>0</v>
      </c>
      <c r="K63" s="6" t="n">
        <v>0</v>
      </c>
      <c r="L63" s="6" t="n">
        <v>0</v>
      </c>
    </row>
    <row r="64" spans="1:12">
      <c r="A64" s="4" t="s">
        <v>155</v>
      </c>
    </row>
    <row r="65" spans="1:12">
      <c r="A65" s="3" t="s">
        <v>198</v>
      </c>
    </row>
    <row r="66" spans="1:12">
      <c r="A66" s="4" t="s">
        <v>146</v>
      </c>
      <c r="J66" s="6" t="n">
        <v>-29542</v>
      </c>
      <c r="K66" s="6" t="n">
        <v>95501</v>
      </c>
      <c r="L66" s="6" t="n">
        <v>295970</v>
      </c>
    </row>
    <row r="67" spans="1:12">
      <c r="A67" s="4" t="s">
        <v>1154</v>
      </c>
      <c r="J67" s="6" t="n">
        <v>-26693</v>
      </c>
      <c r="K67" s="6" t="n">
        <v>-160236</v>
      </c>
      <c r="L67" s="6" t="n">
        <v>-206014</v>
      </c>
    </row>
    <row r="68" spans="1:12">
      <c r="A68" s="4" t="s">
        <v>210</v>
      </c>
      <c r="J68" s="6" t="n">
        <v>-56235</v>
      </c>
      <c r="K68" s="6" t="n">
        <v>-64735</v>
      </c>
      <c r="L68" s="6" t="n">
        <v>89956</v>
      </c>
    </row>
    <row r="69" spans="1:12">
      <c r="A69" s="3" t="s">
        <v>211</v>
      </c>
    </row>
    <row r="70" spans="1:12">
      <c r="A70" s="4" t="s">
        <v>212</v>
      </c>
      <c r="J70" s="6" t="n">
        <v>-709350</v>
      </c>
      <c r="K70" s="6" t="n">
        <v>-2063042</v>
      </c>
      <c r="L70" s="6" t="n">
        <v>-535476</v>
      </c>
    </row>
    <row r="71" spans="1:12">
      <c r="A71" s="4" t="s">
        <v>213</v>
      </c>
      <c r="J71" s="6" t="n">
        <v>1665269</v>
      </c>
      <c r="K71" s="6" t="n">
        <v>909996</v>
      </c>
      <c r="L71" s="6" t="n">
        <v>259263</v>
      </c>
    </row>
    <row r="72" spans="1:12">
      <c r="A72" s="4" t="s">
        <v>214</v>
      </c>
      <c r="J72" s="6" t="n">
        <v>0</v>
      </c>
      <c r="K72" s="6" t="n">
        <v>0</v>
      </c>
      <c r="L72" s="6" t="n">
        <v>-59000</v>
      </c>
    </row>
    <row r="73" spans="1:12">
      <c r="A73" s="4" t="s">
        <v>215</v>
      </c>
      <c r="J73" s="6" t="n">
        <v>0</v>
      </c>
    </row>
    <row r="74" spans="1:12">
      <c r="A74" s="4" t="s">
        <v>216</v>
      </c>
      <c r="J74" s="6" t="n">
        <v>0</v>
      </c>
      <c r="K74" s="6" t="n">
        <v>0</v>
      </c>
      <c r="L74" s="6" t="n">
        <v>0</v>
      </c>
    </row>
    <row r="75" spans="1:12">
      <c r="A75" s="4" t="s">
        <v>217</v>
      </c>
      <c r="K75" s="6" t="n">
        <v>0</v>
      </c>
      <c r="L75" s="6" t="n">
        <v>0</v>
      </c>
    </row>
    <row r="76" spans="1:12">
      <c r="A76" s="4" t="s">
        <v>218</v>
      </c>
      <c r="J76" s="6" t="n">
        <v>0</v>
      </c>
      <c r="K76" s="6" t="n">
        <v>0</v>
      </c>
    </row>
    <row r="77" spans="1:12">
      <c r="A77" s="4" t="s">
        <v>220</v>
      </c>
      <c r="K77" s="6" t="n">
        <v>0</v>
      </c>
    </row>
    <row r="78" spans="1:12">
      <c r="A78" s="4" t="s">
        <v>219</v>
      </c>
      <c r="J78" s="6" t="n">
        <v>0</v>
      </c>
    </row>
    <row r="79" spans="1:12">
      <c r="A79" s="4" t="s">
        <v>214</v>
      </c>
      <c r="J79" s="6" t="n">
        <v>307424</v>
      </c>
      <c r="K79" s="6" t="n">
        <v>305669</v>
      </c>
      <c r="L79" s="6" t="n">
        <v>0</v>
      </c>
    </row>
    <row r="80" spans="1:12">
      <c r="A80" s="4" t="s">
        <v>221</v>
      </c>
      <c r="J80" s="6" t="n">
        <v>1263343</v>
      </c>
      <c r="K80" s="6" t="n">
        <v>-847377</v>
      </c>
      <c r="L80" s="6" t="n">
        <v>-335213</v>
      </c>
    </row>
    <row r="81" spans="1:12">
      <c r="A81" s="3" t="s">
        <v>222</v>
      </c>
    </row>
    <row r="82" spans="1:12">
      <c r="A82" s="4" t="s">
        <v>223</v>
      </c>
      <c r="J82" s="6" t="n">
        <v>-920923</v>
      </c>
      <c r="K82" s="6" t="n">
        <v>-70173</v>
      </c>
    </row>
    <row r="83" spans="1:12">
      <c r="A83" s="4" t="s">
        <v>224</v>
      </c>
      <c r="J83" s="6" t="n">
        <v>0</v>
      </c>
      <c r="K83" s="6" t="n">
        <v>0</v>
      </c>
      <c r="L83" s="6" t="n">
        <v>0</v>
      </c>
    </row>
    <row r="84" spans="1:12">
      <c r="A84" s="4" t="s">
        <v>225</v>
      </c>
      <c r="J84" s="6" t="n">
        <v>0</v>
      </c>
      <c r="K84" s="6" t="n">
        <v>0</v>
      </c>
    </row>
    <row r="85" spans="1:12">
      <c r="A85" s="4" t="s">
        <v>225</v>
      </c>
      <c r="L85" s="6" t="n">
        <v>0</v>
      </c>
    </row>
    <row r="86" spans="1:12">
      <c r="A86" s="4" t="s">
        <v>194</v>
      </c>
      <c r="J86" s="6" t="n">
        <v>0</v>
      </c>
    </row>
    <row r="87" spans="1:12">
      <c r="A87" s="4" t="s">
        <v>226</v>
      </c>
      <c r="K87" s="6" t="n">
        <v>7125</v>
      </c>
    </row>
    <row r="88" spans="1:12">
      <c r="A88" s="4" t="s">
        <v>140</v>
      </c>
      <c r="J88" s="6" t="n">
        <v>0</v>
      </c>
      <c r="L88" s="6" t="n">
        <v>186</v>
      </c>
    </row>
    <row r="89" spans="1:12">
      <c r="A89" s="4" t="s">
        <v>1155</v>
      </c>
      <c r="J89" s="6" t="n">
        <v>0</v>
      </c>
      <c r="K89" s="6" t="n">
        <v>0</v>
      </c>
      <c r="L89" s="6" t="n">
        <v>0</v>
      </c>
    </row>
    <row r="90" spans="1:12">
      <c r="A90" s="4" t="s">
        <v>227</v>
      </c>
      <c r="J90" s="6" t="n">
        <v>-920923</v>
      </c>
      <c r="K90" s="6" t="n">
        <v>-63048</v>
      </c>
      <c r="L90" s="6" t="n">
        <v>186</v>
      </c>
    </row>
    <row r="91" spans="1:12">
      <c r="A91" s="4" t="s">
        <v>228</v>
      </c>
      <c r="J91" s="6" t="n">
        <v>0</v>
      </c>
      <c r="K91" s="6" t="n">
        <v>0</v>
      </c>
      <c r="L91" s="6" t="n">
        <v>0</v>
      </c>
    </row>
    <row r="92" spans="1:12">
      <c r="A92" s="4" t="s">
        <v>229</v>
      </c>
      <c r="J92" s="6" t="n">
        <v>286185</v>
      </c>
      <c r="K92" s="6" t="n">
        <v>-975160</v>
      </c>
      <c r="L92" s="6" t="n">
        <v>-245071</v>
      </c>
    </row>
    <row r="93" spans="1:12">
      <c r="A93" s="4" t="s">
        <v>230</v>
      </c>
      <c r="E93" s="6" t="n">
        <v>771718</v>
      </c>
      <c r="I93" s="6" t="n">
        <v>1746878</v>
      </c>
      <c r="J93" s="6" t="n">
        <v>771718</v>
      </c>
      <c r="K93" s="6" t="n">
        <v>1746878</v>
      </c>
      <c r="L93" s="6" t="n">
        <v>1991949</v>
      </c>
    </row>
    <row r="94" spans="1:12">
      <c r="A94" s="4" t="s">
        <v>231</v>
      </c>
      <c r="B94" s="6" t="n">
        <v>1057903</v>
      </c>
      <c r="F94" s="6" t="n">
        <v>771718</v>
      </c>
      <c r="J94" s="6" t="n">
        <v>1057903</v>
      </c>
      <c r="K94" s="6" t="n">
        <v>771718</v>
      </c>
      <c r="L94" s="6" t="n">
        <v>1746878</v>
      </c>
    </row>
    <row r="95" spans="1:12">
      <c r="A95" s="4" t="s">
        <v>158</v>
      </c>
    </row>
    <row r="96" spans="1:12">
      <c r="A96" s="3" t="s">
        <v>198</v>
      </c>
    </row>
    <row r="97" spans="1:12">
      <c r="A97" s="4" t="s">
        <v>146</v>
      </c>
      <c r="J97" s="6" t="n">
        <v>75383</v>
      </c>
      <c r="K97" s="6" t="n">
        <v>223949</v>
      </c>
      <c r="L97" s="6" t="n">
        <v>472022</v>
      </c>
    </row>
    <row r="98" spans="1:12">
      <c r="A98" s="4" t="s">
        <v>1154</v>
      </c>
      <c r="J98" s="6" t="n">
        <v>569444</v>
      </c>
      <c r="K98" s="6" t="n">
        <v>536404</v>
      </c>
      <c r="L98" s="6" t="n">
        <v>-74310</v>
      </c>
    </row>
    <row r="99" spans="1:12">
      <c r="A99" s="4" t="s">
        <v>210</v>
      </c>
      <c r="J99" s="6" t="n">
        <v>644827</v>
      </c>
      <c r="K99" s="6" t="n">
        <v>760353</v>
      </c>
      <c r="L99" s="6" t="n">
        <v>397712</v>
      </c>
    </row>
    <row r="100" spans="1:12">
      <c r="A100" s="3" t="s">
        <v>211</v>
      </c>
    </row>
    <row r="101" spans="1:12">
      <c r="A101" s="4" t="s">
        <v>212</v>
      </c>
      <c r="J101" s="6" t="n">
        <v>0</v>
      </c>
      <c r="K101" s="6" t="n">
        <v>0</v>
      </c>
      <c r="L101" s="6" t="n">
        <v>0</v>
      </c>
    </row>
    <row r="102" spans="1:12">
      <c r="A102" s="4" t="s">
        <v>213</v>
      </c>
      <c r="J102" s="6" t="n">
        <v>0</v>
      </c>
      <c r="K102" s="6" t="n">
        <v>0</v>
      </c>
      <c r="L102" s="6" t="n">
        <v>0</v>
      </c>
    </row>
    <row r="103" spans="1:12">
      <c r="A103" s="4" t="s">
        <v>214</v>
      </c>
      <c r="J103" s="6" t="n">
        <v>-7</v>
      </c>
      <c r="K103" s="6" t="n">
        <v>-100991</v>
      </c>
      <c r="L103" s="6" t="n">
        <v>-63000</v>
      </c>
    </row>
    <row r="104" spans="1:12">
      <c r="A104" s="4" t="s">
        <v>215</v>
      </c>
      <c r="J104" s="6" t="n">
        <v>2284</v>
      </c>
    </row>
    <row r="105" spans="1:12">
      <c r="A105" s="4" t="s">
        <v>216</v>
      </c>
      <c r="J105" s="6" t="n">
        <v>-215000</v>
      </c>
      <c r="K105" s="6" t="n">
        <v>-304376</v>
      </c>
      <c r="L105" s="6" t="n">
        <v>-340197</v>
      </c>
    </row>
    <row r="106" spans="1:12">
      <c r="A106" s="4" t="s">
        <v>217</v>
      </c>
      <c r="K106" s="6" t="n">
        <v>77524</v>
      </c>
      <c r="L106" s="6" t="n">
        <v>4311</v>
      </c>
    </row>
    <row r="107" spans="1:12">
      <c r="A107" s="4" t="s">
        <v>218</v>
      </c>
      <c r="J107" s="6" t="n">
        <v>-29310</v>
      </c>
      <c r="K107" s="6" t="n">
        <v>-31639</v>
      </c>
    </row>
    <row r="108" spans="1:12">
      <c r="A108" s="4" t="s">
        <v>220</v>
      </c>
      <c r="K108" s="6" t="n">
        <v>0</v>
      </c>
    </row>
    <row r="109" spans="1:12">
      <c r="A109" s="4" t="s">
        <v>219</v>
      </c>
      <c r="J109" s="6" t="n">
        <v>0</v>
      </c>
    </row>
    <row r="110" spans="1:12">
      <c r="A110" s="4" t="s">
        <v>214</v>
      </c>
      <c r="J110" s="6" t="n">
        <v>-75086</v>
      </c>
      <c r="K110" s="6" t="n">
        <v>-50540</v>
      </c>
      <c r="L110" s="6" t="n">
        <v>-31331</v>
      </c>
    </row>
    <row r="111" spans="1:12">
      <c r="A111" s="4" t="s">
        <v>221</v>
      </c>
      <c r="J111" s="6" t="n">
        <v>-317119</v>
      </c>
      <c r="K111" s="6" t="n">
        <v>-410022</v>
      </c>
      <c r="L111" s="6" t="n">
        <v>-430217</v>
      </c>
    </row>
    <row r="112" spans="1:12">
      <c r="A112" s="3" t="s">
        <v>222</v>
      </c>
    </row>
    <row r="113" spans="1:12">
      <c r="A113" s="4" t="s">
        <v>223</v>
      </c>
      <c r="J113" s="6" t="n">
        <v>0</v>
      </c>
      <c r="K113" s="6" t="n">
        <v>0</v>
      </c>
    </row>
    <row r="114" spans="1:12">
      <c r="A114" s="4" t="s">
        <v>224</v>
      </c>
      <c r="J114" s="6" t="n">
        <v>-27203</v>
      </c>
      <c r="K114" s="6" t="n">
        <v>-35886</v>
      </c>
      <c r="L114" s="6" t="n">
        <v>-32177</v>
      </c>
    </row>
    <row r="115" spans="1:12">
      <c r="A115" s="4" t="s">
        <v>225</v>
      </c>
      <c r="J115" s="6" t="n">
        <v>-4430</v>
      </c>
      <c r="K115" s="6" t="n">
        <v>-4796</v>
      </c>
    </row>
    <row r="116" spans="1:12">
      <c r="A116" s="4" t="s">
        <v>225</v>
      </c>
      <c r="L116" s="6" t="n">
        <v>5850</v>
      </c>
    </row>
    <row r="117" spans="1:12">
      <c r="A117" s="4" t="s">
        <v>194</v>
      </c>
      <c r="J117" s="6" t="n">
        <v>-2666</v>
      </c>
    </row>
    <row r="118" spans="1:12">
      <c r="A118" s="4" t="s">
        <v>226</v>
      </c>
      <c r="K118" s="6" t="n">
        <v>0</v>
      </c>
    </row>
    <row r="119" spans="1:12">
      <c r="A119" s="4" t="s">
        <v>140</v>
      </c>
      <c r="J119" s="6" t="n">
        <v>0</v>
      </c>
      <c r="L119" s="6" t="n">
        <v>0</v>
      </c>
    </row>
    <row r="120" spans="1:12">
      <c r="A120" s="4" t="s">
        <v>1155</v>
      </c>
      <c r="J120" s="6" t="n">
        <v>-307424</v>
      </c>
      <c r="K120" s="6" t="n">
        <v>-305669</v>
      </c>
      <c r="L120" s="6" t="n">
        <v>59000</v>
      </c>
    </row>
    <row r="121" spans="1:12">
      <c r="A121" s="4" t="s">
        <v>227</v>
      </c>
      <c r="J121" s="6" t="n">
        <v>-341723</v>
      </c>
      <c r="K121" s="6" t="n">
        <v>-346351</v>
      </c>
      <c r="L121" s="6" t="n">
        <v>20973</v>
      </c>
    </row>
    <row r="122" spans="1:12">
      <c r="A122" s="4" t="s">
        <v>228</v>
      </c>
      <c r="J122" s="6" t="n">
        <v>0</v>
      </c>
      <c r="K122" s="6" t="n">
        <v>0</v>
      </c>
      <c r="L122" s="6" t="n">
        <v>0</v>
      </c>
    </row>
    <row r="123" spans="1:12">
      <c r="A123" s="4" t="s">
        <v>229</v>
      </c>
      <c r="J123" s="6" t="n">
        <v>-14015</v>
      </c>
      <c r="K123" s="6" t="n">
        <v>3980</v>
      </c>
      <c r="L123" s="6" t="n">
        <v>-11532</v>
      </c>
    </row>
    <row r="124" spans="1:12">
      <c r="A124" s="4" t="s">
        <v>230</v>
      </c>
      <c r="E124" s="6" t="n">
        <v>46353</v>
      </c>
      <c r="I124" s="6" t="n">
        <v>42373</v>
      </c>
      <c r="J124" s="6" t="n">
        <v>46353</v>
      </c>
      <c r="K124" s="6" t="n">
        <v>42373</v>
      </c>
      <c r="L124" s="6" t="n">
        <v>53905</v>
      </c>
    </row>
    <row r="125" spans="1:12">
      <c r="A125" s="4" t="s">
        <v>231</v>
      </c>
      <c r="B125" s="6" t="n">
        <v>32338</v>
      </c>
      <c r="F125" s="6" t="n">
        <v>46353</v>
      </c>
      <c r="J125" s="6" t="n">
        <v>32338</v>
      </c>
      <c r="K125" s="6" t="n">
        <v>46353</v>
      </c>
      <c r="L125" s="6" t="n">
        <v>42373</v>
      </c>
    </row>
    <row r="126" spans="1:12">
      <c r="A126" s="4" t="s">
        <v>161</v>
      </c>
    </row>
    <row r="127" spans="1:12">
      <c r="A127" s="3" t="s">
        <v>198</v>
      </c>
    </row>
    <row r="128" spans="1:12">
      <c r="A128" s="4" t="s">
        <v>146</v>
      </c>
      <c r="J128" s="6" t="n">
        <v>-146929</v>
      </c>
      <c r="K128" s="6" t="n">
        <v>-31227</v>
      </c>
      <c r="L128" s="6" t="n">
        <v>-33979</v>
      </c>
    </row>
    <row r="129" spans="1:12">
      <c r="A129" s="4" t="s">
        <v>1154</v>
      </c>
      <c r="J129" s="6" t="n">
        <v>191941</v>
      </c>
      <c r="K129" s="6" t="n">
        <v>78312</v>
      </c>
      <c r="L129" s="6" t="n">
        <v>43340</v>
      </c>
    </row>
    <row r="130" spans="1:12">
      <c r="A130" s="4" t="s">
        <v>210</v>
      </c>
      <c r="J130" s="6" t="n">
        <v>45012</v>
      </c>
      <c r="K130" s="6" t="n">
        <v>47085</v>
      </c>
      <c r="L130" s="6" t="n">
        <v>9361</v>
      </c>
    </row>
    <row r="131" spans="1:12">
      <c r="A131" s="3" t="s">
        <v>211</v>
      </c>
    </row>
    <row r="132" spans="1:12">
      <c r="A132" s="4" t="s">
        <v>212</v>
      </c>
      <c r="J132" s="6" t="n">
        <v>0</v>
      </c>
      <c r="K132" s="6" t="n">
        <v>0</v>
      </c>
      <c r="L132" s="6" t="n">
        <v>0</v>
      </c>
    </row>
    <row r="133" spans="1:12">
      <c r="A133" s="4" t="s">
        <v>213</v>
      </c>
      <c r="J133" s="6" t="n">
        <v>0</v>
      </c>
      <c r="K133" s="6" t="n">
        <v>0</v>
      </c>
      <c r="L133" s="6" t="n">
        <v>0</v>
      </c>
    </row>
    <row r="134" spans="1:12">
      <c r="A134" s="4" t="s">
        <v>214</v>
      </c>
      <c r="J134" s="6" t="n">
        <v>7858</v>
      </c>
      <c r="K134" s="6" t="n">
        <v>0</v>
      </c>
      <c r="L134" s="6" t="n">
        <v>0</v>
      </c>
    </row>
    <row r="135" spans="1:12">
      <c r="A135" s="4" t="s">
        <v>215</v>
      </c>
      <c r="J135" s="6" t="n">
        <v>0</v>
      </c>
    </row>
    <row r="136" spans="1:12">
      <c r="A136" s="4" t="s">
        <v>216</v>
      </c>
      <c r="J136" s="6" t="n">
        <v>-94291</v>
      </c>
      <c r="K136" s="6" t="n">
        <v>-86689</v>
      </c>
      <c r="L136" s="6" t="n">
        <v>-61341</v>
      </c>
    </row>
    <row r="137" spans="1:12">
      <c r="A137" s="4" t="s">
        <v>217</v>
      </c>
      <c r="K137" s="6" t="n">
        <v>0</v>
      </c>
      <c r="L137" s="6" t="n">
        <v>0</v>
      </c>
    </row>
    <row r="138" spans="1:12">
      <c r="A138" s="4" t="s">
        <v>218</v>
      </c>
      <c r="J138" s="6" t="n">
        <v>0</v>
      </c>
      <c r="K138" s="6" t="n">
        <v>0</v>
      </c>
    </row>
    <row r="139" spans="1:12">
      <c r="A139" s="4" t="s">
        <v>220</v>
      </c>
      <c r="K139" s="6" t="n">
        <v>7125</v>
      </c>
    </row>
    <row r="140" spans="1:12">
      <c r="A140" s="4" t="s">
        <v>219</v>
      </c>
      <c r="J140" s="6" t="n">
        <v>-7850</v>
      </c>
    </row>
    <row r="141" spans="1:12">
      <c r="A141" s="4" t="s">
        <v>214</v>
      </c>
      <c r="J141" s="6" t="n">
        <v>0</v>
      </c>
      <c r="K141" s="6" t="n">
        <v>0</v>
      </c>
      <c r="L141" s="6" t="n">
        <v>0</v>
      </c>
    </row>
    <row r="142" spans="1:12">
      <c r="A142" s="4" t="s">
        <v>221</v>
      </c>
      <c r="J142" s="6" t="n">
        <v>-94283</v>
      </c>
      <c r="K142" s="6" t="n">
        <v>-93814</v>
      </c>
      <c r="L142" s="6" t="n">
        <v>-61341</v>
      </c>
    </row>
    <row r="143" spans="1:12">
      <c r="A143" s="3" t="s">
        <v>222</v>
      </c>
    </row>
    <row r="144" spans="1:12">
      <c r="A144" s="4" t="s">
        <v>223</v>
      </c>
      <c r="J144" s="6" t="n">
        <v>0</v>
      </c>
      <c r="K144" s="6" t="n">
        <v>0</v>
      </c>
    </row>
    <row r="145" spans="1:12">
      <c r="A145" s="4" t="s">
        <v>224</v>
      </c>
      <c r="J145" s="6" t="n">
        <v>-2144</v>
      </c>
      <c r="K145" s="6" t="n">
        <v>-5133</v>
      </c>
      <c r="L145" s="6" t="n">
        <v>-4886</v>
      </c>
    </row>
    <row r="146" spans="1:12">
      <c r="A146" s="4" t="s">
        <v>225</v>
      </c>
      <c r="J146" s="6" t="n">
        <v>0</v>
      </c>
      <c r="K146" s="6" t="n">
        <v>0</v>
      </c>
    </row>
    <row r="147" spans="1:12">
      <c r="A147" s="4" t="s">
        <v>225</v>
      </c>
      <c r="L147" s="6" t="n">
        <v>0</v>
      </c>
    </row>
    <row r="148" spans="1:12">
      <c r="A148" s="4" t="s">
        <v>194</v>
      </c>
      <c r="J148" s="6" t="n">
        <v>-4647</v>
      </c>
    </row>
    <row r="149" spans="1:12">
      <c r="A149" s="4" t="s">
        <v>226</v>
      </c>
      <c r="K149" s="6" t="n">
        <v>0</v>
      </c>
    </row>
    <row r="150" spans="1:12">
      <c r="A150" s="4" t="s">
        <v>140</v>
      </c>
      <c r="J150" s="6" t="n">
        <v>1172</v>
      </c>
      <c r="L150" s="6" t="n">
        <v>850</v>
      </c>
    </row>
    <row r="151" spans="1:12">
      <c r="A151" s="4" t="s">
        <v>1155</v>
      </c>
      <c r="J151" s="6" t="n">
        <v>75086</v>
      </c>
      <c r="K151" s="6" t="n">
        <v>50540</v>
      </c>
      <c r="L151" s="6" t="n">
        <v>63000</v>
      </c>
    </row>
    <row r="152" spans="1:12">
      <c r="A152" s="4" t="s">
        <v>227</v>
      </c>
      <c r="J152" s="6" t="n">
        <v>69467</v>
      </c>
      <c r="K152" s="6" t="n">
        <v>45407</v>
      </c>
      <c r="L152" s="6" t="n">
        <v>58964</v>
      </c>
    </row>
    <row r="153" spans="1:12">
      <c r="A153" s="4" t="s">
        <v>228</v>
      </c>
      <c r="J153" s="6" t="n">
        <v>-663</v>
      </c>
      <c r="K153" s="6" t="n">
        <v>-2233</v>
      </c>
      <c r="L153" s="6" t="n">
        <v>1286</v>
      </c>
    </row>
    <row r="154" spans="1:12">
      <c r="A154" s="4" t="s">
        <v>229</v>
      </c>
      <c r="J154" s="6" t="n">
        <v>19533</v>
      </c>
      <c r="K154" s="6" t="n">
        <v>-3555</v>
      </c>
      <c r="L154" s="6" t="n">
        <v>8270</v>
      </c>
    </row>
    <row r="155" spans="1:12">
      <c r="A155" s="4" t="s">
        <v>230</v>
      </c>
      <c r="E155" s="5" t="n">
        <v>30548</v>
      </c>
      <c r="I155" s="5" t="n">
        <v>34103</v>
      </c>
      <c r="J155" s="6" t="n">
        <v>30548</v>
      </c>
      <c r="K155" s="6" t="n">
        <v>34103</v>
      </c>
      <c r="L155" s="6" t="n">
        <v>25833</v>
      </c>
    </row>
    <row r="156" spans="1:12">
      <c r="A156" s="4" t="s">
        <v>231</v>
      </c>
      <c r="B156" s="5" t="n">
        <v>50081</v>
      </c>
      <c r="F156" s="5" t="n">
        <v>30548</v>
      </c>
      <c r="J156" s="5" t="n">
        <v>50081</v>
      </c>
      <c r="K156" s="5" t="n">
        <v>30548</v>
      </c>
      <c r="L156" s="5" t="n">
        <v>3410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6</v>
      </c>
      <c r="B1" s="2" t="s">
        <v>1</v>
      </c>
    </row>
    <row r="2" spans="1:5">
      <c r="B2" s="2" t="s">
        <v>2</v>
      </c>
      <c r="C2" s="2" t="s">
        <v>58</v>
      </c>
      <c r="D2" s="2" t="s">
        <v>124</v>
      </c>
      <c r="E2" s="2" t="s">
        <v>504</v>
      </c>
    </row>
    <row r="3" spans="1:5">
      <c r="A3" s="4" t="s">
        <v>1157</v>
      </c>
      <c r="B3" s="5" t="n">
        <v>887</v>
      </c>
      <c r="C3" s="5" t="n">
        <v>796</v>
      </c>
      <c r="D3" s="5" t="n">
        <v>793</v>
      </c>
      <c r="E3" s="5" t="n">
        <v>723</v>
      </c>
    </row>
    <row r="4" spans="1:5">
      <c r="A4" s="4" t="s">
        <v>1158</v>
      </c>
      <c r="B4" s="6" t="n">
        <v>101786</v>
      </c>
      <c r="C4" s="6" t="n">
        <v>96760</v>
      </c>
    </row>
    <row r="5" spans="1:5">
      <c r="A5" s="4" t="s">
        <v>565</v>
      </c>
    </row>
    <row r="6" spans="1:5">
      <c r="A6" s="4" t="s">
        <v>1159</v>
      </c>
      <c r="B6" s="6" t="n">
        <v>96723</v>
      </c>
      <c r="C6" s="6" t="n">
        <v>104013</v>
      </c>
    </row>
    <row r="7" spans="1:5">
      <c r="A7" s="4" t="s">
        <v>566</v>
      </c>
      <c r="B7" s="6" t="n">
        <v>96100</v>
      </c>
      <c r="C7" s="6" t="n">
        <v>83000</v>
      </c>
    </row>
    <row r="8" spans="1:5">
      <c r="A8" s="4" t="s">
        <v>1160</v>
      </c>
    </row>
    <row r="9" spans="1:5">
      <c r="A9" s="4" t="s">
        <v>1159</v>
      </c>
      <c r="B9" s="6" t="n">
        <v>3010</v>
      </c>
      <c r="C9" s="6" t="n">
        <v>3240</v>
      </c>
    </row>
    <row r="10" spans="1:5">
      <c r="A10" s="4" t="s">
        <v>1161</v>
      </c>
    </row>
    <row r="11" spans="1:5">
      <c r="A11" s="4" t="s">
        <v>1158</v>
      </c>
      <c r="B11" s="6" t="n">
        <v>101800</v>
      </c>
      <c r="C11" s="6" t="n">
        <v>96800</v>
      </c>
    </row>
    <row r="12" spans="1:5">
      <c r="A12" s="4" t="s">
        <v>1162</v>
      </c>
      <c r="B12" s="6" t="n">
        <v>38800</v>
      </c>
      <c r="C12" s="6" t="n">
        <v>28800</v>
      </c>
    </row>
    <row r="13" spans="1:5">
      <c r="A13" s="4" t="s">
        <v>1163</v>
      </c>
      <c r="B13" s="6" t="n">
        <v>29300</v>
      </c>
      <c r="C13" s="6" t="n">
        <v>31600</v>
      </c>
      <c r="D13" s="6" t="n">
        <v>31300</v>
      </c>
    </row>
    <row r="14" spans="1:5">
      <c r="A14" s="4" t="s">
        <v>1164</v>
      </c>
      <c r="B14" s="6" t="n">
        <v>24300</v>
      </c>
      <c r="C14" s="6" t="n">
        <v>23000</v>
      </c>
      <c r="D14" s="6" t="n">
        <v>19500</v>
      </c>
    </row>
    <row r="15" spans="1:5">
      <c r="A15" s="4" t="s">
        <v>128</v>
      </c>
    </row>
    <row r="16" spans="1:5">
      <c r="A16" s="4" t="s">
        <v>1165</v>
      </c>
      <c r="B16" s="5" t="n">
        <v>88200</v>
      </c>
      <c r="C16" s="5" t="n">
        <v>75800</v>
      </c>
      <c r="D16" s="5" t="n">
        <v>64200</v>
      </c>
    </row>
    <row r="17" spans="1:5">
      <c r="A17" s="4" t="s">
        <v>1166</v>
      </c>
    </row>
    <row r="18" spans="1:5">
      <c r="A18" s="4" t="s">
        <v>486</v>
      </c>
      <c r="B18" s="4" t="s">
        <v>106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58</v>
      </c>
      <c r="D2" s="2" t="s">
        <v>124</v>
      </c>
    </row>
    <row r="3" spans="1:4">
      <c r="A3" s="4" t="s">
        <v>129</v>
      </c>
      <c r="B3" s="5" t="n">
        <v>25739</v>
      </c>
      <c r="C3" s="5" t="n">
        <v>27570</v>
      </c>
      <c r="D3" s="5" t="n">
        <v>31745</v>
      </c>
    </row>
    <row r="4" spans="1:4">
      <c r="A4" s="4" t="s">
        <v>1168</v>
      </c>
    </row>
    <row r="5" spans="1:4">
      <c r="A5" s="4" t="s">
        <v>129</v>
      </c>
      <c r="B5" s="6" t="n">
        <v>24495</v>
      </c>
      <c r="C5" s="6" t="n">
        <v>23422</v>
      </c>
      <c r="D5" s="6" t="n">
        <v>27899</v>
      </c>
    </row>
    <row r="6" spans="1:4">
      <c r="A6" s="4" t="s">
        <v>129</v>
      </c>
    </row>
    <row r="7" spans="1:4">
      <c r="A7" s="4" t="s">
        <v>129</v>
      </c>
      <c r="B7" s="5" t="n">
        <v>25739</v>
      </c>
      <c r="C7" s="5" t="n">
        <v>27570</v>
      </c>
      <c r="D7" s="5" t="n">
        <v>317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v>
      </c>
      <c r="C1" s="2" t="s">
        <v>489</v>
      </c>
      <c r="D1" s="2" t="s">
        <v>58</v>
      </c>
    </row>
    <row r="2" spans="1:4">
      <c r="A2" s="3" t="s">
        <v>1170</v>
      </c>
    </row>
    <row r="3" spans="1:4">
      <c r="A3" s="4" t="s">
        <v>265</v>
      </c>
      <c r="B3" s="5" t="n">
        <v>79474</v>
      </c>
      <c r="D3" s="5" t="n">
        <v>75379</v>
      </c>
    </row>
    <row r="4" spans="1:4">
      <c r="A4" s="4" t="s">
        <v>662</v>
      </c>
      <c r="B4" s="6" t="n">
        <v>59193</v>
      </c>
      <c r="D4" s="6" t="n">
        <v>45198</v>
      </c>
    </row>
    <row r="5" spans="1:4">
      <c r="A5" s="4" t="s">
        <v>64</v>
      </c>
      <c r="B5" s="6" t="n">
        <v>22217</v>
      </c>
      <c r="D5" s="6" t="n">
        <v>18539</v>
      </c>
    </row>
    <row r="6" spans="1:4">
      <c r="A6" s="4" t="s">
        <v>1171</v>
      </c>
      <c r="B6" s="6" t="n">
        <v>169760</v>
      </c>
      <c r="D6" s="6" t="n">
        <v>152666</v>
      </c>
    </row>
    <row r="7" spans="1:4">
      <c r="A7" s="3" t="s">
        <v>67</v>
      </c>
    </row>
    <row r="8" spans="1:4">
      <c r="A8" s="4" t="s">
        <v>1172</v>
      </c>
      <c r="B8" s="6" t="n">
        <v>887</v>
      </c>
      <c r="D8" s="6" t="n">
        <v>796</v>
      </c>
    </row>
    <row r="9" spans="1:4">
      <c r="A9" s="4" t="s">
        <v>1137</v>
      </c>
      <c r="B9" s="6" t="n">
        <v>7215</v>
      </c>
      <c r="D9" s="6" t="n">
        <v>3581</v>
      </c>
    </row>
    <row r="10" spans="1:4">
      <c r="A10" s="4" t="s">
        <v>1158</v>
      </c>
      <c r="B10" s="6" t="n">
        <v>101786</v>
      </c>
      <c r="D10" s="6" t="n">
        <v>96760</v>
      </c>
    </row>
    <row r="11" spans="1:4">
      <c r="A11" s="4" t="s">
        <v>76</v>
      </c>
      <c r="B11" s="6" t="n">
        <v>22556</v>
      </c>
      <c r="D11" s="6" t="n">
        <v>28059</v>
      </c>
    </row>
    <row r="12" spans="1:4">
      <c r="A12" s="4" t="s">
        <v>1173</v>
      </c>
      <c r="B12" s="6" t="n">
        <v>232177</v>
      </c>
      <c r="C12" s="5" t="n">
        <v>229177</v>
      </c>
      <c r="D12" s="6" t="n">
        <v>236449</v>
      </c>
    </row>
    <row r="13" spans="1:4">
      <c r="A13" s="3" t="s">
        <v>1174</v>
      </c>
    </row>
    <row r="14" spans="1:4">
      <c r="A14" s="4" t="s">
        <v>665</v>
      </c>
      <c r="B14" s="6" t="n">
        <v>32184</v>
      </c>
      <c r="D14" s="6" t="n">
        <v>45131</v>
      </c>
    </row>
    <row r="15" spans="1:4">
      <c r="A15" s="4" t="s">
        <v>1175</v>
      </c>
      <c r="B15" s="6" t="n">
        <v>42846</v>
      </c>
      <c r="D15" s="6" t="n">
        <v>42796</v>
      </c>
    </row>
    <row r="16" spans="1:4">
      <c r="A16" s="4" t="s">
        <v>1176</v>
      </c>
      <c r="B16" s="6" t="n">
        <v>18493</v>
      </c>
      <c r="D16" s="6" t="n">
        <v>7609</v>
      </c>
    </row>
    <row r="17" spans="1:4">
      <c r="A17" s="4" t="s">
        <v>1177</v>
      </c>
      <c r="B17" s="6" t="n">
        <v>14112</v>
      </c>
    </row>
    <row r="18" spans="1:4">
      <c r="A18" s="4" t="s">
        <v>169</v>
      </c>
      <c r="B18" s="6" t="n">
        <v>138662</v>
      </c>
      <c r="D18" s="6" t="n">
        <v>61366</v>
      </c>
    </row>
    <row r="19" spans="1:4">
      <c r="A19" s="4" t="s">
        <v>1178</v>
      </c>
      <c r="B19" s="6" t="n">
        <v>246799</v>
      </c>
      <c r="C19" s="5" t="n">
        <v>172098</v>
      </c>
      <c r="D19" s="6" t="n">
        <v>157654</v>
      </c>
    </row>
    <row r="20" spans="1:4">
      <c r="A20" s="4" t="s">
        <v>1038</v>
      </c>
    </row>
    <row r="21" spans="1:4">
      <c r="A21" s="3" t="s">
        <v>1170</v>
      </c>
    </row>
    <row r="22" spans="1:4">
      <c r="A22" s="4" t="s">
        <v>848</v>
      </c>
      <c r="B22" s="6" t="n">
        <v>8876</v>
      </c>
      <c r="D22" s="6" t="n">
        <v>13550</v>
      </c>
    </row>
    <row r="23" spans="1:4">
      <c r="A23" s="3" t="s">
        <v>1174</v>
      </c>
    </row>
    <row r="24" spans="1:4">
      <c r="A24" s="4" t="s">
        <v>1131</v>
      </c>
      <c r="B24" s="6" t="n">
        <v>502</v>
      </c>
      <c r="D24" s="6" t="n">
        <v>752</v>
      </c>
    </row>
    <row r="25" spans="1:4">
      <c r="A25" s="4" t="s">
        <v>565</v>
      </c>
    </row>
    <row r="26" spans="1:4">
      <c r="A26" s="3" t="s">
        <v>67</v>
      </c>
    </row>
    <row r="27" spans="1:4">
      <c r="A27" s="4" t="s">
        <v>1179</v>
      </c>
      <c r="B27" s="6" t="n">
        <v>96723</v>
      </c>
      <c r="D27" s="6" t="n">
        <v>104013</v>
      </c>
    </row>
    <row r="28" spans="1:4">
      <c r="A28" s="4" t="s">
        <v>1160</v>
      </c>
    </row>
    <row r="29" spans="1:4">
      <c r="A29" s="3" t="s">
        <v>67</v>
      </c>
    </row>
    <row r="30" spans="1:4">
      <c r="A30" s="4" t="s">
        <v>1179</v>
      </c>
      <c r="B30" s="5" t="n">
        <v>3010</v>
      </c>
      <c r="D30" s="5" t="n">
        <v>32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2</v>
      </c>
      <c r="C1" s="2" t="s">
        <v>58</v>
      </c>
      <c r="D1" s="2" t="s">
        <v>124</v>
      </c>
      <c r="E1" s="2" t="s">
        <v>504</v>
      </c>
    </row>
    <row r="2" spans="1:5">
      <c r="A2" s="3" t="s">
        <v>239</v>
      </c>
    </row>
    <row r="3" spans="1:5">
      <c r="A3" s="4" t="s">
        <v>60</v>
      </c>
      <c r="B3" s="5" t="n">
        <v>1139435</v>
      </c>
      <c r="C3" s="5" t="n">
        <v>847823</v>
      </c>
      <c r="D3" s="5" t="n">
        <v>1822561</v>
      </c>
      <c r="E3" s="5" t="n">
        <v>2070964</v>
      </c>
    </row>
    <row r="4" spans="1:5">
      <c r="A4" s="4" t="s">
        <v>1157</v>
      </c>
      <c r="B4" s="6" t="n">
        <v>887</v>
      </c>
      <c r="C4" s="6" t="n">
        <v>796</v>
      </c>
      <c r="D4" s="6" t="n">
        <v>793</v>
      </c>
      <c r="E4" s="6" t="n">
        <v>723</v>
      </c>
    </row>
    <row r="5" spans="1:5">
      <c r="A5" s="4" t="s">
        <v>1181</v>
      </c>
      <c r="B5" s="5" t="n">
        <v>1140322</v>
      </c>
      <c r="C5" s="5" t="n">
        <v>848619</v>
      </c>
      <c r="D5" s="5" t="n">
        <v>1823354</v>
      </c>
      <c r="E5" s="5" t="n">
        <v>207168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58</v>
      </c>
      <c r="D2" s="2" t="s">
        <v>124</v>
      </c>
    </row>
    <row r="3" spans="1:4">
      <c r="A3" s="3" t="s">
        <v>1183</v>
      </c>
    </row>
    <row r="4" spans="1:4">
      <c r="A4" s="4" t="s">
        <v>1184</v>
      </c>
      <c r="B4" s="5" t="n">
        <v>349</v>
      </c>
      <c r="C4" s="5" t="n">
        <v>364</v>
      </c>
      <c r="D4" s="5" t="n">
        <v>8484</v>
      </c>
    </row>
    <row r="5" spans="1:4">
      <c r="A5" s="4" t="s">
        <v>1185</v>
      </c>
      <c r="B5" s="6" t="n">
        <v>1625</v>
      </c>
      <c r="C5" s="6" t="n">
        <v>1566</v>
      </c>
      <c r="D5" s="6" t="n">
        <v>-2522</v>
      </c>
    </row>
    <row r="6" spans="1:4">
      <c r="A6" s="4" t="s">
        <v>1186</v>
      </c>
      <c r="B6" s="6" t="n">
        <v>0</v>
      </c>
      <c r="C6" s="6" t="n">
        <v>0</v>
      </c>
      <c r="D6" s="6" t="n">
        <v>31000</v>
      </c>
    </row>
    <row r="7" spans="1:4">
      <c r="A7" s="4" t="s">
        <v>1187</v>
      </c>
      <c r="B7" s="6" t="n">
        <v>0</v>
      </c>
      <c r="C7" s="6" t="n">
        <v>0</v>
      </c>
      <c r="D7" s="6" t="n">
        <v>190221</v>
      </c>
    </row>
    <row r="8" spans="1:4">
      <c r="A8" s="4" t="s">
        <v>1188</v>
      </c>
      <c r="B8" s="6" t="n">
        <v>94918</v>
      </c>
      <c r="C8" s="6" t="n">
        <v>0</v>
      </c>
      <c r="D8" s="6" t="n">
        <v>0</v>
      </c>
    </row>
    <row r="9" spans="1:4">
      <c r="A9" s="4" t="s">
        <v>1189</v>
      </c>
      <c r="B9" s="6" t="n">
        <v>9606</v>
      </c>
      <c r="C9" s="6" t="n">
        <v>0</v>
      </c>
      <c r="D9" s="6" t="n">
        <v>0</v>
      </c>
    </row>
    <row r="10" spans="1:4">
      <c r="A10" s="4" t="s">
        <v>656</v>
      </c>
      <c r="B10" s="6" t="n">
        <v>0</v>
      </c>
      <c r="C10" s="6" t="n">
        <v>0</v>
      </c>
      <c r="D10" s="6" t="n">
        <v>-145114</v>
      </c>
    </row>
    <row r="11" spans="1:4">
      <c r="A11" s="4" t="s">
        <v>1017</v>
      </c>
      <c r="B11" s="6" t="n">
        <v>0</v>
      </c>
      <c r="C11" s="6" t="n">
        <v>0</v>
      </c>
      <c r="D11" s="6" t="n">
        <v>219662</v>
      </c>
    </row>
    <row r="12" spans="1:4">
      <c r="A12" s="4" t="s">
        <v>1190</v>
      </c>
      <c r="B12" s="6" t="n">
        <v>0</v>
      </c>
      <c r="C12" s="6" t="n">
        <v>0</v>
      </c>
      <c r="D12" s="6" t="n">
        <v>514448</v>
      </c>
    </row>
    <row r="13" spans="1:4">
      <c r="A13" s="4" t="s">
        <v>253</v>
      </c>
    </row>
    <row r="14" spans="1:4">
      <c r="A14" s="3" t="s">
        <v>1183</v>
      </c>
    </row>
    <row r="15" spans="1:4">
      <c r="A15" s="4" t="s">
        <v>1188</v>
      </c>
      <c r="B15" s="5" t="n">
        <v>332699</v>
      </c>
      <c r="C15" s="5" t="n">
        <v>0</v>
      </c>
      <c r="D15"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91</v>
      </c>
      <c r="B1" s="1" t="s">
        <v>1192</v>
      </c>
      <c r="C1" s="2" t="s">
        <v>1193</v>
      </c>
    </row>
    <row r="2" spans="1:3">
      <c r="A2" s="4" t="s">
        <v>1194</v>
      </c>
    </row>
    <row r="3" spans="1:3">
      <c r="A3" s="4" t="s">
        <v>1195</v>
      </c>
      <c r="B3" s="4" t="s">
        <v>1196</v>
      </c>
      <c r="C3" s="5" t="n">
        <v>1754561000</v>
      </c>
    </row>
    <row r="4" spans="1:3">
      <c r="A4" s="4" t="s">
        <v>1197</v>
      </c>
    </row>
    <row r="5" spans="1:3">
      <c r="A5" s="4" t="s">
        <v>1195</v>
      </c>
      <c r="B5" s="4" t="s">
        <v>1196</v>
      </c>
      <c r="C5" s="6" t="n">
        <v>14822000</v>
      </c>
    </row>
    <row r="6" spans="1:3">
      <c r="A6" s="4" t="s">
        <v>1198</v>
      </c>
    </row>
    <row r="7" spans="1:3">
      <c r="A7" s="4" t="s">
        <v>1199</v>
      </c>
      <c r="B7" s="4" t="s">
        <v>1200</v>
      </c>
      <c r="C7" s="6" t="n">
        <v>15773000</v>
      </c>
    </row>
    <row r="8" spans="1:3">
      <c r="A8" s="4" t="s">
        <v>1195</v>
      </c>
      <c r="B8" s="4" t="s">
        <v>1196</v>
      </c>
      <c r="C8" s="5" t="n">
        <v>59845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2</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5" t="n">
        <v>1139435</v>
      </c>
      <c r="C3" s="5" t="n">
        <v>847823</v>
      </c>
    </row>
    <row r="4" spans="1:3">
      <c r="A4" s="4" t="s">
        <v>61</v>
      </c>
      <c r="B4" s="6" t="n">
        <v>652835</v>
      </c>
      <c r="C4" s="6" t="n">
        <v>1609196</v>
      </c>
    </row>
    <row r="5" spans="1:3">
      <c r="A5" s="4" t="s">
        <v>62</v>
      </c>
      <c r="B5" s="6" t="n">
        <v>196520</v>
      </c>
      <c r="C5" s="6" t="n">
        <v>201096</v>
      </c>
    </row>
    <row r="6" spans="1:3">
      <c r="A6" s="4" t="s">
        <v>63</v>
      </c>
      <c r="B6" s="6" t="n">
        <v>131892</v>
      </c>
      <c r="C6" s="6" t="n">
        <v>103550</v>
      </c>
    </row>
    <row r="7" spans="1:3">
      <c r="A7" s="4" t="s">
        <v>64</v>
      </c>
      <c r="B7" s="6" t="n">
        <v>169760</v>
      </c>
      <c r="C7" s="6" t="n">
        <v>152666</v>
      </c>
    </row>
    <row r="8" spans="1:3">
      <c r="A8" s="4" t="s">
        <v>65</v>
      </c>
      <c r="B8" s="6" t="n">
        <v>0</v>
      </c>
      <c r="C8" s="6" t="n">
        <v>3483</v>
      </c>
    </row>
    <row r="9" spans="1:3">
      <c r="A9" s="4" t="s">
        <v>66</v>
      </c>
      <c r="B9" s="6" t="n">
        <v>2290442</v>
      </c>
      <c r="C9" s="6" t="n">
        <v>2917814</v>
      </c>
    </row>
    <row r="10" spans="1:3">
      <c r="A10" s="3" t="s">
        <v>67</v>
      </c>
    </row>
    <row r="11" spans="1:3">
      <c r="A11" s="4" t="s">
        <v>68</v>
      </c>
      <c r="B11" s="6" t="n">
        <v>1857581</v>
      </c>
      <c r="C11" s="6" t="n">
        <v>1921911</v>
      </c>
    </row>
    <row r="12" spans="1:3">
      <c r="A12" s="4" t="s">
        <v>69</v>
      </c>
      <c r="B12" s="6" t="n">
        <v>113399</v>
      </c>
    </row>
    <row r="13" spans="1:3">
      <c r="A13" s="4" t="s">
        <v>70</v>
      </c>
      <c r="B13" s="6" t="n">
        <v>506953</v>
      </c>
      <c r="C13" s="6" t="n">
        <v>504173</v>
      </c>
    </row>
    <row r="14" spans="1:3">
      <c r="A14" s="4" t="s">
        <v>71</v>
      </c>
      <c r="B14" s="6" t="n">
        <v>412363</v>
      </c>
      <c r="C14" s="6" t="n">
        <v>400043</v>
      </c>
    </row>
    <row r="15" spans="1:3">
      <c r="A15" s="4" t="s">
        <v>72</v>
      </c>
      <c r="B15" s="6" t="n">
        <v>29321</v>
      </c>
      <c r="C15" s="6" t="n">
        <v>43952</v>
      </c>
    </row>
    <row r="16" spans="1:3">
      <c r="A16" s="4" t="s">
        <v>73</v>
      </c>
      <c r="B16" s="6" t="n">
        <v>110040</v>
      </c>
      <c r="C16" s="6" t="n">
        <v>126369</v>
      </c>
    </row>
    <row r="17" spans="1:3">
      <c r="A17" s="4" t="s">
        <v>74</v>
      </c>
      <c r="B17" s="6" t="n">
        <v>19759</v>
      </c>
      <c r="C17" s="6" t="n">
        <v>0</v>
      </c>
    </row>
    <row r="18" spans="1:3">
      <c r="A18" s="4" t="s">
        <v>75</v>
      </c>
      <c r="B18" s="6" t="n">
        <v>232177</v>
      </c>
      <c r="C18" s="6" t="n">
        <v>236449</v>
      </c>
    </row>
    <row r="19" spans="1:3">
      <c r="A19" s="4" t="s">
        <v>76</v>
      </c>
      <c r="B19" s="6" t="n">
        <v>0</v>
      </c>
      <c r="C19" s="6" t="n">
        <v>742461</v>
      </c>
    </row>
    <row r="20" spans="1:3">
      <c r="A20" s="4" t="s">
        <v>77</v>
      </c>
      <c r="B20" s="6" t="n">
        <v>3281593</v>
      </c>
      <c r="C20" s="6" t="n">
        <v>3975358</v>
      </c>
    </row>
    <row r="21" spans="1:3">
      <c r="A21" s="4" t="s">
        <v>78</v>
      </c>
      <c r="B21" s="6" t="n">
        <v>5572035</v>
      </c>
      <c r="C21" s="6" t="n">
        <v>6893172</v>
      </c>
    </row>
    <row r="22" spans="1:3">
      <c r="A22" s="3" t="s">
        <v>79</v>
      </c>
    </row>
    <row r="23" spans="1:3">
      <c r="A23" s="4" t="s">
        <v>80</v>
      </c>
      <c r="B23" s="6" t="n">
        <v>121552</v>
      </c>
      <c r="C23" s="6" t="n">
        <v>104751</v>
      </c>
    </row>
    <row r="24" spans="1:3">
      <c r="A24" s="4" t="s">
        <v>81</v>
      </c>
      <c r="B24" s="6" t="n">
        <v>486</v>
      </c>
      <c r="C24" s="6" t="n">
        <v>919582</v>
      </c>
    </row>
    <row r="25" spans="1:3">
      <c r="A25" s="4" t="s">
        <v>82</v>
      </c>
      <c r="B25" s="6" t="n">
        <v>11132</v>
      </c>
      <c r="C25" s="6" t="n">
        <v>868</v>
      </c>
    </row>
    <row r="26" spans="1:3">
      <c r="A26" s="4" t="s">
        <v>83</v>
      </c>
      <c r="B26" s="6" t="n">
        <v>101060</v>
      </c>
      <c r="C26" s="6" t="n">
        <v>72249</v>
      </c>
    </row>
    <row r="27" spans="1:3">
      <c r="A27" s="4" t="s">
        <v>84</v>
      </c>
      <c r="B27" s="6" t="n">
        <v>246799</v>
      </c>
      <c r="C27" s="6" t="n">
        <v>157654</v>
      </c>
    </row>
    <row r="28" spans="1:3">
      <c r="A28" s="4" t="s">
        <v>85</v>
      </c>
      <c r="B28" s="6" t="n">
        <v>0</v>
      </c>
      <c r="C28" s="6" t="n">
        <v>49055</v>
      </c>
    </row>
    <row r="29" spans="1:3">
      <c r="A29" s="4" t="s">
        <v>86</v>
      </c>
      <c r="B29" s="6" t="n">
        <v>481029</v>
      </c>
      <c r="C29" s="6" t="n">
        <v>1304159</v>
      </c>
    </row>
    <row r="30" spans="1:3">
      <c r="A30" s="3" t="s">
        <v>87</v>
      </c>
    </row>
    <row r="31" spans="1:3">
      <c r="A31" s="4" t="s">
        <v>88</v>
      </c>
      <c r="B31" s="6" t="n">
        <v>2389733</v>
      </c>
      <c r="C31" s="6" t="n">
        <v>2386202</v>
      </c>
    </row>
    <row r="32" spans="1:3">
      <c r="A32" s="4" t="s">
        <v>89</v>
      </c>
      <c r="B32" s="6" t="n">
        <v>380316</v>
      </c>
      <c r="C32" s="6" t="n">
        <v>355949</v>
      </c>
    </row>
    <row r="33" spans="1:3">
      <c r="A33" s="4" t="s">
        <v>90</v>
      </c>
      <c r="B33" s="6" t="n">
        <v>96879</v>
      </c>
    </row>
    <row r="34" spans="1:3">
      <c r="A34" s="4" t="s">
        <v>82</v>
      </c>
      <c r="B34" s="6" t="n">
        <v>23980</v>
      </c>
      <c r="C34" s="6" t="n">
        <v>33438</v>
      </c>
    </row>
    <row r="35" spans="1:3">
      <c r="A35" s="4" t="s">
        <v>91</v>
      </c>
      <c r="B35" s="6" t="n">
        <v>65935</v>
      </c>
      <c r="C35" s="6" t="n">
        <v>71647</v>
      </c>
    </row>
    <row r="36" spans="1:3">
      <c r="A36" s="4" t="s">
        <v>92</v>
      </c>
      <c r="B36" s="6" t="n">
        <v>0</v>
      </c>
      <c r="C36" s="6" t="n">
        <v>349282</v>
      </c>
    </row>
    <row r="37" spans="1:3">
      <c r="A37" s="4" t="s">
        <v>93</v>
      </c>
      <c r="B37" s="6" t="n">
        <v>2956843</v>
      </c>
      <c r="C37" s="6" t="n">
        <v>3196518</v>
      </c>
    </row>
    <row r="38" spans="1:3">
      <c r="A38" s="4" t="s">
        <v>94</v>
      </c>
      <c r="B38" s="6" t="n">
        <v>3437872</v>
      </c>
      <c r="C38" s="6" t="n">
        <v>4500677</v>
      </c>
    </row>
    <row r="39" spans="1:3">
      <c r="A39" s="4" t="s">
        <v>95</v>
      </c>
      <c r="B39" s="4" t="s">
        <v>96</v>
      </c>
      <c r="C39" s="4" t="s">
        <v>96</v>
      </c>
    </row>
    <row r="40" spans="1:3">
      <c r="A40" s="3" t="s">
        <v>97</v>
      </c>
    </row>
    <row r="41" spans="1:3">
      <c r="A41" s="4" t="s">
        <v>98</v>
      </c>
      <c r="B41" s="6" t="n">
        <v>0</v>
      </c>
      <c r="C41" s="6" t="n">
        <v>0</v>
      </c>
    </row>
    <row r="42" spans="1:3">
      <c r="A42" s="4" t="s">
        <v>99</v>
      </c>
      <c r="B42" s="6" t="n">
        <v>0</v>
      </c>
      <c r="C42" s="6" t="n">
        <v>0</v>
      </c>
    </row>
    <row r="43" spans="1:3">
      <c r="A43" s="4" t="s">
        <v>100</v>
      </c>
      <c r="B43" s="6" t="n">
        <v>1478636</v>
      </c>
      <c r="C43" s="6" t="n">
        <v>1767037</v>
      </c>
    </row>
    <row r="44" spans="1:3">
      <c r="A44" s="4" t="s">
        <v>101</v>
      </c>
      <c r="B44" s="6" t="n">
        <v>-84636</v>
      </c>
      <c r="C44" s="6" t="n">
        <v>-83774</v>
      </c>
    </row>
    <row r="45" spans="1:3">
      <c r="A45" s="4" t="s">
        <v>102</v>
      </c>
      <c r="B45" s="6" t="n">
        <v>664415</v>
      </c>
      <c r="C45" s="6" t="n">
        <v>693957</v>
      </c>
    </row>
    <row r="46" spans="1:3">
      <c r="A46" s="4" t="s">
        <v>103</v>
      </c>
      <c r="B46" s="6" t="n">
        <v>2058415</v>
      </c>
      <c r="C46" s="6" t="n">
        <v>2377220</v>
      </c>
    </row>
    <row r="47" spans="1:3">
      <c r="A47" s="4" t="s">
        <v>104</v>
      </c>
      <c r="B47" s="6" t="n">
        <v>75748</v>
      </c>
      <c r="C47" s="6" t="n">
        <v>15275</v>
      </c>
    </row>
    <row r="48" spans="1:3">
      <c r="A48" s="4" t="s">
        <v>105</v>
      </c>
      <c r="B48" s="6" t="n">
        <v>2134163</v>
      </c>
      <c r="C48" s="6" t="n">
        <v>2392495</v>
      </c>
    </row>
    <row r="49" spans="1:3">
      <c r="A49" s="4" t="s">
        <v>106</v>
      </c>
      <c r="B49" s="5" t="n">
        <v>5572035</v>
      </c>
      <c r="C49" s="5" t="n">
        <v>689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58</v>
      </c>
    </row>
    <row r="2" spans="1:3">
      <c r="A2" s="3" t="s">
        <v>108</v>
      </c>
    </row>
    <row r="3" spans="1:3">
      <c r="A3" s="4" t="s">
        <v>109</v>
      </c>
      <c r="B3" s="7" t="n">
        <v>0.001</v>
      </c>
      <c r="C3" s="7" t="n">
        <v>0.001</v>
      </c>
    </row>
    <row r="4" spans="1:3">
      <c r="A4" s="4" t="s">
        <v>110</v>
      </c>
      <c r="B4" s="6" t="n">
        <v>1000000</v>
      </c>
      <c r="C4" s="6" t="n">
        <v>1000000</v>
      </c>
    </row>
    <row r="5" spans="1:3">
      <c r="A5" s="4" t="s">
        <v>111</v>
      </c>
      <c r="B5" s="6" t="n">
        <v>0</v>
      </c>
      <c r="C5" s="6" t="n">
        <v>0</v>
      </c>
    </row>
    <row r="6" spans="1:3">
      <c r="A6" s="4" t="s">
        <v>112</v>
      </c>
      <c r="B6" s="6" t="n">
        <v>0</v>
      </c>
      <c r="C6" s="6" t="n">
        <v>0</v>
      </c>
    </row>
    <row r="7" spans="1:3">
      <c r="A7" s="4" t="s">
        <v>113</v>
      </c>
      <c r="B7" s="8" t="n">
        <v>0.01</v>
      </c>
      <c r="C7" s="8" t="n">
        <v>0.01</v>
      </c>
    </row>
    <row r="8" spans="1:3">
      <c r="A8" s="4" t="s">
        <v>114</v>
      </c>
      <c r="B8" s="6" t="n">
        <v>1000000</v>
      </c>
      <c r="C8" s="6" t="n">
        <v>1000000</v>
      </c>
    </row>
    <row r="9" spans="1:3">
      <c r="A9" s="4" t="s">
        <v>115</v>
      </c>
      <c r="B9" s="6" t="n">
        <v>1078</v>
      </c>
      <c r="C9" s="6" t="n">
        <v>1078</v>
      </c>
    </row>
    <row r="10" spans="1:3">
      <c r="A10" s="4" t="s">
        <v>116</v>
      </c>
      <c r="B10" s="6" t="n">
        <v>1078</v>
      </c>
      <c r="C10" s="6" t="n">
        <v>1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244</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284</v>
      </c>
      <c r="B16" s="4" t="s">
        <v>333</v>
      </c>
    </row>
    <row r="17" spans="1:2">
      <c r="A17" s="4" t="s">
        <v>248</v>
      </c>
      <c r="B17" s="4" t="s">
        <v>334</v>
      </c>
    </row>
    <row r="18" spans="1:2">
      <c r="A18" s="4" t="s">
        <v>257</v>
      </c>
      <c r="B18" s="4" t="s">
        <v>335</v>
      </c>
    </row>
    <row r="19" spans="1:2">
      <c r="A19" s="4" t="s">
        <v>336</v>
      </c>
      <c r="B19" s="4" t="s">
        <v>337</v>
      </c>
    </row>
    <row r="20" spans="1:2">
      <c r="A20" s="4" t="s">
        <v>338</v>
      </c>
      <c r="B20" s="4" t="s">
        <v>339</v>
      </c>
    </row>
    <row r="21" spans="1:2">
      <c r="A21" s="4" t="s">
        <v>265</v>
      </c>
      <c r="B21" s="4" t="s">
        <v>340</v>
      </c>
    </row>
    <row r="22" spans="1:2">
      <c r="A22" s="4" t="s">
        <v>268</v>
      </c>
      <c r="B22" s="4" t="s">
        <v>341</v>
      </c>
    </row>
    <row r="23" spans="1:2">
      <c r="A23" s="4" t="s">
        <v>70</v>
      </c>
      <c r="B23" s="4" t="s">
        <v>342</v>
      </c>
    </row>
    <row r="24" spans="1:2">
      <c r="A24" s="4" t="s">
        <v>271</v>
      </c>
      <c r="B24" s="4" t="s">
        <v>343</v>
      </c>
    </row>
    <row r="25" spans="1:2">
      <c r="A25" s="4" t="s">
        <v>344</v>
      </c>
      <c r="B25" s="4" t="s">
        <v>345</v>
      </c>
    </row>
    <row r="26" spans="1:2">
      <c r="A26" s="4" t="s">
        <v>346</v>
      </c>
      <c r="B26" s="4" t="s">
        <v>347</v>
      </c>
    </row>
    <row r="27" spans="1:2">
      <c r="A27" s="4" t="s">
        <v>348</v>
      </c>
      <c r="B27" s="4" t="s">
        <v>349</v>
      </c>
    </row>
    <row r="28" spans="1:2">
      <c r="A28" s="4" t="s">
        <v>350</v>
      </c>
      <c r="B2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3</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row r="7" spans="1:2">
      <c r="A7" s="4" t="s">
        <v>376</v>
      </c>
      <c r="B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58</v>
      </c>
      <c r="G2" s="2" t="s">
        <v>121</v>
      </c>
      <c r="H2" s="2" t="s">
        <v>122</v>
      </c>
      <c r="I2" s="2" t="s">
        <v>123</v>
      </c>
      <c r="J2" s="2" t="s">
        <v>2</v>
      </c>
      <c r="K2" s="2" t="s">
        <v>58</v>
      </c>
      <c r="L2" s="2" t="s">
        <v>124</v>
      </c>
    </row>
    <row r="3" spans="1:12">
      <c r="A3" s="3" t="s">
        <v>125</v>
      </c>
    </row>
    <row r="4" spans="1:12">
      <c r="A4" s="4" t="s">
        <v>126</v>
      </c>
      <c r="B4" s="5" t="n">
        <v>500600</v>
      </c>
      <c r="C4" s="5" t="n">
        <v>473121</v>
      </c>
      <c r="D4" s="5" t="n">
        <v>461241</v>
      </c>
      <c r="E4" s="5" t="n">
        <v>455199</v>
      </c>
      <c r="F4" s="5" t="n">
        <v>455113</v>
      </c>
      <c r="G4" s="5" t="n">
        <v>457650</v>
      </c>
      <c r="H4" s="5" t="n">
        <v>439667</v>
      </c>
      <c r="I4" s="5" t="n">
        <v>414406</v>
      </c>
      <c r="J4" s="5" t="n">
        <v>1890161</v>
      </c>
      <c r="K4" s="5" t="n">
        <v>1766836</v>
      </c>
      <c r="L4" s="5" t="n">
        <v>1515042</v>
      </c>
    </row>
    <row r="5" spans="1:12">
      <c r="A5" s="3" t="s">
        <v>127</v>
      </c>
    </row>
    <row r="6" spans="1:12">
      <c r="A6" s="4" t="s">
        <v>128</v>
      </c>
      <c r="J6" s="6" t="n">
        <v>467869</v>
      </c>
      <c r="K6" s="6" t="n">
        <v>397994</v>
      </c>
      <c r="L6" s="6" t="n">
        <v>337548</v>
      </c>
    </row>
    <row r="7" spans="1:12">
      <c r="A7" s="4" t="s">
        <v>129</v>
      </c>
      <c r="J7" s="6" t="n">
        <v>25739</v>
      </c>
      <c r="K7" s="6" t="n">
        <v>27570</v>
      </c>
      <c r="L7" s="6" t="n">
        <v>31745</v>
      </c>
    </row>
    <row r="8" spans="1:12">
      <c r="A8" s="4" t="s">
        <v>130</v>
      </c>
      <c r="J8" s="6" t="n">
        <v>464797</v>
      </c>
      <c r="K8" s="6" t="n">
        <v>426852</v>
      </c>
      <c r="L8" s="6" t="n">
        <v>370418</v>
      </c>
    </row>
    <row r="9" spans="1:12">
      <c r="A9" s="4" t="s">
        <v>131</v>
      </c>
      <c r="J9" s="6" t="n">
        <v>0</v>
      </c>
      <c r="K9" s="6" t="n">
        <v>0</v>
      </c>
      <c r="L9" s="6" t="n">
        <v>6000</v>
      </c>
    </row>
    <row r="10" spans="1:12">
      <c r="A10" s="4" t="s">
        <v>132</v>
      </c>
      <c r="J10" s="6" t="n">
        <v>1739209</v>
      </c>
      <c r="K10" s="6" t="n">
        <v>1588854</v>
      </c>
      <c r="L10" s="6" t="n">
        <v>1438261</v>
      </c>
    </row>
    <row r="11" spans="1:12">
      <c r="A11" s="4" t="s">
        <v>133</v>
      </c>
      <c r="B11" s="6" t="n">
        <v>45088</v>
      </c>
      <c r="C11" s="6" t="n">
        <v>45433</v>
      </c>
      <c r="D11" s="6" t="n">
        <v>13962</v>
      </c>
      <c r="E11" s="6" t="n">
        <v>46469</v>
      </c>
      <c r="F11" s="6" t="n">
        <v>34089</v>
      </c>
      <c r="G11" s="6" t="n">
        <v>57956</v>
      </c>
      <c r="H11" s="6" t="n">
        <v>52331</v>
      </c>
      <c r="I11" s="6" t="n">
        <v>33606</v>
      </c>
      <c r="J11" s="6" t="n">
        <v>150952</v>
      </c>
      <c r="K11" s="6" t="n">
        <v>177982</v>
      </c>
      <c r="L11" s="6" t="n">
        <v>76781</v>
      </c>
    </row>
    <row r="12" spans="1:12">
      <c r="A12" s="3" t="s">
        <v>134</v>
      </c>
    </row>
    <row r="13" spans="1:12">
      <c r="A13" s="4" t="s">
        <v>135</v>
      </c>
      <c r="J13" s="6" t="n">
        <v>57730</v>
      </c>
      <c r="K13" s="6" t="n">
        <v>59104</v>
      </c>
      <c r="L13" s="6" t="n">
        <v>31952</v>
      </c>
    </row>
    <row r="14" spans="1:12">
      <c r="A14" s="4" t="s">
        <v>136</v>
      </c>
      <c r="J14" s="6" t="n">
        <v>-272218</v>
      </c>
      <c r="K14" s="6" t="n">
        <v>-231169</v>
      </c>
      <c r="L14" s="6" t="n">
        <v>-213166</v>
      </c>
    </row>
    <row r="15" spans="1:12">
      <c r="A15" s="4" t="s">
        <v>137</v>
      </c>
      <c r="J15" s="6" t="n">
        <v>-8464</v>
      </c>
      <c r="K15" s="6" t="n">
        <v>187</v>
      </c>
      <c r="L15" s="6" t="n">
        <v>-1574</v>
      </c>
    </row>
    <row r="16" spans="1:12">
      <c r="A16" s="4" t="s">
        <v>138</v>
      </c>
      <c r="J16" s="6" t="n">
        <v>-3333</v>
      </c>
      <c r="K16" s="6" t="n">
        <v>4874</v>
      </c>
      <c r="L16" s="6" t="n">
        <v>7027</v>
      </c>
    </row>
    <row r="17" spans="1:12">
      <c r="A17" s="4" t="s">
        <v>139</v>
      </c>
      <c r="J17" s="6" t="n">
        <v>-9855</v>
      </c>
      <c r="K17" s="6" t="n">
        <v>-12484</v>
      </c>
      <c r="L17" s="6" t="n">
        <v>-1158</v>
      </c>
    </row>
    <row r="18" spans="1:12">
      <c r="A18" s="4" t="s">
        <v>140</v>
      </c>
      <c r="J18" s="6" t="n">
        <v>-633</v>
      </c>
      <c r="K18" s="6" t="n">
        <v>8041</v>
      </c>
      <c r="L18" s="6" t="n">
        <v>-1030</v>
      </c>
    </row>
    <row r="19" spans="1:12">
      <c r="A19" s="4" t="s">
        <v>141</v>
      </c>
      <c r="J19" s="6" t="n">
        <v>-236773</v>
      </c>
      <c r="K19" s="6" t="n">
        <v>-171447</v>
      </c>
      <c r="L19" s="6" t="n">
        <v>-177949</v>
      </c>
    </row>
    <row r="20" spans="1:12">
      <c r="A20" s="4" t="s">
        <v>142</v>
      </c>
      <c r="J20" s="6" t="n">
        <v>-85821</v>
      </c>
      <c r="K20" s="6" t="n">
        <v>6535</v>
      </c>
      <c r="L20" s="6" t="n">
        <v>-101168</v>
      </c>
    </row>
    <row r="21" spans="1:12">
      <c r="A21" s="4" t="s">
        <v>143</v>
      </c>
      <c r="J21" s="6" t="n">
        <v>-11595</v>
      </c>
      <c r="K21" s="6" t="n">
        <v>-18615</v>
      </c>
      <c r="L21" s="6" t="n">
        <v>93766</v>
      </c>
    </row>
    <row r="22" spans="1:12">
      <c r="A22" s="4" t="s">
        <v>144</v>
      </c>
      <c r="J22" s="6" t="n">
        <v>-97416</v>
      </c>
      <c r="K22" s="6" t="n">
        <v>-12080</v>
      </c>
      <c r="L22" s="6" t="n">
        <v>-7402</v>
      </c>
    </row>
    <row r="23" spans="1:12">
      <c r="A23" s="4" t="s">
        <v>145</v>
      </c>
      <c r="J23" s="6" t="n">
        <v>56539</v>
      </c>
      <c r="K23" s="6" t="n">
        <v>109423</v>
      </c>
      <c r="L23" s="6" t="n">
        <v>304955</v>
      </c>
    </row>
    <row r="24" spans="1:12">
      <c r="A24" s="4" t="s">
        <v>146</v>
      </c>
      <c r="B24" s="6" t="n">
        <v>-62828</v>
      </c>
      <c r="C24" s="6" t="n">
        <v>-2690</v>
      </c>
      <c r="D24" s="6" t="n">
        <v>1609</v>
      </c>
      <c r="E24" s="6" t="n">
        <v>23032</v>
      </c>
      <c r="F24" s="6" t="n">
        <v>7349</v>
      </c>
      <c r="G24" s="6" t="n">
        <v>28920</v>
      </c>
      <c r="H24" s="6" t="n">
        <v>40693</v>
      </c>
      <c r="I24" s="6" t="n">
        <v>20381</v>
      </c>
      <c r="J24" s="6" t="n">
        <v>-40877</v>
      </c>
      <c r="K24" s="6" t="n">
        <v>97343</v>
      </c>
      <c r="L24" s="6" t="n">
        <v>297553</v>
      </c>
    </row>
    <row r="25" spans="1:12">
      <c r="A25" s="4" t="s">
        <v>147</v>
      </c>
      <c r="J25" s="6" t="n">
        <v>-11335</v>
      </c>
      <c r="K25" s="6" t="n">
        <v>1842</v>
      </c>
      <c r="L25" s="6" t="n">
        <v>1583</v>
      </c>
    </row>
    <row r="26" spans="1:12">
      <c r="A26" s="4" t="s">
        <v>148</v>
      </c>
      <c r="B26" s="5" t="n">
        <v>-52852</v>
      </c>
      <c r="C26" s="5" t="n">
        <v>107</v>
      </c>
      <c r="D26" s="5" t="n">
        <v>977</v>
      </c>
      <c r="E26" s="5" t="n">
        <v>22226</v>
      </c>
      <c r="F26" s="5" t="n">
        <v>6799</v>
      </c>
      <c r="G26" s="5" t="n">
        <v>28470</v>
      </c>
      <c r="H26" s="5" t="n">
        <v>40231</v>
      </c>
      <c r="I26" s="5" t="n">
        <v>20001</v>
      </c>
      <c r="J26" s="6" t="n">
        <v>-29542</v>
      </c>
      <c r="K26" s="6" t="n">
        <v>95501</v>
      </c>
      <c r="L26" s="6" t="n">
        <v>295970</v>
      </c>
    </row>
    <row r="27" spans="1:12">
      <c r="A27" s="4" t="s">
        <v>149</v>
      </c>
    </row>
    <row r="28" spans="1:12">
      <c r="A28" s="3" t="s">
        <v>125</v>
      </c>
    </row>
    <row r="29" spans="1:12">
      <c r="A29" s="4" t="s">
        <v>126</v>
      </c>
      <c r="J29" s="6" t="n">
        <v>1623458</v>
      </c>
      <c r="K29" s="6" t="n">
        <v>1561426</v>
      </c>
      <c r="L29" s="6" t="n">
        <v>1275553</v>
      </c>
    </row>
    <row r="30" spans="1:12">
      <c r="A30" s="3" t="s">
        <v>127</v>
      </c>
    </row>
    <row r="31" spans="1:12">
      <c r="A31" s="4" t="s">
        <v>150</v>
      </c>
      <c r="J31" s="6" t="n">
        <v>555701</v>
      </c>
      <c r="K31" s="6" t="n">
        <v>559838</v>
      </c>
      <c r="L31" s="6" t="n">
        <v>497111</v>
      </c>
    </row>
    <row r="32" spans="1:12">
      <c r="A32" s="4" t="s">
        <v>151</v>
      </c>
    </row>
    <row r="33" spans="1:12">
      <c r="A33" s="3" t="s">
        <v>125</v>
      </c>
    </row>
    <row r="34" spans="1:12">
      <c r="A34" s="4" t="s">
        <v>126</v>
      </c>
      <c r="J34" s="6" t="n">
        <v>266703</v>
      </c>
      <c r="K34" s="6" t="n">
        <v>205410</v>
      </c>
      <c r="L34" s="6" t="n">
        <v>239489</v>
      </c>
    </row>
    <row r="35" spans="1:12">
      <c r="A35" s="3" t="s">
        <v>127</v>
      </c>
    </row>
    <row r="36" spans="1:12">
      <c r="A36" s="4" t="s">
        <v>150</v>
      </c>
      <c r="J36" s="6" t="n">
        <v>225103</v>
      </c>
      <c r="K36" s="6" t="n">
        <v>176600</v>
      </c>
      <c r="L36" s="6" t="n">
        <v>195439</v>
      </c>
    </row>
    <row r="37" spans="1:12">
      <c r="A37" s="4" t="s">
        <v>152</v>
      </c>
    </row>
    <row r="38" spans="1:12">
      <c r="A38" s="3" t="s">
        <v>125</v>
      </c>
    </row>
    <row r="39" spans="1:12">
      <c r="A39" s="4" t="s">
        <v>126</v>
      </c>
      <c r="J39" s="6" t="n">
        <v>-86411</v>
      </c>
      <c r="K39" s="6" t="n">
        <v>-83629</v>
      </c>
      <c r="L39" s="6" t="n">
        <v>-75546</v>
      </c>
    </row>
    <row r="40" spans="1:12">
      <c r="A40" s="3" t="s">
        <v>127</v>
      </c>
    </row>
    <row r="41" spans="1:12">
      <c r="A41" s="4" t="s">
        <v>128</v>
      </c>
      <c r="J41" s="6" t="n">
        <v>-2451</v>
      </c>
      <c r="K41" s="6" t="n">
        <v>-2170</v>
      </c>
      <c r="L41" s="6" t="n">
        <v>-2736</v>
      </c>
    </row>
    <row r="42" spans="1:12">
      <c r="A42" s="4" t="s">
        <v>129</v>
      </c>
      <c r="J42" s="6" t="n">
        <v>0</v>
      </c>
      <c r="K42" s="6" t="n">
        <v>0</v>
      </c>
      <c r="L42" s="6" t="n">
        <v>0</v>
      </c>
    </row>
    <row r="43" spans="1:12">
      <c r="A43" s="4" t="s">
        <v>130</v>
      </c>
      <c r="J43" s="6" t="n">
        <v>0</v>
      </c>
      <c r="K43" s="6" t="n">
        <v>0</v>
      </c>
      <c r="L43" s="6" t="n">
        <v>0</v>
      </c>
    </row>
    <row r="44" spans="1:12">
      <c r="A44" s="4" t="s">
        <v>131</v>
      </c>
      <c r="L44" s="6" t="n">
        <v>0</v>
      </c>
    </row>
    <row r="45" spans="1:12">
      <c r="A45" s="4" t="s">
        <v>132</v>
      </c>
      <c r="J45" s="6" t="n">
        <v>-86411</v>
      </c>
      <c r="K45" s="6" t="n">
        <v>-83629</v>
      </c>
      <c r="L45" s="6" t="n">
        <v>-75546</v>
      </c>
    </row>
    <row r="46" spans="1:12">
      <c r="A46" s="4" t="s">
        <v>133</v>
      </c>
      <c r="J46" s="6" t="n">
        <v>0</v>
      </c>
      <c r="K46" s="6" t="n">
        <v>0</v>
      </c>
      <c r="L46" s="6" t="n">
        <v>0</v>
      </c>
    </row>
    <row r="47" spans="1:12">
      <c r="A47" s="3" t="s">
        <v>134</v>
      </c>
    </row>
    <row r="48" spans="1:12">
      <c r="A48" s="4" t="s">
        <v>135</v>
      </c>
      <c r="J48" s="6" t="n">
        <v>-3850</v>
      </c>
      <c r="K48" s="6" t="n">
        <v>-3661</v>
      </c>
      <c r="L48" s="6" t="n">
        <v>-95172</v>
      </c>
    </row>
    <row r="49" spans="1:12">
      <c r="A49" s="4" t="s">
        <v>136</v>
      </c>
      <c r="J49" s="6" t="n">
        <v>3850</v>
      </c>
      <c r="K49" s="6" t="n">
        <v>3661</v>
      </c>
      <c r="L49" s="6" t="n">
        <v>95172</v>
      </c>
    </row>
    <row r="50" spans="1:12">
      <c r="A50" s="4" t="s">
        <v>138</v>
      </c>
      <c r="J50" s="6" t="n">
        <v>0</v>
      </c>
      <c r="K50" s="6" t="n">
        <v>0</v>
      </c>
      <c r="L50" s="6" t="n">
        <v>0</v>
      </c>
    </row>
    <row r="51" spans="1:12">
      <c r="A51" s="4" t="s">
        <v>139</v>
      </c>
      <c r="J51" s="6" t="n">
        <v>0</v>
      </c>
      <c r="K51" s="6" t="n">
        <v>0</v>
      </c>
      <c r="L51" s="6" t="n">
        <v>0</v>
      </c>
    </row>
    <row r="52" spans="1:12">
      <c r="A52" s="4" t="s">
        <v>140</v>
      </c>
      <c r="J52" s="6" t="n">
        <v>0</v>
      </c>
      <c r="K52" s="6" t="n">
        <v>0</v>
      </c>
      <c r="L52" s="6" t="n">
        <v>0</v>
      </c>
    </row>
    <row r="53" spans="1:12">
      <c r="A53" s="4" t="s">
        <v>141</v>
      </c>
      <c r="J53" s="6" t="n">
        <v>60211</v>
      </c>
      <c r="K53" s="6" t="n">
        <v>-190880</v>
      </c>
      <c r="L53" s="6" t="n">
        <v>-436460</v>
      </c>
    </row>
    <row r="54" spans="1:12">
      <c r="A54" s="4" t="s">
        <v>142</v>
      </c>
      <c r="J54" s="6" t="n">
        <v>60211</v>
      </c>
      <c r="K54" s="6" t="n">
        <v>-190880</v>
      </c>
      <c r="L54" s="6" t="n">
        <v>-436460</v>
      </c>
    </row>
    <row r="55" spans="1:12">
      <c r="A55" s="4" t="s">
        <v>143</v>
      </c>
      <c r="J55" s="6" t="n">
        <v>0</v>
      </c>
      <c r="K55" s="6" t="n">
        <v>0</v>
      </c>
      <c r="L55" s="6" t="n">
        <v>0</v>
      </c>
    </row>
    <row r="56" spans="1:12">
      <c r="A56" s="4" t="s">
        <v>144</v>
      </c>
      <c r="J56" s="6" t="n">
        <v>60211</v>
      </c>
      <c r="K56" s="6" t="n">
        <v>-190880</v>
      </c>
      <c r="L56" s="6" t="n">
        <v>-436460</v>
      </c>
    </row>
    <row r="57" spans="1:12">
      <c r="A57" s="4" t="s">
        <v>145</v>
      </c>
      <c r="J57" s="6" t="n">
        <v>0</v>
      </c>
      <c r="K57" s="6" t="n">
        <v>0</v>
      </c>
      <c r="L57" s="6" t="n">
        <v>0</v>
      </c>
    </row>
    <row r="58" spans="1:12">
      <c r="A58" s="4" t="s">
        <v>146</v>
      </c>
      <c r="J58" s="6" t="n">
        <v>60211</v>
      </c>
      <c r="K58" s="6" t="n">
        <v>-190880</v>
      </c>
      <c r="L58" s="6" t="n">
        <v>-436460</v>
      </c>
    </row>
    <row r="59" spans="1:12">
      <c r="A59" s="4" t="s">
        <v>147</v>
      </c>
      <c r="J59" s="6" t="n">
        <v>0</v>
      </c>
      <c r="K59" s="6" t="n">
        <v>0</v>
      </c>
      <c r="L59" s="6" t="n">
        <v>0</v>
      </c>
    </row>
    <row r="60" spans="1:12">
      <c r="A60" s="4" t="s">
        <v>148</v>
      </c>
      <c r="J60" s="6" t="n">
        <v>60211</v>
      </c>
      <c r="K60" s="6" t="n">
        <v>-190880</v>
      </c>
      <c r="L60" s="6" t="n">
        <v>-436460</v>
      </c>
    </row>
    <row r="61" spans="1:12">
      <c r="A61" s="4" t="s">
        <v>153</v>
      </c>
    </row>
    <row r="62" spans="1:12">
      <c r="A62" s="3" t="s">
        <v>125</v>
      </c>
    </row>
    <row r="63" spans="1:12">
      <c r="A63" s="4" t="s">
        <v>126</v>
      </c>
      <c r="J63" s="6" t="n">
        <v>-36458</v>
      </c>
      <c r="K63" s="6" t="n">
        <v>-37906</v>
      </c>
      <c r="L63" s="6" t="n">
        <v>-32220</v>
      </c>
    </row>
    <row r="64" spans="1:12">
      <c r="A64" s="3" t="s">
        <v>127</v>
      </c>
    </row>
    <row r="65" spans="1:12">
      <c r="A65" s="4" t="s">
        <v>150</v>
      </c>
      <c r="J65" s="6" t="n">
        <v>-34006</v>
      </c>
      <c r="K65" s="6" t="n">
        <v>-35736</v>
      </c>
      <c r="L65" s="6" t="n">
        <v>-29632</v>
      </c>
    </row>
    <row r="66" spans="1:12">
      <c r="A66" s="4" t="s">
        <v>154</v>
      </c>
    </row>
    <row r="67" spans="1:12">
      <c r="A67" s="3" t="s">
        <v>125</v>
      </c>
    </row>
    <row r="68" spans="1:12">
      <c r="A68" s="4" t="s">
        <v>126</v>
      </c>
      <c r="J68" s="6" t="n">
        <v>-49953</v>
      </c>
      <c r="K68" s="6" t="n">
        <v>-45723</v>
      </c>
      <c r="L68" s="6" t="n">
        <v>-43326</v>
      </c>
    </row>
    <row r="69" spans="1:12">
      <c r="A69" s="3" t="s">
        <v>127</v>
      </c>
    </row>
    <row r="70" spans="1:12">
      <c r="A70" s="4" t="s">
        <v>150</v>
      </c>
      <c r="J70" s="6" t="n">
        <v>-49954</v>
      </c>
      <c r="K70" s="6" t="n">
        <v>-45723</v>
      </c>
      <c r="L70" s="6" t="n">
        <v>-43178</v>
      </c>
    </row>
    <row r="71" spans="1:12">
      <c r="A71" s="4" t="s">
        <v>155</v>
      </c>
    </row>
    <row r="72" spans="1:12">
      <c r="A72" s="3" t="s">
        <v>125</v>
      </c>
    </row>
    <row r="73" spans="1:12">
      <c r="A73" s="4" t="s">
        <v>126</v>
      </c>
      <c r="J73" s="6" t="n">
        <v>0</v>
      </c>
      <c r="K73" s="6" t="n">
        <v>0</v>
      </c>
      <c r="L73" s="6" t="n">
        <v>0</v>
      </c>
    </row>
    <row r="74" spans="1:12">
      <c r="A74" s="3" t="s">
        <v>127</v>
      </c>
    </row>
    <row r="75" spans="1:12">
      <c r="A75" s="4" t="s">
        <v>128</v>
      </c>
      <c r="J75" s="6" t="n">
        <v>6720</v>
      </c>
      <c r="K75" s="6" t="n">
        <v>0</v>
      </c>
      <c r="L75" s="6" t="n">
        <v>0</v>
      </c>
    </row>
    <row r="76" spans="1:12">
      <c r="A76" s="4" t="s">
        <v>129</v>
      </c>
      <c r="J76" s="6" t="n">
        <v>0</v>
      </c>
      <c r="K76" s="6" t="n">
        <v>0</v>
      </c>
      <c r="L76" s="6" t="n">
        <v>0</v>
      </c>
    </row>
    <row r="77" spans="1:12">
      <c r="A77" s="4" t="s">
        <v>130</v>
      </c>
      <c r="J77" s="6" t="n">
        <v>0</v>
      </c>
      <c r="K77" s="6" t="n">
        <v>0</v>
      </c>
      <c r="L77" s="6" t="n">
        <v>0</v>
      </c>
    </row>
    <row r="78" spans="1:12">
      <c r="A78" s="4" t="s">
        <v>131</v>
      </c>
      <c r="L78" s="6" t="n">
        <v>0</v>
      </c>
    </row>
    <row r="79" spans="1:12">
      <c r="A79" s="4" t="s">
        <v>132</v>
      </c>
      <c r="J79" s="6" t="n">
        <v>6720</v>
      </c>
      <c r="K79" s="6" t="n">
        <v>0</v>
      </c>
      <c r="L79" s="6" t="n">
        <v>0</v>
      </c>
    </row>
    <row r="80" spans="1:12">
      <c r="A80" s="4" t="s">
        <v>133</v>
      </c>
      <c r="J80" s="6" t="n">
        <v>-6720</v>
      </c>
      <c r="K80" s="6" t="n">
        <v>0</v>
      </c>
      <c r="L80" s="6" t="n">
        <v>0</v>
      </c>
    </row>
    <row r="81" spans="1:12">
      <c r="A81" s="3" t="s">
        <v>134</v>
      </c>
    </row>
    <row r="82" spans="1:12">
      <c r="A82" s="4" t="s">
        <v>135</v>
      </c>
      <c r="J82" s="6" t="n">
        <v>54341</v>
      </c>
      <c r="K82" s="6" t="n">
        <v>56487</v>
      </c>
      <c r="L82" s="6" t="n">
        <v>28146</v>
      </c>
    </row>
    <row r="83" spans="1:12">
      <c r="A83" s="4" t="s">
        <v>136</v>
      </c>
      <c r="J83" s="6" t="n">
        <v>-190685</v>
      </c>
      <c r="K83" s="6" t="n">
        <v>-229481</v>
      </c>
      <c r="L83" s="6" t="n">
        <v>-229415</v>
      </c>
    </row>
    <row r="84" spans="1:12">
      <c r="A84" s="4" t="s">
        <v>138</v>
      </c>
      <c r="J84" s="6" t="n">
        <v>0</v>
      </c>
      <c r="K84" s="6" t="n">
        <v>0</v>
      </c>
      <c r="L84" s="6" t="n">
        <v>0</v>
      </c>
    </row>
    <row r="85" spans="1:12">
      <c r="A85" s="4" t="s">
        <v>139</v>
      </c>
      <c r="J85" s="6" t="n">
        <v>0</v>
      </c>
      <c r="K85" s="6" t="n">
        <v>0</v>
      </c>
      <c r="L85" s="6" t="n">
        <v>0</v>
      </c>
    </row>
    <row r="86" spans="1:12">
      <c r="A86" s="4" t="s">
        <v>140</v>
      </c>
      <c r="J86" s="6" t="n">
        <v>-100</v>
      </c>
      <c r="K86" s="6" t="n">
        <v>-970</v>
      </c>
      <c r="L86" s="6" t="n">
        <v>0</v>
      </c>
    </row>
    <row r="87" spans="1:12">
      <c r="A87" s="4" t="s">
        <v>141</v>
      </c>
      <c r="J87" s="6" t="n">
        <v>-60942</v>
      </c>
      <c r="K87" s="6" t="n">
        <v>50441</v>
      </c>
      <c r="L87" s="6" t="n">
        <v>270333</v>
      </c>
    </row>
    <row r="88" spans="1:12">
      <c r="A88" s="4" t="s">
        <v>142</v>
      </c>
      <c r="J88" s="6" t="n">
        <v>-67662</v>
      </c>
      <c r="K88" s="6" t="n">
        <v>50441</v>
      </c>
      <c r="L88" s="6" t="n">
        <v>270333</v>
      </c>
    </row>
    <row r="89" spans="1:12">
      <c r="A89" s="4" t="s">
        <v>143</v>
      </c>
      <c r="J89" s="6" t="n">
        <v>38120</v>
      </c>
      <c r="K89" s="6" t="n">
        <v>45060</v>
      </c>
      <c r="L89" s="6" t="n">
        <v>25637</v>
      </c>
    </row>
    <row r="90" spans="1:12">
      <c r="A90" s="4" t="s">
        <v>144</v>
      </c>
      <c r="J90" s="6" t="n">
        <v>-29542</v>
      </c>
      <c r="K90" s="6" t="n">
        <v>95501</v>
      </c>
      <c r="L90" s="6" t="n">
        <v>295970</v>
      </c>
    </row>
    <row r="91" spans="1:12">
      <c r="A91" s="4" t="s">
        <v>145</v>
      </c>
      <c r="J91" s="6" t="n">
        <v>0</v>
      </c>
      <c r="K91" s="6" t="n">
        <v>0</v>
      </c>
      <c r="L91" s="6" t="n">
        <v>0</v>
      </c>
    </row>
    <row r="92" spans="1:12">
      <c r="A92" s="4" t="s">
        <v>146</v>
      </c>
      <c r="J92" s="6" t="n">
        <v>-29542</v>
      </c>
      <c r="K92" s="6" t="n">
        <v>95501</v>
      </c>
      <c r="L92" s="6" t="n">
        <v>295970</v>
      </c>
    </row>
    <row r="93" spans="1:12">
      <c r="A93" s="4" t="s">
        <v>147</v>
      </c>
      <c r="J93" s="6" t="n">
        <v>0</v>
      </c>
      <c r="K93" s="6" t="n">
        <v>0</v>
      </c>
      <c r="L93" s="6" t="n">
        <v>0</v>
      </c>
    </row>
    <row r="94" spans="1:12">
      <c r="A94" s="4" t="s">
        <v>148</v>
      </c>
      <c r="J94" s="6" t="n">
        <v>-29542</v>
      </c>
      <c r="K94" s="6" t="n">
        <v>95501</v>
      </c>
      <c r="L94" s="6" t="n">
        <v>295970</v>
      </c>
    </row>
    <row r="95" spans="1:12">
      <c r="A95" s="4" t="s">
        <v>156</v>
      </c>
    </row>
    <row r="96" spans="1:12">
      <c r="A96" s="3" t="s">
        <v>125</v>
      </c>
    </row>
    <row r="97" spans="1:12">
      <c r="A97" s="4" t="s">
        <v>126</v>
      </c>
      <c r="J97" s="6" t="n">
        <v>0</v>
      </c>
      <c r="K97" s="6" t="n">
        <v>0</v>
      </c>
      <c r="L97" s="6" t="n">
        <v>0</v>
      </c>
    </row>
    <row r="98" spans="1:12">
      <c r="A98" s="3" t="s">
        <v>127</v>
      </c>
    </row>
    <row r="99" spans="1:12">
      <c r="A99" s="4" t="s">
        <v>150</v>
      </c>
      <c r="J99" s="6" t="n">
        <v>0</v>
      </c>
      <c r="K99" s="6" t="n">
        <v>0</v>
      </c>
      <c r="L99" s="6" t="n">
        <v>0</v>
      </c>
    </row>
    <row r="100" spans="1:12">
      <c r="A100" s="4" t="s">
        <v>157</v>
      </c>
    </row>
    <row r="101" spans="1:12">
      <c r="A101" s="3" t="s">
        <v>125</v>
      </c>
    </row>
    <row r="102" spans="1:12">
      <c r="A102" s="4" t="s">
        <v>126</v>
      </c>
      <c r="J102" s="6" t="n">
        <v>0</v>
      </c>
      <c r="K102" s="6" t="n">
        <v>0</v>
      </c>
      <c r="L102" s="6" t="n">
        <v>0</v>
      </c>
    </row>
    <row r="103" spans="1:12">
      <c r="A103" s="3" t="s">
        <v>127</v>
      </c>
    </row>
    <row r="104" spans="1:12">
      <c r="A104" s="4" t="s">
        <v>150</v>
      </c>
      <c r="J104" s="6" t="n">
        <v>0</v>
      </c>
      <c r="K104" s="6" t="n">
        <v>0</v>
      </c>
      <c r="L104" s="6" t="n">
        <v>0</v>
      </c>
    </row>
    <row r="105" spans="1:12">
      <c r="A105" s="4" t="s">
        <v>158</v>
      </c>
    </row>
    <row r="106" spans="1:12">
      <c r="A106" s="3" t="s">
        <v>125</v>
      </c>
    </row>
    <row r="107" spans="1:12">
      <c r="A107" s="4" t="s">
        <v>126</v>
      </c>
      <c r="J107" s="6" t="n">
        <v>1701451</v>
      </c>
      <c r="K107" s="6" t="n">
        <v>1588455</v>
      </c>
      <c r="L107" s="6" t="n">
        <v>1382787</v>
      </c>
    </row>
    <row r="108" spans="1:12">
      <c r="A108" s="3" t="s">
        <v>127</v>
      </c>
    </row>
    <row r="109" spans="1:12">
      <c r="A109" s="4" t="s">
        <v>128</v>
      </c>
      <c r="J109" s="6" t="n">
        <v>375309</v>
      </c>
      <c r="K109" s="6" t="n">
        <v>345221</v>
      </c>
      <c r="L109" s="6" t="n">
        <v>293767</v>
      </c>
    </row>
    <row r="110" spans="1:12">
      <c r="A110" s="4" t="s">
        <v>129</v>
      </c>
      <c r="J110" s="6" t="n">
        <v>25082</v>
      </c>
      <c r="K110" s="6" t="n">
        <v>27570</v>
      </c>
      <c r="L110" s="6" t="n">
        <v>31745</v>
      </c>
    </row>
    <row r="111" spans="1:12">
      <c r="A111" s="4" t="s">
        <v>130</v>
      </c>
      <c r="J111" s="6" t="n">
        <v>391464</v>
      </c>
      <c r="K111" s="6" t="n">
        <v>374297</v>
      </c>
      <c r="L111" s="6" t="n">
        <v>332103</v>
      </c>
    </row>
    <row r="112" spans="1:12">
      <c r="A112" s="4" t="s">
        <v>131</v>
      </c>
      <c r="L112" s="6" t="n">
        <v>6000</v>
      </c>
    </row>
    <row r="113" spans="1:12">
      <c r="A113" s="4" t="s">
        <v>132</v>
      </c>
      <c r="J113" s="6" t="n">
        <v>1480769</v>
      </c>
      <c r="K113" s="6" t="n">
        <v>1395330</v>
      </c>
      <c r="L113" s="6" t="n">
        <v>1277480</v>
      </c>
    </row>
    <row r="114" spans="1:12">
      <c r="A114" s="4" t="s">
        <v>133</v>
      </c>
      <c r="J114" s="6" t="n">
        <v>220682</v>
      </c>
      <c r="K114" s="6" t="n">
        <v>193125</v>
      </c>
      <c r="L114" s="6" t="n">
        <v>105307</v>
      </c>
    </row>
    <row r="115" spans="1:12">
      <c r="A115" s="3" t="s">
        <v>134</v>
      </c>
    </row>
    <row r="116" spans="1:12">
      <c r="A116" s="4" t="s">
        <v>135</v>
      </c>
      <c r="J116" s="6" t="n">
        <v>4441</v>
      </c>
      <c r="K116" s="6" t="n">
        <v>3806</v>
      </c>
      <c r="L116" s="6" t="n">
        <v>96992</v>
      </c>
    </row>
    <row r="117" spans="1:12">
      <c r="A117" s="4" t="s">
        <v>136</v>
      </c>
      <c r="J117" s="6" t="n">
        <v>-7832</v>
      </c>
      <c r="K117" s="6" t="n">
        <v>-866</v>
      </c>
      <c r="L117" s="6" t="n">
        <v>-80543</v>
      </c>
    </row>
    <row r="118" spans="1:12">
      <c r="A118" s="4" t="s">
        <v>138</v>
      </c>
      <c r="J118" s="6" t="n">
        <v>-3333</v>
      </c>
      <c r="K118" s="6" t="n">
        <v>4874</v>
      </c>
      <c r="L118" s="6" t="n">
        <v>7027</v>
      </c>
    </row>
    <row r="119" spans="1:12">
      <c r="A119" s="4" t="s">
        <v>139</v>
      </c>
      <c r="J119" s="6" t="n">
        <v>-344</v>
      </c>
      <c r="K119" s="6" t="n">
        <v>-104</v>
      </c>
      <c r="L119" s="6" t="n">
        <v>-85</v>
      </c>
    </row>
    <row r="120" spans="1:12">
      <c r="A120" s="4" t="s">
        <v>140</v>
      </c>
      <c r="J120" s="6" t="n">
        <v>-351</v>
      </c>
      <c r="K120" s="6" t="n">
        <v>9259</v>
      </c>
      <c r="L120" s="6" t="n">
        <v>-871</v>
      </c>
    </row>
    <row r="121" spans="1:12">
      <c r="A121" s="4" t="s">
        <v>141</v>
      </c>
      <c r="J121" s="6" t="n">
        <v>-151596</v>
      </c>
      <c r="K121" s="6" t="n">
        <v>-16369</v>
      </c>
      <c r="L121" s="6" t="n">
        <v>-14196</v>
      </c>
    </row>
    <row r="122" spans="1:12">
      <c r="A122" s="4" t="s">
        <v>142</v>
      </c>
      <c r="J122" s="6" t="n">
        <v>69086</v>
      </c>
      <c r="K122" s="6" t="n">
        <v>176756</v>
      </c>
      <c r="L122" s="6" t="n">
        <v>91111</v>
      </c>
    </row>
    <row r="123" spans="1:12">
      <c r="A123" s="4" t="s">
        <v>143</v>
      </c>
      <c r="J123" s="6" t="n">
        <v>-50242</v>
      </c>
      <c r="K123" s="6" t="n">
        <v>-62230</v>
      </c>
      <c r="L123" s="6" t="n">
        <v>75956</v>
      </c>
    </row>
    <row r="124" spans="1:12">
      <c r="A124" s="4" t="s">
        <v>144</v>
      </c>
      <c r="J124" s="6" t="n">
        <v>18844</v>
      </c>
      <c r="K124" s="6" t="n">
        <v>114526</v>
      </c>
      <c r="L124" s="6" t="n">
        <v>167067</v>
      </c>
    </row>
    <row r="125" spans="1:12">
      <c r="A125" s="4" t="s">
        <v>145</v>
      </c>
      <c r="J125" s="6" t="n">
        <v>56539</v>
      </c>
      <c r="K125" s="6" t="n">
        <v>109423</v>
      </c>
      <c r="L125" s="6" t="n">
        <v>304955</v>
      </c>
    </row>
    <row r="126" spans="1:12">
      <c r="A126" s="4" t="s">
        <v>146</v>
      </c>
      <c r="J126" s="6" t="n">
        <v>75383</v>
      </c>
      <c r="K126" s="6" t="n">
        <v>223949</v>
      </c>
      <c r="L126" s="6" t="n">
        <v>472022</v>
      </c>
    </row>
    <row r="127" spans="1:12">
      <c r="A127" s="4" t="s">
        <v>147</v>
      </c>
      <c r="J127" s="6" t="n">
        <v>0</v>
      </c>
      <c r="K127" s="6" t="n">
        <v>0</v>
      </c>
      <c r="L127" s="6" t="n">
        <v>0</v>
      </c>
    </row>
    <row r="128" spans="1:12">
      <c r="A128" s="4" t="s">
        <v>148</v>
      </c>
      <c r="J128" s="6" t="n">
        <v>75383</v>
      </c>
      <c r="K128" s="6" t="n">
        <v>223949</v>
      </c>
      <c r="L128" s="6" t="n">
        <v>472022</v>
      </c>
    </row>
    <row r="129" spans="1:12">
      <c r="A129" s="4" t="s">
        <v>159</v>
      </c>
    </row>
    <row r="130" spans="1:12">
      <c r="A130" s="3" t="s">
        <v>125</v>
      </c>
    </row>
    <row r="131" spans="1:12">
      <c r="A131" s="4" t="s">
        <v>126</v>
      </c>
      <c r="J131" s="6" t="n">
        <v>1417659</v>
      </c>
      <c r="K131" s="6" t="n">
        <v>1366459</v>
      </c>
      <c r="L131" s="6" t="n">
        <v>1127177</v>
      </c>
    </row>
    <row r="132" spans="1:12">
      <c r="A132" s="3" t="s">
        <v>127</v>
      </c>
    </row>
    <row r="133" spans="1:12">
      <c r="A133" s="4" t="s">
        <v>150</v>
      </c>
      <c r="J133" s="6" t="n">
        <v>438214</v>
      </c>
      <c r="K133" s="6" t="n">
        <v>447622</v>
      </c>
      <c r="L133" s="6" t="n">
        <v>395566</v>
      </c>
    </row>
    <row r="134" spans="1:12">
      <c r="A134" s="4" t="s">
        <v>160</v>
      </c>
    </row>
    <row r="135" spans="1:12">
      <c r="A135" s="3" t="s">
        <v>125</v>
      </c>
    </row>
    <row r="136" spans="1:12">
      <c r="A136" s="4" t="s">
        <v>126</v>
      </c>
      <c r="J136" s="6" t="n">
        <v>283792</v>
      </c>
      <c r="K136" s="6" t="n">
        <v>221996</v>
      </c>
      <c r="L136" s="6" t="n">
        <v>255610</v>
      </c>
    </row>
    <row r="137" spans="1:12">
      <c r="A137" s="3" t="s">
        <v>127</v>
      </c>
    </row>
    <row r="138" spans="1:12">
      <c r="A138" s="4" t="s">
        <v>150</v>
      </c>
      <c r="J138" s="6" t="n">
        <v>250700</v>
      </c>
      <c r="K138" s="6" t="n">
        <v>200620</v>
      </c>
      <c r="L138" s="6" t="n">
        <v>218299</v>
      </c>
    </row>
    <row r="139" spans="1:12">
      <c r="A139" s="4" t="s">
        <v>161</v>
      </c>
    </row>
    <row r="140" spans="1:12">
      <c r="A140" s="3" t="s">
        <v>125</v>
      </c>
    </row>
    <row r="141" spans="1:12">
      <c r="A141" s="4" t="s">
        <v>126</v>
      </c>
      <c r="J141" s="6" t="n">
        <v>275121</v>
      </c>
      <c r="K141" s="6" t="n">
        <v>262010</v>
      </c>
      <c r="L141" s="6" t="n">
        <v>207801</v>
      </c>
    </row>
    <row r="142" spans="1:12">
      <c r="A142" s="3" t="s">
        <v>127</v>
      </c>
    </row>
    <row r="143" spans="1:12">
      <c r="A143" s="4" t="s">
        <v>128</v>
      </c>
      <c r="J143" s="6" t="n">
        <v>88291</v>
      </c>
      <c r="K143" s="6" t="n">
        <v>54943</v>
      </c>
      <c r="L143" s="6" t="n">
        <v>46517</v>
      </c>
    </row>
    <row r="144" spans="1:12">
      <c r="A144" s="4" t="s">
        <v>129</v>
      </c>
      <c r="J144" s="6" t="n">
        <v>657</v>
      </c>
      <c r="K144" s="6" t="n">
        <v>0</v>
      </c>
      <c r="L144" s="6" t="n">
        <v>0</v>
      </c>
    </row>
    <row r="145" spans="1:12">
      <c r="A145" s="4" t="s">
        <v>130</v>
      </c>
      <c r="J145" s="6" t="n">
        <v>73333</v>
      </c>
      <c r="K145" s="6" t="n">
        <v>52555</v>
      </c>
      <c r="L145" s="6" t="n">
        <v>38315</v>
      </c>
    </row>
    <row r="146" spans="1:12">
      <c r="A146" s="4" t="s">
        <v>131</v>
      </c>
      <c r="L146" s="6" t="n">
        <v>0</v>
      </c>
    </row>
    <row r="147" spans="1:12">
      <c r="A147" s="4" t="s">
        <v>132</v>
      </c>
      <c r="J147" s="6" t="n">
        <v>338131</v>
      </c>
      <c r="K147" s="6" t="n">
        <v>277153</v>
      </c>
      <c r="L147" s="6" t="n">
        <v>236327</v>
      </c>
    </row>
    <row r="148" spans="1:12">
      <c r="A148" s="4" t="s">
        <v>133</v>
      </c>
      <c r="J148" s="6" t="n">
        <v>-63010</v>
      </c>
      <c r="K148" s="6" t="n">
        <v>-15143</v>
      </c>
      <c r="L148" s="6" t="n">
        <v>-28526</v>
      </c>
    </row>
    <row r="149" spans="1:12">
      <c r="A149" s="3" t="s">
        <v>134</v>
      </c>
    </row>
    <row r="150" spans="1:12">
      <c r="A150" s="4" t="s">
        <v>135</v>
      </c>
      <c r="J150" s="6" t="n">
        <v>2798</v>
      </c>
      <c r="K150" s="6" t="n">
        <v>2472</v>
      </c>
      <c r="L150" s="6" t="n">
        <v>1986</v>
      </c>
    </row>
    <row r="151" spans="1:12">
      <c r="A151" s="4" t="s">
        <v>136</v>
      </c>
      <c r="J151" s="6" t="n">
        <v>-77551</v>
      </c>
      <c r="K151" s="6" t="n">
        <v>-4483</v>
      </c>
      <c r="L151" s="6" t="n">
        <v>1620</v>
      </c>
    </row>
    <row r="152" spans="1:12">
      <c r="A152" s="4" t="s">
        <v>138</v>
      </c>
      <c r="J152" s="6" t="n">
        <v>0</v>
      </c>
      <c r="K152" s="6" t="n">
        <v>0</v>
      </c>
      <c r="L152" s="6" t="n">
        <v>0</v>
      </c>
    </row>
    <row r="153" spans="1:12">
      <c r="A153" s="4" t="s">
        <v>139</v>
      </c>
      <c r="J153" s="6" t="n">
        <v>-9511</v>
      </c>
      <c r="K153" s="6" t="n">
        <v>-12380</v>
      </c>
      <c r="L153" s="6" t="n">
        <v>-1073</v>
      </c>
    </row>
    <row r="154" spans="1:12">
      <c r="A154" s="4" t="s">
        <v>140</v>
      </c>
      <c r="J154" s="6" t="n">
        <v>-182</v>
      </c>
      <c r="K154" s="6" t="n">
        <v>-248</v>
      </c>
      <c r="L154" s="6" t="n">
        <v>-159</v>
      </c>
    </row>
    <row r="155" spans="1:12">
      <c r="A155" s="4" t="s">
        <v>141</v>
      </c>
      <c r="J155" s="6" t="n">
        <v>-84446</v>
      </c>
      <c r="K155" s="6" t="n">
        <v>-14639</v>
      </c>
      <c r="L155" s="6" t="n">
        <v>2374</v>
      </c>
    </row>
    <row r="156" spans="1:12">
      <c r="A156" s="4" t="s">
        <v>142</v>
      </c>
      <c r="J156" s="6" t="n">
        <v>-147456</v>
      </c>
      <c r="K156" s="6" t="n">
        <v>-29782</v>
      </c>
      <c r="L156" s="6" t="n">
        <v>-26152</v>
      </c>
    </row>
    <row r="157" spans="1:12">
      <c r="A157" s="4" t="s">
        <v>143</v>
      </c>
      <c r="J157" s="6" t="n">
        <v>527</v>
      </c>
      <c r="K157" s="6" t="n">
        <v>-1445</v>
      </c>
      <c r="L157" s="6" t="n">
        <v>-7827</v>
      </c>
    </row>
    <row r="158" spans="1:12">
      <c r="A158" s="4" t="s">
        <v>144</v>
      </c>
      <c r="J158" s="6" t="n">
        <v>-146929</v>
      </c>
      <c r="K158" s="6" t="n">
        <v>-31227</v>
      </c>
      <c r="L158" s="6" t="n">
        <v>-33979</v>
      </c>
    </row>
    <row r="159" spans="1:12">
      <c r="A159" s="4" t="s">
        <v>145</v>
      </c>
      <c r="J159" s="6" t="n">
        <v>0</v>
      </c>
      <c r="K159" s="6" t="n">
        <v>0</v>
      </c>
      <c r="L159" s="6" t="n">
        <v>0</v>
      </c>
    </row>
    <row r="160" spans="1:12">
      <c r="A160" s="4" t="s">
        <v>146</v>
      </c>
      <c r="J160" s="6" t="n">
        <v>-146929</v>
      </c>
      <c r="K160" s="6" t="n">
        <v>-31227</v>
      </c>
      <c r="L160" s="6" t="n">
        <v>-33979</v>
      </c>
    </row>
    <row r="161" spans="1:12">
      <c r="A161" s="4" t="s">
        <v>147</v>
      </c>
      <c r="J161" s="6" t="n">
        <v>-11335</v>
      </c>
      <c r="K161" s="6" t="n">
        <v>1842</v>
      </c>
      <c r="L161" s="6" t="n">
        <v>1583</v>
      </c>
    </row>
    <row r="162" spans="1:12">
      <c r="A162" s="4" t="s">
        <v>148</v>
      </c>
      <c r="J162" s="6" t="n">
        <v>-135594</v>
      </c>
      <c r="K162" s="6" t="n">
        <v>-33069</v>
      </c>
      <c r="L162" s="6" t="n">
        <v>-35562</v>
      </c>
    </row>
    <row r="163" spans="1:12">
      <c r="A163" s="4" t="s">
        <v>162</v>
      </c>
    </row>
    <row r="164" spans="1:12">
      <c r="A164" s="3" t="s">
        <v>125</v>
      </c>
    </row>
    <row r="165" spans="1:12">
      <c r="A165" s="4" t="s">
        <v>126</v>
      </c>
      <c r="J165" s="6" t="n">
        <v>242257</v>
      </c>
      <c r="K165" s="6" t="n">
        <v>232873</v>
      </c>
      <c r="L165" s="6" t="n">
        <v>180596</v>
      </c>
    </row>
    <row r="166" spans="1:12">
      <c r="A166" s="3" t="s">
        <v>127</v>
      </c>
    </row>
    <row r="167" spans="1:12">
      <c r="A167" s="4" t="s">
        <v>150</v>
      </c>
      <c r="J167" s="6" t="n">
        <v>151493</v>
      </c>
      <c r="K167" s="6" t="n">
        <v>147952</v>
      </c>
      <c r="L167" s="6" t="n">
        <v>131177</v>
      </c>
    </row>
    <row r="168" spans="1:12">
      <c r="A168" s="4" t="s">
        <v>163</v>
      </c>
    </row>
    <row r="169" spans="1:12">
      <c r="A169" s="3" t="s">
        <v>125</v>
      </c>
    </row>
    <row r="170" spans="1:12">
      <c r="A170" s="4" t="s">
        <v>126</v>
      </c>
      <c r="J170" s="6" t="n">
        <v>32864</v>
      </c>
      <c r="K170" s="6" t="n">
        <v>29137</v>
      </c>
      <c r="L170" s="6" t="n">
        <v>27205</v>
      </c>
    </row>
    <row r="171" spans="1:12">
      <c r="A171" s="3" t="s">
        <v>127</v>
      </c>
    </row>
    <row r="172" spans="1:12">
      <c r="A172" s="4" t="s">
        <v>150</v>
      </c>
      <c r="J172" s="5" t="n">
        <v>24357</v>
      </c>
      <c r="K172" s="5" t="n">
        <v>21703</v>
      </c>
      <c r="L172" s="5" t="n">
        <v>203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27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72</v>
      </c>
    </row>
    <row r="4" spans="1:2">
      <c r="A4" s="4" t="s">
        <v>383</v>
      </c>
      <c r="B4" s="4" t="s">
        <v>384</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78</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3" t="s">
        <v>282</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8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91</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97</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v>
      </c>
      <c r="B1" s="2" t="s">
        <v>118</v>
      </c>
      <c r="J1" s="2" t="s">
        <v>1</v>
      </c>
    </row>
    <row r="2" spans="1:12">
      <c r="B2" s="2" t="s">
        <v>2</v>
      </c>
      <c r="C2" s="2" t="s">
        <v>119</v>
      </c>
      <c r="D2" s="2" t="s">
        <v>4</v>
      </c>
      <c r="E2" s="2" t="s">
        <v>120</v>
      </c>
      <c r="F2" s="2" t="s">
        <v>58</v>
      </c>
      <c r="G2" s="2" t="s">
        <v>121</v>
      </c>
      <c r="H2" s="2" t="s">
        <v>122</v>
      </c>
      <c r="I2" s="2" t="s">
        <v>123</v>
      </c>
      <c r="J2" s="2" t="s">
        <v>2</v>
      </c>
      <c r="K2" s="2" t="s">
        <v>58</v>
      </c>
      <c r="L2" s="2" t="s">
        <v>124</v>
      </c>
    </row>
    <row r="3" spans="1:12">
      <c r="A3" s="3" t="s">
        <v>165</v>
      </c>
    </row>
    <row r="4" spans="1:12">
      <c r="A4" s="4" t="s">
        <v>146</v>
      </c>
      <c r="B4" s="5" t="n">
        <v>-62828</v>
      </c>
      <c r="C4" s="5" t="n">
        <v>-2690</v>
      </c>
      <c r="D4" s="5" t="n">
        <v>1609</v>
      </c>
      <c r="E4" s="5" t="n">
        <v>23032</v>
      </c>
      <c r="F4" s="5" t="n">
        <v>7349</v>
      </c>
      <c r="G4" s="5" t="n">
        <v>28920</v>
      </c>
      <c r="H4" s="5" t="n">
        <v>40693</v>
      </c>
      <c r="I4" s="5" t="n">
        <v>20381</v>
      </c>
      <c r="J4" s="5" t="n">
        <v>-40877</v>
      </c>
      <c r="K4" s="5" t="n">
        <v>97343</v>
      </c>
      <c r="L4" s="5" t="n">
        <v>297553</v>
      </c>
    </row>
    <row r="5" spans="1:12">
      <c r="A5" s="3" t="s">
        <v>166</v>
      </c>
    </row>
    <row r="6" spans="1:12">
      <c r="A6" s="4" t="s">
        <v>167</v>
      </c>
      <c r="J6" s="6" t="n">
        <v>1182</v>
      </c>
      <c r="K6" s="6" t="n">
        <v>-31938</v>
      </c>
      <c r="L6" s="6" t="n">
        <v>7196</v>
      </c>
    </row>
    <row r="7" spans="1:12">
      <c r="A7" s="4" t="s">
        <v>168</v>
      </c>
      <c r="J7" s="6" t="n">
        <v>1817</v>
      </c>
      <c r="K7" s="6" t="n">
        <v>-665</v>
      </c>
      <c r="L7" s="6" t="n">
        <v>-2280</v>
      </c>
    </row>
    <row r="8" spans="1:12">
      <c r="A8" s="4" t="s">
        <v>169</v>
      </c>
      <c r="J8" s="6" t="n">
        <v>-114</v>
      </c>
      <c r="K8" s="6" t="n">
        <v>41</v>
      </c>
      <c r="L8" s="6" t="n">
        <v>92</v>
      </c>
    </row>
    <row r="9" spans="1:12">
      <c r="A9" s="3" t="s">
        <v>170</v>
      </c>
    </row>
    <row r="10" spans="1:12">
      <c r="A10" s="4" t="s">
        <v>171</v>
      </c>
      <c r="J10" s="6" t="n">
        <v>-419</v>
      </c>
      <c r="K10" s="6" t="n">
        <v>-212</v>
      </c>
      <c r="L10" s="6" t="n">
        <v>0</v>
      </c>
    </row>
    <row r="11" spans="1:12">
      <c r="A11" s="4" t="s">
        <v>172</v>
      </c>
      <c r="J11" s="6" t="n">
        <v>0</v>
      </c>
      <c r="K11" s="6" t="n">
        <v>0</v>
      </c>
      <c r="L11" s="6" t="n">
        <v>3298</v>
      </c>
    </row>
    <row r="12" spans="1:12">
      <c r="A12" s="4" t="s">
        <v>173</v>
      </c>
      <c r="J12" s="6" t="n">
        <v>2466</v>
      </c>
      <c r="K12" s="6" t="n">
        <v>-32774</v>
      </c>
      <c r="L12" s="6" t="n">
        <v>8306</v>
      </c>
    </row>
    <row r="13" spans="1:12">
      <c r="A13" s="4" t="s">
        <v>174</v>
      </c>
      <c r="J13" s="6" t="n">
        <v>-38411</v>
      </c>
      <c r="K13" s="6" t="n">
        <v>64569</v>
      </c>
      <c r="L13" s="6" t="n">
        <v>305859</v>
      </c>
    </row>
    <row r="14" spans="1:12">
      <c r="A14" s="4" t="s">
        <v>175</v>
      </c>
      <c r="J14" s="6" t="n">
        <v>-8007</v>
      </c>
      <c r="K14" s="6" t="n">
        <v>453</v>
      </c>
      <c r="L14" s="6" t="n">
        <v>1992</v>
      </c>
    </row>
    <row r="15" spans="1:12">
      <c r="A15" s="4" t="s">
        <v>176</v>
      </c>
      <c r="J15" s="5" t="n">
        <v>-30404</v>
      </c>
      <c r="K15" s="5" t="n">
        <v>64116</v>
      </c>
      <c r="L15" s="5" t="n">
        <v>30386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1</v>
      </c>
      <c r="B1" s="2" t="s">
        <v>1</v>
      </c>
    </row>
    <row r="2" spans="1:2">
      <c r="B2" s="2" t="s">
        <v>2</v>
      </c>
    </row>
    <row r="3" spans="1:2">
      <c r="A3" s="3" t="s">
        <v>300</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39</v>
      </c>
    </row>
    <row r="4" spans="1:2">
      <c r="A4" s="4" t="s">
        <v>452</v>
      </c>
      <c r="B4" s="4" t="s">
        <v>453</v>
      </c>
    </row>
    <row r="5" spans="1:2">
      <c r="A5" s="4" t="s">
        <v>454</v>
      </c>
      <c r="B5" s="4" t="s">
        <v>453</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29"/>
    <col customWidth="1" max="3" min="3" width="31"/>
    <col customWidth="1" max="4" min="4" width="24"/>
    <col customWidth="1" max="5" min="5" width="14"/>
    <col customWidth="1" max="6" min="6" width="14"/>
  </cols>
  <sheetData>
    <row r="1" spans="1:6">
      <c r="A1" s="1" t="s">
        <v>461</v>
      </c>
      <c r="B1" s="2" t="s">
        <v>462</v>
      </c>
      <c r="C1" s="2" t="s">
        <v>1</v>
      </c>
    </row>
    <row r="2" spans="1:6">
      <c r="B2" s="2" t="s">
        <v>463</v>
      </c>
      <c r="C2" s="2" t="s">
        <v>464</v>
      </c>
      <c r="D2" s="2" t="s">
        <v>465</v>
      </c>
      <c r="E2" s="2" t="s">
        <v>124</v>
      </c>
      <c r="F2" s="2" t="s">
        <v>466</v>
      </c>
    </row>
    <row r="3" spans="1:6">
      <c r="A3" s="3" t="s">
        <v>467</v>
      </c>
    </row>
    <row r="4" spans="1:6">
      <c r="A4" s="4" t="s">
        <v>468</v>
      </c>
      <c r="C4" s="6" t="n">
        <v>2</v>
      </c>
    </row>
    <row r="5" spans="1:6">
      <c r="A5" s="4" t="s">
        <v>113</v>
      </c>
      <c r="C5" s="8" t="n">
        <v>0.01</v>
      </c>
      <c r="D5" s="8" t="n">
        <v>0.01</v>
      </c>
    </row>
    <row r="6" spans="1:6">
      <c r="A6" s="4" t="s">
        <v>469</v>
      </c>
    </row>
    <row r="7" spans="1:6">
      <c r="A7" s="3" t="s">
        <v>467</v>
      </c>
    </row>
    <row r="8" spans="1:6">
      <c r="A8" s="4" t="s">
        <v>470</v>
      </c>
      <c r="E8" s="4" t="s">
        <v>471</v>
      </c>
      <c r="F8" s="4" t="s">
        <v>471</v>
      </c>
    </row>
    <row r="9" spans="1:6">
      <c r="A9" s="4" t="s">
        <v>472</v>
      </c>
    </row>
    <row r="10" spans="1:6">
      <c r="A10" s="3" t="s">
        <v>467</v>
      </c>
    </row>
    <row r="11" spans="1:6">
      <c r="A11" s="4" t="s">
        <v>113</v>
      </c>
      <c r="B11" s="7" t="n">
        <v>0.001</v>
      </c>
    </row>
    <row r="12" spans="1:6">
      <c r="A12" s="4" t="s">
        <v>473</v>
      </c>
    </row>
    <row r="13" spans="1:6">
      <c r="A13" s="3" t="s">
        <v>467</v>
      </c>
    </row>
    <row r="14" spans="1:6">
      <c r="A14" s="4" t="s">
        <v>113</v>
      </c>
      <c r="B14" s="7" t="n">
        <v>0.001</v>
      </c>
    </row>
    <row r="15" spans="1:6">
      <c r="A15" s="4" t="s">
        <v>474</v>
      </c>
      <c r="B15" s="9" t="n">
        <v>0.235237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5</v>
      </c>
      <c r="B1" s="2" t="s">
        <v>1</v>
      </c>
    </row>
    <row r="2" spans="1:3">
      <c r="B2" s="2" t="s">
        <v>2</v>
      </c>
      <c r="C2" s="2" t="s">
        <v>58</v>
      </c>
    </row>
    <row r="3" spans="1:3">
      <c r="A3" s="3" t="s">
        <v>476</v>
      </c>
    </row>
    <row r="4" spans="1:3">
      <c r="A4" s="4" t="s">
        <v>477</v>
      </c>
      <c r="B4" s="5" t="n">
        <v>0</v>
      </c>
      <c r="C4" s="5" t="n">
        <v>0</v>
      </c>
    </row>
    <row r="5" spans="1:3">
      <c r="A5" s="4" t="s">
        <v>478</v>
      </c>
      <c r="B5" s="4" t="s">
        <v>479</v>
      </c>
    </row>
    <row r="6" spans="1:3">
      <c r="A6" s="4" t="s">
        <v>480</v>
      </c>
    </row>
    <row r="7" spans="1:3">
      <c r="A7" s="3" t="s">
        <v>476</v>
      </c>
    </row>
    <row r="8" spans="1:3">
      <c r="A8" s="4" t="s">
        <v>481</v>
      </c>
      <c r="B8" s="4" t="s">
        <v>482</v>
      </c>
    </row>
    <row r="9" spans="1:3">
      <c r="A9" s="4" t="s">
        <v>483</v>
      </c>
    </row>
    <row r="10" spans="1:3">
      <c r="A10" s="3" t="s">
        <v>476</v>
      </c>
    </row>
    <row r="11" spans="1:3">
      <c r="A11" s="4" t="s">
        <v>481</v>
      </c>
      <c r="B11" s="4" t="s">
        <v>484</v>
      </c>
    </row>
    <row r="12" spans="1:3">
      <c r="A12" s="4" t="s">
        <v>485</v>
      </c>
    </row>
    <row r="13" spans="1:3">
      <c r="A13" s="3" t="s">
        <v>476</v>
      </c>
    </row>
    <row r="14" spans="1:3">
      <c r="A14" s="4" t="s">
        <v>486</v>
      </c>
      <c r="B14" s="4" t="s">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89</v>
      </c>
      <c r="D1" s="2" t="s">
        <v>58</v>
      </c>
    </row>
    <row r="2" spans="1:4">
      <c r="A2" s="3" t="s">
        <v>490</v>
      </c>
    </row>
    <row r="3" spans="1:4">
      <c r="A3" s="4" t="s">
        <v>64</v>
      </c>
      <c r="C3" s="5" t="n">
        <v>152638</v>
      </c>
      <c r="D3" s="5" t="n">
        <v>152666</v>
      </c>
    </row>
    <row r="4" spans="1:4">
      <c r="A4" s="4" t="s">
        <v>69</v>
      </c>
      <c r="B4" s="5" t="n">
        <v>113399</v>
      </c>
      <c r="C4" s="6" t="n">
        <v>117006</v>
      </c>
    </row>
    <row r="5" spans="1:4">
      <c r="A5" s="4" t="s">
        <v>75</v>
      </c>
      <c r="B5" s="6" t="n">
        <v>232177</v>
      </c>
      <c r="C5" s="6" t="n">
        <v>229177</v>
      </c>
      <c r="D5" s="6" t="n">
        <v>236449</v>
      </c>
    </row>
    <row r="6" spans="1:4">
      <c r="A6" s="4" t="s">
        <v>78</v>
      </c>
      <c r="B6" s="6" t="n">
        <v>5572035</v>
      </c>
      <c r="C6" s="6" t="n">
        <v>7002878</v>
      </c>
      <c r="D6" s="6" t="n">
        <v>6893172</v>
      </c>
    </row>
    <row r="7" spans="1:4">
      <c r="A7" s="4" t="s">
        <v>84</v>
      </c>
      <c r="B7" s="6" t="n">
        <v>246799</v>
      </c>
      <c r="C7" s="6" t="n">
        <v>172098</v>
      </c>
      <c r="D7" s="6" t="n">
        <v>157654</v>
      </c>
    </row>
    <row r="8" spans="1:4">
      <c r="A8" s="4" t="s">
        <v>90</v>
      </c>
      <c r="B8" s="6" t="n">
        <v>96879</v>
      </c>
      <c r="C8" s="6" t="n">
        <v>99133</v>
      </c>
    </row>
    <row r="9" spans="1:4">
      <c r="A9" s="4" t="s">
        <v>91</v>
      </c>
      <c r="C9" s="6" t="n">
        <v>67776</v>
      </c>
      <c r="D9" s="6" t="n">
        <v>71647</v>
      </c>
    </row>
    <row r="10" spans="1:4">
      <c r="A10" s="4" t="s">
        <v>94</v>
      </c>
      <c r="B10" s="6" t="n">
        <v>3437872</v>
      </c>
      <c r="C10" s="6" t="n">
        <v>4610383</v>
      </c>
      <c r="D10" s="6" t="n">
        <v>4500677</v>
      </c>
    </row>
    <row r="11" spans="1:4">
      <c r="A11" s="4" t="s">
        <v>106</v>
      </c>
      <c r="B11" s="5" t="n">
        <v>5572035</v>
      </c>
      <c r="C11" s="6" t="n">
        <v>7002878</v>
      </c>
      <c r="D11" s="5" t="n">
        <v>6893172</v>
      </c>
    </row>
    <row r="12" spans="1:4">
      <c r="A12" s="4" t="s">
        <v>491</v>
      </c>
    </row>
    <row r="13" spans="1:4">
      <c r="A13" s="3" t="s">
        <v>490</v>
      </c>
    </row>
    <row r="14" spans="1:4">
      <c r="A14" s="4" t="s">
        <v>64</v>
      </c>
      <c r="C14" s="6" t="n">
        <v>-28</v>
      </c>
    </row>
    <row r="15" spans="1:4">
      <c r="A15" s="4" t="s">
        <v>69</v>
      </c>
      <c r="C15" s="6" t="n">
        <v>117006</v>
      </c>
    </row>
    <row r="16" spans="1:4">
      <c r="A16" s="4" t="s">
        <v>75</v>
      </c>
      <c r="C16" s="6" t="n">
        <v>-7272</v>
      </c>
    </row>
    <row r="17" spans="1:4">
      <c r="A17" s="4" t="s">
        <v>78</v>
      </c>
      <c r="C17" s="6" t="n">
        <v>109706</v>
      </c>
    </row>
    <row r="18" spans="1:4">
      <c r="A18" s="4" t="s">
        <v>84</v>
      </c>
      <c r="C18" s="6" t="n">
        <v>14444</v>
      </c>
    </row>
    <row r="19" spans="1:4">
      <c r="A19" s="4" t="s">
        <v>90</v>
      </c>
      <c r="C19" s="6" t="n">
        <v>99133</v>
      </c>
    </row>
    <row r="20" spans="1:4">
      <c r="A20" s="4" t="s">
        <v>91</v>
      </c>
      <c r="C20" s="6" t="n">
        <v>-3871</v>
      </c>
    </row>
    <row r="21" spans="1:4">
      <c r="A21" s="4" t="s">
        <v>94</v>
      </c>
      <c r="C21" s="6" t="n">
        <v>109706</v>
      </c>
    </row>
    <row r="22" spans="1:4">
      <c r="A22" s="4" t="s">
        <v>106</v>
      </c>
      <c r="C22" s="5" t="n">
        <v>1097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2</v>
      </c>
      <c r="B1" s="2" t="s">
        <v>118</v>
      </c>
      <c r="J1" s="2" t="s">
        <v>1</v>
      </c>
    </row>
    <row r="2" spans="1:13">
      <c r="B2" s="2" t="s">
        <v>2</v>
      </c>
      <c r="C2" s="2" t="s">
        <v>119</v>
      </c>
      <c r="D2" s="2" t="s">
        <v>4</v>
      </c>
      <c r="E2" s="2" t="s">
        <v>120</v>
      </c>
      <c r="F2" s="2" t="s">
        <v>58</v>
      </c>
      <c r="G2" s="2" t="s">
        <v>121</v>
      </c>
      <c r="H2" s="2" t="s">
        <v>122</v>
      </c>
      <c r="I2" s="2" t="s">
        <v>123</v>
      </c>
      <c r="J2" s="2" t="s">
        <v>2</v>
      </c>
      <c r="K2" s="2" t="s">
        <v>58</v>
      </c>
      <c r="L2" s="2" t="s">
        <v>124</v>
      </c>
      <c r="M2" s="2" t="s">
        <v>493</v>
      </c>
    </row>
    <row r="3" spans="1:13">
      <c r="A3" s="3" t="s">
        <v>490</v>
      </c>
    </row>
    <row r="4" spans="1:13">
      <c r="A4" s="4" t="s">
        <v>102</v>
      </c>
      <c r="B4" s="5" t="n">
        <v>664415</v>
      </c>
      <c r="F4" s="5" t="n">
        <v>693957</v>
      </c>
      <c r="J4" s="5" t="n">
        <v>664415</v>
      </c>
      <c r="K4" s="5" t="n">
        <v>693957</v>
      </c>
    </row>
    <row r="5" spans="1:13">
      <c r="A5" s="4" t="s">
        <v>126</v>
      </c>
      <c r="B5" s="6" t="n">
        <v>500600</v>
      </c>
      <c r="C5" s="5" t="n">
        <v>473121</v>
      </c>
      <c r="D5" s="5" t="n">
        <v>461241</v>
      </c>
      <c r="E5" s="5" t="n">
        <v>455199</v>
      </c>
      <c r="F5" s="6" t="n">
        <v>455113</v>
      </c>
      <c r="G5" s="5" t="n">
        <v>457650</v>
      </c>
      <c r="H5" s="5" t="n">
        <v>439667</v>
      </c>
      <c r="I5" s="5" t="n">
        <v>414406</v>
      </c>
      <c r="J5" s="6" t="n">
        <v>1890161</v>
      </c>
      <c r="K5" s="6" t="n">
        <v>1766836</v>
      </c>
      <c r="L5" s="5" t="n">
        <v>1515042</v>
      </c>
    </row>
    <row r="6" spans="1:13">
      <c r="A6" s="4" t="s">
        <v>128</v>
      </c>
      <c r="J6" s="6" t="n">
        <v>467869</v>
      </c>
      <c r="K6" s="6" t="n">
        <v>397994</v>
      </c>
      <c r="L6" s="6" t="n">
        <v>337548</v>
      </c>
    </row>
    <row r="7" spans="1:13">
      <c r="A7" s="4" t="s">
        <v>132</v>
      </c>
      <c r="J7" s="6" t="n">
        <v>1739209</v>
      </c>
      <c r="K7" s="6" t="n">
        <v>1588854</v>
      </c>
      <c r="L7" s="6" t="n">
        <v>1438261</v>
      </c>
    </row>
    <row r="8" spans="1:13">
      <c r="A8" s="4" t="s">
        <v>133</v>
      </c>
      <c r="B8" s="6" t="n">
        <v>45088</v>
      </c>
      <c r="C8" s="6" t="n">
        <v>45433</v>
      </c>
      <c r="D8" s="6" t="n">
        <v>13962</v>
      </c>
      <c r="E8" s="6" t="n">
        <v>46469</v>
      </c>
      <c r="F8" s="6" t="n">
        <v>34089</v>
      </c>
      <c r="G8" s="6" t="n">
        <v>57956</v>
      </c>
      <c r="H8" s="6" t="n">
        <v>52331</v>
      </c>
      <c r="I8" s="6" t="n">
        <v>33606</v>
      </c>
      <c r="J8" s="6" t="n">
        <v>150952</v>
      </c>
      <c r="K8" s="6" t="n">
        <v>177982</v>
      </c>
      <c r="L8" s="6" t="n">
        <v>76781</v>
      </c>
    </row>
    <row r="9" spans="1:13">
      <c r="A9" s="4" t="s">
        <v>136</v>
      </c>
      <c r="J9" s="6" t="n">
        <v>-272218</v>
      </c>
      <c r="K9" s="6" t="n">
        <v>-231169</v>
      </c>
      <c r="L9" s="6" t="n">
        <v>-213166</v>
      </c>
    </row>
    <row r="10" spans="1:13">
      <c r="A10" s="4" t="s">
        <v>137</v>
      </c>
      <c r="J10" s="6" t="n">
        <v>-8464</v>
      </c>
      <c r="K10" s="6" t="n">
        <v>187</v>
      </c>
      <c r="L10" s="6" t="n">
        <v>-1574</v>
      </c>
    </row>
    <row r="11" spans="1:13">
      <c r="A11" s="4" t="s">
        <v>141</v>
      </c>
      <c r="J11" s="6" t="n">
        <v>-236773</v>
      </c>
      <c r="K11" s="6" t="n">
        <v>-171447</v>
      </c>
      <c r="L11" s="6" t="n">
        <v>-177949</v>
      </c>
    </row>
    <row r="12" spans="1:13">
      <c r="A12" s="4" t="s">
        <v>142</v>
      </c>
      <c r="J12" s="6" t="n">
        <v>-85821</v>
      </c>
      <c r="K12" s="6" t="n">
        <v>6535</v>
      </c>
      <c r="L12" s="6" t="n">
        <v>-101168</v>
      </c>
    </row>
    <row r="13" spans="1:13">
      <c r="A13" s="4" t="s">
        <v>143</v>
      </c>
      <c r="J13" s="6" t="n">
        <v>-11595</v>
      </c>
      <c r="K13" s="6" t="n">
        <v>-18615</v>
      </c>
      <c r="L13" s="6" t="n">
        <v>93766</v>
      </c>
    </row>
    <row r="14" spans="1:13">
      <c r="A14" s="4" t="s">
        <v>144</v>
      </c>
      <c r="J14" s="6" t="n">
        <v>-97416</v>
      </c>
      <c r="K14" s="6" t="n">
        <v>-12080</v>
      </c>
      <c r="L14" s="6" t="n">
        <v>-7402</v>
      </c>
    </row>
    <row r="15" spans="1:13">
      <c r="A15" s="4" t="s">
        <v>148</v>
      </c>
      <c r="B15" s="6" t="n">
        <v>-52852</v>
      </c>
      <c r="C15" s="6" t="n">
        <v>107</v>
      </c>
      <c r="D15" s="6" t="n">
        <v>977</v>
      </c>
      <c r="E15" s="6" t="n">
        <v>22226</v>
      </c>
      <c r="F15" s="6" t="n">
        <v>6799</v>
      </c>
      <c r="G15" s="6" t="n">
        <v>28470</v>
      </c>
      <c r="H15" s="6" t="n">
        <v>40231</v>
      </c>
      <c r="I15" s="6" t="n">
        <v>20001</v>
      </c>
      <c r="J15" s="6" t="n">
        <v>-29542</v>
      </c>
      <c r="K15" s="6" t="n">
        <v>95501</v>
      </c>
      <c r="L15" s="6" t="n">
        <v>295970</v>
      </c>
    </row>
    <row r="16" spans="1:13">
      <c r="A16" s="4" t="s">
        <v>146</v>
      </c>
      <c r="B16" s="5" t="n">
        <v>-62828</v>
      </c>
      <c r="C16" s="5" t="n">
        <v>-2690</v>
      </c>
      <c r="D16" s="5" t="n">
        <v>1609</v>
      </c>
      <c r="E16" s="5" t="n">
        <v>23032</v>
      </c>
      <c r="F16" s="5" t="n">
        <v>7349</v>
      </c>
      <c r="G16" s="5" t="n">
        <v>28920</v>
      </c>
      <c r="H16" s="5" t="n">
        <v>40693</v>
      </c>
      <c r="I16" s="5" t="n">
        <v>20381</v>
      </c>
      <c r="J16" s="6" t="n">
        <v>-40877</v>
      </c>
      <c r="K16" s="6" t="n">
        <v>97343</v>
      </c>
      <c r="L16" s="6" t="n">
        <v>297553</v>
      </c>
    </row>
    <row r="17" spans="1:13">
      <c r="A17" s="4" t="s">
        <v>168</v>
      </c>
      <c r="J17" s="6" t="n">
        <v>1817</v>
      </c>
      <c r="K17" s="6" t="n">
        <v>-665</v>
      </c>
      <c r="L17" s="6" t="n">
        <v>-2280</v>
      </c>
    </row>
    <row r="18" spans="1:13">
      <c r="A18" s="4" t="s">
        <v>172</v>
      </c>
      <c r="J18" s="6" t="n">
        <v>0</v>
      </c>
      <c r="K18" s="6" t="n">
        <v>0</v>
      </c>
      <c r="L18" s="6" t="n">
        <v>3298</v>
      </c>
    </row>
    <row r="19" spans="1:13">
      <c r="A19" s="4" t="s">
        <v>173</v>
      </c>
      <c r="J19" s="6" t="n">
        <v>2466</v>
      </c>
      <c r="K19" s="6" t="n">
        <v>-32774</v>
      </c>
      <c r="L19" s="6" t="n">
        <v>8306</v>
      </c>
    </row>
    <row r="20" spans="1:13">
      <c r="A20" s="4" t="s">
        <v>174</v>
      </c>
      <c r="J20" s="6" t="n">
        <v>-38411</v>
      </c>
      <c r="K20" s="6" t="n">
        <v>64569</v>
      </c>
      <c r="L20" s="6" t="n">
        <v>305859</v>
      </c>
    </row>
    <row r="21" spans="1:13">
      <c r="A21" s="4" t="s">
        <v>176</v>
      </c>
      <c r="J21" s="6" t="n">
        <v>-30404</v>
      </c>
      <c r="K21" s="6" t="n">
        <v>64116</v>
      </c>
      <c r="L21" s="6" t="n">
        <v>303867</v>
      </c>
    </row>
    <row r="22" spans="1:13">
      <c r="A22" s="4" t="s">
        <v>149</v>
      </c>
    </row>
    <row r="23" spans="1:13">
      <c r="A23" s="3" t="s">
        <v>490</v>
      </c>
    </row>
    <row r="24" spans="1:13">
      <c r="A24" s="4" t="s">
        <v>126</v>
      </c>
      <c r="J24" s="6" t="n">
        <v>1623458</v>
      </c>
      <c r="K24" s="6" t="n">
        <v>1561426</v>
      </c>
      <c r="L24" s="6" t="n">
        <v>1275553</v>
      </c>
    </row>
    <row r="25" spans="1:13">
      <c r="A25" s="4" t="s">
        <v>494</v>
      </c>
      <c r="J25" s="5" t="n">
        <v>555701</v>
      </c>
      <c r="K25" s="6" t="n">
        <v>559838</v>
      </c>
      <c r="L25" s="5" t="n">
        <v>497111</v>
      </c>
    </row>
    <row r="26" spans="1:13">
      <c r="A26" s="4" t="s">
        <v>495</v>
      </c>
    </row>
    <row r="27" spans="1:13">
      <c r="A27" s="3" t="s">
        <v>490</v>
      </c>
    </row>
    <row r="28" spans="1:13">
      <c r="A28" s="4" t="s">
        <v>102</v>
      </c>
      <c r="M28" s="5" t="n">
        <v>-400</v>
      </c>
    </row>
    <row r="29" spans="1:13">
      <c r="A29" s="4" t="s">
        <v>137</v>
      </c>
      <c r="K29" s="6" t="n">
        <v>-800</v>
      </c>
    </row>
    <row r="30" spans="1:13">
      <c r="A30" s="4" t="s">
        <v>141</v>
      </c>
      <c r="K30" s="6" t="n">
        <v>-800</v>
      </c>
    </row>
    <row r="31" spans="1:13">
      <c r="A31" s="4" t="s">
        <v>142</v>
      </c>
      <c r="K31" s="6" t="n">
        <v>-800</v>
      </c>
    </row>
    <row r="32" spans="1:13">
      <c r="A32" s="4" t="s">
        <v>144</v>
      </c>
      <c r="K32" s="6" t="n">
        <v>-800</v>
      </c>
    </row>
    <row r="33" spans="1:13">
      <c r="A33" s="4" t="s">
        <v>148</v>
      </c>
      <c r="K33" s="6" t="n">
        <v>-800</v>
      </c>
    </row>
    <row r="34" spans="1:13">
      <c r="A34" s="4" t="s">
        <v>146</v>
      </c>
      <c r="K34" s="6" t="n">
        <v>-800</v>
      </c>
    </row>
    <row r="35" spans="1:13">
      <c r="A35" s="4" t="s">
        <v>168</v>
      </c>
      <c r="K35" s="6" t="n">
        <v>-28</v>
      </c>
    </row>
    <row r="36" spans="1:13">
      <c r="A36" s="4" t="s">
        <v>172</v>
      </c>
      <c r="K36" s="6" t="n">
        <v>828</v>
      </c>
    </row>
    <row r="37" spans="1:13">
      <c r="A37" s="4" t="s">
        <v>173</v>
      </c>
      <c r="K37" s="6" t="n">
        <v>800</v>
      </c>
    </row>
    <row r="38" spans="1:13">
      <c r="A38" s="4" t="s">
        <v>496</v>
      </c>
    </row>
    <row r="39" spans="1:13">
      <c r="A39" s="3" t="s">
        <v>490</v>
      </c>
    </row>
    <row r="40" spans="1:13">
      <c r="A40" s="4" t="s">
        <v>102</v>
      </c>
      <c r="M40" s="5" t="n">
        <v>16000</v>
      </c>
    </row>
    <row r="41" spans="1:13">
      <c r="A41" s="4" t="s">
        <v>126</v>
      </c>
      <c r="K41" s="6" t="n">
        <v>2323</v>
      </c>
    </row>
    <row r="42" spans="1:13">
      <c r="A42" s="4" t="s">
        <v>128</v>
      </c>
      <c r="K42" s="6" t="n">
        <v>8520</v>
      </c>
    </row>
    <row r="43" spans="1:13">
      <c r="A43" s="4" t="s">
        <v>132</v>
      </c>
      <c r="K43" s="6" t="n">
        <v>11258</v>
      </c>
    </row>
    <row r="44" spans="1:13">
      <c r="A44" s="4" t="s">
        <v>133</v>
      </c>
      <c r="K44" s="6" t="n">
        <v>-8935</v>
      </c>
    </row>
    <row r="45" spans="1:13">
      <c r="A45" s="4" t="s">
        <v>136</v>
      </c>
      <c r="K45" s="6" t="n">
        <v>539</v>
      </c>
    </row>
    <row r="46" spans="1:13">
      <c r="A46" s="4" t="s">
        <v>137</v>
      </c>
      <c r="K46" s="6" t="n">
        <v>0</v>
      </c>
    </row>
    <row r="47" spans="1:13">
      <c r="A47" s="4" t="s">
        <v>141</v>
      </c>
      <c r="K47" s="6" t="n">
        <v>539</v>
      </c>
    </row>
    <row r="48" spans="1:13">
      <c r="A48" s="4" t="s">
        <v>142</v>
      </c>
      <c r="K48" s="6" t="n">
        <v>-8396</v>
      </c>
    </row>
    <row r="49" spans="1:13">
      <c r="A49" s="4" t="s">
        <v>143</v>
      </c>
      <c r="K49" s="6" t="n">
        <v>2139</v>
      </c>
    </row>
    <row r="50" spans="1:13">
      <c r="A50" s="4" t="s">
        <v>144</v>
      </c>
      <c r="K50" s="6" t="n">
        <v>-6257</v>
      </c>
    </row>
    <row r="51" spans="1:13">
      <c r="A51" s="4" t="s">
        <v>148</v>
      </c>
      <c r="K51" s="6" t="n">
        <v>-6257</v>
      </c>
    </row>
    <row r="52" spans="1:13">
      <c r="A52" s="4" t="s">
        <v>146</v>
      </c>
      <c r="K52" s="6" t="n">
        <v>-6257</v>
      </c>
    </row>
    <row r="53" spans="1:13">
      <c r="A53" s="4" t="s">
        <v>174</v>
      </c>
      <c r="K53" s="6" t="n">
        <v>-6257</v>
      </c>
    </row>
    <row r="54" spans="1:13">
      <c r="A54" s="4" t="s">
        <v>176</v>
      </c>
      <c r="K54" s="6" t="n">
        <v>-6257</v>
      </c>
    </row>
    <row r="55" spans="1:13">
      <c r="A55" s="4" t="s">
        <v>497</v>
      </c>
    </row>
    <row r="56" spans="1:13">
      <c r="A56" s="3" t="s">
        <v>490</v>
      </c>
    </row>
    <row r="57" spans="1:13">
      <c r="A57" s="4" t="s">
        <v>126</v>
      </c>
      <c r="K57" s="6" t="n">
        <v>2323</v>
      </c>
    </row>
    <row r="58" spans="1:13">
      <c r="A58" s="4" t="s">
        <v>494</v>
      </c>
      <c r="K58" s="6" t="n">
        <v>2738</v>
      </c>
    </row>
    <row r="59" spans="1:13">
      <c r="A59" s="4" t="s">
        <v>498</v>
      </c>
    </row>
    <row r="60" spans="1:13">
      <c r="A60" s="3" t="s">
        <v>490</v>
      </c>
    </row>
    <row r="61" spans="1:13">
      <c r="A61" s="4" t="s">
        <v>174</v>
      </c>
      <c r="K61" s="6" t="n">
        <v>58312</v>
      </c>
    </row>
    <row r="62" spans="1:13">
      <c r="A62" s="4" t="s">
        <v>176</v>
      </c>
      <c r="K62" s="6" t="n">
        <v>57859</v>
      </c>
    </row>
    <row r="63" spans="1:13">
      <c r="A63" s="4" t="s">
        <v>499</v>
      </c>
    </row>
    <row r="64" spans="1:13">
      <c r="A64" s="3" t="s">
        <v>490</v>
      </c>
    </row>
    <row r="65" spans="1:13">
      <c r="A65" s="4" t="s">
        <v>126</v>
      </c>
      <c r="K65" s="6" t="n">
        <v>1769159</v>
      </c>
    </row>
    <row r="66" spans="1:13">
      <c r="A66" s="4" t="s">
        <v>128</v>
      </c>
      <c r="K66" s="6" t="n">
        <v>406514</v>
      </c>
    </row>
    <row r="67" spans="1:13">
      <c r="A67" s="4" t="s">
        <v>132</v>
      </c>
      <c r="K67" s="6" t="n">
        <v>1600112</v>
      </c>
    </row>
    <row r="68" spans="1:13">
      <c r="A68" s="4" t="s">
        <v>133</v>
      </c>
      <c r="K68" s="6" t="n">
        <v>169047</v>
      </c>
    </row>
    <row r="69" spans="1:13">
      <c r="A69" s="4" t="s">
        <v>136</v>
      </c>
      <c r="K69" s="6" t="n">
        <v>-230630</v>
      </c>
    </row>
    <row r="70" spans="1:13">
      <c r="A70" s="4" t="s">
        <v>143</v>
      </c>
      <c r="K70" s="6" t="n">
        <v>-16476</v>
      </c>
    </row>
    <row r="71" spans="1:13">
      <c r="A71" s="4" t="s">
        <v>500</v>
      </c>
    </row>
    <row r="72" spans="1:13">
      <c r="A72" s="3" t="s">
        <v>490</v>
      </c>
    </row>
    <row r="73" spans="1:13">
      <c r="A73" s="4" t="s">
        <v>126</v>
      </c>
      <c r="K73" s="6" t="n">
        <v>1563749</v>
      </c>
    </row>
    <row r="74" spans="1:13">
      <c r="A74" s="4" t="s">
        <v>494</v>
      </c>
      <c r="K74" s="6" t="n">
        <v>562576</v>
      </c>
    </row>
    <row r="75" spans="1:13">
      <c r="A75" s="4" t="s">
        <v>501</v>
      </c>
    </row>
    <row r="76" spans="1:13">
      <c r="A76" s="3" t="s">
        <v>490</v>
      </c>
    </row>
    <row r="77" spans="1:13">
      <c r="A77" s="4" t="s">
        <v>168</v>
      </c>
      <c r="K77" s="6" t="n">
        <v>-693</v>
      </c>
    </row>
    <row r="78" spans="1:13">
      <c r="A78" s="4" t="s">
        <v>172</v>
      </c>
      <c r="K78" s="6" t="n">
        <v>828</v>
      </c>
    </row>
    <row r="79" spans="1:13">
      <c r="A79" s="4" t="s">
        <v>173</v>
      </c>
      <c r="K79" s="6" t="n">
        <v>-31974</v>
      </c>
    </row>
    <row r="80" spans="1:13">
      <c r="A80" s="4" t="s">
        <v>502</v>
      </c>
    </row>
    <row r="81" spans="1:13">
      <c r="A81" s="3" t="s">
        <v>490</v>
      </c>
    </row>
    <row r="82" spans="1:13">
      <c r="A82" s="4" t="s">
        <v>137</v>
      </c>
      <c r="K82" s="6" t="n">
        <v>-613</v>
      </c>
    </row>
    <row r="83" spans="1:13">
      <c r="A83" s="4" t="s">
        <v>141</v>
      </c>
      <c r="K83" s="6" t="n">
        <v>-171708</v>
      </c>
    </row>
    <row r="84" spans="1:13">
      <c r="A84" s="4" t="s">
        <v>142</v>
      </c>
      <c r="K84" s="6" t="n">
        <v>-2661</v>
      </c>
    </row>
    <row r="85" spans="1:13">
      <c r="A85" s="4" t="s">
        <v>144</v>
      </c>
      <c r="K85" s="6" t="n">
        <v>-19137</v>
      </c>
    </row>
    <row r="86" spans="1:13">
      <c r="A86" s="4" t="s">
        <v>148</v>
      </c>
      <c r="K86" s="6" t="n">
        <v>88444</v>
      </c>
    </row>
    <row r="87" spans="1:13">
      <c r="A87" s="4" t="s">
        <v>146</v>
      </c>
      <c r="K87" s="5" t="n">
        <v>9028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58</v>
      </c>
      <c r="D1" s="2" t="s">
        <v>124</v>
      </c>
      <c r="E1" s="2" t="s">
        <v>504</v>
      </c>
    </row>
    <row r="2" spans="1:5">
      <c r="A2" s="3" t="s">
        <v>505</v>
      </c>
    </row>
    <row r="3" spans="1:5">
      <c r="A3" s="4" t="s">
        <v>506</v>
      </c>
      <c r="B3" s="5" t="n">
        <v>156648</v>
      </c>
      <c r="C3" s="5" t="n">
        <v>162405</v>
      </c>
    </row>
    <row r="4" spans="1:5">
      <c r="A4" s="4" t="s">
        <v>507</v>
      </c>
      <c r="B4" s="6" t="n">
        <v>63649</v>
      </c>
      <c r="C4" s="6" t="n">
        <v>55295</v>
      </c>
    </row>
    <row r="5" spans="1:5">
      <c r="A5" s="4" t="s">
        <v>508</v>
      </c>
      <c r="B5" s="6" t="n">
        <v>-23777</v>
      </c>
      <c r="C5" s="6" t="n">
        <v>-16604</v>
      </c>
      <c r="D5" s="5" t="n">
        <v>-12027</v>
      </c>
      <c r="E5" s="5" t="n">
        <v>-12752</v>
      </c>
    </row>
    <row r="6" spans="1:5">
      <c r="A6" s="4" t="s">
        <v>509</v>
      </c>
      <c r="B6" s="6" t="n">
        <v>196520</v>
      </c>
      <c r="C6" s="6" t="n">
        <v>201096</v>
      </c>
    </row>
    <row r="7" spans="1:5">
      <c r="A7" s="3" t="s">
        <v>510</v>
      </c>
    </row>
    <row r="8" spans="1:5">
      <c r="A8" s="4" t="s">
        <v>511</v>
      </c>
      <c r="B8" s="6" t="n">
        <v>101060</v>
      </c>
      <c r="C8" s="6" t="n">
        <v>72249</v>
      </c>
    </row>
    <row r="9" spans="1:5">
      <c r="A9" s="4" t="s">
        <v>512</v>
      </c>
      <c r="B9" s="6" t="n">
        <v>10572</v>
      </c>
      <c r="C9" s="6" t="n">
        <v>10133</v>
      </c>
    </row>
    <row r="10" spans="1:5">
      <c r="A10" s="4" t="s">
        <v>513</v>
      </c>
      <c r="B10" s="6" t="n">
        <v>111632</v>
      </c>
      <c r="C10" s="6" t="n">
        <v>82382</v>
      </c>
    </row>
    <row r="11" spans="1:5">
      <c r="A11" s="4" t="s">
        <v>514</v>
      </c>
    </row>
    <row r="12" spans="1:5">
      <c r="A12" s="3" t="s">
        <v>505</v>
      </c>
    </row>
    <row r="13" spans="1:5">
      <c r="A13" s="4" t="s">
        <v>506</v>
      </c>
      <c r="B13" s="6" t="n">
        <v>152632</v>
      </c>
      <c r="C13" s="6" t="n">
        <v>154415</v>
      </c>
    </row>
    <row r="14" spans="1:5">
      <c r="A14" s="4" t="s">
        <v>515</v>
      </c>
    </row>
    <row r="15" spans="1:5">
      <c r="A15" s="3" t="s">
        <v>505</v>
      </c>
    </row>
    <row r="16" spans="1:5">
      <c r="A16" s="4" t="s">
        <v>506</v>
      </c>
      <c r="B16" s="5" t="n">
        <v>4016</v>
      </c>
      <c r="C16" s="5" t="n">
        <v>79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118</v>
      </c>
      <c r="J1" s="2" t="s">
        <v>1</v>
      </c>
    </row>
    <row r="2" spans="1:12">
      <c r="B2" s="2" t="s">
        <v>2</v>
      </c>
      <c r="C2" s="2" t="s">
        <v>119</v>
      </c>
      <c r="D2" s="2" t="s">
        <v>4</v>
      </c>
      <c r="E2" s="2" t="s">
        <v>120</v>
      </c>
      <c r="F2" s="2" t="s">
        <v>58</v>
      </c>
      <c r="G2" s="2" t="s">
        <v>121</v>
      </c>
      <c r="H2" s="2" t="s">
        <v>122</v>
      </c>
      <c r="I2" s="2" t="s">
        <v>123</v>
      </c>
      <c r="J2" s="2" t="s">
        <v>2</v>
      </c>
      <c r="K2" s="2" t="s">
        <v>58</v>
      </c>
      <c r="L2" s="2" t="s">
        <v>124</v>
      </c>
    </row>
    <row r="3" spans="1:12">
      <c r="A3" s="3" t="s">
        <v>517</v>
      </c>
    </row>
    <row r="4" spans="1:12">
      <c r="A4" s="4" t="s">
        <v>126</v>
      </c>
      <c r="B4" s="5" t="n">
        <v>500600</v>
      </c>
      <c r="C4" s="5" t="n">
        <v>473121</v>
      </c>
      <c r="D4" s="5" t="n">
        <v>461241</v>
      </c>
      <c r="E4" s="5" t="n">
        <v>455199</v>
      </c>
      <c r="F4" s="5" t="n">
        <v>455113</v>
      </c>
      <c r="G4" s="5" t="n">
        <v>457650</v>
      </c>
      <c r="H4" s="5" t="n">
        <v>439667</v>
      </c>
      <c r="I4" s="5" t="n">
        <v>414406</v>
      </c>
      <c r="J4" s="5" t="n">
        <v>1890161</v>
      </c>
      <c r="K4" s="5" t="n">
        <v>1766836</v>
      </c>
      <c r="L4" s="5" t="n">
        <v>1515042</v>
      </c>
    </row>
    <row r="5" spans="1:12">
      <c r="A5" s="4" t="s">
        <v>518</v>
      </c>
    </row>
    <row r="6" spans="1:12">
      <c r="A6" s="3" t="s">
        <v>517</v>
      </c>
    </row>
    <row r="7" spans="1:12">
      <c r="A7" s="4" t="s">
        <v>126</v>
      </c>
      <c r="J7" s="6" t="n">
        <v>1546223</v>
      </c>
      <c r="K7" s="6" t="n">
        <v>1476414</v>
      </c>
      <c r="L7" s="6" t="n">
        <v>1239197</v>
      </c>
    </row>
    <row r="8" spans="1:12">
      <c r="A8" s="4" t="s">
        <v>519</v>
      </c>
    </row>
    <row r="9" spans="1:12">
      <c r="A9" s="3" t="s">
        <v>517</v>
      </c>
    </row>
    <row r="10" spans="1:12">
      <c r="A10" s="4" t="s">
        <v>126</v>
      </c>
      <c r="J10" s="6" t="n">
        <v>125458</v>
      </c>
      <c r="K10" s="6" t="n">
        <v>101632</v>
      </c>
      <c r="L10" s="6" t="n">
        <v>90000</v>
      </c>
    </row>
    <row r="11" spans="1:12">
      <c r="A11" s="4" t="s">
        <v>520</v>
      </c>
    </row>
    <row r="12" spans="1:12">
      <c r="A12" s="3" t="s">
        <v>517</v>
      </c>
    </row>
    <row r="13" spans="1:12">
      <c r="A13" s="4" t="s">
        <v>126</v>
      </c>
      <c r="J13" s="6" t="n">
        <v>218480</v>
      </c>
      <c r="K13" s="6" t="n">
        <v>188790</v>
      </c>
      <c r="L13" s="6" t="n">
        <v>185845</v>
      </c>
    </row>
    <row r="14" spans="1:12">
      <c r="A14" s="4" t="s">
        <v>521</v>
      </c>
    </row>
    <row r="15" spans="1:12">
      <c r="A15" s="3" t="s">
        <v>517</v>
      </c>
    </row>
    <row r="16" spans="1:12">
      <c r="A16" s="4" t="s">
        <v>126</v>
      </c>
      <c r="J16" s="6" t="n">
        <v>1547308</v>
      </c>
      <c r="K16" s="6" t="n">
        <v>1335454</v>
      </c>
    </row>
    <row r="17" spans="1:12">
      <c r="A17" s="4" t="s">
        <v>522</v>
      </c>
    </row>
    <row r="18" spans="1:12">
      <c r="A18" s="3" t="s">
        <v>517</v>
      </c>
    </row>
    <row r="19" spans="1:12">
      <c r="A19" s="4" t="s">
        <v>126</v>
      </c>
      <c r="J19" s="6" t="n">
        <v>76150</v>
      </c>
      <c r="K19" s="6" t="n">
        <v>225972</v>
      </c>
    </row>
    <row r="20" spans="1:12">
      <c r="A20" s="4" t="s">
        <v>149</v>
      </c>
    </row>
    <row r="21" spans="1:12">
      <c r="A21" s="3" t="s">
        <v>517</v>
      </c>
    </row>
    <row r="22" spans="1:12">
      <c r="A22" s="4" t="s">
        <v>126</v>
      </c>
      <c r="J22" s="6" t="n">
        <v>1623458</v>
      </c>
      <c r="K22" s="6" t="n">
        <v>1561426</v>
      </c>
      <c r="L22" s="6" t="n">
        <v>1275553</v>
      </c>
    </row>
    <row r="23" spans="1:12">
      <c r="A23" s="4" t="s">
        <v>523</v>
      </c>
    </row>
    <row r="24" spans="1:12">
      <c r="A24" s="3" t="s">
        <v>517</v>
      </c>
    </row>
    <row r="25" spans="1:12">
      <c r="A25" s="4" t="s">
        <v>126</v>
      </c>
      <c r="J25" s="6" t="n">
        <v>115052</v>
      </c>
      <c r="K25" s="6" t="n">
        <v>119657</v>
      </c>
    </row>
    <row r="26" spans="1:12">
      <c r="A26" s="4" t="s">
        <v>524</v>
      </c>
    </row>
    <row r="27" spans="1:12">
      <c r="A27" s="3" t="s">
        <v>517</v>
      </c>
    </row>
    <row r="28" spans="1:12">
      <c r="A28" s="4" t="s">
        <v>126</v>
      </c>
      <c r="J28" s="6" t="n">
        <v>145646</v>
      </c>
      <c r="K28" s="6" t="n">
        <v>85753</v>
      </c>
    </row>
    <row r="29" spans="1:12">
      <c r="A29" s="4" t="s">
        <v>522</v>
      </c>
    </row>
    <row r="30" spans="1:12">
      <c r="A30" s="3" t="s">
        <v>517</v>
      </c>
    </row>
    <row r="31" spans="1:12">
      <c r="A31" s="4" t="s">
        <v>126</v>
      </c>
      <c r="J31" s="6" t="n">
        <v>6005</v>
      </c>
      <c r="K31" s="6" t="n">
        <v>205410</v>
      </c>
    </row>
    <row r="32" spans="1:12">
      <c r="A32" s="4" t="s">
        <v>151</v>
      </c>
    </row>
    <row r="33" spans="1:12">
      <c r="A33" s="3" t="s">
        <v>517</v>
      </c>
    </row>
    <row r="34" spans="1:12">
      <c r="A34" s="4" t="s">
        <v>126</v>
      </c>
      <c r="J34" s="6" t="n">
        <v>266703</v>
      </c>
      <c r="K34" s="6" t="n">
        <v>205410</v>
      </c>
      <c r="L34" s="6" t="n">
        <v>239489</v>
      </c>
    </row>
    <row r="35" spans="1:12">
      <c r="A35" s="4" t="s">
        <v>525</v>
      </c>
    </row>
    <row r="36" spans="1:12">
      <c r="A36" s="3" t="s">
        <v>517</v>
      </c>
    </row>
    <row r="37" spans="1:12">
      <c r="A37" s="4" t="s">
        <v>126</v>
      </c>
      <c r="J37" s="6" t="n">
        <v>21162</v>
      </c>
      <c r="K37" s="6" t="n">
        <v>23077</v>
      </c>
      <c r="L37" s="6" t="n">
        <v>6707</v>
      </c>
    </row>
    <row r="38" spans="1:12">
      <c r="A38" s="4" t="s">
        <v>526</v>
      </c>
    </row>
    <row r="39" spans="1:12">
      <c r="A39" s="3" t="s">
        <v>517</v>
      </c>
    </row>
    <row r="40" spans="1:12">
      <c r="A40" s="4" t="s">
        <v>126</v>
      </c>
      <c r="J40" s="6" t="n">
        <v>2143</v>
      </c>
      <c r="K40" s="6" t="n">
        <v>4555</v>
      </c>
      <c r="L40" s="6" t="n">
        <v>4030</v>
      </c>
    </row>
    <row r="41" spans="1:12">
      <c r="A41" s="4" t="s">
        <v>527</v>
      </c>
    </row>
    <row r="42" spans="1:12">
      <c r="A42" s="3" t="s">
        <v>517</v>
      </c>
    </row>
    <row r="43" spans="1:12">
      <c r="A43" s="4" t="s">
        <v>126</v>
      </c>
      <c r="J43" s="6" t="n">
        <v>0</v>
      </c>
      <c r="K43" s="6" t="n">
        <v>0</v>
      </c>
      <c r="L43" s="6" t="n">
        <v>0</v>
      </c>
    </row>
    <row r="44" spans="1:12">
      <c r="A44" s="4" t="s">
        <v>528</v>
      </c>
    </row>
    <row r="45" spans="1:12">
      <c r="A45" s="3" t="s">
        <v>517</v>
      </c>
    </row>
    <row r="46" spans="1:12">
      <c r="A46" s="4" t="s">
        <v>126</v>
      </c>
      <c r="J46" s="6" t="n">
        <v>19019</v>
      </c>
      <c r="K46" s="6" t="n">
        <v>18522</v>
      </c>
      <c r="L46" s="6" t="n">
        <v>2677</v>
      </c>
    </row>
    <row r="47" spans="1:12">
      <c r="A47" s="4" t="s">
        <v>529</v>
      </c>
    </row>
    <row r="48" spans="1:12">
      <c r="A48" s="3" t="s">
        <v>517</v>
      </c>
    </row>
    <row r="49" spans="1:12">
      <c r="A49" s="4" t="s">
        <v>126</v>
      </c>
      <c r="J49" s="6" t="n">
        <v>878</v>
      </c>
      <c r="K49" s="6" t="n">
        <v>1351</v>
      </c>
    </row>
    <row r="50" spans="1:12">
      <c r="A50" s="4" t="s">
        <v>530</v>
      </c>
    </row>
    <row r="51" spans="1:12">
      <c r="A51" s="3" t="s">
        <v>517</v>
      </c>
    </row>
    <row r="52" spans="1:12">
      <c r="A52" s="4" t="s">
        <v>126</v>
      </c>
      <c r="J52" s="6" t="n">
        <v>20284</v>
      </c>
      <c r="K52" s="6" t="n">
        <v>21726</v>
      </c>
    </row>
    <row r="53" spans="1:12">
      <c r="A53" s="4" t="s">
        <v>531</v>
      </c>
    </row>
    <row r="54" spans="1:12">
      <c r="A54" s="3" t="s">
        <v>517</v>
      </c>
    </row>
    <row r="55" spans="1:12">
      <c r="A55" s="4" t="s">
        <v>126</v>
      </c>
      <c r="J55" s="6" t="n">
        <v>21162</v>
      </c>
      <c r="K55" s="6" t="n">
        <v>23077</v>
      </c>
    </row>
    <row r="56" spans="1:12">
      <c r="A56" s="4" t="s">
        <v>532</v>
      </c>
    </row>
    <row r="57" spans="1:12">
      <c r="A57" s="3" t="s">
        <v>517</v>
      </c>
    </row>
    <row r="58" spans="1:12">
      <c r="A58" s="4" t="s">
        <v>126</v>
      </c>
      <c r="J58" s="6" t="n">
        <v>0</v>
      </c>
      <c r="K58" s="6" t="n">
        <v>0</v>
      </c>
    </row>
    <row r="59" spans="1:12">
      <c r="A59" s="4" t="s">
        <v>533</v>
      </c>
    </row>
    <row r="60" spans="1:12">
      <c r="A60" s="3" t="s">
        <v>517</v>
      </c>
    </row>
    <row r="61" spans="1:12">
      <c r="A61" s="4" t="s">
        <v>126</v>
      </c>
      <c r="J61" s="6" t="n">
        <v>0</v>
      </c>
      <c r="K61" s="6" t="n">
        <v>0</v>
      </c>
    </row>
    <row r="62" spans="1:12">
      <c r="A62" s="4" t="s">
        <v>530</v>
      </c>
    </row>
    <row r="63" spans="1:12">
      <c r="A63" s="3" t="s">
        <v>517</v>
      </c>
    </row>
    <row r="64" spans="1:12">
      <c r="A64" s="4" t="s">
        <v>126</v>
      </c>
      <c r="J64" s="6" t="n">
        <v>0</v>
      </c>
      <c r="K64" s="6" t="n">
        <v>0</v>
      </c>
    </row>
    <row r="65" spans="1:12">
      <c r="A65" s="4" t="s">
        <v>534</v>
      </c>
    </row>
    <row r="66" spans="1:12">
      <c r="A66" s="3" t="s">
        <v>517</v>
      </c>
    </row>
    <row r="67" spans="1:12">
      <c r="A67" s="4" t="s">
        <v>126</v>
      </c>
      <c r="J67" s="6" t="n">
        <v>0</v>
      </c>
    </row>
    <row r="68" spans="1:12">
      <c r="A68" s="4" t="s">
        <v>535</v>
      </c>
    </row>
    <row r="69" spans="1:12">
      <c r="A69" s="3" t="s">
        <v>517</v>
      </c>
    </row>
    <row r="70" spans="1:12">
      <c r="A70" s="4" t="s">
        <v>126</v>
      </c>
      <c r="J70" s="6" t="n">
        <v>1852742</v>
      </c>
      <c r="K70" s="6" t="n">
        <v>1716169</v>
      </c>
      <c r="L70" s="6" t="n">
        <v>1476131</v>
      </c>
    </row>
    <row r="71" spans="1:12">
      <c r="A71" s="4" t="s">
        <v>536</v>
      </c>
    </row>
    <row r="72" spans="1:12">
      <c r="A72" s="3" t="s">
        <v>517</v>
      </c>
    </row>
    <row r="73" spans="1:12">
      <c r="A73" s="4" t="s">
        <v>126</v>
      </c>
      <c r="J73" s="6" t="n">
        <v>1852742</v>
      </c>
      <c r="K73" s="6" t="n">
        <v>1716528</v>
      </c>
      <c r="L73" s="6" t="n">
        <v>1477918</v>
      </c>
    </row>
    <row r="74" spans="1:12">
      <c r="A74" s="4" t="s">
        <v>537</v>
      </c>
    </row>
    <row r="75" spans="1:12">
      <c r="A75" s="3" t="s">
        <v>517</v>
      </c>
    </row>
    <row r="76" spans="1:12">
      <c r="A76" s="4" t="s">
        <v>126</v>
      </c>
      <c r="J76" s="6" t="n">
        <v>1527823</v>
      </c>
      <c r="K76" s="6" t="n">
        <v>1444628</v>
      </c>
      <c r="L76" s="6" t="n">
        <v>1204750</v>
      </c>
    </row>
    <row r="77" spans="1:12">
      <c r="A77" s="4" t="s">
        <v>538</v>
      </c>
    </row>
    <row r="78" spans="1:12">
      <c r="A78" s="3" t="s">
        <v>517</v>
      </c>
    </row>
    <row r="79" spans="1:12">
      <c r="A79" s="4" t="s">
        <v>126</v>
      </c>
      <c r="J79" s="6" t="n">
        <v>125458</v>
      </c>
      <c r="K79" s="6" t="n">
        <v>101632</v>
      </c>
      <c r="L79" s="6" t="n">
        <v>90000</v>
      </c>
    </row>
    <row r="80" spans="1:12">
      <c r="A80" s="4" t="s">
        <v>539</v>
      </c>
    </row>
    <row r="81" spans="1:12">
      <c r="A81" s="3" t="s">
        <v>517</v>
      </c>
    </row>
    <row r="82" spans="1:12">
      <c r="A82" s="4" t="s">
        <v>126</v>
      </c>
      <c r="J82" s="6" t="n">
        <v>199461</v>
      </c>
      <c r="K82" s="6" t="n">
        <v>170268</v>
      </c>
      <c r="L82" s="6" t="n">
        <v>183168</v>
      </c>
    </row>
    <row r="83" spans="1:12">
      <c r="A83" s="4" t="s">
        <v>540</v>
      </c>
    </row>
    <row r="84" spans="1:12">
      <c r="A84" s="3" t="s">
        <v>517</v>
      </c>
    </row>
    <row r="85" spans="1:12">
      <c r="A85" s="4" t="s">
        <v>126</v>
      </c>
      <c r="J85" s="6" t="n">
        <v>1535966</v>
      </c>
      <c r="K85" s="6" t="n">
        <v>1313059</v>
      </c>
    </row>
    <row r="86" spans="1:12">
      <c r="A86" s="4" t="s">
        <v>541</v>
      </c>
    </row>
    <row r="87" spans="1:12">
      <c r="A87" s="3" t="s">
        <v>517</v>
      </c>
    </row>
    <row r="88" spans="1:12">
      <c r="A88" s="4" t="s">
        <v>126</v>
      </c>
      <c r="J88" s="6" t="n">
        <v>50073</v>
      </c>
      <c r="K88" s="6" t="n">
        <v>198059</v>
      </c>
    </row>
    <row r="89" spans="1:12">
      <c r="A89" s="4" t="s">
        <v>542</v>
      </c>
    </row>
    <row r="90" spans="1:12">
      <c r="A90" s="3" t="s">
        <v>517</v>
      </c>
    </row>
    <row r="91" spans="1:12">
      <c r="A91" s="4" t="s">
        <v>126</v>
      </c>
      <c r="J91" s="6" t="n">
        <v>1586039</v>
      </c>
      <c r="K91" s="6" t="n">
        <v>1511118</v>
      </c>
    </row>
    <row r="92" spans="1:12">
      <c r="A92" s="4" t="s">
        <v>543</v>
      </c>
    </row>
    <row r="93" spans="1:12">
      <c r="A93" s="3" t="s">
        <v>517</v>
      </c>
    </row>
    <row r="94" spans="1:12">
      <c r="A94" s="4" t="s">
        <v>126</v>
      </c>
      <c r="J94" s="6" t="n">
        <v>115052</v>
      </c>
      <c r="K94" s="6" t="n">
        <v>119657</v>
      </c>
    </row>
    <row r="95" spans="1:12">
      <c r="A95" s="4" t="s">
        <v>544</v>
      </c>
    </row>
    <row r="96" spans="1:12">
      <c r="A96" s="3" t="s">
        <v>517</v>
      </c>
    </row>
    <row r="97" spans="1:12">
      <c r="A97" s="4" t="s">
        <v>126</v>
      </c>
      <c r="J97" s="6" t="n">
        <v>145646</v>
      </c>
      <c r="K97" s="6" t="n">
        <v>85753</v>
      </c>
    </row>
    <row r="98" spans="1:12">
      <c r="A98" s="4" t="s">
        <v>541</v>
      </c>
    </row>
    <row r="99" spans="1:12">
      <c r="A99" s="3" t="s">
        <v>517</v>
      </c>
    </row>
    <row r="100" spans="1:12">
      <c r="A100" s="4" t="s">
        <v>126</v>
      </c>
      <c r="J100" s="6" t="n">
        <v>6005</v>
      </c>
      <c r="K100" s="6" t="n">
        <v>205410</v>
      </c>
    </row>
    <row r="101" spans="1:12">
      <c r="A101" s="4" t="s">
        <v>545</v>
      </c>
    </row>
    <row r="102" spans="1:12">
      <c r="A102" s="3" t="s">
        <v>517</v>
      </c>
    </row>
    <row r="103" spans="1:12">
      <c r="A103" s="4" t="s">
        <v>126</v>
      </c>
      <c r="J103" s="6" t="n">
        <v>266703</v>
      </c>
    </row>
    <row r="104" spans="1:12">
      <c r="A104" s="4" t="s">
        <v>546</v>
      </c>
    </row>
    <row r="105" spans="1:12">
      <c r="A105" s="3" t="s">
        <v>517</v>
      </c>
    </row>
    <row r="106" spans="1:12">
      <c r="A106" s="4" t="s">
        <v>126</v>
      </c>
      <c r="J106" s="6" t="n">
        <v>15131</v>
      </c>
      <c r="K106" s="6" t="n">
        <v>27009</v>
      </c>
      <c r="L106" s="6" t="n">
        <v>30405</v>
      </c>
    </row>
    <row r="107" spans="1:12">
      <c r="A107" s="4" t="s">
        <v>547</v>
      </c>
    </row>
    <row r="108" spans="1:12">
      <c r="A108" s="3" t="s">
        <v>517</v>
      </c>
    </row>
    <row r="109" spans="1:12">
      <c r="A109" s="4" t="s">
        <v>126</v>
      </c>
      <c r="J109" s="6" t="n">
        <v>16257</v>
      </c>
      <c r="K109" s="6" t="n">
        <v>27231</v>
      </c>
      <c r="L109" s="6" t="n">
        <v>30417</v>
      </c>
    </row>
    <row r="110" spans="1:12">
      <c r="A110" s="4" t="s">
        <v>548</v>
      </c>
    </row>
    <row r="111" spans="1:12">
      <c r="A111" s="3" t="s">
        <v>517</v>
      </c>
    </row>
    <row r="112" spans="1:12">
      <c r="A112" s="4" t="s">
        <v>126</v>
      </c>
      <c r="J112" s="6" t="n">
        <v>16257</v>
      </c>
      <c r="K112" s="6" t="n">
        <v>27231</v>
      </c>
      <c r="L112" s="6" t="n">
        <v>30417</v>
      </c>
    </row>
    <row r="113" spans="1:12">
      <c r="A113" s="4" t="s">
        <v>549</v>
      </c>
    </row>
    <row r="114" spans="1:12">
      <c r="A114" s="3" t="s">
        <v>517</v>
      </c>
    </row>
    <row r="115" spans="1:12">
      <c r="A115" s="4" t="s">
        <v>126</v>
      </c>
      <c r="J115" s="6" t="n">
        <v>0</v>
      </c>
      <c r="K115" s="6" t="n">
        <v>0</v>
      </c>
      <c r="L115" s="6" t="n">
        <v>0</v>
      </c>
    </row>
    <row r="116" spans="1:12">
      <c r="A116" s="4" t="s">
        <v>550</v>
      </c>
    </row>
    <row r="117" spans="1:12">
      <c r="A117" s="3" t="s">
        <v>517</v>
      </c>
    </row>
    <row r="118" spans="1:12">
      <c r="A118" s="4" t="s">
        <v>126</v>
      </c>
      <c r="J118" s="6" t="n">
        <v>0</v>
      </c>
      <c r="K118" s="6" t="n">
        <v>0</v>
      </c>
      <c r="L118" s="5" t="n">
        <v>0</v>
      </c>
    </row>
    <row r="119" spans="1:12">
      <c r="A119" s="4" t="s">
        <v>551</v>
      </c>
    </row>
    <row r="120" spans="1:12">
      <c r="A120" s="3" t="s">
        <v>517</v>
      </c>
    </row>
    <row r="121" spans="1:12">
      <c r="A121" s="4" t="s">
        <v>126</v>
      </c>
      <c r="J121" s="6" t="n">
        <v>10464</v>
      </c>
      <c r="K121" s="6" t="n">
        <v>21044</v>
      </c>
    </row>
    <row r="122" spans="1:12">
      <c r="A122" s="4" t="s">
        <v>552</v>
      </c>
    </row>
    <row r="123" spans="1:12">
      <c r="A123" s="3" t="s">
        <v>517</v>
      </c>
    </row>
    <row r="124" spans="1:12">
      <c r="A124" s="4" t="s">
        <v>126</v>
      </c>
      <c r="J124" s="6" t="n">
        <v>5793</v>
      </c>
      <c r="K124" s="6" t="n">
        <v>6187</v>
      </c>
    </row>
    <row r="125" spans="1:12">
      <c r="A125" s="4" t="s">
        <v>553</v>
      </c>
    </row>
    <row r="126" spans="1:12">
      <c r="A126" s="3" t="s">
        <v>517</v>
      </c>
    </row>
    <row r="127" spans="1:12">
      <c r="A127" s="4" t="s">
        <v>126</v>
      </c>
      <c r="J127" s="6" t="n">
        <v>16257</v>
      </c>
      <c r="K127" s="6" t="n">
        <v>27231</v>
      </c>
    </row>
    <row r="128" spans="1:12">
      <c r="A128" s="4" t="s">
        <v>554</v>
      </c>
    </row>
    <row r="129" spans="1:12">
      <c r="A129" s="3" t="s">
        <v>517</v>
      </c>
    </row>
    <row r="130" spans="1:12">
      <c r="A130" s="4" t="s">
        <v>126</v>
      </c>
      <c r="J130" s="6" t="n">
        <v>0</v>
      </c>
      <c r="K130" s="6" t="n">
        <v>0</v>
      </c>
    </row>
    <row r="131" spans="1:12">
      <c r="A131" s="4" t="s">
        <v>555</v>
      </c>
    </row>
    <row r="132" spans="1:12">
      <c r="A132" s="3" t="s">
        <v>517</v>
      </c>
    </row>
    <row r="133" spans="1:12">
      <c r="A133" s="4" t="s">
        <v>126</v>
      </c>
      <c r="J133" s="6" t="n">
        <v>0</v>
      </c>
      <c r="K133" s="6" t="n">
        <v>0</v>
      </c>
    </row>
    <row r="134" spans="1:12">
      <c r="A134" s="4" t="s">
        <v>552</v>
      </c>
    </row>
    <row r="135" spans="1:12">
      <c r="A135" s="3" t="s">
        <v>517</v>
      </c>
    </row>
    <row r="136" spans="1:12">
      <c r="A136" s="4" t="s">
        <v>126</v>
      </c>
      <c r="J136" s="6" t="n">
        <v>0</v>
      </c>
      <c r="K136" s="5" t="n">
        <v>0</v>
      </c>
    </row>
    <row r="137" spans="1:12">
      <c r="A137" s="4" t="s">
        <v>556</v>
      </c>
    </row>
    <row r="138" spans="1:12">
      <c r="A138" s="3" t="s">
        <v>517</v>
      </c>
    </row>
    <row r="139" spans="1:12">
      <c r="A139" s="4" t="s">
        <v>126</v>
      </c>
      <c r="J139"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7</v>
      </c>
      <c r="B1" s="2" t="s">
        <v>1</v>
      </c>
    </row>
    <row r="2" spans="1:3">
      <c r="B2" s="2" t="s">
        <v>2</v>
      </c>
      <c r="C2" s="2" t="s">
        <v>58</v>
      </c>
    </row>
    <row r="3" spans="1:3">
      <c r="A3" s="3" t="s">
        <v>558</v>
      </c>
    </row>
    <row r="4" spans="1:3">
      <c r="A4" s="4" t="s">
        <v>559</v>
      </c>
      <c r="B4" s="10" t="n">
        <v>113.6</v>
      </c>
      <c r="C4" s="5" t="n">
        <v>104</v>
      </c>
    </row>
    <row r="5" spans="1:3">
      <c r="A5" s="4" t="s">
        <v>560</v>
      </c>
      <c r="B5" s="11" t="n">
        <v>65.40000000000001</v>
      </c>
      <c r="C5" s="6" t="n">
        <v>52</v>
      </c>
    </row>
    <row r="6" spans="1:3">
      <c r="A6" s="4" t="s">
        <v>561</v>
      </c>
      <c r="B6" s="10" t="n">
        <v>857.7</v>
      </c>
    </row>
    <row r="7" spans="1:3">
      <c r="A7" s="4" t="s">
        <v>562</v>
      </c>
      <c r="B7" s="4" t="s">
        <v>563</v>
      </c>
    </row>
    <row r="8" spans="1:3">
      <c r="A8" s="4" t="s">
        <v>564</v>
      </c>
      <c r="B8" s="10" t="n">
        <v>6.5</v>
      </c>
    </row>
    <row r="9" spans="1:3">
      <c r="A9" s="4" t="s">
        <v>565</v>
      </c>
    </row>
    <row r="10" spans="1:3">
      <c r="A10" s="3" t="s">
        <v>558</v>
      </c>
    </row>
    <row r="11" spans="1:3">
      <c r="A11" s="4" t="s">
        <v>566</v>
      </c>
      <c r="B11" s="10" t="n">
        <v>96.09999999999999</v>
      </c>
      <c r="C11" s="5" t="n">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6"/>
    <col customWidth="1" max="5" min="5" width="30"/>
    <col customWidth="1" max="6" min="6" width="26"/>
  </cols>
  <sheetData>
    <row r="1" spans="1:6">
      <c r="A1" s="1" t="s">
        <v>177</v>
      </c>
      <c r="B1" s="2" t="s">
        <v>178</v>
      </c>
      <c r="C1" s="2" t="s">
        <v>179</v>
      </c>
      <c r="D1" s="2" t="s">
        <v>180</v>
      </c>
      <c r="E1" s="2" t="s">
        <v>181</v>
      </c>
      <c r="F1" s="2" t="s">
        <v>182</v>
      </c>
    </row>
    <row r="2" spans="1:6">
      <c r="A2" s="4" t="s">
        <v>183</v>
      </c>
      <c r="B2" s="5" t="n">
        <v>1755023</v>
      </c>
      <c r="C2" s="5" t="n">
        <v>1516199</v>
      </c>
      <c r="D2" s="5" t="n">
        <v>-60719</v>
      </c>
      <c r="E2" s="5" t="n">
        <v>286713</v>
      </c>
      <c r="F2" s="5" t="n">
        <v>12830</v>
      </c>
    </row>
    <row r="3" spans="1:6">
      <c r="A3" s="3" t="s">
        <v>184</v>
      </c>
    </row>
    <row r="4" spans="1:6">
      <c r="A4" s="4" t="s">
        <v>185</v>
      </c>
      <c r="B4" s="6" t="n">
        <v>5117</v>
      </c>
      <c r="C4" s="6" t="n">
        <v>5117</v>
      </c>
    </row>
    <row r="5" spans="1:6">
      <c r="A5" s="4" t="s">
        <v>186</v>
      </c>
      <c r="B5" s="6" t="n">
        <v>-145114</v>
      </c>
      <c r="C5" s="6" t="n">
        <v>-145114</v>
      </c>
    </row>
    <row r="6" spans="1:6">
      <c r="A6" s="4" t="s">
        <v>187</v>
      </c>
      <c r="B6" s="6" t="n">
        <v>349337</v>
      </c>
      <c r="C6" s="6" t="n">
        <v>349337</v>
      </c>
    </row>
    <row r="7" spans="1:6">
      <c r="A7" s="4" t="s">
        <v>188</v>
      </c>
      <c r="B7" s="6" t="n">
        <v>219662</v>
      </c>
      <c r="C7" s="6" t="n">
        <v>219662</v>
      </c>
    </row>
    <row r="8" spans="1:6">
      <c r="A8" s="4" t="s">
        <v>189</v>
      </c>
      <c r="B8" s="6" t="n">
        <v>-190221</v>
      </c>
      <c r="C8" s="6" t="n">
        <v>-190221</v>
      </c>
    </row>
    <row r="9" spans="1:6">
      <c r="A9" s="4" t="s">
        <v>190</v>
      </c>
      <c r="B9" s="6" t="n">
        <v>8214</v>
      </c>
      <c r="D9" s="6" t="n">
        <v>7805</v>
      </c>
      <c r="F9" s="6" t="n">
        <v>409</v>
      </c>
    </row>
    <row r="10" spans="1:6">
      <c r="A10" s="4" t="s">
        <v>146</v>
      </c>
      <c r="B10" s="6" t="n">
        <v>297553</v>
      </c>
      <c r="E10" s="6" t="n">
        <v>295970</v>
      </c>
      <c r="F10" s="6" t="n">
        <v>1583</v>
      </c>
    </row>
    <row r="11" spans="1:6">
      <c r="A11" s="4" t="s">
        <v>190</v>
      </c>
      <c r="B11" s="6" t="n">
        <v>-327</v>
      </c>
      <c r="C11" s="6" t="n">
        <v>-419</v>
      </c>
      <c r="D11" s="6" t="n">
        <v>92</v>
      </c>
    </row>
    <row r="12" spans="1:6">
      <c r="A12" s="4" t="s">
        <v>191</v>
      </c>
      <c r="B12" s="6" t="n">
        <v>2299244</v>
      </c>
      <c r="C12" s="6" t="n">
        <v>1754561</v>
      </c>
      <c r="D12" s="6" t="n">
        <v>-52822</v>
      </c>
      <c r="E12" s="6" t="n">
        <v>582683</v>
      </c>
      <c r="F12" s="6" t="n">
        <v>14822</v>
      </c>
    </row>
    <row r="13" spans="1:6">
      <c r="A13" s="3" t="s">
        <v>184</v>
      </c>
    </row>
    <row r="14" spans="1:6">
      <c r="A14" s="4" t="s">
        <v>185</v>
      </c>
      <c r="B14" s="6" t="n">
        <v>5435</v>
      </c>
      <c r="C14" s="6" t="n">
        <v>5435</v>
      </c>
    </row>
    <row r="15" spans="1:6">
      <c r="A15" s="4" t="s">
        <v>192</v>
      </c>
      <c r="B15" s="6" t="n">
        <v>7125</v>
      </c>
      <c r="C15" s="6" t="n">
        <v>7125</v>
      </c>
    </row>
    <row r="16" spans="1:6">
      <c r="A16" s="4" t="s">
        <v>190</v>
      </c>
      <c r="B16" s="6" t="n">
        <v>-32774</v>
      </c>
      <c r="D16" s="6" t="n">
        <v>-31385</v>
      </c>
      <c r="F16" s="6" t="n">
        <v>-1389</v>
      </c>
    </row>
    <row r="17" spans="1:6">
      <c r="A17" s="4" t="s">
        <v>146</v>
      </c>
      <c r="B17" s="6" t="n">
        <v>97343</v>
      </c>
      <c r="E17" s="6" t="n">
        <v>95501</v>
      </c>
      <c r="F17" s="6" t="n">
        <v>1842</v>
      </c>
    </row>
    <row r="18" spans="1:6">
      <c r="A18" s="4" t="s">
        <v>190</v>
      </c>
      <c r="B18" s="6" t="n">
        <v>-84</v>
      </c>
      <c r="C18" s="6" t="n">
        <v>-84</v>
      </c>
    </row>
    <row r="19" spans="1:6">
      <c r="A19" s="4" t="s">
        <v>193</v>
      </c>
      <c r="B19" s="6" t="n">
        <v>2392495</v>
      </c>
      <c r="C19" s="6" t="n">
        <v>1767037</v>
      </c>
      <c r="D19" s="6" t="n">
        <v>-83774</v>
      </c>
      <c r="E19" s="6" t="n">
        <v>693957</v>
      </c>
      <c r="F19" s="6" t="n">
        <v>15275</v>
      </c>
    </row>
    <row r="20" spans="1:6">
      <c r="A20" s="3" t="s">
        <v>184</v>
      </c>
    </row>
    <row r="21" spans="1:6">
      <c r="A21" s="4" t="s">
        <v>185</v>
      </c>
      <c r="B21" s="6" t="n">
        <v>5436</v>
      </c>
      <c r="C21" s="6" t="n">
        <v>5436</v>
      </c>
    </row>
    <row r="22" spans="1:6">
      <c r="A22" s="4" t="s">
        <v>192</v>
      </c>
      <c r="B22" s="6" t="n">
        <v>9606</v>
      </c>
      <c r="C22" s="6" t="n">
        <v>9606</v>
      </c>
    </row>
    <row r="23" spans="1:6">
      <c r="A23" s="4" t="s">
        <v>192</v>
      </c>
      <c r="B23" s="6" t="n">
        <v>-7313</v>
      </c>
      <c r="C23" s="6" t="n">
        <v>-833</v>
      </c>
      <c r="F23" s="6" t="n">
        <v>-6480</v>
      </c>
    </row>
    <row r="24" spans="1:6">
      <c r="A24" s="4" t="s">
        <v>194</v>
      </c>
      <c r="B24" s="6" t="n">
        <v>-332699</v>
      </c>
      <c r="C24" s="6" t="n">
        <v>-332699</v>
      </c>
    </row>
    <row r="25" spans="1:6">
      <c r="A25" s="4" t="s">
        <v>195</v>
      </c>
      <c r="B25" s="6" t="n">
        <v>102775</v>
      </c>
      <c r="C25" s="6" t="n">
        <v>29576</v>
      </c>
      <c r="F25" s="6" t="n">
        <v>73199</v>
      </c>
    </row>
    <row r="26" spans="1:6">
      <c r="A26" s="4" t="s">
        <v>190</v>
      </c>
      <c r="B26" s="6" t="n">
        <v>2466</v>
      </c>
      <c r="D26" s="6" t="n">
        <v>-862</v>
      </c>
      <c r="F26" s="6" t="n">
        <v>3328</v>
      </c>
    </row>
    <row r="27" spans="1:6">
      <c r="A27" s="4" t="s">
        <v>146</v>
      </c>
      <c r="B27" s="6" t="n">
        <v>-40877</v>
      </c>
      <c r="E27" s="6" t="n">
        <v>-29542</v>
      </c>
      <c r="F27" s="6" t="n">
        <v>-11335</v>
      </c>
    </row>
    <row r="28" spans="1:6">
      <c r="A28" s="4" t="s">
        <v>190</v>
      </c>
      <c r="B28" s="6" t="n">
        <v>2274</v>
      </c>
      <c r="C28" s="6" t="n">
        <v>513</v>
      </c>
      <c r="F28" s="6" t="n">
        <v>1761</v>
      </c>
    </row>
    <row r="29" spans="1:6">
      <c r="A29" s="4" t="s">
        <v>196</v>
      </c>
      <c r="B29" s="5" t="n">
        <v>2134163</v>
      </c>
      <c r="C29" s="5" t="n">
        <v>1478636</v>
      </c>
      <c r="D29" s="5" t="n">
        <v>-84636</v>
      </c>
      <c r="E29" s="5" t="n">
        <v>664415</v>
      </c>
      <c r="F29" s="5" t="n">
        <v>75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58</v>
      </c>
      <c r="D2" s="2" t="s">
        <v>124</v>
      </c>
    </row>
    <row r="3" spans="1:4">
      <c r="A3" s="3" t="s">
        <v>568</v>
      </c>
    </row>
    <row r="4" spans="1:4">
      <c r="A4" s="4" t="s">
        <v>569</v>
      </c>
      <c r="B4" s="5" t="n">
        <v>16604</v>
      </c>
      <c r="C4" s="5" t="n">
        <v>12027</v>
      </c>
      <c r="D4" s="5" t="n">
        <v>12752</v>
      </c>
    </row>
    <row r="5" spans="1:4">
      <c r="A5" s="4" t="s">
        <v>570</v>
      </c>
      <c r="B5" s="6" t="n">
        <v>30027</v>
      </c>
      <c r="C5" s="6" t="n">
        <v>24984</v>
      </c>
      <c r="D5" s="6" t="n">
        <v>9551</v>
      </c>
    </row>
    <row r="6" spans="1:4">
      <c r="A6" s="4" t="s">
        <v>571</v>
      </c>
      <c r="B6" s="6" t="n">
        <v>-22854</v>
      </c>
      <c r="C6" s="6" t="n">
        <v>-20407</v>
      </c>
      <c r="D6" s="6" t="n">
        <v>-10276</v>
      </c>
    </row>
    <row r="7" spans="1:4">
      <c r="A7" s="4" t="s">
        <v>572</v>
      </c>
      <c r="B7" s="5" t="n">
        <v>23777</v>
      </c>
      <c r="C7" s="5" t="n">
        <v>16604</v>
      </c>
      <c r="D7" s="5" t="n">
        <v>120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73</v>
      </c>
      <c r="B1" s="2" t="s">
        <v>1</v>
      </c>
    </row>
    <row r="2" spans="1:2">
      <c r="B2" s="2" t="s">
        <v>574</v>
      </c>
    </row>
    <row r="3" spans="1:2">
      <c r="A3" s="3" t="s">
        <v>575</v>
      </c>
    </row>
    <row r="4" spans="1:2">
      <c r="A4" s="4" t="s">
        <v>576</v>
      </c>
      <c r="B4" s="5" t="n">
        <v>6005</v>
      </c>
    </row>
    <row r="5" spans="1:2">
      <c r="A5" s="4" t="s">
        <v>577</v>
      </c>
      <c r="B5" s="6" t="n">
        <v>784</v>
      </c>
    </row>
    <row r="6" spans="1:2">
      <c r="A6" s="4" t="s">
        <v>578</v>
      </c>
      <c r="B6" s="6" t="n">
        <v>6789</v>
      </c>
    </row>
    <row r="7" spans="1:2">
      <c r="A7" s="4" t="s">
        <v>579</v>
      </c>
      <c r="B7" s="6" t="n">
        <v>75366</v>
      </c>
    </row>
    <row r="8" spans="1:2">
      <c r="A8" s="4" t="s">
        <v>564</v>
      </c>
      <c r="B8" s="6" t="n">
        <v>6500</v>
      </c>
    </row>
    <row r="9" spans="1:2">
      <c r="A9" s="4" t="s">
        <v>580</v>
      </c>
      <c r="B9" s="5" t="n">
        <v>821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81</v>
      </c>
      <c r="B1" s="2" t="s">
        <v>574</v>
      </c>
    </row>
    <row r="2" spans="1:2">
      <c r="A2" s="3" t="s">
        <v>582</v>
      </c>
    </row>
    <row r="3" spans="1:2">
      <c r="A3" s="4" t="s">
        <v>583</v>
      </c>
      <c r="B3" s="5" t="n">
        <v>36560</v>
      </c>
    </row>
    <row r="4" spans="1:2">
      <c r="A4" s="4" t="s">
        <v>584</v>
      </c>
      <c r="B4" s="6" t="n">
        <v>33545</v>
      </c>
    </row>
    <row r="5" spans="1:2">
      <c r="A5" s="4" t="s">
        <v>585</v>
      </c>
      <c r="B5" s="6" t="n">
        <v>31666</v>
      </c>
    </row>
    <row r="6" spans="1:2">
      <c r="A6" s="4" t="s">
        <v>586</v>
      </c>
      <c r="B6" s="6" t="n">
        <v>30551</v>
      </c>
    </row>
    <row r="7" spans="1:2">
      <c r="A7" s="4" t="s">
        <v>587</v>
      </c>
      <c r="B7" s="6" t="n">
        <v>28444</v>
      </c>
    </row>
    <row r="8" spans="1:2">
      <c r="A8" s="4" t="s">
        <v>588</v>
      </c>
      <c r="B8" s="6" t="n">
        <v>123844</v>
      </c>
    </row>
    <row r="9" spans="1:2">
      <c r="A9" s="4" t="s">
        <v>589</v>
      </c>
      <c r="B9" s="5" t="n">
        <v>284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58</v>
      </c>
      <c r="D2" s="2" t="s">
        <v>124</v>
      </c>
    </row>
    <row r="3" spans="1:4">
      <c r="A3" s="3" t="s">
        <v>591</v>
      </c>
    </row>
    <row r="4" spans="1:4">
      <c r="A4" s="4" t="s">
        <v>592</v>
      </c>
      <c r="B4" s="5" t="n">
        <v>1857581</v>
      </c>
      <c r="C4" s="5" t="n">
        <v>1921911</v>
      </c>
    </row>
    <row r="5" spans="1:4">
      <c r="A5" s="4" t="s">
        <v>593</v>
      </c>
      <c r="B5" s="6" t="n">
        <v>289183</v>
      </c>
      <c r="C5" s="5" t="n">
        <v>263964</v>
      </c>
      <c r="D5" s="5" t="n">
        <v>228973</v>
      </c>
    </row>
    <row r="6" spans="1:4">
      <c r="A6" s="4" t="s">
        <v>594</v>
      </c>
    </row>
    <row r="7" spans="1:4">
      <c r="A7" s="3" t="s">
        <v>591</v>
      </c>
    </row>
    <row r="8" spans="1:4">
      <c r="A8" s="4" t="s">
        <v>595</v>
      </c>
      <c r="B8" s="6" t="n">
        <v>1458298</v>
      </c>
    </row>
    <row r="9" spans="1:4">
      <c r="A9" s="4" t="s">
        <v>596</v>
      </c>
      <c r="B9" s="6" t="n">
        <v>-1074968</v>
      </c>
    </row>
    <row r="10" spans="1:4">
      <c r="A10" s="4" t="s">
        <v>592</v>
      </c>
      <c r="B10" s="6" t="n">
        <v>383330</v>
      </c>
    </row>
    <row r="11" spans="1:4">
      <c r="A11" s="4" t="s">
        <v>593</v>
      </c>
      <c r="B11" s="6" t="n">
        <v>197870</v>
      </c>
    </row>
    <row r="12" spans="1:4">
      <c r="A12" s="4" t="s">
        <v>597</v>
      </c>
    </row>
    <row r="13" spans="1:4">
      <c r="A13" s="3" t="s">
        <v>591</v>
      </c>
    </row>
    <row r="14" spans="1:4">
      <c r="A14" s="4" t="s">
        <v>595</v>
      </c>
      <c r="B14" s="6" t="n">
        <v>104620</v>
      </c>
    </row>
    <row r="15" spans="1:4">
      <c r="A15" s="4" t="s">
        <v>596</v>
      </c>
      <c r="B15" s="6" t="n">
        <v>-31360</v>
      </c>
    </row>
    <row r="16" spans="1:4">
      <c r="A16" s="4" t="s">
        <v>592</v>
      </c>
      <c r="B16" s="6" t="n">
        <v>73260</v>
      </c>
    </row>
    <row r="17" spans="1:4">
      <c r="A17" s="4" t="s">
        <v>593</v>
      </c>
      <c r="B17" s="6" t="n">
        <v>7495</v>
      </c>
    </row>
    <row r="18" spans="1:4">
      <c r="A18" s="4" t="s">
        <v>598</v>
      </c>
    </row>
    <row r="19" spans="1:4">
      <c r="A19" s="3" t="s">
        <v>591</v>
      </c>
    </row>
    <row r="20" spans="1:4">
      <c r="A20" s="4" t="s">
        <v>595</v>
      </c>
      <c r="B20" s="6" t="n">
        <v>1562918</v>
      </c>
    </row>
    <row r="21" spans="1:4">
      <c r="A21" s="4" t="s">
        <v>596</v>
      </c>
      <c r="B21" s="6" t="n">
        <v>-1106328</v>
      </c>
    </row>
    <row r="22" spans="1:4">
      <c r="A22" s="4" t="s">
        <v>592</v>
      </c>
      <c r="B22" s="6" t="n">
        <v>456590</v>
      </c>
    </row>
    <row r="23" spans="1:4">
      <c r="A23" s="4" t="s">
        <v>593</v>
      </c>
      <c r="B23" s="5" t="n">
        <v>2053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89</v>
      </c>
    </row>
    <row r="2" spans="1:3">
      <c r="A2" s="3" t="s">
        <v>600</v>
      </c>
    </row>
    <row r="3" spans="1:3">
      <c r="A3" s="4" t="s">
        <v>601</v>
      </c>
      <c r="B3" s="5" t="n">
        <v>113399</v>
      </c>
      <c r="C3" s="5" t="n">
        <v>117006</v>
      </c>
    </row>
    <row r="4" spans="1:3">
      <c r="A4" s="4" t="s">
        <v>602</v>
      </c>
      <c r="B4" s="6" t="n">
        <v>325826</v>
      </c>
    </row>
    <row r="5" spans="1:3">
      <c r="A5" s="4" t="s">
        <v>603</v>
      </c>
      <c r="B5" s="6" t="n">
        <v>439225</v>
      </c>
    </row>
    <row r="6" spans="1:3">
      <c r="A6" s="3" t="s">
        <v>604</v>
      </c>
    </row>
    <row r="7" spans="1:3">
      <c r="A7" s="4" t="s">
        <v>601</v>
      </c>
      <c r="B7" s="6" t="n">
        <v>14112</v>
      </c>
    </row>
    <row r="8" spans="1:3">
      <c r="A8" s="4" t="s">
        <v>602</v>
      </c>
      <c r="B8" s="6" t="n">
        <v>486</v>
      </c>
    </row>
    <row r="9" spans="1:3">
      <c r="A9" s="4" t="s">
        <v>605</v>
      </c>
      <c r="B9" s="6" t="n">
        <v>14598</v>
      </c>
    </row>
    <row r="10" spans="1:3">
      <c r="A10" s="3" t="s">
        <v>606</v>
      </c>
    </row>
    <row r="11" spans="1:3">
      <c r="A11" s="4" t="s">
        <v>601</v>
      </c>
      <c r="B11" s="6" t="n">
        <v>96879</v>
      </c>
      <c r="C11" s="5" t="n">
        <v>99133</v>
      </c>
    </row>
    <row r="12" spans="1:3">
      <c r="A12" s="4" t="s">
        <v>602</v>
      </c>
      <c r="B12" s="6" t="n">
        <v>565</v>
      </c>
    </row>
    <row r="13" spans="1:3">
      <c r="A13" s="4" t="s">
        <v>607</v>
      </c>
      <c r="B13" s="6" t="n">
        <v>97444</v>
      </c>
    </row>
    <row r="14" spans="1:3">
      <c r="A14" s="4" t="s">
        <v>608</v>
      </c>
      <c r="B14" s="6" t="n">
        <v>112042</v>
      </c>
    </row>
    <row r="15" spans="1:3">
      <c r="A15" s="4" t="s">
        <v>609</v>
      </c>
      <c r="B15" s="5" t="n">
        <v>57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610</v>
      </c>
      <c r="B1" s="2" t="s">
        <v>1</v>
      </c>
    </row>
    <row r="2" spans="1:2">
      <c r="B2" s="2" t="s">
        <v>574</v>
      </c>
    </row>
    <row r="3" spans="1:2">
      <c r="A3" s="3" t="s">
        <v>611</v>
      </c>
    </row>
    <row r="4" spans="1:2">
      <c r="A4" s="4" t="s">
        <v>612</v>
      </c>
      <c r="B4" s="5" t="n">
        <v>21226</v>
      </c>
    </row>
    <row r="5" spans="1:2">
      <c r="A5" s="3" t="s">
        <v>613</v>
      </c>
    </row>
    <row r="6" spans="1:2">
      <c r="A6" s="4" t="s">
        <v>614</v>
      </c>
      <c r="B6" s="6" t="n">
        <v>26489</v>
      </c>
    </row>
    <row r="7" spans="1:2">
      <c r="A7" s="4" t="s">
        <v>615</v>
      </c>
      <c r="B7" s="6" t="n">
        <v>173</v>
      </c>
    </row>
    <row r="8" spans="1:2">
      <c r="A8" s="4" t="s">
        <v>616</v>
      </c>
      <c r="B8" s="6" t="n">
        <v>26662</v>
      </c>
    </row>
    <row r="9" spans="1:2">
      <c r="A9" s="4" t="s">
        <v>617</v>
      </c>
      <c r="B9" s="6" t="n">
        <v>434</v>
      </c>
    </row>
    <row r="10" spans="1:2">
      <c r="A10" s="4" t="s">
        <v>618</v>
      </c>
      <c r="B10" s="6" t="n">
        <v>9585</v>
      </c>
    </row>
    <row r="11" spans="1:2">
      <c r="A11" s="4" t="s">
        <v>619</v>
      </c>
      <c r="B11" s="5" t="n">
        <v>57907</v>
      </c>
    </row>
    <row r="12" spans="1:2">
      <c r="A12" s="3" t="s">
        <v>620</v>
      </c>
    </row>
    <row r="13" spans="1:2">
      <c r="A13" s="4" t="s">
        <v>621</v>
      </c>
      <c r="B13" s="4" t="s">
        <v>622</v>
      </c>
    </row>
    <row r="14" spans="1:2">
      <c r="A14" s="4" t="s">
        <v>623</v>
      </c>
      <c r="B14" s="4" t="s">
        <v>624</v>
      </c>
    </row>
    <row r="15" spans="1:2">
      <c r="A15" s="3" t="s">
        <v>625</v>
      </c>
    </row>
    <row r="16" spans="1:2">
      <c r="A16" s="4" t="s">
        <v>621</v>
      </c>
      <c r="B16" s="4" t="s">
        <v>626</v>
      </c>
    </row>
    <row r="17" spans="1:2">
      <c r="A17" s="4" t="s">
        <v>623</v>
      </c>
      <c r="B17" s="4" t="s">
        <v>627</v>
      </c>
    </row>
    <row r="18" spans="1:2">
      <c r="A18" s="3" t="s">
        <v>628</v>
      </c>
    </row>
    <row r="19" spans="1:2">
      <c r="A19" s="4" t="s">
        <v>629</v>
      </c>
      <c r="B19" s="5" t="n">
        <v>19654</v>
      </c>
    </row>
    <row r="20" spans="1:2">
      <c r="A20" s="4" t="s">
        <v>630</v>
      </c>
      <c r="B20" s="6" t="n">
        <v>173</v>
      </c>
    </row>
    <row r="21" spans="1:2">
      <c r="A21" s="4" t="s">
        <v>631</v>
      </c>
      <c r="B21" s="6" t="n">
        <v>654</v>
      </c>
    </row>
    <row r="22" spans="1:2">
      <c r="A22" s="4" t="s">
        <v>632</v>
      </c>
      <c r="B22" s="5" t="n">
        <v>8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74</v>
      </c>
    </row>
    <row r="2" spans="1:2">
      <c r="A2" s="3" t="s">
        <v>634</v>
      </c>
    </row>
    <row r="3" spans="1:2">
      <c r="A3" s="4" t="s">
        <v>583</v>
      </c>
      <c r="B3" s="5" t="n">
        <v>19907</v>
      </c>
    </row>
    <row r="4" spans="1:2">
      <c r="A4" s="4" t="s">
        <v>584</v>
      </c>
      <c r="B4" s="6" t="n">
        <v>17594</v>
      </c>
    </row>
    <row r="5" spans="1:2">
      <c r="A5" s="4" t="s">
        <v>585</v>
      </c>
      <c r="B5" s="6" t="n">
        <v>15379</v>
      </c>
    </row>
    <row r="6" spans="1:2">
      <c r="A6" s="4" t="s">
        <v>586</v>
      </c>
      <c r="B6" s="6" t="n">
        <v>14369</v>
      </c>
    </row>
    <row r="7" spans="1:2">
      <c r="A7" s="4" t="s">
        <v>587</v>
      </c>
      <c r="B7" s="6" t="n">
        <v>13286</v>
      </c>
    </row>
    <row r="8" spans="1:2">
      <c r="A8" s="4" t="s">
        <v>588</v>
      </c>
      <c r="B8" s="6" t="n">
        <v>71147</v>
      </c>
    </row>
    <row r="9" spans="1:2">
      <c r="A9" s="4" t="s">
        <v>635</v>
      </c>
      <c r="B9" s="6" t="n">
        <v>151682</v>
      </c>
    </row>
    <row r="10" spans="1:2">
      <c r="A10" s="4" t="s">
        <v>636</v>
      </c>
      <c r="B10" s="6" t="n">
        <v>-40691</v>
      </c>
    </row>
    <row r="11" spans="1:2">
      <c r="A11" s="4" t="s">
        <v>608</v>
      </c>
      <c r="B11" s="6" t="n">
        <v>110991</v>
      </c>
    </row>
    <row r="12" spans="1:2">
      <c r="A12" s="3" t="s">
        <v>637</v>
      </c>
    </row>
    <row r="13" spans="1:2">
      <c r="A13" s="4" t="s">
        <v>583</v>
      </c>
      <c r="B13" s="6" t="n">
        <v>629</v>
      </c>
    </row>
    <row r="14" spans="1:2">
      <c r="A14" s="4" t="s">
        <v>584</v>
      </c>
      <c r="B14" s="6" t="n">
        <v>487</v>
      </c>
    </row>
    <row r="15" spans="1:2">
      <c r="A15" s="4" t="s">
        <v>585</v>
      </c>
      <c r="B15" s="6" t="n">
        <v>96</v>
      </c>
    </row>
    <row r="16" spans="1:2">
      <c r="A16" s="4" t="s">
        <v>586</v>
      </c>
      <c r="B16" s="6" t="n">
        <v>0</v>
      </c>
    </row>
    <row r="17" spans="1:2">
      <c r="A17" s="4" t="s">
        <v>587</v>
      </c>
      <c r="B17" s="6" t="n">
        <v>0</v>
      </c>
    </row>
    <row r="18" spans="1:2">
      <c r="A18" s="4" t="s">
        <v>588</v>
      </c>
      <c r="B18" s="6" t="n">
        <v>0</v>
      </c>
    </row>
    <row r="19" spans="1:2">
      <c r="A19" s="4" t="s">
        <v>635</v>
      </c>
      <c r="B19" s="6" t="n">
        <v>1212</v>
      </c>
    </row>
    <row r="20" spans="1:2">
      <c r="A20" s="4" t="s">
        <v>636</v>
      </c>
      <c r="B20" s="6" t="n">
        <v>-161</v>
      </c>
    </row>
    <row r="21" spans="1:2">
      <c r="A21" s="4" t="s">
        <v>608</v>
      </c>
      <c r="B21" s="6" t="n">
        <v>1051</v>
      </c>
    </row>
    <row r="22" spans="1:2">
      <c r="A22" s="3" t="s">
        <v>178</v>
      </c>
    </row>
    <row r="23" spans="1:2">
      <c r="A23" s="4" t="s">
        <v>583</v>
      </c>
      <c r="B23" s="6" t="n">
        <v>20536</v>
      </c>
    </row>
    <row r="24" spans="1:2">
      <c r="A24" s="4" t="s">
        <v>584</v>
      </c>
      <c r="B24" s="6" t="n">
        <v>18081</v>
      </c>
    </row>
    <row r="25" spans="1:2">
      <c r="A25" s="4" t="s">
        <v>585</v>
      </c>
      <c r="B25" s="6" t="n">
        <v>15475</v>
      </c>
    </row>
    <row r="26" spans="1:2">
      <c r="A26" s="4" t="s">
        <v>586</v>
      </c>
      <c r="B26" s="6" t="n">
        <v>14369</v>
      </c>
    </row>
    <row r="27" spans="1:2">
      <c r="A27" s="4" t="s">
        <v>587</v>
      </c>
      <c r="B27" s="6" t="n">
        <v>13286</v>
      </c>
    </row>
    <row r="28" spans="1:2">
      <c r="A28" s="4" t="s">
        <v>588</v>
      </c>
      <c r="B28" s="6" t="n">
        <v>71147</v>
      </c>
    </row>
    <row r="29" spans="1:2">
      <c r="A29" s="4" t="s">
        <v>635</v>
      </c>
      <c r="B29" s="6" t="n">
        <v>152894</v>
      </c>
    </row>
    <row r="30" spans="1:2">
      <c r="A30" s="4" t="s">
        <v>636</v>
      </c>
      <c r="B30" s="6" t="n">
        <v>-40852</v>
      </c>
    </row>
    <row r="31" spans="1:2">
      <c r="A31" s="4" t="s">
        <v>608</v>
      </c>
      <c r="B31" s="5" t="n">
        <v>1120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5"/>
  </cols>
  <sheetData>
    <row r="1" spans="1:16">
      <c r="A1" s="1" t="s">
        <v>638</v>
      </c>
      <c r="B1" s="2" t="s">
        <v>462</v>
      </c>
      <c r="C1" s="2" t="s">
        <v>118</v>
      </c>
      <c r="K1" s="2" t="s">
        <v>1</v>
      </c>
    </row>
    <row r="2" spans="1:16">
      <c r="B2" s="2" t="s">
        <v>639</v>
      </c>
      <c r="C2" s="2" t="s">
        <v>574</v>
      </c>
      <c r="D2" s="2" t="s">
        <v>640</v>
      </c>
      <c r="E2" s="2" t="s">
        <v>641</v>
      </c>
      <c r="F2" s="2" t="s">
        <v>642</v>
      </c>
      <c r="G2" s="2" t="s">
        <v>643</v>
      </c>
      <c r="H2" s="2" t="s">
        <v>644</v>
      </c>
      <c r="I2" s="2" t="s">
        <v>645</v>
      </c>
      <c r="J2" s="2" t="s">
        <v>646</v>
      </c>
      <c r="K2" s="2" t="s">
        <v>574</v>
      </c>
      <c r="L2" s="2" t="s">
        <v>643</v>
      </c>
      <c r="M2" s="2" t="s">
        <v>647</v>
      </c>
      <c r="N2" s="2" t="s">
        <v>648</v>
      </c>
      <c r="O2" s="2" t="s">
        <v>649</v>
      </c>
      <c r="P2" s="2" t="s">
        <v>650</v>
      </c>
    </row>
    <row r="3" spans="1:16">
      <c r="A3" s="3" t="s">
        <v>651</v>
      </c>
    </row>
    <row r="4" spans="1:16">
      <c r="A4" s="4" t="s">
        <v>126</v>
      </c>
      <c r="C4" s="5" t="n">
        <v>500600</v>
      </c>
      <c r="D4" s="5" t="n">
        <v>473121</v>
      </c>
      <c r="E4" s="5" t="n">
        <v>461241</v>
      </c>
      <c r="F4" s="5" t="n">
        <v>455199</v>
      </c>
      <c r="G4" s="5" t="n">
        <v>455113</v>
      </c>
      <c r="H4" s="5" t="n">
        <v>457650</v>
      </c>
      <c r="I4" s="5" t="n">
        <v>439667</v>
      </c>
      <c r="J4" s="5" t="n">
        <v>414406</v>
      </c>
      <c r="K4" s="5" t="n">
        <v>1890161</v>
      </c>
      <c r="L4" s="5" t="n">
        <v>1766836</v>
      </c>
      <c r="M4" s="5" t="n">
        <v>1515042</v>
      </c>
    </row>
    <row r="5" spans="1:16">
      <c r="A5" s="4" t="s">
        <v>145</v>
      </c>
      <c r="K5" s="6" t="n">
        <v>56539</v>
      </c>
      <c r="L5" s="6" t="n">
        <v>109423</v>
      </c>
      <c r="M5" s="6" t="n">
        <v>304955</v>
      </c>
    </row>
    <row r="6" spans="1:16">
      <c r="A6" s="3" t="s">
        <v>652</v>
      </c>
    </row>
    <row r="7" spans="1:16">
      <c r="A7" s="4" t="s">
        <v>65</v>
      </c>
      <c r="C7" s="6" t="n">
        <v>0</v>
      </c>
      <c r="G7" s="6" t="n">
        <v>3483</v>
      </c>
      <c r="K7" s="6" t="n">
        <v>0</v>
      </c>
      <c r="L7" s="6" t="n">
        <v>3483</v>
      </c>
    </row>
    <row r="8" spans="1:16">
      <c r="A8" s="4" t="s">
        <v>76</v>
      </c>
      <c r="C8" s="6" t="n">
        <v>0</v>
      </c>
      <c r="G8" s="6" t="n">
        <v>742461</v>
      </c>
      <c r="K8" s="6" t="n">
        <v>0</v>
      </c>
      <c r="L8" s="6" t="n">
        <v>742461</v>
      </c>
    </row>
    <row r="9" spans="1:16">
      <c r="A9" s="4" t="s">
        <v>653</v>
      </c>
      <c r="C9" s="6" t="n">
        <v>0</v>
      </c>
      <c r="G9" s="6" t="n">
        <v>49055</v>
      </c>
      <c r="K9" s="6" t="n">
        <v>0</v>
      </c>
      <c r="L9" s="6" t="n">
        <v>49055</v>
      </c>
    </row>
    <row r="10" spans="1:16">
      <c r="A10" s="4" t="s">
        <v>654</v>
      </c>
      <c r="C10" s="5" t="n">
        <v>0</v>
      </c>
      <c r="G10" s="6" t="n">
        <v>349282</v>
      </c>
      <c r="K10" s="6" t="n">
        <v>0</v>
      </c>
      <c r="L10" s="6" t="n">
        <v>349282</v>
      </c>
    </row>
    <row r="11" spans="1:16">
      <c r="A11" s="3" t="s">
        <v>655</v>
      </c>
    </row>
    <row r="12" spans="1:16">
      <c r="A12" s="4" t="s">
        <v>631</v>
      </c>
      <c r="K12" s="6" t="n">
        <v>654</v>
      </c>
    </row>
    <row r="13" spans="1:16">
      <c r="A13" s="4" t="s">
        <v>225</v>
      </c>
      <c r="K13" s="6" t="n">
        <v>4430</v>
      </c>
      <c r="L13" s="6" t="n">
        <v>4796</v>
      </c>
      <c r="M13" s="6" t="n">
        <v>5850</v>
      </c>
    </row>
    <row r="14" spans="1:16">
      <c r="A14" s="4" t="s">
        <v>656</v>
      </c>
      <c r="K14" s="6" t="n">
        <v>0</v>
      </c>
      <c r="L14" s="6" t="n">
        <v>0</v>
      </c>
      <c r="M14" s="6" t="n">
        <v>-145114</v>
      </c>
    </row>
    <row r="15" spans="1:16">
      <c r="A15" s="4" t="s">
        <v>253</v>
      </c>
    </row>
    <row r="16" spans="1:16">
      <c r="A16" s="3" t="s">
        <v>657</v>
      </c>
    </row>
    <row r="17" spans="1:16">
      <c r="A17" s="4" t="s">
        <v>216</v>
      </c>
      <c r="K17" s="6" t="n">
        <v>510</v>
      </c>
      <c r="L17" s="6" t="n">
        <v>175</v>
      </c>
      <c r="M17" s="6" t="n">
        <v>699</v>
      </c>
    </row>
    <row r="18" spans="1:16">
      <c r="A18" s="3" t="s">
        <v>655</v>
      </c>
    </row>
    <row r="19" spans="1:16">
      <c r="A19" s="4" t="s">
        <v>631</v>
      </c>
      <c r="K19" s="6" t="n">
        <v>27203</v>
      </c>
      <c r="L19" s="6" t="n">
        <v>35886</v>
      </c>
      <c r="M19" s="6" t="n">
        <v>32177</v>
      </c>
    </row>
    <row r="20" spans="1:16">
      <c r="A20" s="4" t="s">
        <v>225</v>
      </c>
      <c r="K20" s="6" t="n">
        <v>3887</v>
      </c>
      <c r="L20" s="6" t="n">
        <v>4329</v>
      </c>
      <c r="M20" s="6" t="n">
        <v>4727</v>
      </c>
    </row>
    <row r="21" spans="1:16">
      <c r="A21" s="4" t="s">
        <v>658</v>
      </c>
    </row>
    <row r="22" spans="1:16">
      <c r="A22" s="3" t="s">
        <v>651</v>
      </c>
    </row>
    <row r="23" spans="1:16">
      <c r="A23" s="4" t="s">
        <v>126</v>
      </c>
      <c r="K23" s="6" t="n">
        <v>213656</v>
      </c>
      <c r="L23" s="6" t="n">
        <v>330827</v>
      </c>
      <c r="M23" s="6" t="n">
        <v>361827</v>
      </c>
    </row>
    <row r="24" spans="1:16">
      <c r="A24" s="4" t="s">
        <v>659</v>
      </c>
      <c r="K24" s="6" t="n">
        <v>28033</v>
      </c>
      <c r="L24" s="6" t="n">
        <v>40375</v>
      </c>
      <c r="M24" s="6" t="n">
        <v>62573</v>
      </c>
    </row>
    <row r="25" spans="1:16">
      <c r="A25" s="4" t="s">
        <v>128</v>
      </c>
      <c r="K25" s="6" t="n">
        <v>6903</v>
      </c>
      <c r="L25" s="6" t="n">
        <v>159</v>
      </c>
      <c r="M25" s="6" t="n">
        <v>43</v>
      </c>
    </row>
    <row r="26" spans="1:16">
      <c r="A26" s="4" t="s">
        <v>130</v>
      </c>
      <c r="K26" s="6" t="n">
        <v>85926</v>
      </c>
      <c r="L26" s="6" t="n">
        <v>124564</v>
      </c>
      <c r="M26" s="6" t="n">
        <v>126380</v>
      </c>
    </row>
    <row r="27" spans="1:16">
      <c r="A27" s="4" t="s">
        <v>132</v>
      </c>
      <c r="K27" s="6" t="n">
        <v>120862</v>
      </c>
      <c r="L27" s="6" t="n">
        <v>165098</v>
      </c>
      <c r="M27" s="6" t="n">
        <v>188996</v>
      </c>
    </row>
    <row r="28" spans="1:16">
      <c r="A28" s="4" t="s">
        <v>133</v>
      </c>
      <c r="K28" s="6" t="n">
        <v>92794</v>
      </c>
      <c r="L28" s="6" t="n">
        <v>165729</v>
      </c>
      <c r="M28" s="6" t="n">
        <v>172831</v>
      </c>
    </row>
    <row r="29" spans="1:16">
      <c r="A29" s="4" t="s">
        <v>660</v>
      </c>
      <c r="K29" s="6" t="n">
        <v>-17365</v>
      </c>
      <c r="L29" s="6" t="n">
        <v>-28552</v>
      </c>
      <c r="M29" s="6" t="n">
        <v>-32312</v>
      </c>
    </row>
    <row r="30" spans="1:16">
      <c r="A30" s="4" t="s">
        <v>141</v>
      </c>
      <c r="K30" s="6" t="n">
        <v>-17365</v>
      </c>
      <c r="L30" s="6" t="n">
        <v>-28552</v>
      </c>
      <c r="M30" s="6" t="n">
        <v>-32312</v>
      </c>
    </row>
    <row r="31" spans="1:16">
      <c r="A31" s="4" t="s">
        <v>661</v>
      </c>
      <c r="K31" s="6" t="n">
        <v>75429</v>
      </c>
      <c r="L31" s="6" t="n">
        <v>137177</v>
      </c>
      <c r="M31" s="6" t="n">
        <v>140519</v>
      </c>
    </row>
    <row r="32" spans="1:16">
      <c r="A32" s="4" t="s">
        <v>143</v>
      </c>
      <c r="K32" s="6" t="n">
        <v>-18890</v>
      </c>
      <c r="L32" s="6" t="n">
        <v>-27754</v>
      </c>
      <c r="M32" s="6" t="n">
        <v>164436</v>
      </c>
    </row>
    <row r="33" spans="1:16">
      <c r="A33" s="4" t="s">
        <v>145</v>
      </c>
      <c r="K33" s="6" t="n">
        <v>56539</v>
      </c>
      <c r="L33" s="6" t="n">
        <v>109423</v>
      </c>
      <c r="M33" s="6" t="n">
        <v>304955</v>
      </c>
    </row>
    <row r="34" spans="1:16">
      <c r="A34" s="3" t="s">
        <v>652</v>
      </c>
    </row>
    <row r="35" spans="1:16">
      <c r="A35" s="4" t="s">
        <v>662</v>
      </c>
      <c r="G35" s="6" t="n">
        <v>3483</v>
      </c>
      <c r="L35" s="6" t="n">
        <v>3483</v>
      </c>
    </row>
    <row r="36" spans="1:16">
      <c r="A36" s="4" t="s">
        <v>65</v>
      </c>
      <c r="G36" s="6" t="n">
        <v>3483</v>
      </c>
      <c r="L36" s="6" t="n">
        <v>3483</v>
      </c>
    </row>
    <row r="37" spans="1:16">
      <c r="A37" s="4" t="s">
        <v>68</v>
      </c>
      <c r="G37" s="6" t="n">
        <v>660270</v>
      </c>
      <c r="L37" s="6" t="n">
        <v>660270</v>
      </c>
    </row>
    <row r="38" spans="1:16">
      <c r="A38" s="4" t="s">
        <v>71</v>
      </c>
      <c r="G38" s="6" t="n">
        <v>65615</v>
      </c>
      <c r="L38" s="6" t="n">
        <v>65615</v>
      </c>
    </row>
    <row r="39" spans="1:16">
      <c r="A39" s="4" t="s">
        <v>75</v>
      </c>
      <c r="G39" s="6" t="n">
        <v>16576</v>
      </c>
      <c r="L39" s="6" t="n">
        <v>16576</v>
      </c>
    </row>
    <row r="40" spans="1:16">
      <c r="A40" s="4" t="s">
        <v>76</v>
      </c>
      <c r="G40" s="6" t="n">
        <v>742461</v>
      </c>
      <c r="L40" s="6" t="n">
        <v>742461</v>
      </c>
    </row>
    <row r="41" spans="1:16">
      <c r="A41" s="4" t="s">
        <v>663</v>
      </c>
      <c r="G41" s="6" t="n">
        <v>745944</v>
      </c>
      <c r="L41" s="6" t="n">
        <v>745944</v>
      </c>
    </row>
    <row r="42" spans="1:16">
      <c r="A42" s="4" t="s">
        <v>664</v>
      </c>
      <c r="G42" s="6" t="n">
        <v>39995</v>
      </c>
      <c r="L42" s="6" t="n">
        <v>39995</v>
      </c>
    </row>
    <row r="43" spans="1:16">
      <c r="A43" s="4" t="s">
        <v>665</v>
      </c>
      <c r="G43" s="6" t="n">
        <v>1572</v>
      </c>
      <c r="L43" s="6" t="n">
        <v>1572</v>
      </c>
    </row>
    <row r="44" spans="1:16">
      <c r="A44" s="4" t="s">
        <v>84</v>
      </c>
      <c r="G44" s="6" t="n">
        <v>7488</v>
      </c>
      <c r="L44" s="6" t="n">
        <v>7488</v>
      </c>
    </row>
    <row r="45" spans="1:16">
      <c r="A45" s="4" t="s">
        <v>666</v>
      </c>
      <c r="G45" s="6" t="n">
        <v>49055</v>
      </c>
      <c r="L45" s="6" t="n">
        <v>49055</v>
      </c>
    </row>
    <row r="46" spans="1:16">
      <c r="A46" s="4" t="s">
        <v>653</v>
      </c>
      <c r="G46" s="6" t="n">
        <v>187002</v>
      </c>
      <c r="L46" s="6" t="n">
        <v>187002</v>
      </c>
    </row>
    <row r="47" spans="1:16">
      <c r="A47" s="4" t="s">
        <v>89</v>
      </c>
      <c r="G47" s="6" t="n">
        <v>132787</v>
      </c>
      <c r="L47" s="6" t="n">
        <v>132787</v>
      </c>
    </row>
    <row r="48" spans="1:16">
      <c r="A48" s="4" t="s">
        <v>91</v>
      </c>
      <c r="G48" s="6" t="n">
        <v>29493</v>
      </c>
      <c r="L48" s="6" t="n">
        <v>29493</v>
      </c>
    </row>
    <row r="49" spans="1:16">
      <c r="A49" s="4" t="s">
        <v>92</v>
      </c>
      <c r="G49" s="6" t="n">
        <v>349282</v>
      </c>
      <c r="L49" s="6" t="n">
        <v>349282</v>
      </c>
    </row>
    <row r="50" spans="1:16">
      <c r="A50" s="4" t="s">
        <v>654</v>
      </c>
      <c r="G50" s="5" t="n">
        <v>398337</v>
      </c>
      <c r="L50" s="6" t="n">
        <v>398337</v>
      </c>
    </row>
    <row r="51" spans="1:16">
      <c r="A51" s="4" t="s">
        <v>149</v>
      </c>
    </row>
    <row r="52" spans="1:16">
      <c r="A52" s="3" t="s">
        <v>651</v>
      </c>
    </row>
    <row r="53" spans="1:16">
      <c r="A53" s="4" t="s">
        <v>126</v>
      </c>
      <c r="K53" s="6" t="n">
        <v>1623458</v>
      </c>
      <c r="L53" s="6" t="n">
        <v>1561426</v>
      </c>
      <c r="M53" s="6" t="n">
        <v>1275553</v>
      </c>
    </row>
    <row r="54" spans="1:16">
      <c r="A54" s="4" t="s">
        <v>667</v>
      </c>
    </row>
    <row r="55" spans="1:16">
      <c r="A55" s="3" t="s">
        <v>651</v>
      </c>
    </row>
    <row r="56" spans="1:16">
      <c r="A56" s="4" t="s">
        <v>126</v>
      </c>
      <c r="K56" s="6" t="n">
        <v>17714</v>
      </c>
      <c r="L56" s="6" t="n">
        <v>25598</v>
      </c>
      <c r="M56" s="6" t="n">
        <v>24748</v>
      </c>
    </row>
    <row r="57" spans="1:16">
      <c r="A57" s="4" t="s">
        <v>668</v>
      </c>
    </row>
    <row r="58" spans="1:16">
      <c r="A58" s="3" t="s">
        <v>651</v>
      </c>
    </row>
    <row r="59" spans="1:16">
      <c r="A59" s="4" t="s">
        <v>126</v>
      </c>
      <c r="K59" s="5" t="n">
        <v>195942</v>
      </c>
      <c r="L59" s="5" t="n">
        <v>305229</v>
      </c>
      <c r="M59" s="5" t="n">
        <v>337079</v>
      </c>
    </row>
    <row r="60" spans="1:16">
      <c r="A60" s="4" t="s">
        <v>669</v>
      </c>
    </row>
    <row r="61" spans="1:16">
      <c r="A61" s="3" t="s">
        <v>655</v>
      </c>
    </row>
    <row r="62" spans="1:16">
      <c r="A62" s="4" t="s">
        <v>656</v>
      </c>
      <c r="B62" s="5" t="n">
        <v>62000</v>
      </c>
    </row>
    <row r="63" spans="1:16">
      <c r="A63" s="4" t="s">
        <v>670</v>
      </c>
    </row>
    <row r="64" spans="1:16">
      <c r="A64" s="3" t="s">
        <v>655</v>
      </c>
    </row>
    <row r="65" spans="1:16">
      <c r="A65" s="4" t="s">
        <v>671</v>
      </c>
      <c r="O65" s="6" t="n">
        <v>32</v>
      </c>
    </row>
    <row r="66" spans="1:16">
      <c r="A66" s="4" t="s">
        <v>672</v>
      </c>
    </row>
    <row r="67" spans="1:16">
      <c r="A67" s="3" t="s">
        <v>655</v>
      </c>
    </row>
    <row r="68" spans="1:16">
      <c r="A68" s="4" t="s">
        <v>671</v>
      </c>
      <c r="O68" s="6" t="n">
        <v>32</v>
      </c>
    </row>
    <row r="69" spans="1:16">
      <c r="A69" s="4" t="s">
        <v>673</v>
      </c>
    </row>
    <row r="70" spans="1:16">
      <c r="A70" s="3" t="s">
        <v>655</v>
      </c>
    </row>
    <row r="71" spans="1:16">
      <c r="A71" s="4" t="s">
        <v>674</v>
      </c>
      <c r="P71" s="6" t="n">
        <v>32</v>
      </c>
    </row>
    <row r="72" spans="1:16">
      <c r="A72" s="4" t="s">
        <v>675</v>
      </c>
    </row>
    <row r="73" spans="1:16">
      <c r="A73" s="3" t="s">
        <v>655</v>
      </c>
    </row>
    <row r="74" spans="1:16">
      <c r="A74" s="4" t="s">
        <v>676</v>
      </c>
      <c r="P74" s="6" t="n">
        <v>24</v>
      </c>
    </row>
    <row r="75" spans="1:16">
      <c r="A75" s="4" t="s">
        <v>677</v>
      </c>
      <c r="N75" s="6" t="n">
        <v>5</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78</v>
      </c>
      <c r="B1" s="2" t="s">
        <v>462</v>
      </c>
      <c r="C1" s="2" t="s">
        <v>1</v>
      </c>
    </row>
    <row r="2" spans="1:4">
      <c r="B2" s="2" t="s">
        <v>679</v>
      </c>
      <c r="C2" s="2" t="s">
        <v>2</v>
      </c>
      <c r="D2" s="2" t="s">
        <v>58</v>
      </c>
    </row>
    <row r="3" spans="1:4">
      <c r="A3" s="3" t="s">
        <v>680</v>
      </c>
    </row>
    <row r="4" spans="1:4">
      <c r="A4" s="4" t="s">
        <v>681</v>
      </c>
      <c r="B4" s="4" t="s">
        <v>682</v>
      </c>
    </row>
    <row r="5" spans="1:4">
      <c r="A5" s="4" t="s">
        <v>70</v>
      </c>
      <c r="C5" s="5" t="n">
        <v>506953</v>
      </c>
      <c r="D5" s="5" t="n">
        <v>504173</v>
      </c>
    </row>
    <row r="6" spans="1:4">
      <c r="A6" s="4" t="s">
        <v>683</v>
      </c>
    </row>
    <row r="7" spans="1:4">
      <c r="A7" s="3" t="s">
        <v>680</v>
      </c>
    </row>
    <row r="8" spans="1:4">
      <c r="A8" s="4" t="s">
        <v>684</v>
      </c>
      <c r="C8" s="6" t="n">
        <v>1600</v>
      </c>
    </row>
    <row r="9" spans="1:4">
      <c r="A9" s="4" t="s">
        <v>681</v>
      </c>
      <c r="B9" s="4" t="s">
        <v>682</v>
      </c>
    </row>
    <row r="10" spans="1:4">
      <c r="A10" s="4" t="s">
        <v>70</v>
      </c>
      <c r="B10" s="5" t="n">
        <v>2128</v>
      </c>
    </row>
    <row r="11" spans="1:4">
      <c r="A11" s="4" t="s">
        <v>685</v>
      </c>
      <c r="C11" s="5" t="n">
        <v>700</v>
      </c>
    </row>
    <row r="12" spans="1:4">
      <c r="A12" s="4" t="s">
        <v>686</v>
      </c>
    </row>
    <row r="13" spans="1:4">
      <c r="A13" s="3" t="s">
        <v>680</v>
      </c>
    </row>
    <row r="14" spans="1:4">
      <c r="A14" s="4" t="s">
        <v>681</v>
      </c>
      <c r="B14"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679</v>
      </c>
      <c r="D1" s="2" t="s">
        <v>58</v>
      </c>
    </row>
    <row r="2" spans="1:4">
      <c r="A2" s="3" t="s">
        <v>688</v>
      </c>
    </row>
    <row r="3" spans="1:4">
      <c r="A3" s="4" t="s">
        <v>70</v>
      </c>
      <c r="B3" s="5" t="n">
        <v>506953</v>
      </c>
      <c r="D3" s="5" t="n">
        <v>504173</v>
      </c>
    </row>
    <row r="4" spans="1:4">
      <c r="A4" s="4" t="s">
        <v>683</v>
      </c>
    </row>
    <row r="5" spans="1:4">
      <c r="A5" s="3" t="s">
        <v>688</v>
      </c>
    </row>
    <row r="6" spans="1:4">
      <c r="A6" s="4" t="s">
        <v>60</v>
      </c>
      <c r="C6" s="5" t="n">
        <v>7858</v>
      </c>
    </row>
    <row r="7" spans="1:4">
      <c r="A7" s="4" t="s">
        <v>64</v>
      </c>
      <c r="C7" s="6" t="n">
        <v>7106</v>
      </c>
    </row>
    <row r="8" spans="1:4">
      <c r="A8" s="4" t="s">
        <v>591</v>
      </c>
      <c r="C8" s="6" t="n">
        <v>88358</v>
      </c>
    </row>
    <row r="9" spans="1:4">
      <c r="A9" s="4" t="s">
        <v>70</v>
      </c>
      <c r="C9" s="6" t="n">
        <v>2128</v>
      </c>
    </row>
    <row r="10" spans="1:4">
      <c r="A10" s="4" t="s">
        <v>689</v>
      </c>
      <c r="C10" s="6" t="n">
        <v>1502</v>
      </c>
    </row>
    <row r="11" spans="1:4">
      <c r="A11" s="4" t="s">
        <v>78</v>
      </c>
      <c r="C11" s="6" t="n">
        <v>111450</v>
      </c>
    </row>
    <row r="12" spans="1:4">
      <c r="A12" s="3" t="s">
        <v>690</v>
      </c>
    </row>
    <row r="13" spans="1:4">
      <c r="A13" s="4" t="s">
        <v>691</v>
      </c>
      <c r="C13" s="6" t="n">
        <v>6516</v>
      </c>
    </row>
    <row r="14" spans="1:4">
      <c r="A14" s="4" t="s">
        <v>692</v>
      </c>
      <c r="C14" s="6" t="n">
        <v>2159</v>
      </c>
    </row>
    <row r="15" spans="1:4">
      <c r="A15" s="4" t="s">
        <v>94</v>
      </c>
      <c r="C15" s="6" t="n">
        <v>8675</v>
      </c>
    </row>
    <row r="16" spans="1:4">
      <c r="A16" s="4" t="s">
        <v>693</v>
      </c>
      <c r="C16" s="6" t="n">
        <v>102775</v>
      </c>
    </row>
    <row r="17" spans="1:4">
      <c r="A17" s="4" t="s">
        <v>694</v>
      </c>
    </row>
    <row r="18" spans="1:4">
      <c r="A18" s="3" t="s">
        <v>688</v>
      </c>
    </row>
    <row r="19" spans="1:4">
      <c r="A19" s="4" t="s">
        <v>695</v>
      </c>
      <c r="C19" s="5" t="n">
        <v>4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58</v>
      </c>
      <c r="D2" s="2" t="s">
        <v>124</v>
      </c>
    </row>
    <row r="3" spans="1:4">
      <c r="A3" s="3" t="s">
        <v>198</v>
      </c>
    </row>
    <row r="4" spans="1:4">
      <c r="A4" s="4" t="s">
        <v>146</v>
      </c>
      <c r="B4" s="5" t="n">
        <v>-40877</v>
      </c>
      <c r="C4" s="5" t="n">
        <v>97343</v>
      </c>
      <c r="D4" s="5" t="n">
        <v>297553</v>
      </c>
    </row>
    <row r="5" spans="1:4">
      <c r="A5" s="3" t="s">
        <v>199</v>
      </c>
    </row>
    <row r="6" spans="1:4">
      <c r="A6" s="4" t="s">
        <v>130</v>
      </c>
      <c r="B6" s="6" t="n">
        <v>550723</v>
      </c>
      <c r="C6" s="6" t="n">
        <v>551416</v>
      </c>
      <c r="D6" s="6" t="n">
        <v>496798</v>
      </c>
    </row>
    <row r="7" spans="1:4">
      <c r="A7" s="4" t="s">
        <v>131</v>
      </c>
      <c r="B7" s="6" t="n">
        <v>0</v>
      </c>
      <c r="C7" s="6" t="n">
        <v>0</v>
      </c>
      <c r="D7" s="6" t="n">
        <v>6000</v>
      </c>
    </row>
    <row r="8" spans="1:4">
      <c r="A8" s="4" t="s">
        <v>200</v>
      </c>
      <c r="B8" s="6" t="n">
        <v>8464</v>
      </c>
      <c r="C8" s="6" t="n">
        <v>-184</v>
      </c>
      <c r="D8" s="6" t="n">
        <v>1574</v>
      </c>
    </row>
    <row r="9" spans="1:4">
      <c r="A9" s="4" t="s">
        <v>201</v>
      </c>
      <c r="B9" s="6" t="n">
        <v>3333</v>
      </c>
      <c r="C9" s="6" t="n">
        <v>-4791</v>
      </c>
      <c r="D9" s="6" t="n">
        <v>-7027</v>
      </c>
    </row>
    <row r="10" spans="1:4">
      <c r="A10" s="4" t="s">
        <v>202</v>
      </c>
      <c r="B10" s="6" t="n">
        <v>9855</v>
      </c>
      <c r="C10" s="6" t="n">
        <v>12484</v>
      </c>
      <c r="D10" s="6" t="n">
        <v>1158</v>
      </c>
    </row>
    <row r="11" spans="1:4">
      <c r="A11" s="4" t="s">
        <v>203</v>
      </c>
      <c r="B11" s="6" t="n">
        <v>14703</v>
      </c>
      <c r="C11" s="6" t="n">
        <v>43698</v>
      </c>
      <c r="D11" s="6" t="n">
        <v>-268071</v>
      </c>
    </row>
    <row r="12" spans="1:4">
      <c r="A12" s="4" t="s">
        <v>185</v>
      </c>
      <c r="B12" s="6" t="n">
        <v>5436</v>
      </c>
      <c r="C12" s="6" t="n">
        <v>5435</v>
      </c>
      <c r="D12" s="6" t="n">
        <v>5117</v>
      </c>
    </row>
    <row r="13" spans="1:4">
      <c r="A13" s="4" t="s">
        <v>204</v>
      </c>
      <c r="B13" s="6" t="n">
        <v>5912</v>
      </c>
      <c r="C13" s="6" t="n">
        <v>7923</v>
      </c>
      <c r="D13" s="6" t="n">
        <v>7378</v>
      </c>
    </row>
    <row r="14" spans="1:4">
      <c r="A14" s="4" t="s">
        <v>205</v>
      </c>
      <c r="B14" s="6" t="n">
        <v>2716</v>
      </c>
      <c r="C14" s="6" t="n">
        <v>10000</v>
      </c>
      <c r="D14" s="6" t="n">
        <v>19000</v>
      </c>
    </row>
    <row r="15" spans="1:4">
      <c r="A15" s="4" t="s">
        <v>206</v>
      </c>
      <c r="B15" s="6" t="n">
        <v>0</v>
      </c>
      <c r="C15" s="6" t="n">
        <v>0</v>
      </c>
      <c r="D15" s="6" t="n">
        <v>8922</v>
      </c>
    </row>
    <row r="16" spans="1:4">
      <c r="A16" s="3" t="s">
        <v>207</v>
      </c>
    </row>
    <row r="17" spans="1:4">
      <c r="A17" s="4" t="s">
        <v>62</v>
      </c>
      <c r="B17" s="6" t="n">
        <v>8398</v>
      </c>
      <c r="C17" s="6" t="n">
        <v>-17840</v>
      </c>
      <c r="D17" s="6" t="n">
        <v>-12459</v>
      </c>
    </row>
    <row r="18" spans="1:4">
      <c r="A18" s="4" t="s">
        <v>208</v>
      </c>
      <c r="B18" s="6" t="n">
        <v>-36662</v>
      </c>
      <c r="C18" s="6" t="n">
        <v>7276</v>
      </c>
      <c r="D18" s="6" t="n">
        <v>12176</v>
      </c>
    </row>
    <row r="19" spans="1:4">
      <c r="A19" s="4" t="s">
        <v>64</v>
      </c>
      <c r="B19" s="6" t="n">
        <v>-44752</v>
      </c>
      <c r="C19" s="6" t="n">
        <v>13429</v>
      </c>
      <c r="D19" s="6" t="n">
        <v>-51994</v>
      </c>
    </row>
    <row r="20" spans="1:4">
      <c r="A20" s="4" t="s">
        <v>80</v>
      </c>
      <c r="B20" s="6" t="n">
        <v>13510</v>
      </c>
      <c r="C20" s="6" t="n">
        <v>6258</v>
      </c>
      <c r="D20" s="6" t="n">
        <v>-4826</v>
      </c>
    </row>
    <row r="21" spans="1:4">
      <c r="A21" s="4" t="s">
        <v>83</v>
      </c>
      <c r="B21" s="6" t="n">
        <v>26411</v>
      </c>
      <c r="C21" s="6" t="n">
        <v>7832</v>
      </c>
      <c r="D21" s="6" t="n">
        <v>5970</v>
      </c>
    </row>
    <row r="22" spans="1:4">
      <c r="A22" s="4" t="s">
        <v>84</v>
      </c>
      <c r="B22" s="6" t="n">
        <v>93117</v>
      </c>
      <c r="C22" s="6" t="n">
        <v>9007</v>
      </c>
      <c r="D22" s="6" t="n">
        <v>7731</v>
      </c>
    </row>
    <row r="23" spans="1:4">
      <c r="A23" s="4" t="s">
        <v>209</v>
      </c>
      <c r="B23" s="6" t="n">
        <v>13557</v>
      </c>
      <c r="C23" s="6" t="n">
        <v>-2680</v>
      </c>
      <c r="D23" s="6" t="n">
        <v>-30831</v>
      </c>
    </row>
    <row r="24" spans="1:4">
      <c r="A24" s="4" t="s">
        <v>140</v>
      </c>
      <c r="B24" s="6" t="n">
        <v>-240</v>
      </c>
      <c r="C24" s="6" t="n">
        <v>-3903</v>
      </c>
      <c r="D24" s="6" t="n">
        <v>2860</v>
      </c>
    </row>
    <row r="25" spans="1:4">
      <c r="A25" s="4" t="s">
        <v>210</v>
      </c>
      <c r="B25" s="6" t="n">
        <v>633604</v>
      </c>
      <c r="C25" s="6" t="n">
        <v>742703</v>
      </c>
      <c r="D25" s="6" t="n">
        <v>497029</v>
      </c>
    </row>
    <row r="26" spans="1:4">
      <c r="A26" s="3" t="s">
        <v>211</v>
      </c>
    </row>
    <row r="27" spans="1:4">
      <c r="A27" s="4" t="s">
        <v>212</v>
      </c>
      <c r="B27" s="6" t="n">
        <v>-709350</v>
      </c>
      <c r="C27" s="6" t="n">
        <v>-2063042</v>
      </c>
      <c r="D27" s="6" t="n">
        <v>-535476</v>
      </c>
    </row>
    <row r="28" spans="1:4">
      <c r="A28" s="4" t="s">
        <v>213</v>
      </c>
      <c r="B28" s="6" t="n">
        <v>1665269</v>
      </c>
      <c r="C28" s="6" t="n">
        <v>909996</v>
      </c>
      <c r="D28" s="6" t="n">
        <v>259263</v>
      </c>
    </row>
    <row r="29" spans="1:4">
      <c r="A29" s="4" t="s">
        <v>214</v>
      </c>
      <c r="B29" s="6" t="n">
        <v>7851</v>
      </c>
      <c r="C29" s="6" t="n">
        <v>-100991</v>
      </c>
      <c r="D29" s="6" t="n">
        <v>0</v>
      </c>
    </row>
    <row r="30" spans="1:4">
      <c r="A30" s="4" t="s">
        <v>215</v>
      </c>
      <c r="B30" s="6" t="n">
        <v>2284</v>
      </c>
      <c r="C30" s="6" t="n">
        <v>0</v>
      </c>
      <c r="D30" s="6" t="n">
        <v>0</v>
      </c>
    </row>
    <row r="31" spans="1:4">
      <c r="A31" s="4" t="s">
        <v>216</v>
      </c>
      <c r="B31" s="6" t="n">
        <v>-309291</v>
      </c>
      <c r="C31" s="6" t="n">
        <v>-391065</v>
      </c>
      <c r="D31" s="6" t="n">
        <v>-401538</v>
      </c>
    </row>
    <row r="32" spans="1:4">
      <c r="A32" s="4" t="s">
        <v>217</v>
      </c>
      <c r="B32" s="6" t="n">
        <v>0</v>
      </c>
      <c r="C32" s="6" t="n">
        <v>77524</v>
      </c>
      <c r="D32" s="6" t="n">
        <v>4311</v>
      </c>
    </row>
    <row r="33" spans="1:4">
      <c r="A33" s="4" t="s">
        <v>218</v>
      </c>
      <c r="B33" s="6" t="n">
        <v>-29310</v>
      </c>
      <c r="C33" s="6" t="n">
        <v>-31639</v>
      </c>
      <c r="D33" s="6" t="n">
        <v>-31331</v>
      </c>
    </row>
    <row r="34" spans="1:4">
      <c r="A34" s="4" t="s">
        <v>219</v>
      </c>
      <c r="B34" s="6" t="n">
        <v>-7850</v>
      </c>
      <c r="C34" s="6" t="n">
        <v>0</v>
      </c>
      <c r="D34" s="6" t="n">
        <v>0</v>
      </c>
    </row>
    <row r="35" spans="1:4">
      <c r="A35" s="4" t="s">
        <v>220</v>
      </c>
      <c r="B35" s="6" t="n">
        <v>0</v>
      </c>
      <c r="C35" s="6" t="n">
        <v>-7125</v>
      </c>
      <c r="D35" s="6" t="n">
        <v>0</v>
      </c>
    </row>
    <row r="36" spans="1:4">
      <c r="A36" s="4" t="s">
        <v>221</v>
      </c>
      <c r="B36" s="6" t="n">
        <v>619603</v>
      </c>
      <c r="C36" s="6" t="n">
        <v>-1606342</v>
      </c>
      <c r="D36" s="6" t="n">
        <v>-704771</v>
      </c>
    </row>
    <row r="37" spans="1:4">
      <c r="A37" s="3" t="s">
        <v>222</v>
      </c>
    </row>
    <row r="38" spans="1:4">
      <c r="A38" s="4" t="s">
        <v>223</v>
      </c>
      <c r="B38" s="6" t="n">
        <v>-920923</v>
      </c>
      <c r="C38" s="6" t="n">
        <v>-70173</v>
      </c>
    </row>
    <row r="39" spans="1:4">
      <c r="A39" s="4" t="s">
        <v>224</v>
      </c>
      <c r="B39" s="6" t="n">
        <v>-29347</v>
      </c>
      <c r="C39" s="6" t="n">
        <v>-41019</v>
      </c>
      <c r="D39" s="6" t="n">
        <v>-37063</v>
      </c>
    </row>
    <row r="40" spans="1:4">
      <c r="A40" s="4" t="s">
        <v>225</v>
      </c>
      <c r="B40" s="6" t="n">
        <v>-4430</v>
      </c>
      <c r="C40" s="6" t="n">
        <v>-4796</v>
      </c>
      <c r="D40" s="6" t="n">
        <v>-5850</v>
      </c>
    </row>
    <row r="41" spans="1:4">
      <c r="A41" s="4" t="s">
        <v>226</v>
      </c>
      <c r="B41" s="6" t="n">
        <v>0</v>
      </c>
      <c r="C41" s="6" t="n">
        <v>7125</v>
      </c>
    </row>
    <row r="42" spans="1:4">
      <c r="A42" s="4" t="s">
        <v>194</v>
      </c>
      <c r="B42" s="6" t="n">
        <v>-7313</v>
      </c>
      <c r="C42" s="6" t="n">
        <v>0</v>
      </c>
      <c r="D42" s="6" t="n">
        <v>0</v>
      </c>
    </row>
    <row r="43" spans="1:4">
      <c r="A43" s="4" t="s">
        <v>140</v>
      </c>
      <c r="B43" s="6" t="n">
        <v>1172</v>
      </c>
      <c r="C43" s="6" t="n">
        <v>0</v>
      </c>
      <c r="D43" s="6" t="n">
        <v>1036</v>
      </c>
    </row>
    <row r="44" spans="1:4">
      <c r="A44" s="4" t="s">
        <v>227</v>
      </c>
      <c r="B44" s="6" t="n">
        <v>-960841</v>
      </c>
      <c r="C44" s="6" t="n">
        <v>-108863</v>
      </c>
      <c r="D44" s="6" t="n">
        <v>-41877</v>
      </c>
    </row>
    <row r="45" spans="1:4">
      <c r="A45" s="4" t="s">
        <v>228</v>
      </c>
      <c r="B45" s="6" t="n">
        <v>-663</v>
      </c>
      <c r="C45" s="6" t="n">
        <v>-2233</v>
      </c>
      <c r="D45" s="6" t="n">
        <v>1286</v>
      </c>
    </row>
    <row r="46" spans="1:4">
      <c r="A46" s="4" t="s">
        <v>229</v>
      </c>
      <c r="B46" s="6" t="n">
        <v>291703</v>
      </c>
      <c r="C46" s="6" t="n">
        <v>-974735</v>
      </c>
      <c r="D46" s="6" t="n">
        <v>-248333</v>
      </c>
    </row>
    <row r="47" spans="1:4">
      <c r="A47" s="4" t="s">
        <v>230</v>
      </c>
      <c r="B47" s="6" t="n">
        <v>848619</v>
      </c>
      <c r="C47" s="6" t="n">
        <v>1823354</v>
      </c>
      <c r="D47" s="6" t="n">
        <v>2071687</v>
      </c>
    </row>
    <row r="48" spans="1:4">
      <c r="A48" s="4" t="s">
        <v>231</v>
      </c>
      <c r="B48" s="6" t="n">
        <v>1140322</v>
      </c>
      <c r="C48" s="6" t="n">
        <v>848619</v>
      </c>
      <c r="D48" s="6" t="n">
        <v>1823354</v>
      </c>
    </row>
    <row r="49" spans="1:4">
      <c r="A49" s="3" t="s">
        <v>232</v>
      </c>
    </row>
    <row r="50" spans="1:4">
      <c r="A50" s="4" t="s">
        <v>233</v>
      </c>
      <c r="B50" s="6" t="n">
        <v>216025</v>
      </c>
      <c r="C50" s="6" t="n">
        <v>250576</v>
      </c>
      <c r="D50" s="6" t="n">
        <v>236232</v>
      </c>
    </row>
    <row r="51" spans="1:4">
      <c r="A51" s="4" t="s">
        <v>234</v>
      </c>
      <c r="B51" s="6" t="n">
        <v>3094</v>
      </c>
      <c r="C51" s="6" t="n">
        <v>4837</v>
      </c>
      <c r="D51" s="6" t="n">
        <v>3574</v>
      </c>
    </row>
    <row r="52" spans="1:4">
      <c r="A52" s="4" t="s">
        <v>152</v>
      </c>
    </row>
    <row r="53" spans="1:4">
      <c r="A53" s="3" t="s">
        <v>198</v>
      </c>
    </row>
    <row r="54" spans="1:4">
      <c r="A54" s="4" t="s">
        <v>146</v>
      </c>
      <c r="B54" s="6" t="n">
        <v>60211</v>
      </c>
      <c r="C54" s="6" t="n">
        <v>-190880</v>
      </c>
      <c r="D54" s="6" t="n">
        <v>-436460</v>
      </c>
    </row>
    <row r="55" spans="1:4">
      <c r="A55" s="3" t="s">
        <v>199</v>
      </c>
    </row>
    <row r="56" spans="1:4">
      <c r="A56" s="4" t="s">
        <v>131</v>
      </c>
      <c r="D56" s="6" t="n">
        <v>0</v>
      </c>
    </row>
    <row r="57" spans="1:4">
      <c r="A57" s="4" t="s">
        <v>202</v>
      </c>
      <c r="B57" s="6" t="n">
        <v>0</v>
      </c>
      <c r="C57" s="6" t="n">
        <v>0</v>
      </c>
      <c r="D57" s="6" t="n">
        <v>0</v>
      </c>
    </row>
    <row r="58" spans="1:4">
      <c r="A58" s="3" t="s">
        <v>207</v>
      </c>
    </row>
    <row r="59" spans="1:4">
      <c r="A59" s="4" t="s">
        <v>210</v>
      </c>
      <c r="B59" s="6" t="n">
        <v>0</v>
      </c>
      <c r="C59" s="6" t="n">
        <v>0</v>
      </c>
      <c r="D59" s="6" t="n">
        <v>0</v>
      </c>
    </row>
    <row r="60" spans="1:4">
      <c r="A60" s="3" t="s">
        <v>211</v>
      </c>
    </row>
    <row r="61" spans="1:4">
      <c r="A61" s="4" t="s">
        <v>212</v>
      </c>
      <c r="B61" s="6" t="n">
        <v>0</v>
      </c>
      <c r="C61" s="6" t="n">
        <v>0</v>
      </c>
      <c r="D61" s="6" t="n">
        <v>0</v>
      </c>
    </row>
    <row r="62" spans="1:4">
      <c r="A62" s="4" t="s">
        <v>213</v>
      </c>
      <c r="B62" s="6" t="n">
        <v>0</v>
      </c>
      <c r="C62" s="6" t="n">
        <v>0</v>
      </c>
      <c r="D62" s="6" t="n">
        <v>0</v>
      </c>
    </row>
    <row r="63" spans="1:4">
      <c r="A63" s="4" t="s">
        <v>214</v>
      </c>
      <c r="B63" s="6" t="n">
        <v>0</v>
      </c>
      <c r="C63" s="6" t="n">
        <v>0</v>
      </c>
      <c r="D63" s="6" t="n">
        <v>122000</v>
      </c>
    </row>
    <row r="64" spans="1:4">
      <c r="A64" s="4" t="s">
        <v>215</v>
      </c>
      <c r="B64" s="6" t="n">
        <v>0</v>
      </c>
    </row>
    <row r="65" spans="1:4">
      <c r="A65" s="4" t="s">
        <v>216</v>
      </c>
      <c r="B65" s="6" t="n">
        <v>0</v>
      </c>
      <c r="C65" s="6" t="n">
        <v>0</v>
      </c>
      <c r="D65" s="6" t="n">
        <v>0</v>
      </c>
    </row>
    <row r="66" spans="1:4">
      <c r="A66" s="4" t="s">
        <v>217</v>
      </c>
      <c r="C66" s="6" t="n">
        <v>0</v>
      </c>
      <c r="D66" s="6" t="n">
        <v>0</v>
      </c>
    </row>
    <row r="67" spans="1:4">
      <c r="A67" s="4" t="s">
        <v>218</v>
      </c>
      <c r="B67" s="6" t="n">
        <v>0</v>
      </c>
      <c r="C67" s="6" t="n">
        <v>0</v>
      </c>
    </row>
    <row r="68" spans="1:4">
      <c r="A68" s="4" t="s">
        <v>219</v>
      </c>
      <c r="B68" s="6" t="n">
        <v>0</v>
      </c>
    </row>
    <row r="69" spans="1:4">
      <c r="A69" s="4" t="s">
        <v>220</v>
      </c>
      <c r="C69" s="6" t="n">
        <v>0</v>
      </c>
    </row>
    <row r="70" spans="1:4">
      <c r="A70" s="4" t="s">
        <v>221</v>
      </c>
      <c r="B70" s="6" t="n">
        <v>-232338</v>
      </c>
      <c r="C70" s="6" t="n">
        <v>-255129</v>
      </c>
      <c r="D70" s="6" t="n">
        <v>122000</v>
      </c>
    </row>
    <row r="71" spans="1:4">
      <c r="A71" s="3" t="s">
        <v>222</v>
      </c>
    </row>
    <row r="72" spans="1:4">
      <c r="A72" s="4" t="s">
        <v>223</v>
      </c>
      <c r="B72" s="6" t="n">
        <v>0</v>
      </c>
      <c r="C72" s="6" t="n">
        <v>0</v>
      </c>
    </row>
    <row r="73" spans="1:4">
      <c r="A73" s="4" t="s">
        <v>224</v>
      </c>
      <c r="B73" s="6" t="n">
        <v>0</v>
      </c>
      <c r="C73" s="6" t="n">
        <v>0</v>
      </c>
      <c r="D73" s="6" t="n">
        <v>0</v>
      </c>
    </row>
    <row r="74" spans="1:4">
      <c r="A74" s="4" t="s">
        <v>225</v>
      </c>
      <c r="B74" s="6" t="n">
        <v>0</v>
      </c>
      <c r="C74" s="6" t="n">
        <v>0</v>
      </c>
    </row>
    <row r="75" spans="1:4">
      <c r="A75" s="4" t="s">
        <v>226</v>
      </c>
      <c r="C75" s="6" t="n">
        <v>0</v>
      </c>
    </row>
    <row r="76" spans="1:4">
      <c r="A76" s="4" t="s">
        <v>194</v>
      </c>
      <c r="B76" s="6" t="n">
        <v>0</v>
      </c>
    </row>
    <row r="77" spans="1:4">
      <c r="A77" s="4" t="s">
        <v>140</v>
      </c>
      <c r="B77" s="6" t="n">
        <v>0</v>
      </c>
      <c r="D77" s="6" t="n">
        <v>0</v>
      </c>
    </row>
    <row r="78" spans="1:4">
      <c r="A78" s="4" t="s">
        <v>227</v>
      </c>
      <c r="B78" s="6" t="n">
        <v>232338</v>
      </c>
      <c r="C78" s="6" t="n">
        <v>255129</v>
      </c>
      <c r="D78" s="6" t="n">
        <v>-122000</v>
      </c>
    </row>
    <row r="79" spans="1:4">
      <c r="A79" s="4" t="s">
        <v>229</v>
      </c>
      <c r="B79" s="6" t="n">
        <v>0</v>
      </c>
      <c r="C79" s="6" t="n">
        <v>0</v>
      </c>
      <c r="D79" s="6" t="n">
        <v>0</v>
      </c>
    </row>
    <row r="80" spans="1:4">
      <c r="A80" s="4" t="s">
        <v>235</v>
      </c>
    </row>
    <row r="81" spans="1:4">
      <c r="A81" s="3" t="s">
        <v>198</v>
      </c>
    </row>
    <row r="82" spans="1:4">
      <c r="A82" s="4" t="s">
        <v>146</v>
      </c>
      <c r="B82" s="6" t="n">
        <v>-29542</v>
      </c>
      <c r="C82" s="6" t="n">
        <v>95501</v>
      </c>
      <c r="D82" s="6" t="n">
        <v>295970</v>
      </c>
    </row>
    <row r="83" spans="1:4">
      <c r="A83" s="3" t="s">
        <v>199</v>
      </c>
    </row>
    <row r="84" spans="1:4">
      <c r="A84" s="4" t="s">
        <v>131</v>
      </c>
      <c r="D84" s="6" t="n">
        <v>0</v>
      </c>
    </row>
    <row r="85" spans="1:4">
      <c r="A85" s="4" t="s">
        <v>202</v>
      </c>
      <c r="B85" s="6" t="n">
        <v>0</v>
      </c>
      <c r="C85" s="6" t="n">
        <v>0</v>
      </c>
      <c r="D85" s="6" t="n">
        <v>0</v>
      </c>
    </row>
    <row r="86" spans="1:4">
      <c r="A86" s="3" t="s">
        <v>207</v>
      </c>
    </row>
    <row r="87" spans="1:4">
      <c r="A87" s="4" t="s">
        <v>210</v>
      </c>
      <c r="B87" s="6" t="n">
        <v>-56235</v>
      </c>
      <c r="C87" s="6" t="n">
        <v>-64735</v>
      </c>
      <c r="D87" s="6" t="n">
        <v>89956</v>
      </c>
    </row>
    <row r="88" spans="1:4">
      <c r="A88" s="3" t="s">
        <v>211</v>
      </c>
    </row>
    <row r="89" spans="1:4">
      <c r="A89" s="4" t="s">
        <v>212</v>
      </c>
      <c r="B89" s="6" t="n">
        <v>-709350</v>
      </c>
      <c r="C89" s="6" t="n">
        <v>-2063042</v>
      </c>
      <c r="D89" s="6" t="n">
        <v>-535476</v>
      </c>
    </row>
    <row r="90" spans="1:4">
      <c r="A90" s="4" t="s">
        <v>213</v>
      </c>
      <c r="B90" s="6" t="n">
        <v>1665269</v>
      </c>
      <c r="C90" s="6" t="n">
        <v>909996</v>
      </c>
      <c r="D90" s="6" t="n">
        <v>259263</v>
      </c>
    </row>
    <row r="91" spans="1:4">
      <c r="A91" s="4" t="s">
        <v>214</v>
      </c>
      <c r="B91" s="6" t="n">
        <v>0</v>
      </c>
      <c r="C91" s="6" t="n">
        <v>0</v>
      </c>
      <c r="D91" s="6" t="n">
        <v>-59000</v>
      </c>
    </row>
    <row r="92" spans="1:4">
      <c r="A92" s="4" t="s">
        <v>215</v>
      </c>
      <c r="B92" s="6" t="n">
        <v>0</v>
      </c>
    </row>
    <row r="93" spans="1:4">
      <c r="A93" s="4" t="s">
        <v>216</v>
      </c>
      <c r="B93" s="6" t="n">
        <v>0</v>
      </c>
      <c r="C93" s="6" t="n">
        <v>0</v>
      </c>
      <c r="D93" s="6" t="n">
        <v>0</v>
      </c>
    </row>
    <row r="94" spans="1:4">
      <c r="A94" s="4" t="s">
        <v>217</v>
      </c>
      <c r="C94" s="6" t="n">
        <v>0</v>
      </c>
      <c r="D94" s="6" t="n">
        <v>0</v>
      </c>
    </row>
    <row r="95" spans="1:4">
      <c r="A95" s="4" t="s">
        <v>218</v>
      </c>
      <c r="B95" s="6" t="n">
        <v>0</v>
      </c>
      <c r="C95" s="6" t="n">
        <v>0</v>
      </c>
    </row>
    <row r="96" spans="1:4">
      <c r="A96" s="4" t="s">
        <v>219</v>
      </c>
      <c r="B96" s="6" t="n">
        <v>0</v>
      </c>
    </row>
    <row r="97" spans="1:4">
      <c r="A97" s="4" t="s">
        <v>220</v>
      </c>
      <c r="C97" s="6" t="n">
        <v>0</v>
      </c>
    </row>
    <row r="98" spans="1:4">
      <c r="A98" s="4" t="s">
        <v>221</v>
      </c>
      <c r="B98" s="6" t="n">
        <v>1263343</v>
      </c>
      <c r="C98" s="6" t="n">
        <v>-847377</v>
      </c>
      <c r="D98" s="6" t="n">
        <v>-335213</v>
      </c>
    </row>
    <row r="99" spans="1:4">
      <c r="A99" s="3" t="s">
        <v>222</v>
      </c>
    </row>
    <row r="100" spans="1:4">
      <c r="A100" s="4" t="s">
        <v>223</v>
      </c>
      <c r="B100" s="6" t="n">
        <v>-920923</v>
      </c>
      <c r="C100" s="6" t="n">
        <v>-70173</v>
      </c>
    </row>
    <row r="101" spans="1:4">
      <c r="A101" s="4" t="s">
        <v>224</v>
      </c>
      <c r="B101" s="6" t="n">
        <v>0</v>
      </c>
      <c r="C101" s="6" t="n">
        <v>0</v>
      </c>
      <c r="D101" s="6" t="n">
        <v>0</v>
      </c>
    </row>
    <row r="102" spans="1:4">
      <c r="A102" s="4" t="s">
        <v>225</v>
      </c>
      <c r="B102" s="6" t="n">
        <v>0</v>
      </c>
      <c r="C102" s="6" t="n">
        <v>0</v>
      </c>
    </row>
    <row r="103" spans="1:4">
      <c r="A103" s="4" t="s">
        <v>226</v>
      </c>
      <c r="C103" s="6" t="n">
        <v>7125</v>
      </c>
    </row>
    <row r="104" spans="1:4">
      <c r="A104" s="4" t="s">
        <v>194</v>
      </c>
      <c r="B104" s="6" t="n">
        <v>0</v>
      </c>
    </row>
    <row r="105" spans="1:4">
      <c r="A105" s="4" t="s">
        <v>140</v>
      </c>
      <c r="B105" s="6" t="n">
        <v>0</v>
      </c>
      <c r="D105" s="6" t="n">
        <v>186</v>
      </c>
    </row>
    <row r="106" spans="1:4">
      <c r="A106" s="4" t="s">
        <v>227</v>
      </c>
      <c r="B106" s="6" t="n">
        <v>-920923</v>
      </c>
      <c r="C106" s="6" t="n">
        <v>-63048</v>
      </c>
      <c r="D106" s="6" t="n">
        <v>186</v>
      </c>
    </row>
    <row r="107" spans="1:4">
      <c r="A107" s="4" t="s">
        <v>229</v>
      </c>
      <c r="B107" s="6" t="n">
        <v>286185</v>
      </c>
      <c r="C107" s="6" t="n">
        <v>-975160</v>
      </c>
      <c r="D107" s="6" t="n">
        <v>-245071</v>
      </c>
    </row>
    <row r="108" spans="1:4">
      <c r="A108" s="4" t="s">
        <v>236</v>
      </c>
    </row>
    <row r="109" spans="1:4">
      <c r="A109" s="3" t="s">
        <v>198</v>
      </c>
    </row>
    <row r="110" spans="1:4">
      <c r="A110" s="4" t="s">
        <v>146</v>
      </c>
      <c r="B110" s="6" t="n">
        <v>75383</v>
      </c>
      <c r="C110" s="6" t="n">
        <v>223949</v>
      </c>
      <c r="D110" s="6" t="n">
        <v>472022</v>
      </c>
    </row>
    <row r="111" spans="1:4">
      <c r="A111" s="3" t="s">
        <v>199</v>
      </c>
    </row>
    <row r="112" spans="1:4">
      <c r="A112" s="4" t="s">
        <v>131</v>
      </c>
      <c r="D112" s="6" t="n">
        <v>6000</v>
      </c>
    </row>
    <row r="113" spans="1:4">
      <c r="A113" s="4" t="s">
        <v>202</v>
      </c>
      <c r="B113" s="6" t="n">
        <v>344</v>
      </c>
      <c r="C113" s="6" t="n">
        <v>104</v>
      </c>
      <c r="D113" s="6" t="n">
        <v>85</v>
      </c>
    </row>
    <row r="114" spans="1:4">
      <c r="A114" s="3" t="s">
        <v>207</v>
      </c>
    </row>
    <row r="115" spans="1:4">
      <c r="A115" s="4" t="s">
        <v>210</v>
      </c>
      <c r="B115" s="6" t="n">
        <v>644827</v>
      </c>
      <c r="C115" s="6" t="n">
        <v>760353</v>
      </c>
      <c r="D115" s="6" t="n">
        <v>397712</v>
      </c>
    </row>
    <row r="116" spans="1:4">
      <c r="A116" s="3" t="s">
        <v>211</v>
      </c>
    </row>
    <row r="117" spans="1:4">
      <c r="A117" s="4" t="s">
        <v>212</v>
      </c>
      <c r="B117" s="6" t="n">
        <v>0</v>
      </c>
      <c r="C117" s="6" t="n">
        <v>0</v>
      </c>
      <c r="D117" s="6" t="n">
        <v>0</v>
      </c>
    </row>
    <row r="118" spans="1:4">
      <c r="A118" s="4" t="s">
        <v>213</v>
      </c>
      <c r="B118" s="6" t="n">
        <v>0</v>
      </c>
      <c r="C118" s="6" t="n">
        <v>0</v>
      </c>
      <c r="D118" s="6" t="n">
        <v>0</v>
      </c>
    </row>
    <row r="119" spans="1:4">
      <c r="A119" s="4" t="s">
        <v>214</v>
      </c>
      <c r="B119" s="6" t="n">
        <v>-7</v>
      </c>
      <c r="C119" s="6" t="n">
        <v>-100991</v>
      </c>
      <c r="D119" s="6" t="n">
        <v>-63000</v>
      </c>
    </row>
    <row r="120" spans="1:4">
      <c r="A120" s="4" t="s">
        <v>215</v>
      </c>
      <c r="B120" s="6" t="n">
        <v>2284</v>
      </c>
    </row>
    <row r="121" spans="1:4">
      <c r="A121" s="4" t="s">
        <v>216</v>
      </c>
      <c r="B121" s="6" t="n">
        <v>-215000</v>
      </c>
      <c r="C121" s="6" t="n">
        <v>-304376</v>
      </c>
      <c r="D121" s="6" t="n">
        <v>-340197</v>
      </c>
    </row>
    <row r="122" spans="1:4">
      <c r="A122" s="4" t="s">
        <v>217</v>
      </c>
      <c r="C122" s="6" t="n">
        <v>77524</v>
      </c>
      <c r="D122" s="6" t="n">
        <v>4311</v>
      </c>
    </row>
    <row r="123" spans="1:4">
      <c r="A123" s="4" t="s">
        <v>218</v>
      </c>
      <c r="B123" s="6" t="n">
        <v>-29310</v>
      </c>
      <c r="C123" s="6" t="n">
        <v>-31639</v>
      </c>
    </row>
    <row r="124" spans="1:4">
      <c r="A124" s="4" t="s">
        <v>219</v>
      </c>
      <c r="B124" s="6" t="n">
        <v>0</v>
      </c>
    </row>
    <row r="125" spans="1:4">
      <c r="A125" s="4" t="s">
        <v>220</v>
      </c>
      <c r="C125" s="6" t="n">
        <v>0</v>
      </c>
    </row>
    <row r="126" spans="1:4">
      <c r="A126" s="4" t="s">
        <v>221</v>
      </c>
      <c r="B126" s="6" t="n">
        <v>-317119</v>
      </c>
      <c r="C126" s="6" t="n">
        <v>-410022</v>
      </c>
      <c r="D126" s="6" t="n">
        <v>-430217</v>
      </c>
    </row>
    <row r="127" spans="1:4">
      <c r="A127" s="3" t="s">
        <v>222</v>
      </c>
    </row>
    <row r="128" spans="1:4">
      <c r="A128" s="4" t="s">
        <v>223</v>
      </c>
      <c r="B128" s="6" t="n">
        <v>0</v>
      </c>
      <c r="C128" s="6" t="n">
        <v>0</v>
      </c>
    </row>
    <row r="129" spans="1:4">
      <c r="A129" s="4" t="s">
        <v>224</v>
      </c>
      <c r="B129" s="6" t="n">
        <v>-27203</v>
      </c>
      <c r="C129" s="6" t="n">
        <v>-35886</v>
      </c>
      <c r="D129" s="6" t="n">
        <v>-32177</v>
      </c>
    </row>
    <row r="130" spans="1:4">
      <c r="A130" s="4" t="s">
        <v>225</v>
      </c>
      <c r="B130" s="6" t="n">
        <v>-4430</v>
      </c>
      <c r="C130" s="6" t="n">
        <v>-4796</v>
      </c>
    </row>
    <row r="131" spans="1:4">
      <c r="A131" s="4" t="s">
        <v>226</v>
      </c>
      <c r="C131" s="6" t="n">
        <v>0</v>
      </c>
    </row>
    <row r="132" spans="1:4">
      <c r="A132" s="4" t="s">
        <v>194</v>
      </c>
      <c r="B132" s="6" t="n">
        <v>-2666</v>
      </c>
    </row>
    <row r="133" spans="1:4">
      <c r="A133" s="4" t="s">
        <v>140</v>
      </c>
      <c r="B133" s="6" t="n">
        <v>0</v>
      </c>
      <c r="D133" s="6" t="n">
        <v>0</v>
      </c>
    </row>
    <row r="134" spans="1:4">
      <c r="A134" s="4" t="s">
        <v>227</v>
      </c>
      <c r="B134" s="6" t="n">
        <v>-341723</v>
      </c>
      <c r="C134" s="6" t="n">
        <v>-346351</v>
      </c>
      <c r="D134" s="6" t="n">
        <v>20973</v>
      </c>
    </row>
    <row r="135" spans="1:4">
      <c r="A135" s="4" t="s">
        <v>229</v>
      </c>
      <c r="B135" s="6" t="n">
        <v>-14015</v>
      </c>
      <c r="C135" s="6" t="n">
        <v>3980</v>
      </c>
      <c r="D135" s="6" t="n">
        <v>-11532</v>
      </c>
    </row>
    <row r="136" spans="1:4">
      <c r="A136" s="4" t="s">
        <v>237</v>
      </c>
    </row>
    <row r="137" spans="1:4">
      <c r="A137" s="3" t="s">
        <v>198</v>
      </c>
    </row>
    <row r="138" spans="1:4">
      <c r="A138" s="4" t="s">
        <v>146</v>
      </c>
      <c r="B138" s="6" t="n">
        <v>-146929</v>
      </c>
      <c r="C138" s="6" t="n">
        <v>-31227</v>
      </c>
      <c r="D138" s="6" t="n">
        <v>-33979</v>
      </c>
    </row>
    <row r="139" spans="1:4">
      <c r="A139" s="3" t="s">
        <v>199</v>
      </c>
    </row>
    <row r="140" spans="1:4">
      <c r="A140" s="4" t="s">
        <v>131</v>
      </c>
      <c r="D140" s="6" t="n">
        <v>0</v>
      </c>
    </row>
    <row r="141" spans="1:4">
      <c r="A141" s="4" t="s">
        <v>202</v>
      </c>
      <c r="B141" s="6" t="n">
        <v>9511</v>
      </c>
      <c r="C141" s="6" t="n">
        <v>12380</v>
      </c>
      <c r="D141" s="6" t="n">
        <v>1073</v>
      </c>
    </row>
    <row r="142" spans="1:4">
      <c r="A142" s="3" t="s">
        <v>207</v>
      </c>
    </row>
    <row r="143" spans="1:4">
      <c r="A143" s="4" t="s">
        <v>210</v>
      </c>
      <c r="B143" s="6" t="n">
        <v>45012</v>
      </c>
      <c r="C143" s="6" t="n">
        <v>47085</v>
      </c>
      <c r="D143" s="6" t="n">
        <v>9361</v>
      </c>
    </row>
    <row r="144" spans="1:4">
      <c r="A144" s="3" t="s">
        <v>211</v>
      </c>
    </row>
    <row r="145" spans="1:4">
      <c r="A145" s="4" t="s">
        <v>212</v>
      </c>
      <c r="B145" s="6" t="n">
        <v>0</v>
      </c>
      <c r="C145" s="6" t="n">
        <v>0</v>
      </c>
      <c r="D145" s="6" t="n">
        <v>0</v>
      </c>
    </row>
    <row r="146" spans="1:4">
      <c r="A146" s="4" t="s">
        <v>213</v>
      </c>
      <c r="B146" s="6" t="n">
        <v>0</v>
      </c>
      <c r="C146" s="6" t="n">
        <v>0</v>
      </c>
      <c r="D146" s="6" t="n">
        <v>0</v>
      </c>
    </row>
    <row r="147" spans="1:4">
      <c r="A147" s="4" t="s">
        <v>214</v>
      </c>
      <c r="B147" s="6" t="n">
        <v>7858</v>
      </c>
      <c r="C147" s="6" t="n">
        <v>0</v>
      </c>
      <c r="D147" s="6" t="n">
        <v>0</v>
      </c>
    </row>
    <row r="148" spans="1:4">
      <c r="A148" s="4" t="s">
        <v>215</v>
      </c>
      <c r="B148" s="6" t="n">
        <v>0</v>
      </c>
    </row>
    <row r="149" spans="1:4">
      <c r="A149" s="4" t="s">
        <v>216</v>
      </c>
      <c r="B149" s="6" t="n">
        <v>-94291</v>
      </c>
      <c r="C149" s="6" t="n">
        <v>-86689</v>
      </c>
      <c r="D149" s="6" t="n">
        <v>-61341</v>
      </c>
    </row>
    <row r="150" spans="1:4">
      <c r="A150" s="4" t="s">
        <v>217</v>
      </c>
      <c r="C150" s="6" t="n">
        <v>0</v>
      </c>
      <c r="D150" s="6" t="n">
        <v>0</v>
      </c>
    </row>
    <row r="151" spans="1:4">
      <c r="A151" s="4" t="s">
        <v>218</v>
      </c>
      <c r="B151" s="6" t="n">
        <v>0</v>
      </c>
      <c r="C151" s="6" t="n">
        <v>0</v>
      </c>
    </row>
    <row r="152" spans="1:4">
      <c r="A152" s="4" t="s">
        <v>219</v>
      </c>
      <c r="B152" s="6" t="n">
        <v>-7850</v>
      </c>
    </row>
    <row r="153" spans="1:4">
      <c r="A153" s="4" t="s">
        <v>220</v>
      </c>
      <c r="C153" s="6" t="n">
        <v>-7125</v>
      </c>
    </row>
    <row r="154" spans="1:4">
      <c r="A154" s="4" t="s">
        <v>221</v>
      </c>
      <c r="B154" s="6" t="n">
        <v>-94283</v>
      </c>
      <c r="C154" s="6" t="n">
        <v>-93814</v>
      </c>
      <c r="D154" s="6" t="n">
        <v>-61341</v>
      </c>
    </row>
    <row r="155" spans="1:4">
      <c r="A155" s="3" t="s">
        <v>222</v>
      </c>
    </row>
    <row r="156" spans="1:4">
      <c r="A156" s="4" t="s">
        <v>223</v>
      </c>
      <c r="B156" s="6" t="n">
        <v>0</v>
      </c>
      <c r="C156" s="6" t="n">
        <v>0</v>
      </c>
    </row>
    <row r="157" spans="1:4">
      <c r="A157" s="4" t="s">
        <v>224</v>
      </c>
      <c r="B157" s="6" t="n">
        <v>-2144</v>
      </c>
      <c r="C157" s="6" t="n">
        <v>-5133</v>
      </c>
      <c r="D157" s="6" t="n">
        <v>-4886</v>
      </c>
    </row>
    <row r="158" spans="1:4">
      <c r="A158" s="4" t="s">
        <v>225</v>
      </c>
      <c r="B158" s="6" t="n">
        <v>0</v>
      </c>
      <c r="C158" s="6" t="n">
        <v>0</v>
      </c>
    </row>
    <row r="159" spans="1:4">
      <c r="A159" s="4" t="s">
        <v>226</v>
      </c>
      <c r="C159" s="6" t="n">
        <v>0</v>
      </c>
    </row>
    <row r="160" spans="1:4">
      <c r="A160" s="4" t="s">
        <v>194</v>
      </c>
      <c r="B160" s="6" t="n">
        <v>-4647</v>
      </c>
    </row>
    <row r="161" spans="1:4">
      <c r="A161" s="4" t="s">
        <v>140</v>
      </c>
      <c r="B161" s="6" t="n">
        <v>1172</v>
      </c>
      <c r="D161" s="6" t="n">
        <v>850</v>
      </c>
    </row>
    <row r="162" spans="1:4">
      <c r="A162" s="4" t="s">
        <v>227</v>
      </c>
      <c r="B162" s="6" t="n">
        <v>69467</v>
      </c>
      <c r="C162" s="6" t="n">
        <v>45407</v>
      </c>
      <c r="D162" s="6" t="n">
        <v>58964</v>
      </c>
    </row>
    <row r="163" spans="1:4">
      <c r="A163" s="4" t="s">
        <v>229</v>
      </c>
      <c r="B163" s="5" t="n">
        <v>19533</v>
      </c>
      <c r="C163" s="5" t="n">
        <v>-3555</v>
      </c>
      <c r="D163" s="5" t="n">
        <v>82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4" t="s">
        <v>698</v>
      </c>
    </row>
    <row r="3" spans="1:2">
      <c r="A3" s="3" t="s">
        <v>680</v>
      </c>
    </row>
    <row r="4" spans="1:2">
      <c r="A4" s="4" t="s">
        <v>695</v>
      </c>
      <c r="B4" s="5" t="n">
        <v>50738</v>
      </c>
    </row>
    <row r="5" spans="1:2">
      <c r="A5" s="4" t="s">
        <v>699</v>
      </c>
    </row>
    <row r="6" spans="1:2">
      <c r="A6" s="3" t="s">
        <v>680</v>
      </c>
    </row>
    <row r="7" spans="1:2">
      <c r="A7" s="4" t="s">
        <v>695</v>
      </c>
      <c r="B7" s="6" t="n">
        <v>4498</v>
      </c>
    </row>
    <row r="8" spans="1:2">
      <c r="A8" s="4" t="s">
        <v>700</v>
      </c>
    </row>
    <row r="9" spans="1:2">
      <c r="A9" s="3" t="s">
        <v>680</v>
      </c>
    </row>
    <row r="10" spans="1:2">
      <c r="A10" s="4" t="s">
        <v>695</v>
      </c>
      <c r="B10" s="5" t="n">
        <v>552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01</v>
      </c>
      <c r="B1" s="2" t="s">
        <v>1</v>
      </c>
    </row>
    <row r="2" spans="1:2">
      <c r="B2" s="2" t="s">
        <v>574</v>
      </c>
    </row>
    <row r="3" spans="1:2">
      <c r="A3" s="3" t="s">
        <v>256</v>
      </c>
    </row>
    <row r="4" spans="1:2">
      <c r="A4" s="4" t="s">
        <v>702</v>
      </c>
      <c r="B4" s="5" t="n">
        <v>504173</v>
      </c>
    </row>
    <row r="5" spans="1:2">
      <c r="A5" s="4" t="s">
        <v>703</v>
      </c>
      <c r="B5" s="5" t="n">
        <v>5069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58</v>
      </c>
      <c r="D2" s="2" t="s">
        <v>124</v>
      </c>
      <c r="E2" s="2" t="s">
        <v>493</v>
      </c>
    </row>
    <row r="3" spans="1:5">
      <c r="A3" s="3" t="s">
        <v>705</v>
      </c>
    </row>
    <row r="4" spans="1:5">
      <c r="A4" s="4" t="s">
        <v>706</v>
      </c>
      <c r="B4" s="5" t="n">
        <v>2392495</v>
      </c>
      <c r="C4" s="5" t="n">
        <v>2299244</v>
      </c>
      <c r="D4" s="5" t="n">
        <v>1755023</v>
      </c>
    </row>
    <row r="5" spans="1:5">
      <c r="A5" s="4" t="s">
        <v>707</v>
      </c>
      <c r="E5" s="5" t="n">
        <v>16206</v>
      </c>
    </row>
    <row r="6" spans="1:5">
      <c r="A6" s="4" t="s">
        <v>708</v>
      </c>
      <c r="E6" s="6" t="n">
        <v>2315450</v>
      </c>
    </row>
    <row r="7" spans="1:5">
      <c r="A7" s="4" t="s">
        <v>173</v>
      </c>
      <c r="B7" s="6" t="n">
        <v>2466</v>
      </c>
      <c r="C7" s="6" t="n">
        <v>-32774</v>
      </c>
      <c r="D7" s="6" t="n">
        <v>8306</v>
      </c>
    </row>
    <row r="8" spans="1:5">
      <c r="A8" s="4" t="s">
        <v>709</v>
      </c>
      <c r="B8" s="6" t="n">
        <v>2134163</v>
      </c>
      <c r="C8" s="6" t="n">
        <v>2392495</v>
      </c>
      <c r="D8" s="6" t="n">
        <v>2299244</v>
      </c>
    </row>
    <row r="9" spans="1:5">
      <c r="A9" s="4" t="s">
        <v>180</v>
      </c>
    </row>
    <row r="10" spans="1:5">
      <c r="A10" s="3" t="s">
        <v>705</v>
      </c>
    </row>
    <row r="11" spans="1:5">
      <c r="A11" s="4" t="s">
        <v>706</v>
      </c>
      <c r="B11" s="6" t="n">
        <v>-83774</v>
      </c>
      <c r="C11" s="6" t="n">
        <v>-52822</v>
      </c>
      <c r="D11" s="6" t="n">
        <v>-60719</v>
      </c>
    </row>
    <row r="12" spans="1:5">
      <c r="A12" s="4" t="s">
        <v>707</v>
      </c>
      <c r="E12" s="6" t="n">
        <v>433</v>
      </c>
    </row>
    <row r="13" spans="1:5">
      <c r="A13" s="4" t="s">
        <v>708</v>
      </c>
      <c r="E13" s="6" t="n">
        <v>-52389</v>
      </c>
    </row>
    <row r="14" spans="1:5">
      <c r="A14" s="4" t="s">
        <v>710</v>
      </c>
      <c r="B14" s="6" t="n">
        <v>-443</v>
      </c>
      <c r="C14" s="6" t="n">
        <v>-31173</v>
      </c>
    </row>
    <row r="15" spans="1:5">
      <c r="A15" s="4" t="s">
        <v>711</v>
      </c>
      <c r="B15" s="6" t="n">
        <v>-419</v>
      </c>
      <c r="C15" s="6" t="n">
        <v>-212</v>
      </c>
    </row>
    <row r="16" spans="1:5">
      <c r="A16" s="4" t="s">
        <v>173</v>
      </c>
      <c r="B16" s="6" t="n">
        <v>-862</v>
      </c>
      <c r="C16" s="6" t="n">
        <v>-31385</v>
      </c>
    </row>
    <row r="17" spans="1:5">
      <c r="A17" s="4" t="s">
        <v>709</v>
      </c>
      <c r="B17" s="6" t="n">
        <v>-84636</v>
      </c>
      <c r="C17" s="6" t="n">
        <v>-83774</v>
      </c>
      <c r="D17" s="6" t="n">
        <v>-52822</v>
      </c>
    </row>
    <row r="18" spans="1:5">
      <c r="A18" s="4" t="s">
        <v>712</v>
      </c>
    </row>
    <row r="19" spans="1:5">
      <c r="A19" s="3" t="s">
        <v>705</v>
      </c>
    </row>
    <row r="20" spans="1:5">
      <c r="A20" s="4" t="s">
        <v>706</v>
      </c>
      <c r="B20" s="6" t="n">
        <v>-82800</v>
      </c>
      <c r="C20" s="6" t="n">
        <v>-52251</v>
      </c>
    </row>
    <row r="21" spans="1:5">
      <c r="A21" s="4" t="s">
        <v>708</v>
      </c>
      <c r="E21" s="6" t="n">
        <v>-52251</v>
      </c>
    </row>
    <row r="22" spans="1:5">
      <c r="A22" s="4" t="s">
        <v>710</v>
      </c>
      <c r="B22" s="6" t="n">
        <v>-2146</v>
      </c>
      <c r="C22" s="6" t="n">
        <v>-30549</v>
      </c>
    </row>
    <row r="23" spans="1:5">
      <c r="A23" s="4" t="s">
        <v>711</v>
      </c>
      <c r="B23" s="6" t="n">
        <v>0</v>
      </c>
      <c r="C23" s="6" t="n">
        <v>0</v>
      </c>
    </row>
    <row r="24" spans="1:5">
      <c r="A24" s="4" t="s">
        <v>173</v>
      </c>
      <c r="B24" s="6" t="n">
        <v>-2146</v>
      </c>
      <c r="C24" s="6" t="n">
        <v>-30549</v>
      </c>
    </row>
    <row r="25" spans="1:5">
      <c r="A25" s="4" t="s">
        <v>709</v>
      </c>
      <c r="B25" s="6" t="n">
        <v>-84946</v>
      </c>
      <c r="C25" s="6" t="n">
        <v>-82800</v>
      </c>
      <c r="D25" s="6" t="n">
        <v>-52251</v>
      </c>
    </row>
    <row r="26" spans="1:5">
      <c r="A26" s="4" t="s">
        <v>713</v>
      </c>
    </row>
    <row r="27" spans="1:5">
      <c r="A27" s="3" t="s">
        <v>705</v>
      </c>
    </row>
    <row r="28" spans="1:5">
      <c r="A28" s="4" t="s">
        <v>706</v>
      </c>
      <c r="B28" s="6" t="n">
        <v>-1092</v>
      </c>
      <c r="C28" s="6" t="n">
        <v>-648</v>
      </c>
    </row>
    <row r="29" spans="1:5">
      <c r="A29" s="4" t="s">
        <v>707</v>
      </c>
      <c r="E29" s="6" t="n">
        <v>433</v>
      </c>
    </row>
    <row r="30" spans="1:5">
      <c r="A30" s="4" t="s">
        <v>708</v>
      </c>
      <c r="E30" s="6" t="n">
        <v>-215</v>
      </c>
    </row>
    <row r="31" spans="1:5">
      <c r="A31" s="4" t="s">
        <v>710</v>
      </c>
      <c r="B31" s="6" t="n">
        <v>1817</v>
      </c>
      <c r="C31" s="6" t="n">
        <v>-665</v>
      </c>
    </row>
    <row r="32" spans="1:5">
      <c r="A32" s="4" t="s">
        <v>711</v>
      </c>
      <c r="B32" s="6" t="n">
        <v>-419</v>
      </c>
      <c r="C32" s="6" t="n">
        <v>-212</v>
      </c>
    </row>
    <row r="33" spans="1:5">
      <c r="A33" s="4" t="s">
        <v>173</v>
      </c>
      <c r="B33" s="6" t="n">
        <v>1398</v>
      </c>
      <c r="C33" s="6" t="n">
        <v>-877</v>
      </c>
    </row>
    <row r="34" spans="1:5">
      <c r="A34" s="4" t="s">
        <v>709</v>
      </c>
      <c r="B34" s="6" t="n">
        <v>306</v>
      </c>
      <c r="C34" s="6" t="n">
        <v>-1092</v>
      </c>
      <c r="D34" s="6" t="n">
        <v>-648</v>
      </c>
    </row>
    <row r="35" spans="1:5">
      <c r="A35" s="4" t="s">
        <v>169</v>
      </c>
    </row>
    <row r="36" spans="1:5">
      <c r="A36" s="3" t="s">
        <v>705</v>
      </c>
    </row>
    <row r="37" spans="1:5">
      <c r="A37" s="4" t="s">
        <v>706</v>
      </c>
      <c r="B37" s="6" t="n">
        <v>118</v>
      </c>
      <c r="C37" s="6" t="n">
        <v>77</v>
      </c>
    </row>
    <row r="38" spans="1:5">
      <c r="A38" s="4" t="s">
        <v>708</v>
      </c>
      <c r="E38" s="5" t="n">
        <v>77</v>
      </c>
    </row>
    <row r="39" spans="1:5">
      <c r="A39" s="4" t="s">
        <v>710</v>
      </c>
      <c r="B39" s="6" t="n">
        <v>-114</v>
      </c>
      <c r="C39" s="6" t="n">
        <v>41</v>
      </c>
    </row>
    <row r="40" spans="1:5">
      <c r="A40" s="4" t="s">
        <v>711</v>
      </c>
      <c r="B40" s="6" t="n">
        <v>0</v>
      </c>
      <c r="C40" s="6" t="n">
        <v>0</v>
      </c>
    </row>
    <row r="41" spans="1:5">
      <c r="A41" s="4" t="s">
        <v>173</v>
      </c>
      <c r="B41" s="6" t="n">
        <v>-114</v>
      </c>
      <c r="C41" s="6" t="n">
        <v>41</v>
      </c>
    </row>
    <row r="42" spans="1:5">
      <c r="A42" s="4" t="s">
        <v>709</v>
      </c>
      <c r="B42" s="5" t="n">
        <v>4</v>
      </c>
      <c r="C42" s="5" t="n">
        <v>118</v>
      </c>
      <c r="D42" s="5" t="n">
        <v>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8</v>
      </c>
    </row>
    <row r="2" spans="1:3">
      <c r="A2" s="3" t="s">
        <v>715</v>
      </c>
    </row>
    <row r="3" spans="1:3">
      <c r="A3" s="4" t="s">
        <v>716</v>
      </c>
      <c r="B3" s="5" t="n">
        <v>652594</v>
      </c>
      <c r="C3" s="5" t="n">
        <v>1608123</v>
      </c>
    </row>
    <row r="4" spans="1:3">
      <c r="A4" s="4" t="s">
        <v>717</v>
      </c>
      <c r="B4" s="6" t="n">
        <v>241</v>
      </c>
      <c r="C4" s="6" t="n">
        <v>1073</v>
      </c>
    </row>
    <row r="5" spans="1:3">
      <c r="A5" s="4" t="s">
        <v>718</v>
      </c>
      <c r="B5" s="6" t="n">
        <v>652835</v>
      </c>
      <c r="C5" s="6" t="n">
        <v>1609196</v>
      </c>
    </row>
    <row r="6" spans="1:3">
      <c r="A6" s="4" t="s">
        <v>719</v>
      </c>
    </row>
    <row r="7" spans="1:3">
      <c r="A7" s="3" t="s">
        <v>715</v>
      </c>
    </row>
    <row r="8" spans="1:3">
      <c r="A8" s="4" t="s">
        <v>716</v>
      </c>
      <c r="B8" s="6" t="n">
        <v>411706</v>
      </c>
      <c r="C8" s="6" t="n">
        <v>1234017</v>
      </c>
    </row>
    <row r="9" spans="1:3">
      <c r="A9" s="4" t="s">
        <v>169</v>
      </c>
    </row>
    <row r="10" spans="1:3">
      <c r="A10" s="3" t="s">
        <v>715</v>
      </c>
    </row>
    <row r="11" spans="1:3">
      <c r="A11" s="4" t="s">
        <v>716</v>
      </c>
      <c r="B11" s="5" t="n">
        <v>240888</v>
      </c>
      <c r="C11" s="5" t="n">
        <v>374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58</v>
      </c>
    </row>
    <row r="2" spans="1:3">
      <c r="A2" s="3" t="s">
        <v>721</v>
      </c>
    </row>
    <row r="3" spans="1:3">
      <c r="A3" s="4" t="s">
        <v>722</v>
      </c>
      <c r="B3" s="5" t="n">
        <v>652594</v>
      </c>
      <c r="C3" s="5" t="n">
        <v>1608123</v>
      </c>
    </row>
    <row r="4" spans="1:3">
      <c r="A4" s="4" t="s">
        <v>719</v>
      </c>
    </row>
    <row r="5" spans="1:3">
      <c r="A5" s="3" t="s">
        <v>721</v>
      </c>
    </row>
    <row r="6" spans="1:3">
      <c r="A6" s="4" t="s">
        <v>723</v>
      </c>
      <c r="B6" s="6" t="n">
        <v>411312</v>
      </c>
      <c r="C6" s="6" t="n">
        <v>1235110</v>
      </c>
    </row>
    <row r="7" spans="1:3">
      <c r="A7" s="4" t="s">
        <v>724</v>
      </c>
      <c r="B7" s="6" t="n">
        <v>395</v>
      </c>
      <c r="C7" s="6" t="n">
        <v>230</v>
      </c>
    </row>
    <row r="8" spans="1:3">
      <c r="A8" s="4" t="s">
        <v>725</v>
      </c>
      <c r="B8" s="6" t="n">
        <v>-1</v>
      </c>
      <c r="C8" s="6" t="n">
        <v>-1323</v>
      </c>
    </row>
    <row r="9" spans="1:3">
      <c r="A9" s="4" t="s">
        <v>722</v>
      </c>
      <c r="B9" s="6" t="n">
        <v>411706</v>
      </c>
      <c r="C9" s="6" t="n">
        <v>1234017</v>
      </c>
    </row>
    <row r="10" spans="1:3">
      <c r="A10" s="4" t="s">
        <v>169</v>
      </c>
    </row>
    <row r="11" spans="1:3">
      <c r="A11" s="3" t="s">
        <v>721</v>
      </c>
    </row>
    <row r="12" spans="1:3">
      <c r="A12" s="4" t="s">
        <v>723</v>
      </c>
      <c r="B12" s="6" t="n">
        <v>240887</v>
      </c>
      <c r="C12" s="6" t="n">
        <v>374106</v>
      </c>
    </row>
    <row r="13" spans="1:3">
      <c r="A13" s="4" t="s">
        <v>724</v>
      </c>
      <c r="B13" s="6" t="n">
        <v>1</v>
      </c>
      <c r="C13" s="6" t="n">
        <v>0</v>
      </c>
    </row>
    <row r="14" spans="1:3">
      <c r="A14" s="4" t="s">
        <v>725</v>
      </c>
      <c r="B14" s="6" t="n">
        <v>0</v>
      </c>
      <c r="C14" s="6" t="n">
        <v>0</v>
      </c>
    </row>
    <row r="15" spans="1:3">
      <c r="A15" s="4" t="s">
        <v>722</v>
      </c>
      <c r="B15" s="6" t="n">
        <v>240888</v>
      </c>
      <c r="C15" s="6" t="n">
        <v>374106</v>
      </c>
    </row>
    <row r="16" spans="1:3">
      <c r="A16" s="4" t="s">
        <v>726</v>
      </c>
    </row>
    <row r="17" spans="1:3">
      <c r="A17" s="3" t="s">
        <v>721</v>
      </c>
    </row>
    <row r="18" spans="1:3">
      <c r="A18" s="4" t="s">
        <v>723</v>
      </c>
      <c r="B18" s="6" t="n">
        <v>652199</v>
      </c>
      <c r="C18" s="6" t="n">
        <v>1609216</v>
      </c>
    </row>
    <row r="19" spans="1:3">
      <c r="A19" s="4" t="s">
        <v>724</v>
      </c>
      <c r="B19" s="6" t="n">
        <v>396</v>
      </c>
      <c r="C19" s="6" t="n">
        <v>230</v>
      </c>
    </row>
    <row r="20" spans="1:3">
      <c r="A20" s="4" t="s">
        <v>725</v>
      </c>
      <c r="B20" s="6" t="n">
        <v>-1</v>
      </c>
      <c r="C20" s="6" t="n">
        <v>-1323</v>
      </c>
    </row>
    <row r="21" spans="1:3">
      <c r="A21" s="4" t="s">
        <v>722</v>
      </c>
      <c r="B21" s="5" t="n">
        <v>652594</v>
      </c>
      <c r="C21" s="5" t="n">
        <v>16081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58</v>
      </c>
      <c r="D2" s="2" t="s">
        <v>124</v>
      </c>
    </row>
    <row r="3" spans="1:4">
      <c r="A3" s="3" t="s">
        <v>728</v>
      </c>
    </row>
    <row r="4" spans="1:4">
      <c r="A4" s="4" t="s">
        <v>729</v>
      </c>
      <c r="B4" s="5" t="n">
        <v>652600</v>
      </c>
    </row>
    <row r="5" spans="1:4">
      <c r="A5" s="4" t="s">
        <v>730</v>
      </c>
      <c r="B5" s="6" t="n">
        <v>0</v>
      </c>
    </row>
    <row r="6" spans="1:4">
      <c r="A6" s="4" t="s">
        <v>172</v>
      </c>
      <c r="D6" s="5" t="n">
        <v>3300</v>
      </c>
    </row>
    <row r="7" spans="1:4">
      <c r="A7" s="4" t="s">
        <v>731</v>
      </c>
      <c r="B7" s="6" t="n">
        <v>311800</v>
      </c>
      <c r="C7" s="5" t="n">
        <v>50000</v>
      </c>
      <c r="D7" s="6" t="n">
        <v>8900</v>
      </c>
    </row>
    <row r="8" spans="1:4">
      <c r="A8" s="4" t="s">
        <v>732</v>
      </c>
      <c r="B8" s="6" t="n">
        <v>400</v>
      </c>
      <c r="C8" s="6" t="n">
        <v>200</v>
      </c>
      <c r="D8" s="6" t="n">
        <v>0</v>
      </c>
    </row>
    <row r="9" spans="1:4">
      <c r="A9" s="4" t="s">
        <v>717</v>
      </c>
      <c r="B9" s="6" t="n">
        <v>241</v>
      </c>
      <c r="C9" s="6" t="n">
        <v>1073</v>
      </c>
    </row>
    <row r="10" spans="1:4">
      <c r="A10" s="4" t="s">
        <v>733</v>
      </c>
      <c r="B10" s="5" t="n">
        <v>800</v>
      </c>
      <c r="C10" s="5" t="n">
        <v>-800</v>
      </c>
    </row>
    <row r="11" spans="1:4">
      <c r="A11" s="4" t="s">
        <v>734</v>
      </c>
    </row>
    <row r="12" spans="1:4">
      <c r="A12" s="3" t="s">
        <v>728</v>
      </c>
    </row>
    <row r="13" spans="1:4">
      <c r="A13" s="4" t="s">
        <v>735</v>
      </c>
      <c r="D13" s="6" t="n">
        <v>1100</v>
      </c>
    </row>
    <row r="14" spans="1:4">
      <c r="A14" s="4" t="s">
        <v>736</v>
      </c>
      <c r="D14" s="6" t="n">
        <v>1500</v>
      </c>
    </row>
    <row r="15" spans="1:4">
      <c r="A15" s="4" t="s">
        <v>737</v>
      </c>
      <c r="D15" s="5"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8</v>
      </c>
    </row>
    <row r="2" spans="1:3">
      <c r="A2" s="3" t="s">
        <v>739</v>
      </c>
    </row>
    <row r="3" spans="1:3">
      <c r="A3" s="4" t="s">
        <v>716</v>
      </c>
      <c r="B3" s="5" t="n">
        <v>652594</v>
      </c>
      <c r="C3" s="5" t="n">
        <v>1608123</v>
      </c>
    </row>
    <row r="4" spans="1:3">
      <c r="A4" s="4" t="s">
        <v>717</v>
      </c>
      <c r="B4" s="6" t="n">
        <v>241</v>
      </c>
      <c r="C4" s="6" t="n">
        <v>1073</v>
      </c>
    </row>
    <row r="5" spans="1:3">
      <c r="A5" s="4" t="s">
        <v>718</v>
      </c>
      <c r="B5" s="6" t="n">
        <v>652835</v>
      </c>
      <c r="C5" s="6" t="n">
        <v>1609196</v>
      </c>
    </row>
    <row r="6" spans="1:3">
      <c r="A6" s="4" t="s">
        <v>719</v>
      </c>
    </row>
    <row r="7" spans="1:3">
      <c r="A7" s="3" t="s">
        <v>739</v>
      </c>
    </row>
    <row r="8" spans="1:3">
      <c r="A8" s="4" t="s">
        <v>716</v>
      </c>
      <c r="B8" s="6" t="n">
        <v>411706</v>
      </c>
      <c r="C8" s="6" t="n">
        <v>1234017</v>
      </c>
    </row>
    <row r="9" spans="1:3">
      <c r="A9" s="4" t="s">
        <v>169</v>
      </c>
    </row>
    <row r="10" spans="1:3">
      <c r="A10" s="3" t="s">
        <v>739</v>
      </c>
    </row>
    <row r="11" spans="1:3">
      <c r="A11" s="4" t="s">
        <v>716</v>
      </c>
      <c r="B11" s="6" t="n">
        <v>240888</v>
      </c>
      <c r="C11" s="6" t="n">
        <v>374106</v>
      </c>
    </row>
    <row r="12" spans="1:3">
      <c r="A12" s="4" t="s">
        <v>740</v>
      </c>
    </row>
    <row r="13" spans="1:3">
      <c r="A13" s="3" t="s">
        <v>739</v>
      </c>
    </row>
    <row r="14" spans="1:3">
      <c r="A14" s="4" t="s">
        <v>716</v>
      </c>
      <c r="B14" s="6" t="n">
        <v>0</v>
      </c>
      <c r="C14" s="6" t="n">
        <v>0</v>
      </c>
    </row>
    <row r="15" spans="1:3">
      <c r="A15" s="4" t="s">
        <v>717</v>
      </c>
      <c r="B15" s="6" t="n">
        <v>241</v>
      </c>
      <c r="C15" s="6" t="n">
        <v>1073</v>
      </c>
    </row>
    <row r="16" spans="1:3">
      <c r="A16" s="4" t="s">
        <v>718</v>
      </c>
      <c r="B16" s="6" t="n">
        <v>241</v>
      </c>
      <c r="C16" s="6" t="n">
        <v>1073</v>
      </c>
    </row>
    <row r="17" spans="1:3">
      <c r="A17" s="4" t="s">
        <v>741</v>
      </c>
    </row>
    <row r="18" spans="1:3">
      <c r="A18" s="3" t="s">
        <v>739</v>
      </c>
    </row>
    <row r="19" spans="1:3">
      <c r="A19" s="4" t="s">
        <v>716</v>
      </c>
      <c r="B19" s="6" t="n">
        <v>0</v>
      </c>
      <c r="C19" s="6" t="n">
        <v>0</v>
      </c>
    </row>
    <row r="20" spans="1:3">
      <c r="A20" s="4" t="s">
        <v>742</v>
      </c>
    </row>
    <row r="21" spans="1:3">
      <c r="A21" s="3" t="s">
        <v>739</v>
      </c>
    </row>
    <row r="22" spans="1:3">
      <c r="A22" s="4" t="s">
        <v>716</v>
      </c>
      <c r="B22" s="6" t="n">
        <v>0</v>
      </c>
      <c r="C22" s="6" t="n">
        <v>0</v>
      </c>
    </row>
    <row r="23" spans="1:3">
      <c r="A23" s="4" t="s">
        <v>743</v>
      </c>
    </row>
    <row r="24" spans="1:3">
      <c r="A24" s="3" t="s">
        <v>739</v>
      </c>
    </row>
    <row r="25" spans="1:3">
      <c r="A25" s="4" t="s">
        <v>716</v>
      </c>
      <c r="B25" s="6" t="n">
        <v>652594</v>
      </c>
      <c r="C25" s="6" t="n">
        <v>1608123</v>
      </c>
    </row>
    <row r="26" spans="1:3">
      <c r="A26" s="4" t="s">
        <v>717</v>
      </c>
      <c r="B26" s="6" t="n">
        <v>0</v>
      </c>
      <c r="C26" s="6" t="n">
        <v>0</v>
      </c>
    </row>
    <row r="27" spans="1:3">
      <c r="A27" s="4" t="s">
        <v>718</v>
      </c>
      <c r="B27" s="6" t="n">
        <v>652594</v>
      </c>
      <c r="C27" s="6" t="n">
        <v>1608123</v>
      </c>
    </row>
    <row r="28" spans="1:3">
      <c r="A28" s="4" t="s">
        <v>744</v>
      </c>
    </row>
    <row r="29" spans="1:3">
      <c r="A29" s="3" t="s">
        <v>739</v>
      </c>
    </row>
    <row r="30" spans="1:3">
      <c r="A30" s="4" t="s">
        <v>716</v>
      </c>
      <c r="B30" s="6" t="n">
        <v>411706</v>
      </c>
      <c r="C30" s="6" t="n">
        <v>1234017</v>
      </c>
    </row>
    <row r="31" spans="1:3">
      <c r="A31" s="4" t="s">
        <v>745</v>
      </c>
    </row>
    <row r="32" spans="1:3">
      <c r="A32" s="3" t="s">
        <v>739</v>
      </c>
    </row>
    <row r="33" spans="1:3">
      <c r="A33" s="4" t="s">
        <v>716</v>
      </c>
      <c r="B33" s="5" t="n">
        <v>240888</v>
      </c>
      <c r="C33" s="5" t="n">
        <v>374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6</v>
      </c>
      <c r="B1" s="2" t="s">
        <v>2</v>
      </c>
      <c r="C1" s="2" t="s">
        <v>58</v>
      </c>
    </row>
    <row r="2" spans="1:3">
      <c r="A2" s="3" t="s">
        <v>266</v>
      </c>
    </row>
    <row r="3" spans="1:3">
      <c r="A3" s="4" t="s">
        <v>747</v>
      </c>
      <c r="B3" s="5" t="n">
        <v>4240</v>
      </c>
      <c r="C3" s="5" t="n">
        <v>4856</v>
      </c>
    </row>
    <row r="4" spans="1:3">
      <c r="A4" s="4" t="s">
        <v>748</v>
      </c>
      <c r="B4" s="6" t="n">
        <v>6979</v>
      </c>
      <c r="C4" s="6" t="n">
        <v>13901</v>
      </c>
    </row>
    <row r="5" spans="1:3">
      <c r="A5" s="4" t="s">
        <v>749</v>
      </c>
      <c r="B5" s="6" t="n">
        <v>68255</v>
      </c>
      <c r="C5" s="6" t="n">
        <v>56622</v>
      </c>
    </row>
    <row r="6" spans="1:3">
      <c r="A6" s="4" t="s">
        <v>750</v>
      </c>
      <c r="B6" s="5" t="n">
        <v>79474</v>
      </c>
      <c r="C6" s="5" t="n">
        <v>753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8</v>
      </c>
    </row>
    <row r="2" spans="1:3">
      <c r="A2" s="3" t="s">
        <v>591</v>
      </c>
    </row>
    <row r="3" spans="1:3">
      <c r="A3" s="4" t="s">
        <v>752</v>
      </c>
      <c r="B3" s="5" t="n">
        <v>1857581</v>
      </c>
    </row>
    <row r="4" spans="1:3">
      <c r="A4" s="4" t="s">
        <v>68</v>
      </c>
      <c r="B4" s="6" t="n">
        <v>1857581</v>
      </c>
      <c r="C4" s="5" t="n">
        <v>1921911</v>
      </c>
    </row>
    <row r="5" spans="1:3">
      <c r="A5" s="4" t="s">
        <v>753</v>
      </c>
    </row>
    <row r="6" spans="1:3">
      <c r="A6" s="3" t="s">
        <v>591</v>
      </c>
    </row>
    <row r="7" spans="1:3">
      <c r="A7" s="4" t="s">
        <v>752</v>
      </c>
      <c r="B7" s="6" t="n">
        <v>1127521</v>
      </c>
    </row>
    <row r="8" spans="1:3">
      <c r="A8" s="4" t="s">
        <v>68</v>
      </c>
      <c r="C8" s="6" t="n">
        <v>1209930</v>
      </c>
    </row>
    <row r="9" spans="1:3">
      <c r="A9" s="4" t="s">
        <v>592</v>
      </c>
    </row>
    <row r="10" spans="1:3">
      <c r="A10" s="3" t="s">
        <v>591</v>
      </c>
    </row>
    <row r="11" spans="1:3">
      <c r="A11" s="4" t="s">
        <v>68</v>
      </c>
      <c r="B11" s="5" t="n">
        <v>730060</v>
      </c>
      <c r="C11" s="5" t="n">
        <v>7119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54</v>
      </c>
      <c r="B1" s="2" t="s">
        <v>1</v>
      </c>
    </row>
    <row r="2" spans="1:3">
      <c r="B2" s="2" t="s">
        <v>755</v>
      </c>
      <c r="C2" s="2" t="s">
        <v>643</v>
      </c>
    </row>
    <row r="3" spans="1:3">
      <c r="A3" s="3" t="s">
        <v>591</v>
      </c>
    </row>
    <row r="4" spans="1:3">
      <c r="A4" s="4" t="s">
        <v>756</v>
      </c>
      <c r="B4" s="10" t="n">
        <v>57.3</v>
      </c>
    </row>
    <row r="5" spans="1:3">
      <c r="A5" s="4" t="s">
        <v>597</v>
      </c>
    </row>
    <row r="6" spans="1:3">
      <c r="A6" s="3" t="s">
        <v>591</v>
      </c>
    </row>
    <row r="7" spans="1:3">
      <c r="A7" s="4" t="s">
        <v>757</v>
      </c>
      <c r="B7" s="6" t="n">
        <v>8</v>
      </c>
    </row>
    <row r="8" spans="1:3">
      <c r="A8" s="4" t="s">
        <v>758</v>
      </c>
      <c r="B8" s="6" t="n">
        <v>3</v>
      </c>
    </row>
    <row r="9" spans="1:3">
      <c r="A9" s="4" t="s">
        <v>759</v>
      </c>
      <c r="B9" s="6" t="n">
        <v>22300</v>
      </c>
    </row>
    <row r="10" spans="1:3">
      <c r="A10" s="4" t="s">
        <v>756</v>
      </c>
      <c r="B10" s="10" t="n">
        <v>56.4</v>
      </c>
    </row>
    <row r="11" spans="1:3">
      <c r="A11" s="4" t="s">
        <v>760</v>
      </c>
      <c r="C11" s="10" t="n">
        <v>31.5</v>
      </c>
    </row>
    <row r="12" spans="1:3">
      <c r="A12" s="4" t="s">
        <v>761</v>
      </c>
    </row>
    <row r="13" spans="1:3">
      <c r="A13" s="3" t="s">
        <v>591</v>
      </c>
    </row>
    <row r="14" spans="1:3">
      <c r="A14" s="4" t="s">
        <v>757</v>
      </c>
      <c r="B14" s="6" t="n">
        <v>5</v>
      </c>
    </row>
    <row r="15" spans="1:3">
      <c r="A15" s="4" t="s">
        <v>762</v>
      </c>
    </row>
    <row r="16" spans="1:3">
      <c r="A16" s="3" t="s">
        <v>591</v>
      </c>
    </row>
    <row r="17" spans="1:3">
      <c r="A17" s="4" t="s">
        <v>757</v>
      </c>
      <c r="B17" s="6" t="n">
        <v>6</v>
      </c>
    </row>
    <row r="18" spans="1:3">
      <c r="A18" s="4" t="s">
        <v>763</v>
      </c>
    </row>
    <row r="19" spans="1:3">
      <c r="A19" s="3" t="s">
        <v>591</v>
      </c>
    </row>
    <row r="20" spans="1:3">
      <c r="A20" s="4" t="s">
        <v>758</v>
      </c>
      <c r="B20" s="6" t="n">
        <v>2</v>
      </c>
    </row>
    <row r="21" spans="1:3">
      <c r="A21" s="4" t="s">
        <v>743</v>
      </c>
    </row>
    <row r="22" spans="1:3">
      <c r="A22" s="3" t="s">
        <v>591</v>
      </c>
    </row>
    <row r="23" spans="1:3">
      <c r="A23" s="4" t="s">
        <v>764</v>
      </c>
      <c r="B23" s="5" t="n">
        <v>57</v>
      </c>
      <c r="C23" s="10" t="n">
        <v>5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58</v>
      </c>
    </row>
    <row r="3" spans="1:3">
      <c r="A3" s="3" t="s">
        <v>591</v>
      </c>
    </row>
    <row r="4" spans="1:3">
      <c r="A4" s="4" t="s">
        <v>766</v>
      </c>
      <c r="B4" s="5" t="n">
        <v>381162</v>
      </c>
    </row>
    <row r="5" spans="1:3">
      <c r="A5" s="4" t="s">
        <v>752</v>
      </c>
      <c r="B5" s="6" t="n">
        <v>1857581</v>
      </c>
    </row>
    <row r="6" spans="1:3">
      <c r="A6" s="4" t="s">
        <v>752</v>
      </c>
      <c r="B6" s="6" t="n">
        <v>57300</v>
      </c>
    </row>
    <row r="7" spans="1:3">
      <c r="A7" s="4" t="s">
        <v>592</v>
      </c>
      <c r="B7" s="6" t="n">
        <v>1857581</v>
      </c>
      <c r="C7" s="5" t="n">
        <v>1921911</v>
      </c>
    </row>
    <row r="8" spans="1:3">
      <c r="A8" s="4" t="s">
        <v>761</v>
      </c>
    </row>
    <row r="9" spans="1:3">
      <c r="A9" s="3" t="s">
        <v>591</v>
      </c>
    </row>
    <row r="10" spans="1:3">
      <c r="A10" s="4" t="s">
        <v>767</v>
      </c>
      <c r="B10" s="6" t="n">
        <v>1516006</v>
      </c>
      <c r="C10" s="6" t="n">
        <v>1459955</v>
      </c>
    </row>
    <row r="11" spans="1:3">
      <c r="A11" s="4" t="s">
        <v>768</v>
      </c>
    </row>
    <row r="12" spans="1:3">
      <c r="A12" s="3" t="s">
        <v>591</v>
      </c>
    </row>
    <row r="13" spans="1:3">
      <c r="A13" s="4" t="s">
        <v>767</v>
      </c>
      <c r="C13" s="6" t="n">
        <v>385592</v>
      </c>
    </row>
    <row r="14" spans="1:3">
      <c r="A14" s="4" t="s">
        <v>597</v>
      </c>
    </row>
    <row r="15" spans="1:3">
      <c r="A15" s="3" t="s">
        <v>591</v>
      </c>
    </row>
    <row r="16" spans="1:3">
      <c r="A16" s="4" t="s">
        <v>767</v>
      </c>
      <c r="C16" s="6" t="n">
        <v>1845547</v>
      </c>
    </row>
    <row r="17" spans="1:3">
      <c r="A17" s="4" t="s">
        <v>769</v>
      </c>
      <c r="B17" s="6" t="n">
        <v>1897168</v>
      </c>
    </row>
    <row r="18" spans="1:3">
      <c r="A18" s="4" t="s">
        <v>596</v>
      </c>
      <c r="B18" s="6" t="n">
        <v>-769647</v>
      </c>
    </row>
    <row r="19" spans="1:3">
      <c r="A19" s="4" t="s">
        <v>596</v>
      </c>
      <c r="C19" s="6" t="n">
        <v>-635617</v>
      </c>
    </row>
    <row r="20" spans="1:3">
      <c r="A20" s="4" t="s">
        <v>752</v>
      </c>
      <c r="B20" s="6" t="n">
        <v>1127521</v>
      </c>
    </row>
    <row r="21" spans="1:3">
      <c r="A21" s="4" t="s">
        <v>752</v>
      </c>
      <c r="B21" s="5" t="n">
        <v>56400</v>
      </c>
    </row>
    <row r="22" spans="1:3">
      <c r="A22" s="4" t="s">
        <v>592</v>
      </c>
      <c r="C22" s="5" t="n">
        <v>1209930</v>
      </c>
    </row>
    <row r="23" spans="1:3">
      <c r="A23" s="4" t="s">
        <v>770</v>
      </c>
    </row>
    <row r="24" spans="1:3">
      <c r="A24" s="3" t="s">
        <v>591</v>
      </c>
    </row>
    <row r="25" spans="1:3">
      <c r="A25" s="4" t="s">
        <v>481</v>
      </c>
      <c r="B25" s="4" t="s">
        <v>484</v>
      </c>
    </row>
    <row r="26" spans="1:3">
      <c r="A26" s="4" t="s">
        <v>771</v>
      </c>
    </row>
    <row r="27" spans="1:3">
      <c r="A27" s="3" t="s">
        <v>591</v>
      </c>
    </row>
    <row r="28" spans="1:3">
      <c r="A28" s="4" t="s">
        <v>481</v>
      </c>
      <c r="B28" s="4" t="s">
        <v>484</v>
      </c>
    </row>
    <row r="29" spans="1:3">
      <c r="A29" s="4" t="s">
        <v>772</v>
      </c>
    </row>
    <row r="30" spans="1:3">
      <c r="A30" s="3" t="s">
        <v>591</v>
      </c>
    </row>
    <row r="31" spans="1:3">
      <c r="A31" s="4" t="s">
        <v>481</v>
      </c>
      <c r="B31" s="4" t="s">
        <v>773</v>
      </c>
    </row>
    <row r="32" spans="1:3">
      <c r="A32" s="4" t="s">
        <v>774</v>
      </c>
    </row>
    <row r="33" spans="1:3">
      <c r="A33" s="3" t="s">
        <v>591</v>
      </c>
    </row>
    <row r="34" spans="1:3">
      <c r="A34" s="4" t="s">
        <v>481</v>
      </c>
      <c r="B34" s="4" t="s">
        <v>4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58</v>
      </c>
      <c r="D2" s="2" t="s">
        <v>124</v>
      </c>
    </row>
    <row r="3" spans="1:4">
      <c r="A3" s="3" t="s">
        <v>776</v>
      </c>
    </row>
    <row r="4" spans="1:4">
      <c r="A4" s="4" t="s">
        <v>777</v>
      </c>
      <c r="B4" s="5" t="n">
        <v>289183</v>
      </c>
      <c r="C4" s="5" t="n">
        <v>263964</v>
      </c>
      <c r="D4" s="5" t="n">
        <v>228973</v>
      </c>
    </row>
    <row r="5" spans="1:4">
      <c r="A5" s="4" t="s">
        <v>614</v>
      </c>
      <c r="B5" s="6" t="n">
        <v>26489</v>
      </c>
    </row>
    <row r="6" spans="1:4">
      <c r="A6" s="4" t="s">
        <v>130</v>
      </c>
      <c r="B6" s="6" t="n">
        <v>464797</v>
      </c>
      <c r="C6" s="6" t="n">
        <v>426852</v>
      </c>
      <c r="D6" s="6" t="n">
        <v>370418</v>
      </c>
    </row>
    <row r="7" spans="1:4">
      <c r="A7" s="4" t="s">
        <v>778</v>
      </c>
      <c r="B7" s="6" t="n">
        <v>1019</v>
      </c>
      <c r="C7" s="6" t="n">
        <v>6179</v>
      </c>
      <c r="D7" s="6" t="n">
        <v>22828</v>
      </c>
    </row>
    <row r="8" spans="1:4">
      <c r="A8" s="4" t="s">
        <v>597</v>
      </c>
    </row>
    <row r="9" spans="1:4">
      <c r="A9" s="3" t="s">
        <v>776</v>
      </c>
    </row>
    <row r="10" spans="1:4">
      <c r="A10" s="4" t="s">
        <v>777</v>
      </c>
      <c r="B10" s="6" t="n">
        <v>110685</v>
      </c>
      <c r="C10" s="6" t="n">
        <v>104967</v>
      </c>
      <c r="D10" s="6" t="n">
        <v>89728</v>
      </c>
    </row>
    <row r="11" spans="1:4">
      <c r="A11" s="4" t="s">
        <v>614</v>
      </c>
      <c r="B11" s="6" t="n">
        <v>25755</v>
      </c>
    </row>
    <row r="12" spans="1:4">
      <c r="A12" s="4" t="s">
        <v>779</v>
      </c>
      <c r="C12" s="6" t="n">
        <v>20269</v>
      </c>
      <c r="D12" s="6" t="n">
        <v>9962</v>
      </c>
    </row>
    <row r="13" spans="1:4">
      <c r="A13" s="4" t="s">
        <v>130</v>
      </c>
      <c r="B13" s="5" t="n">
        <v>136440</v>
      </c>
      <c r="C13" s="5" t="n">
        <v>125236</v>
      </c>
      <c r="D13" s="5" t="n">
        <v>996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58</v>
      </c>
    </row>
    <row r="3" spans="1:3">
      <c r="A3" s="3" t="s">
        <v>591</v>
      </c>
    </row>
    <row r="4" spans="1:3">
      <c r="A4" s="4" t="s">
        <v>595</v>
      </c>
      <c r="B4" s="5" t="n">
        <v>2299525</v>
      </c>
      <c r="C4" s="5" t="n">
        <v>2041507</v>
      </c>
    </row>
    <row r="5" spans="1:3">
      <c r="A5" s="4" t="s">
        <v>596</v>
      </c>
      <c r="B5" s="6" t="n">
        <v>-1569465</v>
      </c>
      <c r="C5" s="6" t="n">
        <v>-1329526</v>
      </c>
    </row>
    <row r="6" spans="1:3">
      <c r="A6" s="4" t="s">
        <v>592</v>
      </c>
      <c r="B6" s="6" t="n">
        <v>730060</v>
      </c>
      <c r="C6" s="6" t="n">
        <v>711981</v>
      </c>
    </row>
    <row r="7" spans="1:3">
      <c r="A7" s="4" t="s">
        <v>781</v>
      </c>
    </row>
    <row r="8" spans="1:3">
      <c r="A8" s="3" t="s">
        <v>591</v>
      </c>
    </row>
    <row r="9" spans="1:3">
      <c r="A9" s="4" t="s">
        <v>595</v>
      </c>
      <c r="B9" s="6" t="n">
        <v>13328</v>
      </c>
      <c r="C9" s="6" t="n">
        <v>13366</v>
      </c>
    </row>
    <row r="10" spans="1:3">
      <c r="A10" s="4" t="s">
        <v>782</v>
      </c>
    </row>
    <row r="11" spans="1:3">
      <c r="A11" s="3" t="s">
        <v>591</v>
      </c>
    </row>
    <row r="12" spans="1:3">
      <c r="A12" s="4" t="s">
        <v>595</v>
      </c>
      <c r="B12" s="6" t="n">
        <v>73692</v>
      </c>
      <c r="C12" s="6" t="n">
        <v>114153</v>
      </c>
    </row>
    <row r="13" spans="1:3">
      <c r="A13" s="4" t="s">
        <v>783</v>
      </c>
    </row>
    <row r="14" spans="1:3">
      <c r="A14" s="3" t="s">
        <v>591</v>
      </c>
    </row>
    <row r="15" spans="1:3">
      <c r="A15" s="4" t="s">
        <v>595</v>
      </c>
      <c r="B15" s="6" t="n">
        <v>783727</v>
      </c>
      <c r="C15" s="6" t="n">
        <v>725924</v>
      </c>
    </row>
    <row r="16" spans="1:3">
      <c r="A16" s="4" t="s">
        <v>784</v>
      </c>
    </row>
    <row r="17" spans="1:3">
      <c r="A17" s="3" t="s">
        <v>591</v>
      </c>
    </row>
    <row r="18" spans="1:3">
      <c r="A18" s="4" t="s">
        <v>595</v>
      </c>
      <c r="B18" s="6" t="n">
        <v>1377914</v>
      </c>
      <c r="C18" s="6" t="n">
        <v>1159977</v>
      </c>
    </row>
    <row r="19" spans="1:3">
      <c r="A19" s="4" t="s">
        <v>785</v>
      </c>
    </row>
    <row r="20" spans="1:3">
      <c r="A20" s="3" t="s">
        <v>591</v>
      </c>
    </row>
    <row r="21" spans="1:3">
      <c r="A21" s="4" t="s">
        <v>595</v>
      </c>
      <c r="B21" s="5" t="n">
        <v>50864</v>
      </c>
      <c r="C21" s="5" t="n">
        <v>28087</v>
      </c>
    </row>
    <row r="22" spans="1:3">
      <c r="A22" s="4" t="s">
        <v>786</v>
      </c>
    </row>
    <row r="23" spans="1:3">
      <c r="A23" s="3" t="s">
        <v>591</v>
      </c>
    </row>
    <row r="24" spans="1:3">
      <c r="A24" s="4" t="s">
        <v>481</v>
      </c>
      <c r="B24" s="4" t="s">
        <v>787</v>
      </c>
    </row>
    <row r="25" spans="1:3">
      <c r="A25" s="4" t="s">
        <v>788</v>
      </c>
    </row>
    <row r="26" spans="1:3">
      <c r="A26" s="3" t="s">
        <v>591</v>
      </c>
    </row>
    <row r="27" spans="1:3">
      <c r="A27" s="4" t="s">
        <v>481</v>
      </c>
      <c r="B27" s="4" t="s">
        <v>789</v>
      </c>
    </row>
    <row r="28" spans="1:3">
      <c r="A28" s="4" t="s">
        <v>790</v>
      </c>
    </row>
    <row r="29" spans="1:3">
      <c r="A29" s="3" t="s">
        <v>591</v>
      </c>
    </row>
    <row r="30" spans="1:3">
      <c r="A30" s="4" t="s">
        <v>481</v>
      </c>
      <c r="B30" s="4" t="s">
        <v>791</v>
      </c>
    </row>
    <row r="31" spans="1:3">
      <c r="A31" s="4" t="s">
        <v>792</v>
      </c>
    </row>
    <row r="32" spans="1:3">
      <c r="A32" s="3" t="s">
        <v>591</v>
      </c>
    </row>
    <row r="33" spans="1:3">
      <c r="A33" s="4" t="s">
        <v>481</v>
      </c>
      <c r="B33" s="4" t="s">
        <v>793</v>
      </c>
    </row>
    <row r="34" spans="1:3">
      <c r="A34" s="4" t="s">
        <v>794</v>
      </c>
    </row>
    <row r="35" spans="1:3">
      <c r="A35" s="3" t="s">
        <v>591</v>
      </c>
    </row>
    <row r="36" spans="1:3">
      <c r="A36" s="4" t="s">
        <v>481</v>
      </c>
      <c r="B36" s="4" t="s">
        <v>793</v>
      </c>
    </row>
    <row r="37" spans="1:3">
      <c r="A37" s="4" t="s">
        <v>795</v>
      </c>
    </row>
    <row r="38" spans="1:3">
      <c r="A38" s="3" t="s">
        <v>591</v>
      </c>
    </row>
    <row r="39" spans="1:3">
      <c r="A39" s="4" t="s">
        <v>481</v>
      </c>
      <c r="B39" s="4" t="s">
        <v>7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58</v>
      </c>
      <c r="D2" s="2" t="s">
        <v>124</v>
      </c>
    </row>
    <row r="3" spans="1:4">
      <c r="A3" s="3" t="s">
        <v>591</v>
      </c>
    </row>
    <row r="4" spans="1:4">
      <c r="A4" s="4" t="s">
        <v>777</v>
      </c>
      <c r="B4" s="5" t="n">
        <v>289183</v>
      </c>
      <c r="C4" s="5" t="n">
        <v>263964</v>
      </c>
      <c r="D4" s="5" t="n">
        <v>228973</v>
      </c>
    </row>
    <row r="5" spans="1:4">
      <c r="A5" s="4" t="s">
        <v>782</v>
      </c>
    </row>
    <row r="6" spans="1:4">
      <c r="A6" s="3" t="s">
        <v>591</v>
      </c>
    </row>
    <row r="7" spans="1:4">
      <c r="A7" s="4" t="s">
        <v>777</v>
      </c>
      <c r="B7" s="6" t="n">
        <v>4409</v>
      </c>
      <c r="C7" s="6" t="n">
        <v>9715</v>
      </c>
      <c r="D7" s="6" t="n">
        <v>15249</v>
      </c>
    </row>
    <row r="8" spans="1:4">
      <c r="A8" s="4" t="s">
        <v>783</v>
      </c>
    </row>
    <row r="9" spans="1:4">
      <c r="A9" s="3" t="s">
        <v>591</v>
      </c>
    </row>
    <row r="10" spans="1:4">
      <c r="A10" s="4" t="s">
        <v>777</v>
      </c>
      <c r="B10" s="6" t="n">
        <v>89868</v>
      </c>
      <c r="C10" s="6" t="n">
        <v>79500</v>
      </c>
      <c r="D10" s="6" t="n">
        <v>67162</v>
      </c>
    </row>
    <row r="11" spans="1:4">
      <c r="A11" s="4" t="s">
        <v>784</v>
      </c>
    </row>
    <row r="12" spans="1:4">
      <c r="A12" s="3" t="s">
        <v>591</v>
      </c>
    </row>
    <row r="13" spans="1:4">
      <c r="A13" s="4" t="s">
        <v>777</v>
      </c>
      <c r="B13" s="5" t="n">
        <v>194906</v>
      </c>
      <c r="C13" s="5" t="n">
        <v>174749</v>
      </c>
      <c r="D13" s="5" t="n">
        <v>1465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16"/>
  </cols>
  <sheetData>
    <row r="1" spans="1:2">
      <c r="A1" s="1" t="s">
        <v>798</v>
      </c>
      <c r="B1" s="2" t="s">
        <v>1</v>
      </c>
    </row>
    <row r="2" spans="1:2">
      <c r="B2" s="2" t="s">
        <v>2</v>
      </c>
    </row>
    <row r="3" spans="1:2">
      <c r="A3" s="4" t="s">
        <v>799</v>
      </c>
    </row>
    <row r="4" spans="1:2">
      <c r="A4" s="3" t="s">
        <v>591</v>
      </c>
    </row>
    <row r="5" spans="1:2">
      <c r="A5" s="4" t="s">
        <v>481</v>
      </c>
      <c r="B5" s="4" t="s">
        <v>773</v>
      </c>
    </row>
    <row r="6" spans="1:2">
      <c r="A6" s="4" t="s">
        <v>800</v>
      </c>
    </row>
    <row r="7" spans="1:2">
      <c r="A7" s="3" t="s">
        <v>591</v>
      </c>
    </row>
    <row r="8" spans="1:2">
      <c r="A8" s="4" t="s">
        <v>481</v>
      </c>
      <c r="B8" s="4" t="s">
        <v>484</v>
      </c>
    </row>
    <row r="9" spans="1:2">
      <c r="A9" s="4" t="s">
        <v>801</v>
      </c>
    </row>
    <row r="10" spans="1:2">
      <c r="A10" s="3" t="s">
        <v>591</v>
      </c>
    </row>
    <row r="11" spans="1:2">
      <c r="A11" s="4" t="s">
        <v>481</v>
      </c>
      <c r="B11" s="4" t="s">
        <v>484</v>
      </c>
    </row>
    <row r="12" spans="1:2">
      <c r="A12" s="4" t="s">
        <v>802</v>
      </c>
    </row>
    <row r="13" spans="1:2">
      <c r="A13" s="3" t="s">
        <v>591</v>
      </c>
    </row>
    <row r="14" spans="1:2">
      <c r="A14" s="4" t="s">
        <v>481</v>
      </c>
      <c r="B14" s="4" t="s">
        <v>482</v>
      </c>
    </row>
    <row r="15" spans="1:2">
      <c r="A15" s="4" t="s">
        <v>803</v>
      </c>
    </row>
    <row r="16" spans="1:2">
      <c r="A16" s="3" t="s">
        <v>591</v>
      </c>
    </row>
    <row r="17" spans="1:2">
      <c r="A17" s="4" t="s">
        <v>481</v>
      </c>
      <c r="B17" s="4" t="s">
        <v>789</v>
      </c>
    </row>
    <row r="18" spans="1:2">
      <c r="A18" s="4" t="s">
        <v>804</v>
      </c>
    </row>
    <row r="19" spans="1:2">
      <c r="A19" s="3" t="s">
        <v>591</v>
      </c>
    </row>
    <row r="20" spans="1:2">
      <c r="A20" s="4" t="s">
        <v>481</v>
      </c>
      <c r="B20" s="4" t="s">
        <v>484</v>
      </c>
    </row>
    <row r="21" spans="1:2">
      <c r="A21" s="4" t="s">
        <v>805</v>
      </c>
    </row>
    <row r="22" spans="1:2">
      <c r="A22" s="3" t="s">
        <v>591</v>
      </c>
    </row>
    <row r="23" spans="1:2">
      <c r="A23" s="4" t="s">
        <v>481</v>
      </c>
      <c r="B23" s="4" t="s">
        <v>484</v>
      </c>
    </row>
    <row r="24" spans="1:2">
      <c r="A24" s="4" t="s">
        <v>806</v>
      </c>
    </row>
    <row r="25" spans="1:2">
      <c r="A25" s="3" t="s">
        <v>591</v>
      </c>
    </row>
    <row r="26" spans="1:2">
      <c r="A26" s="4" t="s">
        <v>481</v>
      </c>
      <c r="B26" s="4" t="s">
        <v>4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7</v>
      </c>
      <c r="B1" s="2" t="s">
        <v>462</v>
      </c>
      <c r="C1" s="2" t="s">
        <v>1</v>
      </c>
    </row>
    <row r="2" spans="1:6">
      <c r="B2" s="2" t="s">
        <v>679</v>
      </c>
      <c r="C2" s="2" t="s">
        <v>2</v>
      </c>
      <c r="D2" s="2" t="s">
        <v>58</v>
      </c>
      <c r="E2" s="2" t="s">
        <v>124</v>
      </c>
      <c r="F2" s="2" t="s">
        <v>504</v>
      </c>
    </row>
    <row r="3" spans="1:6">
      <c r="A3" s="3" t="s">
        <v>808</v>
      </c>
    </row>
    <row r="4" spans="1:6">
      <c r="A4" s="4" t="s">
        <v>809</v>
      </c>
      <c r="B4" s="5" t="n">
        <v>7900</v>
      </c>
    </row>
    <row r="5" spans="1:6">
      <c r="A5" s="3" t="s">
        <v>810</v>
      </c>
    </row>
    <row r="6" spans="1:6">
      <c r="A6" s="4" t="s">
        <v>478</v>
      </c>
      <c r="C6" s="4" t="s">
        <v>479</v>
      </c>
    </row>
    <row r="7" spans="1:6">
      <c r="A7" s="3" t="s">
        <v>178</v>
      </c>
    </row>
    <row r="8" spans="1:6">
      <c r="A8" s="4" t="s">
        <v>811</v>
      </c>
      <c r="C8" s="5" t="n">
        <v>29321</v>
      </c>
      <c r="D8" s="5" t="n">
        <v>43952</v>
      </c>
    </row>
    <row r="9" spans="1:6">
      <c r="A9" s="4" t="s">
        <v>812</v>
      </c>
      <c r="C9" s="6" t="n">
        <v>29321</v>
      </c>
      <c r="D9" s="6" t="n">
        <v>43952</v>
      </c>
    </row>
    <row r="10" spans="1:6">
      <c r="A10" s="3" t="s">
        <v>813</v>
      </c>
    </row>
    <row r="11" spans="1:6">
      <c r="A11" s="4" t="s">
        <v>814</v>
      </c>
      <c r="C11" s="6" t="n">
        <v>400043</v>
      </c>
      <c r="D11" s="6" t="n">
        <v>400043</v>
      </c>
      <c r="E11" s="5" t="n">
        <v>406043</v>
      </c>
    </row>
    <row r="12" spans="1:6">
      <c r="A12" s="4" t="s">
        <v>815</v>
      </c>
      <c r="C12" s="6" t="n">
        <v>0</v>
      </c>
      <c r="E12" s="6" t="n">
        <v>-6000</v>
      </c>
    </row>
    <row r="13" spans="1:6">
      <c r="A13" s="4" t="s">
        <v>809</v>
      </c>
      <c r="C13" s="6" t="n">
        <v>-43</v>
      </c>
    </row>
    <row r="14" spans="1:6">
      <c r="A14" s="4" t="s">
        <v>816</v>
      </c>
      <c r="C14" s="6" t="n">
        <v>0</v>
      </c>
    </row>
    <row r="15" spans="1:6">
      <c r="A15" s="4" t="s">
        <v>812</v>
      </c>
      <c r="C15" s="6" t="n">
        <v>400000</v>
      </c>
      <c r="D15" s="6" t="n">
        <v>400043</v>
      </c>
      <c r="E15" s="6" t="n">
        <v>400043</v>
      </c>
    </row>
    <row r="16" spans="1:6">
      <c r="A16" s="3" t="s">
        <v>178</v>
      </c>
    </row>
    <row r="17" spans="1:6">
      <c r="A17" s="4" t="s">
        <v>814</v>
      </c>
      <c r="C17" s="6" t="n">
        <v>400043</v>
      </c>
      <c r="D17" s="6" t="n">
        <v>400043</v>
      </c>
      <c r="E17" s="6" t="n">
        <v>406043</v>
      </c>
    </row>
    <row r="18" spans="1:6">
      <c r="A18" s="4" t="s">
        <v>815</v>
      </c>
      <c r="C18" s="6" t="n">
        <v>-161</v>
      </c>
      <c r="E18" s="6" t="n">
        <v>-6000</v>
      </c>
    </row>
    <row r="19" spans="1:6">
      <c r="A19" s="4" t="s">
        <v>809</v>
      </c>
      <c r="C19" s="6" t="n">
        <v>12790</v>
      </c>
    </row>
    <row r="20" spans="1:6">
      <c r="A20" s="4" t="s">
        <v>816</v>
      </c>
      <c r="C20" s="6" t="n">
        <v>-309</v>
      </c>
    </row>
    <row r="21" spans="1:6">
      <c r="A21" s="4" t="s">
        <v>812</v>
      </c>
      <c r="C21" s="6" t="n">
        <v>412363</v>
      </c>
      <c r="D21" s="6" t="n">
        <v>400043</v>
      </c>
      <c r="E21" s="6" t="n">
        <v>400043</v>
      </c>
    </row>
    <row r="22" spans="1:6">
      <c r="A22" s="4" t="s">
        <v>699</v>
      </c>
    </row>
    <row r="23" spans="1:6">
      <c r="A23" s="3" t="s">
        <v>808</v>
      </c>
    </row>
    <row r="24" spans="1:6">
      <c r="A24" s="4" t="s">
        <v>814</v>
      </c>
      <c r="C24" s="6" t="n">
        <v>0</v>
      </c>
      <c r="D24" s="6" t="n">
        <v>0</v>
      </c>
      <c r="E24" s="6" t="n">
        <v>0</v>
      </c>
    </row>
    <row r="25" spans="1:6">
      <c r="A25" s="4" t="s">
        <v>815</v>
      </c>
      <c r="C25" s="6" t="n">
        <v>0</v>
      </c>
      <c r="E25" s="6" t="n">
        <v>0</v>
      </c>
    </row>
    <row r="26" spans="1:6">
      <c r="A26" s="4" t="s">
        <v>809</v>
      </c>
      <c r="C26" s="6" t="n">
        <v>12833</v>
      </c>
    </row>
    <row r="27" spans="1:6">
      <c r="A27" s="4" t="s">
        <v>816</v>
      </c>
      <c r="C27" s="6" t="n">
        <v>-309</v>
      </c>
    </row>
    <row r="28" spans="1:6">
      <c r="A28" s="4" t="s">
        <v>812</v>
      </c>
      <c r="C28" s="6" t="n">
        <v>12524</v>
      </c>
      <c r="D28" s="6" t="n">
        <v>0</v>
      </c>
      <c r="E28" s="6" t="n">
        <v>0</v>
      </c>
    </row>
    <row r="29" spans="1:6">
      <c r="A29" s="3" t="s">
        <v>810</v>
      </c>
    </row>
    <row r="30" spans="1:6">
      <c r="A30" s="4" t="s">
        <v>817</v>
      </c>
      <c r="C30" s="6" t="n">
        <v>0</v>
      </c>
      <c r="D30" s="6" t="n">
        <v>0</v>
      </c>
      <c r="E30" s="6" t="n">
        <v>0</v>
      </c>
    </row>
    <row r="31" spans="1:6">
      <c r="A31" s="4" t="s">
        <v>815</v>
      </c>
      <c r="C31" s="6" t="n">
        <v>-161</v>
      </c>
      <c r="E31" s="6" t="n">
        <v>0</v>
      </c>
    </row>
    <row r="32" spans="1:6">
      <c r="A32" s="4" t="s">
        <v>816</v>
      </c>
      <c r="C32" s="6" t="n">
        <v>0</v>
      </c>
    </row>
    <row r="33" spans="1:6">
      <c r="A33" s="4" t="s">
        <v>818</v>
      </c>
      <c r="C33" s="6" t="n">
        <v>161</v>
      </c>
      <c r="D33" s="6" t="n">
        <v>0</v>
      </c>
      <c r="E33" s="6" t="n">
        <v>0</v>
      </c>
    </row>
    <row r="34" spans="1:6">
      <c r="A34" s="3" t="s">
        <v>178</v>
      </c>
    </row>
    <row r="35" spans="1:6">
      <c r="A35" s="4" t="s">
        <v>811</v>
      </c>
      <c r="C35" s="6" t="n">
        <v>12363</v>
      </c>
      <c r="D35" s="6" t="n">
        <v>0</v>
      </c>
      <c r="E35" s="6" t="n">
        <v>0</v>
      </c>
      <c r="F35" s="5" t="n">
        <v>0</v>
      </c>
    </row>
    <row r="36" spans="1:6">
      <c r="A36" s="4" t="s">
        <v>815</v>
      </c>
      <c r="C36" s="6" t="n">
        <v>-161</v>
      </c>
      <c r="E36" s="6" t="n">
        <v>0</v>
      </c>
    </row>
    <row r="37" spans="1:6">
      <c r="A37" s="4" t="s">
        <v>809</v>
      </c>
      <c r="C37" s="6" t="n">
        <v>12833</v>
      </c>
    </row>
    <row r="38" spans="1:6">
      <c r="A38" s="4" t="s">
        <v>816</v>
      </c>
      <c r="C38" s="6" t="n">
        <v>-309</v>
      </c>
    </row>
    <row r="39" spans="1:6">
      <c r="A39" s="4" t="s">
        <v>812</v>
      </c>
      <c r="C39" s="5" t="n">
        <v>12363</v>
      </c>
      <c r="D39" s="5" t="n">
        <v>0</v>
      </c>
      <c r="E39" s="5"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819</v>
      </c>
      <c r="B1" s="2" t="s">
        <v>462</v>
      </c>
      <c r="C1" s="2" t="s">
        <v>1</v>
      </c>
    </row>
    <row r="2" spans="1:6">
      <c r="B2" s="2" t="s">
        <v>679</v>
      </c>
      <c r="C2" s="2" t="s">
        <v>2</v>
      </c>
      <c r="D2" s="2" t="s">
        <v>58</v>
      </c>
      <c r="E2" s="2" t="s">
        <v>124</v>
      </c>
      <c r="F2" s="2" t="s">
        <v>504</v>
      </c>
    </row>
    <row r="3" spans="1:6">
      <c r="A3" s="3" t="s">
        <v>820</v>
      </c>
    </row>
    <row r="4" spans="1:6">
      <c r="A4" s="4" t="s">
        <v>821</v>
      </c>
      <c r="B4" s="5" t="n">
        <v>7900</v>
      </c>
    </row>
    <row r="5" spans="1:6">
      <c r="A5" s="4" t="s">
        <v>681</v>
      </c>
      <c r="B5" s="4" t="s">
        <v>682</v>
      </c>
    </row>
    <row r="6" spans="1:6">
      <c r="A6" s="4" t="s">
        <v>822</v>
      </c>
      <c r="B6" s="5" t="n">
        <v>4500</v>
      </c>
    </row>
    <row r="7" spans="1:6">
      <c r="A7" s="4" t="s">
        <v>823</v>
      </c>
      <c r="C7" s="5" t="n">
        <v>400000</v>
      </c>
      <c r="D7" s="5" t="n">
        <v>400043</v>
      </c>
      <c r="E7" s="5" t="n">
        <v>400043</v>
      </c>
      <c r="F7" s="5" t="n">
        <v>406043</v>
      </c>
    </row>
    <row r="8" spans="1:6">
      <c r="A8" s="4" t="s">
        <v>131</v>
      </c>
      <c r="C8" s="5" t="n">
        <v>0</v>
      </c>
      <c r="D8" s="5" t="n">
        <v>0</v>
      </c>
      <c r="E8" s="6" t="n">
        <v>6000</v>
      </c>
    </row>
    <row r="9" spans="1:6">
      <c r="A9" s="4" t="s">
        <v>478</v>
      </c>
      <c r="C9" s="4" t="s">
        <v>479</v>
      </c>
    </row>
    <row r="10" spans="1:6">
      <c r="A10" s="4" t="s">
        <v>824</v>
      </c>
    </row>
    <row r="11" spans="1:6">
      <c r="A11" s="3" t="s">
        <v>820</v>
      </c>
    </row>
    <row r="12" spans="1:6">
      <c r="A12" s="4" t="s">
        <v>681</v>
      </c>
      <c r="B12" s="4" t="s">
        <v>484</v>
      </c>
    </row>
    <row r="13" spans="1:6">
      <c r="A13" s="4" t="s">
        <v>825</v>
      </c>
    </row>
    <row r="14" spans="1:6">
      <c r="A14" s="3" t="s">
        <v>820</v>
      </c>
    </row>
    <row r="15" spans="1:6">
      <c r="A15" s="4" t="s">
        <v>823</v>
      </c>
      <c r="F15" s="5" t="n">
        <v>6000</v>
      </c>
    </row>
    <row r="16" spans="1:6">
      <c r="A16" s="4" t="s">
        <v>131</v>
      </c>
      <c r="E16" s="5" t="n">
        <v>6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74</v>
      </c>
    </row>
    <row r="2" spans="1:2">
      <c r="A2" s="3" t="s">
        <v>272</v>
      </c>
    </row>
    <row r="3" spans="1:2">
      <c r="A3" s="4" t="s">
        <v>583</v>
      </c>
      <c r="B3" s="5" t="n">
        <v>942</v>
      </c>
    </row>
    <row r="4" spans="1:2">
      <c r="A4" s="4" t="s">
        <v>584</v>
      </c>
      <c r="B4" s="6" t="n">
        <v>942</v>
      </c>
    </row>
    <row r="5" spans="1:2">
      <c r="A5" s="4" t="s">
        <v>585</v>
      </c>
      <c r="B5" s="6" t="n">
        <v>942</v>
      </c>
    </row>
    <row r="6" spans="1:2">
      <c r="A6" s="4" t="s">
        <v>586</v>
      </c>
      <c r="B6" s="6" t="n">
        <v>942</v>
      </c>
    </row>
    <row r="7" spans="1:2">
      <c r="A7" s="4" t="s">
        <v>587</v>
      </c>
      <c r="B7" s="6" t="n">
        <v>942</v>
      </c>
    </row>
    <row r="8" spans="1:2">
      <c r="A8" s="4" t="s">
        <v>827</v>
      </c>
      <c r="B8" s="6" t="n">
        <v>7653</v>
      </c>
    </row>
    <row r="9" spans="1:2">
      <c r="A9" s="4" t="s">
        <v>178</v>
      </c>
      <c r="B9" s="5" t="n">
        <v>123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58</v>
      </c>
      <c r="D2" s="2" t="s">
        <v>124</v>
      </c>
      <c r="E2" s="2" t="s">
        <v>504</v>
      </c>
    </row>
    <row r="3" spans="1:5">
      <c r="A3" s="3" t="s">
        <v>820</v>
      </c>
    </row>
    <row r="4" spans="1:5">
      <c r="A4" s="4" t="s">
        <v>811</v>
      </c>
      <c r="B4" s="5" t="n">
        <v>29321</v>
      </c>
      <c r="C4" s="5" t="n">
        <v>43952</v>
      </c>
    </row>
    <row r="5" spans="1:5">
      <c r="A5" s="4" t="s">
        <v>478</v>
      </c>
      <c r="B5" s="4" t="s">
        <v>479</v>
      </c>
    </row>
    <row r="6" spans="1:5">
      <c r="A6" s="4" t="s">
        <v>829</v>
      </c>
    </row>
    <row r="7" spans="1:5">
      <c r="A7" s="3" t="s">
        <v>820</v>
      </c>
    </row>
    <row r="8" spans="1:5">
      <c r="A8" s="4" t="s">
        <v>808</v>
      </c>
      <c r="B8" s="5" t="n">
        <v>270300</v>
      </c>
      <c r="C8" s="6" t="n">
        <v>270300</v>
      </c>
      <c r="D8" s="5" t="n">
        <v>270300</v>
      </c>
      <c r="E8" s="5" t="n">
        <v>270300</v>
      </c>
    </row>
    <row r="9" spans="1:5">
      <c r="A9" s="4" t="s">
        <v>810</v>
      </c>
      <c r="B9" s="6" t="n">
        <v>-257933</v>
      </c>
      <c r="C9" s="6" t="n">
        <v>-244787</v>
      </c>
      <c r="D9" s="6" t="n">
        <v>-231642</v>
      </c>
      <c r="E9" s="6" t="n">
        <v>-214544</v>
      </c>
    </row>
    <row r="10" spans="1:5">
      <c r="A10" s="4" t="s">
        <v>830</v>
      </c>
      <c r="B10" s="6" t="n">
        <v>-13146</v>
      </c>
      <c r="C10" s="6" t="n">
        <v>-13145</v>
      </c>
      <c r="D10" s="6" t="n">
        <v>-17098</v>
      </c>
    </row>
    <row r="11" spans="1:5">
      <c r="A11" s="4" t="s">
        <v>811</v>
      </c>
      <c r="B11" s="5" t="n">
        <v>12367</v>
      </c>
      <c r="C11" s="6" t="n">
        <v>25513</v>
      </c>
      <c r="D11" s="6" t="n">
        <v>38658</v>
      </c>
      <c r="E11" s="6" t="n">
        <v>55756</v>
      </c>
    </row>
    <row r="12" spans="1:5">
      <c r="A12" s="4" t="s">
        <v>478</v>
      </c>
      <c r="B12" s="4" t="s">
        <v>831</v>
      </c>
    </row>
    <row r="13" spans="1:5">
      <c r="A13" s="4" t="s">
        <v>832</v>
      </c>
    </row>
    <row r="14" spans="1:5">
      <c r="A14" s="3" t="s">
        <v>820</v>
      </c>
    </row>
    <row r="15" spans="1:5">
      <c r="A15" s="4" t="s">
        <v>808</v>
      </c>
      <c r="B15" s="5" t="n">
        <v>51400</v>
      </c>
      <c r="C15" s="6" t="n">
        <v>51400</v>
      </c>
      <c r="D15" s="6" t="n">
        <v>51417</v>
      </c>
      <c r="E15" s="6" t="n">
        <v>51417</v>
      </c>
    </row>
    <row r="16" spans="1:5">
      <c r="A16" s="4" t="s">
        <v>815</v>
      </c>
      <c r="C16" s="6" t="n">
        <v>-17</v>
      </c>
    </row>
    <row r="17" spans="1:5">
      <c r="A17" s="4" t="s">
        <v>810</v>
      </c>
      <c r="B17" s="6" t="n">
        <v>-51400</v>
      </c>
      <c r="C17" s="6" t="n">
        <v>-51400</v>
      </c>
      <c r="D17" s="6" t="n">
        <v>-51417</v>
      </c>
      <c r="E17" s="6" t="n">
        <v>-47848</v>
      </c>
    </row>
    <row r="18" spans="1:5">
      <c r="A18" s="4" t="s">
        <v>830</v>
      </c>
      <c r="B18" s="6" t="n">
        <v>0</v>
      </c>
      <c r="C18" s="6" t="n">
        <v>0</v>
      </c>
      <c r="D18" s="6" t="n">
        <v>-3569</v>
      </c>
    </row>
    <row r="19" spans="1:5">
      <c r="A19" s="4" t="s">
        <v>811</v>
      </c>
      <c r="B19" s="5" t="n">
        <v>0</v>
      </c>
      <c r="C19" s="6" t="n">
        <v>0</v>
      </c>
      <c r="D19" s="6" t="n">
        <v>0</v>
      </c>
      <c r="E19" s="6" t="n">
        <v>3569</v>
      </c>
    </row>
    <row r="20" spans="1:5">
      <c r="A20" s="4" t="s">
        <v>478</v>
      </c>
      <c r="B20" s="4" t="s">
        <v>833</v>
      </c>
    </row>
    <row r="21" spans="1:5">
      <c r="A21" s="4" t="s">
        <v>834</v>
      </c>
    </row>
    <row r="22" spans="1:5">
      <c r="A22" s="3" t="s">
        <v>820</v>
      </c>
    </row>
    <row r="23" spans="1:5">
      <c r="A23" s="4" t="s">
        <v>808</v>
      </c>
      <c r="B23" s="5" t="n">
        <v>29700</v>
      </c>
      <c r="C23" s="6" t="n">
        <v>29700</v>
      </c>
      <c r="D23" s="6" t="n">
        <v>29700</v>
      </c>
      <c r="E23" s="6" t="n">
        <v>29700</v>
      </c>
    </row>
    <row r="24" spans="1:5">
      <c r="A24" s="4" t="s">
        <v>810</v>
      </c>
      <c r="B24" s="6" t="n">
        <v>-12746</v>
      </c>
      <c r="C24" s="6" t="n">
        <v>-11261</v>
      </c>
      <c r="D24" s="6" t="n">
        <v>-9776</v>
      </c>
      <c r="E24" s="6" t="n">
        <v>-8291</v>
      </c>
    </row>
    <row r="25" spans="1:5">
      <c r="A25" s="4" t="s">
        <v>830</v>
      </c>
      <c r="B25" s="6" t="n">
        <v>-1485</v>
      </c>
      <c r="C25" s="6" t="n">
        <v>-1485</v>
      </c>
      <c r="D25" s="6" t="n">
        <v>-1485</v>
      </c>
    </row>
    <row r="26" spans="1:5">
      <c r="A26" s="4" t="s">
        <v>811</v>
      </c>
      <c r="B26" s="5" t="n">
        <v>16954</v>
      </c>
      <c r="C26" s="6" t="n">
        <v>18439</v>
      </c>
      <c r="D26" s="6" t="n">
        <v>19924</v>
      </c>
      <c r="E26" s="6" t="n">
        <v>21409</v>
      </c>
    </row>
    <row r="27" spans="1:5">
      <c r="A27" s="4" t="s">
        <v>478</v>
      </c>
      <c r="B27" s="4" t="s">
        <v>835</v>
      </c>
    </row>
    <row r="28" spans="1:5">
      <c r="A28" s="4" t="s">
        <v>178</v>
      </c>
    </row>
    <row r="29" spans="1:5">
      <c r="A29" s="3" t="s">
        <v>820</v>
      </c>
    </row>
    <row r="30" spans="1:5">
      <c r="A30" s="4" t="s">
        <v>808</v>
      </c>
      <c r="B30" s="5" t="n">
        <v>351400</v>
      </c>
      <c r="C30" s="6" t="n">
        <v>351400</v>
      </c>
      <c r="D30" s="6" t="n">
        <v>351417</v>
      </c>
      <c r="E30" s="6" t="n">
        <v>351417</v>
      </c>
    </row>
    <row r="31" spans="1:5">
      <c r="A31" s="4" t="s">
        <v>815</v>
      </c>
      <c r="C31" s="6" t="n">
        <v>-17</v>
      </c>
    </row>
    <row r="32" spans="1:5">
      <c r="A32" s="4" t="s">
        <v>810</v>
      </c>
      <c r="B32" s="6" t="n">
        <v>-322079</v>
      </c>
      <c r="C32" s="6" t="n">
        <v>-307448</v>
      </c>
      <c r="D32" s="6" t="n">
        <v>-292835</v>
      </c>
      <c r="E32" s="6" t="n">
        <v>-270683</v>
      </c>
    </row>
    <row r="33" spans="1:5">
      <c r="A33" s="4" t="s">
        <v>830</v>
      </c>
      <c r="B33" s="6" t="n">
        <v>-14631</v>
      </c>
      <c r="C33" s="6" t="n">
        <v>-14630</v>
      </c>
      <c r="D33" s="6" t="n">
        <v>-22152</v>
      </c>
    </row>
    <row r="34" spans="1:5">
      <c r="A34" s="4" t="s">
        <v>811</v>
      </c>
      <c r="B34" s="5" t="n">
        <v>29321</v>
      </c>
      <c r="C34" s="5" t="n">
        <v>43952</v>
      </c>
      <c r="D34" s="5" t="n">
        <v>58582</v>
      </c>
      <c r="E34" s="5" t="n">
        <v>807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58</v>
      </c>
      <c r="D1" s="2" t="s">
        <v>124</v>
      </c>
      <c r="E1" s="2" t="s">
        <v>504</v>
      </c>
    </row>
    <row r="2" spans="1:5">
      <c r="A2" s="3" t="s">
        <v>837</v>
      </c>
    </row>
    <row r="3" spans="1:5">
      <c r="A3" s="4" t="s">
        <v>583</v>
      </c>
      <c r="B3" s="5" t="n">
        <v>942</v>
      </c>
    </row>
    <row r="4" spans="1:5">
      <c r="A4" s="4" t="s">
        <v>584</v>
      </c>
      <c r="B4" s="6" t="n">
        <v>942</v>
      </c>
    </row>
    <row r="5" spans="1:5">
      <c r="A5" s="4" t="s">
        <v>585</v>
      </c>
      <c r="B5" s="6" t="n">
        <v>942</v>
      </c>
    </row>
    <row r="6" spans="1:5">
      <c r="A6" s="4" t="s">
        <v>586</v>
      </c>
      <c r="B6" s="6" t="n">
        <v>942</v>
      </c>
    </row>
    <row r="7" spans="1:5">
      <c r="A7" s="4" t="s">
        <v>587</v>
      </c>
      <c r="B7" s="6" t="n">
        <v>942</v>
      </c>
    </row>
    <row r="8" spans="1:5">
      <c r="A8" s="4" t="s">
        <v>827</v>
      </c>
      <c r="B8" s="6" t="n">
        <v>7653</v>
      </c>
    </row>
    <row r="9" spans="1:5">
      <c r="A9" s="4" t="s">
        <v>811</v>
      </c>
      <c r="B9" s="6" t="n">
        <v>29321</v>
      </c>
      <c r="C9" s="5" t="n">
        <v>43952</v>
      </c>
    </row>
    <row r="10" spans="1:5">
      <c r="A10" s="4" t="s">
        <v>178</v>
      </c>
    </row>
    <row r="11" spans="1:5">
      <c r="A11" s="3" t="s">
        <v>837</v>
      </c>
    </row>
    <row r="12" spans="1:5">
      <c r="A12" s="4" t="s">
        <v>583</v>
      </c>
      <c r="B12" s="6" t="n">
        <v>10981</v>
      </c>
    </row>
    <row r="13" spans="1:5">
      <c r="A13" s="4" t="s">
        <v>584</v>
      </c>
      <c r="B13" s="6" t="n">
        <v>4356</v>
      </c>
    </row>
    <row r="14" spans="1:5">
      <c r="A14" s="4" t="s">
        <v>585</v>
      </c>
      <c r="B14" s="6" t="n">
        <v>1485</v>
      </c>
    </row>
    <row r="15" spans="1:5">
      <c r="A15" s="4" t="s">
        <v>586</v>
      </c>
      <c r="B15" s="6" t="n">
        <v>1485</v>
      </c>
    </row>
    <row r="16" spans="1:5">
      <c r="A16" s="4" t="s">
        <v>587</v>
      </c>
      <c r="B16" s="6" t="n">
        <v>1485</v>
      </c>
    </row>
    <row r="17" spans="1:5">
      <c r="A17" s="4" t="s">
        <v>827</v>
      </c>
      <c r="B17" s="6" t="n">
        <v>9529</v>
      </c>
    </row>
    <row r="18" spans="1:5">
      <c r="A18" s="4" t="s">
        <v>811</v>
      </c>
      <c r="B18" s="5" t="n">
        <v>29321</v>
      </c>
      <c r="C18" s="5" t="n">
        <v>43952</v>
      </c>
      <c r="D18" s="5" t="n">
        <v>58582</v>
      </c>
      <c r="E18" s="5" t="n">
        <v>807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58</v>
      </c>
    </row>
    <row r="2" spans="1:3">
      <c r="A2" s="3" t="s">
        <v>278</v>
      </c>
    </row>
    <row r="3" spans="1:3">
      <c r="A3" s="4" t="s">
        <v>839</v>
      </c>
      <c r="B3" s="5" t="n">
        <v>102689</v>
      </c>
      <c r="C3" s="5" t="n">
        <v>110931</v>
      </c>
    </row>
    <row r="4" spans="1:3">
      <c r="A4" s="4" t="s">
        <v>840</v>
      </c>
      <c r="B4" s="6" t="n">
        <v>7351</v>
      </c>
      <c r="C4" s="6" t="n">
        <v>15438</v>
      </c>
    </row>
    <row r="5" spans="1:3">
      <c r="A5" s="4" t="s">
        <v>841</v>
      </c>
      <c r="B5" s="5" t="n">
        <v>110040</v>
      </c>
      <c r="C5" s="5" t="n">
        <v>1263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4"/>
  </cols>
  <sheetData>
    <row r="1" spans="1:5">
      <c r="A1" s="1" t="s">
        <v>842</v>
      </c>
      <c r="B1" s="2" t="s">
        <v>462</v>
      </c>
      <c r="C1" s="2" t="s">
        <v>1</v>
      </c>
    </row>
    <row r="2" spans="1:5">
      <c r="B2" s="2" t="s">
        <v>58</v>
      </c>
      <c r="C2" s="2" t="s">
        <v>2</v>
      </c>
      <c r="D2" s="2" t="s">
        <v>58</v>
      </c>
      <c r="E2" s="2" t="s">
        <v>124</v>
      </c>
    </row>
    <row r="3" spans="1:5">
      <c r="A3" s="3" t="s">
        <v>843</v>
      </c>
    </row>
    <row r="4" spans="1:5">
      <c r="A4" s="4" t="s">
        <v>844</v>
      </c>
      <c r="C4" s="5" t="n">
        <v>19000000</v>
      </c>
    </row>
    <row r="5" spans="1:5">
      <c r="A5" s="4" t="s">
        <v>205</v>
      </c>
      <c r="C5" s="6" t="n">
        <v>2716000</v>
      </c>
      <c r="D5" s="5" t="n">
        <v>10000000</v>
      </c>
      <c r="E5" s="5" t="n">
        <v>19000000</v>
      </c>
    </row>
    <row r="6" spans="1:5">
      <c r="A6" s="4" t="s">
        <v>215</v>
      </c>
      <c r="C6" s="6" t="n">
        <v>2284000</v>
      </c>
      <c r="D6" s="6" t="n">
        <v>0</v>
      </c>
      <c r="E6" s="6" t="n">
        <v>0</v>
      </c>
    </row>
    <row r="7" spans="1:5">
      <c r="A7" s="4" t="s">
        <v>845</v>
      </c>
      <c r="C7" s="6" t="n">
        <v>-8100000</v>
      </c>
      <c r="D7" s="6" t="n">
        <v>0</v>
      </c>
      <c r="E7" s="6" t="n">
        <v>0</v>
      </c>
    </row>
    <row r="8" spans="1:5">
      <c r="A8" s="4" t="s">
        <v>846</v>
      </c>
      <c r="C8" s="6" t="n">
        <v>40014000</v>
      </c>
      <c r="D8" s="6" t="n">
        <v>60926000</v>
      </c>
      <c r="E8" s="6" t="n">
        <v>96750000</v>
      </c>
    </row>
    <row r="9" spans="1:5">
      <c r="A9" s="4" t="s">
        <v>847</v>
      </c>
    </row>
    <row r="10" spans="1:5">
      <c r="A10" s="3" t="s">
        <v>843</v>
      </c>
    </row>
    <row r="11" spans="1:5">
      <c r="A11" s="4" t="s">
        <v>846</v>
      </c>
      <c r="C11" s="6" t="n">
        <v>4400000</v>
      </c>
      <c r="D11" s="6" t="n">
        <v>4400000</v>
      </c>
      <c r="E11" s="5" t="n">
        <v>4900000</v>
      </c>
    </row>
    <row r="12" spans="1:5">
      <c r="A12" s="4" t="s">
        <v>848</v>
      </c>
      <c r="B12" s="5" t="n">
        <v>800000</v>
      </c>
      <c r="C12" s="6" t="n">
        <v>600000</v>
      </c>
      <c r="D12" s="6" t="n">
        <v>800000</v>
      </c>
    </row>
    <row r="13" spans="1:5">
      <c r="A13" s="4" t="s">
        <v>849</v>
      </c>
    </row>
    <row r="14" spans="1:5">
      <c r="A14" s="3" t="s">
        <v>843</v>
      </c>
    </row>
    <row r="15" spans="1:5">
      <c r="A15" s="4" t="s">
        <v>846</v>
      </c>
      <c r="C15" s="6" t="n">
        <v>9000000</v>
      </c>
      <c r="D15" s="6" t="n">
        <v>700000</v>
      </c>
    </row>
    <row r="16" spans="1:5">
      <c r="A16" s="4" t="s">
        <v>848</v>
      </c>
      <c r="B16" s="6" t="n">
        <v>3400000</v>
      </c>
      <c r="C16" s="5" t="n">
        <v>5200000</v>
      </c>
      <c r="D16" s="5" t="n">
        <v>3400000</v>
      </c>
    </row>
    <row r="17" spans="1:5">
      <c r="A17" s="4" t="s">
        <v>850</v>
      </c>
      <c r="B17" s="5" t="n">
        <v>100000000</v>
      </c>
    </row>
    <row r="18" spans="1:5">
      <c r="A18" s="4" t="s">
        <v>851</v>
      </c>
      <c r="B18" s="4" t="s">
        <v>852</v>
      </c>
      <c r="D18" s="4" t="s">
        <v>852</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58</v>
      </c>
    </row>
    <row r="2" spans="1:3">
      <c r="A2" s="3" t="s">
        <v>854</v>
      </c>
    </row>
    <row r="3" spans="1:3">
      <c r="A3" s="4" t="s">
        <v>855</v>
      </c>
      <c r="B3" s="5" t="n">
        <v>2389168</v>
      </c>
      <c r="C3" s="5" t="n">
        <v>3304079</v>
      </c>
    </row>
    <row r="4" spans="1:3">
      <c r="A4" s="4" t="s">
        <v>856</v>
      </c>
      <c r="B4" s="6" t="n">
        <v>1051</v>
      </c>
      <c r="C4" s="6" t="n">
        <v>1705</v>
      </c>
    </row>
    <row r="5" spans="1:3">
      <c r="A5" s="4" t="s">
        <v>857</v>
      </c>
      <c r="B5" s="6" t="n">
        <v>2390219</v>
      </c>
      <c r="C5" s="6" t="n">
        <v>3305784</v>
      </c>
    </row>
    <row r="6" spans="1:3">
      <c r="A6" s="4" t="s">
        <v>858</v>
      </c>
      <c r="B6" s="6" t="n">
        <v>-486</v>
      </c>
      <c r="C6" s="6" t="n">
        <v>-919582</v>
      </c>
    </row>
    <row r="7" spans="1:3">
      <c r="A7" s="4" t="s">
        <v>88</v>
      </c>
      <c r="B7" s="6" t="n">
        <v>2389733</v>
      </c>
      <c r="C7" s="6" t="n">
        <v>2386202</v>
      </c>
    </row>
    <row r="8" spans="1:3">
      <c r="A8" s="4" t="s">
        <v>859</v>
      </c>
      <c r="B8" s="6" t="n">
        <v>2622994</v>
      </c>
      <c r="C8" s="6" t="n">
        <v>3259816</v>
      </c>
    </row>
    <row r="9" spans="1:3">
      <c r="A9" s="4" t="s">
        <v>860</v>
      </c>
    </row>
    <row r="10" spans="1:3">
      <c r="A10" s="3" t="s">
        <v>854</v>
      </c>
    </row>
    <row r="11" spans="1:3">
      <c r="A11" s="4" t="s">
        <v>811</v>
      </c>
      <c r="C11" s="6" t="n">
        <v>900000</v>
      </c>
    </row>
    <row r="12" spans="1:3">
      <c r="A12" s="4" t="s">
        <v>861</v>
      </c>
    </row>
    <row r="13" spans="1:3">
      <c r="A13" s="3" t="s">
        <v>854</v>
      </c>
    </row>
    <row r="14" spans="1:3">
      <c r="A14" s="4" t="s">
        <v>861</v>
      </c>
      <c r="B14" s="5" t="n">
        <v>-10832</v>
      </c>
      <c r="C14" s="6" t="n">
        <v>-16757</v>
      </c>
    </row>
    <row r="15" spans="1:3">
      <c r="A15" s="4" t="s">
        <v>862</v>
      </c>
    </row>
    <row r="16" spans="1:3">
      <c r="A16" s="3" t="s">
        <v>854</v>
      </c>
    </row>
    <row r="17" spans="1:3">
      <c r="A17" s="4" t="s">
        <v>863</v>
      </c>
      <c r="B17" s="4" t="s">
        <v>864</v>
      </c>
    </row>
    <row r="18" spans="1:3">
      <c r="A18" s="4" t="s">
        <v>865</v>
      </c>
      <c r="B18" s="4" t="s">
        <v>866</v>
      </c>
    </row>
    <row r="19" spans="1:3">
      <c r="A19" s="4" t="s">
        <v>811</v>
      </c>
      <c r="B19" s="5" t="n">
        <v>0</v>
      </c>
      <c r="C19" s="6" t="n">
        <v>920836</v>
      </c>
    </row>
    <row r="20" spans="1:3">
      <c r="A20" s="4" t="s">
        <v>859</v>
      </c>
      <c r="B20" s="6" t="n">
        <v>0</v>
      </c>
      <c r="C20" s="6" t="n">
        <v>932696</v>
      </c>
    </row>
    <row r="21" spans="1:3">
      <c r="A21" s="4" t="s">
        <v>867</v>
      </c>
      <c r="B21" s="5" t="n">
        <v>11500</v>
      </c>
      <c r="C21" s="6" t="n">
        <v>69200</v>
      </c>
    </row>
    <row r="22" spans="1:3">
      <c r="A22" s="4" t="s">
        <v>868</v>
      </c>
    </row>
    <row r="23" spans="1:3">
      <c r="A23" s="3" t="s">
        <v>854</v>
      </c>
    </row>
    <row r="24" spans="1:3">
      <c r="A24" s="4" t="s">
        <v>863</v>
      </c>
      <c r="B24" s="4" t="s">
        <v>869</v>
      </c>
    </row>
    <row r="25" spans="1:3">
      <c r="A25" s="4" t="s">
        <v>865</v>
      </c>
      <c r="B25" s="4" t="s">
        <v>870</v>
      </c>
    </row>
    <row r="26" spans="1:3">
      <c r="A26" s="4" t="s">
        <v>811</v>
      </c>
      <c r="B26" s="5" t="n">
        <v>750000</v>
      </c>
      <c r="C26" s="6" t="n">
        <v>750000</v>
      </c>
    </row>
    <row r="27" spans="1:3">
      <c r="A27" s="4" t="s">
        <v>859</v>
      </c>
      <c r="B27" s="6" t="n">
        <v>825308</v>
      </c>
      <c r="C27" s="6" t="n">
        <v>695865</v>
      </c>
    </row>
    <row r="28" spans="1:3">
      <c r="A28" s="4" t="s">
        <v>871</v>
      </c>
    </row>
    <row r="29" spans="1:3">
      <c r="A29" s="3" t="s">
        <v>854</v>
      </c>
    </row>
    <row r="30" spans="1:3">
      <c r="A30" s="4" t="s">
        <v>811</v>
      </c>
      <c r="B30" s="5" t="n">
        <v>750000</v>
      </c>
      <c r="C30" s="6" t="n">
        <v>750000</v>
      </c>
    </row>
    <row r="31" spans="1:3">
      <c r="A31" s="4" t="s">
        <v>872</v>
      </c>
    </row>
    <row r="32" spans="1:3">
      <c r="A32" s="3" t="s">
        <v>854</v>
      </c>
    </row>
    <row r="33" spans="1:3">
      <c r="A33" s="4" t="s">
        <v>863</v>
      </c>
      <c r="B33" s="4" t="s">
        <v>873</v>
      </c>
    </row>
    <row r="34" spans="1:3">
      <c r="A34" s="4" t="s">
        <v>865</v>
      </c>
      <c r="B34" s="4" t="s">
        <v>874</v>
      </c>
    </row>
    <row r="35" spans="1:3">
      <c r="A35" s="4" t="s">
        <v>811</v>
      </c>
      <c r="B35" s="5" t="n">
        <v>900000</v>
      </c>
      <c r="C35" s="6" t="n">
        <v>900000</v>
      </c>
    </row>
    <row r="36" spans="1:3">
      <c r="A36" s="4" t="s">
        <v>859</v>
      </c>
      <c r="B36" s="5" t="n">
        <v>963783</v>
      </c>
      <c r="C36" s="6" t="n">
        <v>934902</v>
      </c>
    </row>
    <row r="37" spans="1:3">
      <c r="A37" s="4" t="s">
        <v>875</v>
      </c>
    </row>
    <row r="38" spans="1:3">
      <c r="A38" s="3" t="s">
        <v>854</v>
      </c>
    </row>
    <row r="39" spans="1:3">
      <c r="A39" s="4" t="s">
        <v>863</v>
      </c>
      <c r="B39" s="4" t="s">
        <v>876</v>
      </c>
    </row>
    <row r="40" spans="1:3">
      <c r="A40" s="4" t="s">
        <v>865</v>
      </c>
      <c r="B40" s="4" t="s">
        <v>877</v>
      </c>
    </row>
    <row r="41" spans="1:3">
      <c r="A41" s="4" t="s">
        <v>811</v>
      </c>
      <c r="B41" s="5" t="n">
        <v>750000</v>
      </c>
      <c r="C41" s="6" t="n">
        <v>750000</v>
      </c>
    </row>
    <row r="42" spans="1:3">
      <c r="A42" s="4" t="s">
        <v>859</v>
      </c>
      <c r="B42" s="5" t="n">
        <v>833903</v>
      </c>
      <c r="C42" s="5" t="n">
        <v>6963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8</v>
      </c>
      <c r="B1" s="2" t="s">
        <v>1</v>
      </c>
    </row>
    <row r="2" spans="1:6">
      <c r="B2" s="2" t="s">
        <v>2</v>
      </c>
      <c r="C2" s="2" t="s">
        <v>58</v>
      </c>
      <c r="D2" s="2" t="s">
        <v>124</v>
      </c>
      <c r="E2" s="2" t="s">
        <v>879</v>
      </c>
      <c r="F2" s="2" t="s">
        <v>880</v>
      </c>
    </row>
    <row r="3" spans="1:6">
      <c r="A3" s="3" t="s">
        <v>881</v>
      </c>
    </row>
    <row r="4" spans="1:6">
      <c r="A4" s="4" t="s">
        <v>204</v>
      </c>
      <c r="B4" s="5" t="n">
        <v>5912</v>
      </c>
      <c r="C4" s="5" t="n">
        <v>7923</v>
      </c>
      <c r="D4" s="5" t="n">
        <v>7378</v>
      </c>
    </row>
    <row r="5" spans="1:6">
      <c r="A5" s="4" t="s">
        <v>860</v>
      </c>
    </row>
    <row r="6" spans="1:6">
      <c r="A6" s="3" t="s">
        <v>881</v>
      </c>
    </row>
    <row r="7" spans="1:6">
      <c r="A7" s="4" t="s">
        <v>882</v>
      </c>
      <c r="C7" s="6" t="n">
        <v>900000</v>
      </c>
    </row>
    <row r="8" spans="1:6">
      <c r="A8" s="4" t="s">
        <v>862</v>
      </c>
    </row>
    <row r="9" spans="1:6">
      <c r="A9" s="3" t="s">
        <v>881</v>
      </c>
    </row>
    <row r="10" spans="1:6">
      <c r="A10" s="4" t="s">
        <v>883</v>
      </c>
      <c r="F10" s="5" t="n">
        <v>1100000</v>
      </c>
    </row>
    <row r="11" spans="1:6">
      <c r="A11" s="4" t="s">
        <v>863</v>
      </c>
      <c r="B11" s="4" t="s">
        <v>864</v>
      </c>
    </row>
    <row r="12" spans="1:6">
      <c r="A12" s="4" t="s">
        <v>884</v>
      </c>
      <c r="F12" s="4" t="s">
        <v>471</v>
      </c>
    </row>
    <row r="13" spans="1:6">
      <c r="A13" s="4" t="s">
        <v>882</v>
      </c>
      <c r="B13" s="5" t="n">
        <v>0</v>
      </c>
      <c r="C13" s="6" t="n">
        <v>920836</v>
      </c>
    </row>
    <row r="14" spans="1:6">
      <c r="A14" s="4" t="s">
        <v>885</v>
      </c>
      <c r="B14" s="4" t="s">
        <v>471</v>
      </c>
    </row>
    <row r="15" spans="1:6">
      <c r="A15" s="4" t="s">
        <v>886</v>
      </c>
      <c r="B15" s="5" t="n">
        <v>11500</v>
      </c>
      <c r="C15" s="6" t="n">
        <v>69200</v>
      </c>
    </row>
    <row r="16" spans="1:6">
      <c r="A16" s="4" t="s">
        <v>887</v>
      </c>
      <c r="B16" s="5" t="n">
        <v>100</v>
      </c>
      <c r="C16" s="6" t="n">
        <v>1000</v>
      </c>
    </row>
    <row r="17" spans="1:6">
      <c r="A17" s="4" t="s">
        <v>888</v>
      </c>
      <c r="B17" s="4" t="s">
        <v>889</v>
      </c>
    </row>
    <row r="18" spans="1:6">
      <c r="A18" s="4" t="s">
        <v>890</v>
      </c>
      <c r="B18" s="4" t="s">
        <v>891</v>
      </c>
    </row>
    <row r="19" spans="1:6">
      <c r="A19" s="4" t="s">
        <v>868</v>
      </c>
    </row>
    <row r="20" spans="1:6">
      <c r="A20" s="3" t="s">
        <v>881</v>
      </c>
    </row>
    <row r="21" spans="1:6">
      <c r="A21" s="4" t="s">
        <v>883</v>
      </c>
      <c r="E21" s="5" t="n">
        <v>750000</v>
      </c>
    </row>
    <row r="22" spans="1:6">
      <c r="A22" s="4" t="s">
        <v>863</v>
      </c>
      <c r="B22" s="4" t="s">
        <v>869</v>
      </c>
    </row>
    <row r="23" spans="1:6">
      <c r="A23" s="4" t="s">
        <v>884</v>
      </c>
      <c r="E23" s="4" t="s">
        <v>471</v>
      </c>
    </row>
    <row r="24" spans="1:6">
      <c r="A24" s="4" t="s">
        <v>882</v>
      </c>
      <c r="B24" s="5" t="n">
        <v>750000</v>
      </c>
      <c r="C24" s="6" t="n">
        <v>750000</v>
      </c>
    </row>
    <row r="25" spans="1:6">
      <c r="A25" s="4" t="s">
        <v>885</v>
      </c>
      <c r="B25" s="4" t="s">
        <v>471</v>
      </c>
    </row>
    <row r="26" spans="1:6">
      <c r="A26" s="4" t="s">
        <v>888</v>
      </c>
      <c r="B26" s="4" t="s">
        <v>889</v>
      </c>
    </row>
    <row r="27" spans="1:6">
      <c r="A27" s="4" t="s">
        <v>890</v>
      </c>
      <c r="B27" s="4" t="s">
        <v>891</v>
      </c>
    </row>
    <row r="28" spans="1:6">
      <c r="A28" s="4" t="s">
        <v>871</v>
      </c>
    </row>
    <row r="29" spans="1:6">
      <c r="A29" s="3" t="s">
        <v>881</v>
      </c>
    </row>
    <row r="30" spans="1:6">
      <c r="A30" s="4" t="s">
        <v>882</v>
      </c>
      <c r="B30" s="5" t="n">
        <v>750000</v>
      </c>
      <c r="C30" s="6" t="n">
        <v>750000</v>
      </c>
    </row>
    <row r="31" spans="1:6">
      <c r="A31" s="4" t="s">
        <v>892</v>
      </c>
    </row>
    <row r="32" spans="1:6">
      <c r="A32" s="3" t="s">
        <v>881</v>
      </c>
    </row>
    <row r="33" spans="1:6">
      <c r="A33" s="4" t="s">
        <v>885</v>
      </c>
      <c r="B33" s="4" t="s">
        <v>893</v>
      </c>
    </row>
    <row r="34" spans="1:6">
      <c r="A34" s="4" t="s">
        <v>894</v>
      </c>
      <c r="B34" s="4" t="s">
        <v>895</v>
      </c>
    </row>
    <row r="35" spans="1:6">
      <c r="A35" s="4" t="s">
        <v>872</v>
      </c>
    </row>
    <row r="36" spans="1:6">
      <c r="A36" s="3" t="s">
        <v>881</v>
      </c>
    </row>
    <row r="37" spans="1:6">
      <c r="A37" s="4" t="s">
        <v>883</v>
      </c>
      <c r="F37" s="5" t="n">
        <v>900000</v>
      </c>
    </row>
    <row r="38" spans="1:6">
      <c r="A38" s="4" t="s">
        <v>863</v>
      </c>
      <c r="B38" s="4" t="s">
        <v>873</v>
      </c>
    </row>
    <row r="39" spans="1:6">
      <c r="A39" s="4" t="s">
        <v>884</v>
      </c>
      <c r="F39" s="4" t="s">
        <v>471</v>
      </c>
    </row>
    <row r="40" spans="1:6">
      <c r="A40" s="4" t="s">
        <v>882</v>
      </c>
      <c r="B40" s="5" t="n">
        <v>900000</v>
      </c>
      <c r="C40" s="6" t="n">
        <v>900000</v>
      </c>
    </row>
    <row r="41" spans="1:6">
      <c r="A41" s="4" t="s">
        <v>885</v>
      </c>
      <c r="B41" s="4" t="s">
        <v>471</v>
      </c>
    </row>
    <row r="42" spans="1:6">
      <c r="A42" s="4" t="s">
        <v>888</v>
      </c>
      <c r="B42" s="4" t="s">
        <v>889</v>
      </c>
    </row>
    <row r="43" spans="1:6">
      <c r="A43" s="4" t="s">
        <v>890</v>
      </c>
      <c r="B43" s="4" t="s">
        <v>891</v>
      </c>
    </row>
    <row r="44" spans="1:6">
      <c r="A44" s="4" t="s">
        <v>875</v>
      </c>
    </row>
    <row r="45" spans="1:6">
      <c r="A45" s="3" t="s">
        <v>881</v>
      </c>
    </row>
    <row r="46" spans="1:6">
      <c r="A46" s="4" t="s">
        <v>883</v>
      </c>
      <c r="E46" s="5" t="n">
        <v>750000</v>
      </c>
    </row>
    <row r="47" spans="1:6">
      <c r="A47" s="4" t="s">
        <v>863</v>
      </c>
      <c r="B47" s="4" t="s">
        <v>876</v>
      </c>
    </row>
    <row r="48" spans="1:6">
      <c r="A48" s="4" t="s">
        <v>884</v>
      </c>
      <c r="E48" s="4" t="s">
        <v>471</v>
      </c>
    </row>
    <row r="49" spans="1:6">
      <c r="A49" s="4" t="s">
        <v>882</v>
      </c>
      <c r="B49" s="5" t="n">
        <v>750000</v>
      </c>
      <c r="C49" s="5" t="n">
        <v>750000</v>
      </c>
    </row>
    <row r="50" spans="1:6">
      <c r="A50" s="4" t="s">
        <v>885</v>
      </c>
      <c r="B50" s="4" t="s">
        <v>471</v>
      </c>
    </row>
    <row r="51" spans="1:6">
      <c r="A51" s="4" t="s">
        <v>888</v>
      </c>
      <c r="B51" s="4" t="s">
        <v>889</v>
      </c>
    </row>
    <row r="52" spans="1:6">
      <c r="A52" s="4" t="s">
        <v>890</v>
      </c>
      <c r="B52" s="4" t="s">
        <v>8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58</v>
      </c>
      <c r="D2" s="2" t="s">
        <v>124</v>
      </c>
    </row>
    <row r="3" spans="1:4">
      <c r="A3" s="3" t="s">
        <v>897</v>
      </c>
    </row>
    <row r="4" spans="1:4">
      <c r="A4" s="4" t="s">
        <v>898</v>
      </c>
      <c r="B4" s="5" t="n">
        <v>68574000</v>
      </c>
      <c r="C4" s="5" t="n">
        <v>40385000</v>
      </c>
      <c r="D4" s="5" t="n">
        <v>-73572000</v>
      </c>
    </row>
    <row r="5" spans="1:4">
      <c r="A5" s="4" t="s">
        <v>899</v>
      </c>
      <c r="B5" s="6" t="n">
        <v>-154395000</v>
      </c>
      <c r="C5" s="6" t="n">
        <v>-33850000</v>
      </c>
      <c r="D5" s="6" t="n">
        <v>-27596000</v>
      </c>
    </row>
    <row r="6" spans="1:4">
      <c r="A6" s="4" t="s">
        <v>142</v>
      </c>
      <c r="B6" s="6" t="n">
        <v>-85821000</v>
      </c>
      <c r="C6" s="6" t="n">
        <v>6535000</v>
      </c>
      <c r="D6" s="6" t="n">
        <v>-101168000</v>
      </c>
    </row>
    <row r="7" spans="1:4">
      <c r="A7" s="3" t="s">
        <v>900</v>
      </c>
    </row>
    <row r="8" spans="1:4">
      <c r="A8" s="4" t="s">
        <v>901</v>
      </c>
      <c r="B8" s="6" t="n">
        <v>-4525000</v>
      </c>
      <c r="C8" s="6" t="n">
        <v>-914000</v>
      </c>
      <c r="D8" s="6" t="n">
        <v>-638000</v>
      </c>
    </row>
    <row r="9" spans="1:4">
      <c r="A9" s="4" t="s">
        <v>902</v>
      </c>
      <c r="B9" s="6" t="n">
        <v>2584000</v>
      </c>
      <c r="C9" s="6" t="n">
        <v>5081000</v>
      </c>
      <c r="D9" s="6" t="n">
        <v>-2753000</v>
      </c>
    </row>
    <row r="10" spans="1:4">
      <c r="A10" s="4" t="s">
        <v>899</v>
      </c>
      <c r="B10" s="6" t="n">
        <v>-1415000</v>
      </c>
      <c r="C10" s="6" t="n">
        <v>-1894000</v>
      </c>
      <c r="D10" s="6" t="n">
        <v>-2020000</v>
      </c>
    </row>
    <row r="11" spans="1:4">
      <c r="A11" s="4" t="s">
        <v>903</v>
      </c>
      <c r="B11" s="6" t="n">
        <v>-3356000</v>
      </c>
      <c r="C11" s="6" t="n">
        <v>2273000</v>
      </c>
      <c r="D11" s="6" t="n">
        <v>-5411000</v>
      </c>
    </row>
    <row r="12" spans="1:4">
      <c r="A12" s="3" t="s">
        <v>904</v>
      </c>
    </row>
    <row r="13" spans="1:4">
      <c r="A13" s="4" t="s">
        <v>901</v>
      </c>
      <c r="B13" s="6" t="n">
        <v>-1292000</v>
      </c>
      <c r="C13" s="6" t="n">
        <v>-3460000</v>
      </c>
      <c r="D13" s="6" t="n">
        <v>108144000</v>
      </c>
    </row>
    <row r="14" spans="1:4">
      <c r="A14" s="4" t="s">
        <v>902</v>
      </c>
      <c r="B14" s="6" t="n">
        <v>-10370000</v>
      </c>
      <c r="C14" s="6" t="n">
        <v>-17656000</v>
      </c>
      <c r="D14" s="6" t="n">
        <v>-3699000</v>
      </c>
    </row>
    <row r="15" spans="1:4">
      <c r="A15" s="4" t="s">
        <v>899</v>
      </c>
      <c r="B15" s="6" t="n">
        <v>3423000</v>
      </c>
      <c r="C15" s="6" t="n">
        <v>228000</v>
      </c>
      <c r="D15" s="6" t="n">
        <v>-5268000</v>
      </c>
    </row>
    <row r="16" spans="1:4">
      <c r="A16" s="4" t="s">
        <v>905</v>
      </c>
      <c r="B16" s="6" t="n">
        <v>-8239000</v>
      </c>
      <c r="C16" s="6" t="n">
        <v>-20888000</v>
      </c>
      <c r="D16" s="6" t="n">
        <v>99177000</v>
      </c>
    </row>
    <row r="17" spans="1:4">
      <c r="A17" s="4" t="s">
        <v>143</v>
      </c>
      <c r="B17" s="6" t="n">
        <v>-11595000</v>
      </c>
      <c r="C17" s="6" t="n">
        <v>-18615000</v>
      </c>
      <c r="D17" s="6" t="n">
        <v>93766000</v>
      </c>
    </row>
    <row r="18" spans="1:4">
      <c r="A18" s="3" t="s">
        <v>906</v>
      </c>
    </row>
    <row r="19" spans="1:4">
      <c r="A19" s="4" t="s">
        <v>907</v>
      </c>
      <c r="B19" s="6" t="n">
        <v>18023000</v>
      </c>
      <c r="C19" s="6" t="n">
        <v>-1372000</v>
      </c>
      <c r="D19" s="6" t="n">
        <v>35409000</v>
      </c>
    </row>
    <row r="20" spans="1:4">
      <c r="A20" s="4" t="s">
        <v>908</v>
      </c>
      <c r="B20" s="6" t="n">
        <v>-4148000</v>
      </c>
      <c r="C20" s="6" t="n">
        <v>-13642000</v>
      </c>
      <c r="D20" s="6" t="n">
        <v>-3788000</v>
      </c>
    </row>
    <row r="21" spans="1:4">
      <c r="A21" s="4" t="s">
        <v>909</v>
      </c>
      <c r="B21" s="6" t="n">
        <v>-5888000</v>
      </c>
      <c r="C21" s="6" t="n">
        <v>-976000</v>
      </c>
      <c r="D21" s="6" t="n">
        <v>911000</v>
      </c>
    </row>
    <row r="22" spans="1:4">
      <c r="A22" s="4" t="s">
        <v>910</v>
      </c>
      <c r="B22" s="6" t="n">
        <v>-5137000</v>
      </c>
      <c r="C22" s="6" t="n">
        <v>-4935000</v>
      </c>
      <c r="D22" s="6" t="n">
        <v>-3239000</v>
      </c>
    </row>
    <row r="23" spans="1:4">
      <c r="A23" s="4" t="s">
        <v>911</v>
      </c>
      <c r="B23" s="6" t="n">
        <v>-35974000</v>
      </c>
      <c r="C23" s="6" t="n">
        <v>-11583000</v>
      </c>
      <c r="D23" s="6" t="n">
        <v>-17325000</v>
      </c>
    </row>
    <row r="24" spans="1:4">
      <c r="A24" s="4" t="s">
        <v>912</v>
      </c>
      <c r="B24" s="6" t="n">
        <v>0</v>
      </c>
      <c r="C24" s="6" t="n">
        <v>0</v>
      </c>
      <c r="D24" s="6" t="n">
        <v>75617000</v>
      </c>
    </row>
    <row r="25" spans="1:4">
      <c r="A25" s="4" t="s">
        <v>913</v>
      </c>
      <c r="B25" s="6" t="n">
        <v>11182000</v>
      </c>
      <c r="C25" s="6" t="n">
        <v>4051000</v>
      </c>
      <c r="D25" s="6" t="n">
        <v>-358000</v>
      </c>
    </row>
    <row r="26" spans="1:4">
      <c r="A26" s="4" t="s">
        <v>169</v>
      </c>
      <c r="B26" s="6" t="n">
        <v>73000</v>
      </c>
      <c r="C26" s="6" t="n">
        <v>-28000</v>
      </c>
      <c r="D26" s="6" t="n">
        <v>61000</v>
      </c>
    </row>
    <row r="27" spans="1:4">
      <c r="A27" s="4" t="s">
        <v>914</v>
      </c>
      <c r="B27" s="6" t="n">
        <v>-11595000</v>
      </c>
      <c r="C27" s="6" t="n">
        <v>-18615000</v>
      </c>
      <c r="D27" s="6" t="n">
        <v>93766000</v>
      </c>
    </row>
    <row r="28" spans="1:4">
      <c r="A28" s="3" t="s">
        <v>915</v>
      </c>
    </row>
    <row r="29" spans="1:4">
      <c r="A29" s="4" t="s">
        <v>916</v>
      </c>
      <c r="B29" s="6" t="n">
        <v>92304000</v>
      </c>
      <c r="C29" s="6" t="n">
        <v>103230000</v>
      </c>
    </row>
    <row r="30" spans="1:4">
      <c r="A30" s="4" t="s">
        <v>917</v>
      </c>
      <c r="B30" s="6" t="n">
        <v>931000</v>
      </c>
      <c r="C30" s="6" t="n">
        <v>6997000</v>
      </c>
    </row>
    <row r="31" spans="1:4">
      <c r="A31" s="4" t="s">
        <v>918</v>
      </c>
      <c r="B31" s="6" t="n">
        <v>20079000</v>
      </c>
      <c r="C31" s="6" t="n">
        <v>21622000</v>
      </c>
    </row>
    <row r="32" spans="1:4">
      <c r="A32" s="4" t="s">
        <v>185</v>
      </c>
      <c r="B32" s="6" t="n">
        <v>5096000</v>
      </c>
      <c r="C32" s="6" t="n">
        <v>1613000</v>
      </c>
    </row>
    <row r="33" spans="1:4">
      <c r="A33" s="4" t="s">
        <v>919</v>
      </c>
      <c r="B33" s="6" t="n">
        <v>25952000</v>
      </c>
      <c r="C33" s="6" t="n">
        <v>7707000</v>
      </c>
    </row>
    <row r="34" spans="1:4">
      <c r="A34" s="4" t="s">
        <v>920</v>
      </c>
      <c r="B34" s="6" t="n">
        <v>144362000</v>
      </c>
      <c r="C34" s="6" t="n">
        <v>141169000</v>
      </c>
    </row>
    <row r="35" spans="1:4">
      <c r="A35" s="4" t="s">
        <v>911</v>
      </c>
      <c r="B35" s="6" t="n">
        <v>-102201000</v>
      </c>
      <c r="C35" s="6" t="n">
        <v>-49183000</v>
      </c>
    </row>
    <row r="36" spans="1:4">
      <c r="A36" s="4" t="s">
        <v>921</v>
      </c>
      <c r="B36" s="6" t="n">
        <v>42161000</v>
      </c>
      <c r="C36" s="6" t="n">
        <v>91986000</v>
      </c>
    </row>
    <row r="37" spans="1:4">
      <c r="A37" s="3" t="s">
        <v>922</v>
      </c>
    </row>
    <row r="38" spans="1:4">
      <c r="A38" s="4" t="s">
        <v>130</v>
      </c>
      <c r="B38" s="6" t="n">
        <v>-414046000</v>
      </c>
      <c r="C38" s="6" t="n">
        <v>-443063000</v>
      </c>
    </row>
    <row r="39" spans="1:4">
      <c r="A39" s="4" t="s">
        <v>923</v>
      </c>
      <c r="B39" s="6" t="n">
        <v>-1216000</v>
      </c>
      <c r="C39" s="6" t="n">
        <v>-1290000</v>
      </c>
    </row>
    <row r="40" spans="1:4">
      <c r="A40" s="4" t="s">
        <v>924</v>
      </c>
      <c r="B40" s="6" t="n">
        <v>-415262000</v>
      </c>
      <c r="C40" s="6" t="n">
        <v>-444353000</v>
      </c>
    </row>
    <row r="41" spans="1:4">
      <c r="A41" s="4" t="s">
        <v>925</v>
      </c>
      <c r="B41" s="6" t="n">
        <v>-373101000</v>
      </c>
      <c r="C41" s="6" t="n">
        <v>-352367000</v>
      </c>
    </row>
    <row r="42" spans="1:4">
      <c r="A42" s="4" t="s">
        <v>926</v>
      </c>
      <c r="B42" s="6" t="n">
        <v>7200000</v>
      </c>
      <c r="C42" s="6" t="n">
        <v>3600000</v>
      </c>
    </row>
    <row r="43" spans="1:4">
      <c r="A43" s="4" t="s">
        <v>927</v>
      </c>
      <c r="B43" s="6" t="n">
        <v>0</v>
      </c>
    </row>
    <row r="44" spans="1:4">
      <c r="A44" s="4" t="s">
        <v>928</v>
      </c>
      <c r="C44" s="6" t="n">
        <v>800000</v>
      </c>
      <c r="D44" s="6" t="n">
        <v>75600000</v>
      </c>
    </row>
    <row r="45" spans="1:4">
      <c r="A45" s="4" t="s">
        <v>913</v>
      </c>
      <c r="B45" s="6" t="n">
        <v>11182000</v>
      </c>
      <c r="C45" s="6" t="n">
        <v>4051000</v>
      </c>
      <c r="D45" s="6" t="n">
        <v>-358000</v>
      </c>
    </row>
    <row r="46" spans="1:4">
      <c r="A46" s="3" t="s">
        <v>929</v>
      </c>
    </row>
    <row r="47" spans="1:4">
      <c r="A47" s="4" t="s">
        <v>930</v>
      </c>
      <c r="B47" s="6" t="n">
        <v>7866000</v>
      </c>
      <c r="C47" s="6" t="n">
        <v>7950000</v>
      </c>
      <c r="D47" s="6" t="n">
        <v>7057000</v>
      </c>
    </row>
    <row r="48" spans="1:4">
      <c r="A48" s="4" t="s">
        <v>931</v>
      </c>
      <c r="B48" s="6" t="n">
        <v>0</v>
      </c>
      <c r="C48" s="6" t="n">
        <v>572000</v>
      </c>
      <c r="D48" s="6" t="n">
        <v>656000</v>
      </c>
    </row>
    <row r="49" spans="1:4">
      <c r="A49" s="4" t="s">
        <v>932</v>
      </c>
      <c r="B49" s="6" t="n">
        <v>0</v>
      </c>
      <c r="C49" s="6" t="n">
        <v>0</v>
      </c>
      <c r="D49" s="6" t="n">
        <v>237000</v>
      </c>
    </row>
    <row r="50" spans="1:4">
      <c r="A50" s="4" t="s">
        <v>933</v>
      </c>
      <c r="B50" s="6" t="n">
        <v>0</v>
      </c>
      <c r="C50" s="6" t="n">
        <v>-656000</v>
      </c>
      <c r="D50" s="6" t="n">
        <v>0</v>
      </c>
    </row>
    <row r="51" spans="1:4">
      <c r="A51" s="4" t="s">
        <v>934</v>
      </c>
      <c r="C51" s="6" t="n">
        <v>7866000</v>
      </c>
      <c r="D51" s="5" t="n">
        <v>7950000</v>
      </c>
    </row>
    <row r="52" spans="1:4">
      <c r="A52" s="4" t="s">
        <v>935</v>
      </c>
      <c r="B52" s="6" t="n">
        <v>7866000</v>
      </c>
      <c r="C52" s="6" t="n">
        <v>7866000</v>
      </c>
    </row>
    <row r="53" spans="1:4">
      <c r="A53" s="4" t="s">
        <v>899</v>
      </c>
    </row>
    <row r="54" spans="1:4">
      <c r="A54" s="3" t="s">
        <v>915</v>
      </c>
    </row>
    <row r="55" spans="1:4">
      <c r="A55" s="4" t="s">
        <v>921</v>
      </c>
      <c r="B55" s="6" t="n">
        <v>7215000</v>
      </c>
      <c r="C55" s="6" t="n">
        <v>3581000</v>
      </c>
    </row>
    <row r="56" spans="1:4">
      <c r="A56" s="3" t="s">
        <v>922</v>
      </c>
    </row>
    <row r="57" spans="1:4">
      <c r="A57" s="4" t="s">
        <v>936</v>
      </c>
      <c r="B57" s="6" t="n">
        <v>228100000</v>
      </c>
    </row>
    <row r="58" spans="1:4">
      <c r="A58" s="4" t="s">
        <v>901</v>
      </c>
    </row>
    <row r="59" spans="1:4">
      <c r="A59" s="3" t="s">
        <v>922</v>
      </c>
    </row>
    <row r="60" spans="1:4">
      <c r="A60" s="4" t="s">
        <v>925</v>
      </c>
      <c r="B60" s="6" t="n">
        <v>-380316000</v>
      </c>
      <c r="C60" s="5" t="n">
        <v>-355948000</v>
      </c>
    </row>
    <row r="61" spans="1:4">
      <c r="A61" s="4" t="s">
        <v>937</v>
      </c>
      <c r="B61" s="6" t="n">
        <v>8400000</v>
      </c>
    </row>
    <row r="62" spans="1:4">
      <c r="A62" s="4" t="s">
        <v>902</v>
      </c>
    </row>
    <row r="63" spans="1:4">
      <c r="A63" s="3" t="s">
        <v>922</v>
      </c>
    </row>
    <row r="64" spans="1:4">
      <c r="A64" s="4" t="s">
        <v>937</v>
      </c>
      <c r="B64" s="5" t="n">
        <v>23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58</v>
      </c>
      <c r="D2" s="2" t="s">
        <v>124</v>
      </c>
    </row>
    <row r="3" spans="1:4">
      <c r="A3" s="3" t="s">
        <v>939</v>
      </c>
    </row>
    <row r="4" spans="1:4">
      <c r="A4" s="4" t="s">
        <v>940</v>
      </c>
      <c r="B4" s="5" t="n">
        <v>25000</v>
      </c>
    </row>
    <row r="5" spans="1:4">
      <c r="A5" s="4" t="s">
        <v>941</v>
      </c>
      <c r="B5" s="4" t="s">
        <v>942</v>
      </c>
    </row>
    <row r="6" spans="1:4">
      <c r="A6" s="4" t="s">
        <v>943</v>
      </c>
      <c r="B6" s="6" t="n">
        <v>280000</v>
      </c>
      <c r="C6" s="6" t="n">
        <v>235000</v>
      </c>
      <c r="D6" s="6" t="n">
        <v>169000</v>
      </c>
    </row>
    <row r="7" spans="1:4">
      <c r="A7" s="4" t="s">
        <v>944</v>
      </c>
    </row>
    <row r="8" spans="1:4">
      <c r="A8" s="3" t="s">
        <v>939</v>
      </c>
    </row>
    <row r="9" spans="1:4">
      <c r="A9" s="4" t="s">
        <v>945</v>
      </c>
      <c r="B9" s="6" t="n">
        <v>5000000</v>
      </c>
    </row>
    <row r="10" spans="1:4">
      <c r="A10" s="4" t="s">
        <v>946</v>
      </c>
      <c r="B10" s="6" t="n">
        <v>2200000</v>
      </c>
    </row>
    <row r="11" spans="1:4">
      <c r="A11" s="4" t="s">
        <v>947</v>
      </c>
      <c r="B11" s="4" t="s">
        <v>9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58</v>
      </c>
      <c r="D2" s="2" t="s">
        <v>124</v>
      </c>
    </row>
    <row r="3" spans="1:4">
      <c r="A3" s="3" t="s">
        <v>939</v>
      </c>
    </row>
    <row r="4" spans="1:4">
      <c r="A4" s="4" t="s">
        <v>950</v>
      </c>
      <c r="B4" s="4" t="s">
        <v>951</v>
      </c>
    </row>
    <row r="5" spans="1:4">
      <c r="A5" s="4" t="s">
        <v>952</v>
      </c>
      <c r="B5" s="4" t="s">
        <v>953</v>
      </c>
    </row>
    <row r="6" spans="1:4">
      <c r="A6" s="4" t="s">
        <v>954</v>
      </c>
      <c r="B6" s="4" t="s">
        <v>955</v>
      </c>
    </row>
    <row r="7" spans="1:4">
      <c r="A7" s="4" t="s">
        <v>956</v>
      </c>
      <c r="B7" s="4" t="s">
        <v>957</v>
      </c>
    </row>
    <row r="8" spans="1:4">
      <c r="A8" s="4" t="s">
        <v>958</v>
      </c>
      <c r="B8" s="5" t="n">
        <v>7500</v>
      </c>
    </row>
    <row r="9" spans="1:4">
      <c r="A9" s="4" t="s">
        <v>959</v>
      </c>
      <c r="B9" s="4" t="s">
        <v>852</v>
      </c>
    </row>
    <row r="10" spans="1:4">
      <c r="A10" s="4" t="s">
        <v>960</v>
      </c>
      <c r="B10" s="4" t="s">
        <v>471</v>
      </c>
    </row>
    <row r="11" spans="1:4">
      <c r="A11" s="4" t="s">
        <v>961</v>
      </c>
      <c r="B11" s="4" t="s">
        <v>487</v>
      </c>
    </row>
    <row r="12" spans="1:4">
      <c r="A12" s="4" t="s">
        <v>962</v>
      </c>
      <c r="B12" s="5" t="n">
        <v>5100000</v>
      </c>
      <c r="C12" s="5" t="n">
        <v>5000000</v>
      </c>
      <c r="D12" s="5" t="n">
        <v>5100000</v>
      </c>
    </row>
    <row r="13" spans="1:4">
      <c r="A13" s="4" t="s">
        <v>963</v>
      </c>
      <c r="B13" s="5" t="n">
        <v>6700000</v>
      </c>
      <c r="C13" s="5" t="n">
        <v>7600000</v>
      </c>
      <c r="D13" s="5" t="n">
        <v>67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58</v>
      </c>
      <c r="D2" s="2" t="s">
        <v>124</v>
      </c>
    </row>
    <row r="3" spans="1:4">
      <c r="A3" s="3" t="s">
        <v>290</v>
      </c>
    </row>
    <row r="4" spans="1:4">
      <c r="A4" s="4" t="s">
        <v>178</v>
      </c>
      <c r="B4" s="5" t="n">
        <v>3536140</v>
      </c>
    </row>
    <row r="5" spans="1:4">
      <c r="A5" s="4" t="s">
        <v>583</v>
      </c>
      <c r="B5" s="6" t="n">
        <v>302558</v>
      </c>
    </row>
    <row r="6" spans="1:4">
      <c r="A6" s="4" t="s">
        <v>584</v>
      </c>
      <c r="B6" s="6" t="n">
        <v>1065534</v>
      </c>
    </row>
    <row r="7" spans="1:4">
      <c r="A7" s="4" t="s">
        <v>585</v>
      </c>
      <c r="B7" s="6" t="n">
        <v>115903</v>
      </c>
    </row>
    <row r="8" spans="1:4">
      <c r="A8" s="4" t="s">
        <v>586</v>
      </c>
      <c r="B8" s="6" t="n">
        <v>114673</v>
      </c>
    </row>
    <row r="9" spans="1:4">
      <c r="A9" s="4" t="s">
        <v>587</v>
      </c>
      <c r="B9" s="6" t="n">
        <v>114318</v>
      </c>
    </row>
    <row r="10" spans="1:4">
      <c r="A10" s="4" t="s">
        <v>827</v>
      </c>
      <c r="B10" s="6" t="n">
        <v>1823154</v>
      </c>
    </row>
    <row r="11" spans="1:4">
      <c r="A11" s="4" t="s">
        <v>965</v>
      </c>
      <c r="B11" s="6" t="n">
        <v>53200</v>
      </c>
      <c r="C11" s="5" t="n">
        <v>74800</v>
      </c>
      <c r="D11" s="5" t="n">
        <v>91600</v>
      </c>
    </row>
    <row r="12" spans="1:4">
      <c r="A12" s="4" t="s">
        <v>966</v>
      </c>
    </row>
    <row r="13" spans="1:4">
      <c r="A13" s="3" t="s">
        <v>290</v>
      </c>
    </row>
    <row r="14" spans="1:4">
      <c r="A14" s="4" t="s">
        <v>178</v>
      </c>
      <c r="B14" s="6" t="n">
        <v>2400000</v>
      </c>
    </row>
    <row r="15" spans="1:4">
      <c r="A15" s="4" t="s">
        <v>583</v>
      </c>
      <c r="B15" s="6" t="n">
        <v>0</v>
      </c>
    </row>
    <row r="16" spans="1:4">
      <c r="A16" s="4" t="s">
        <v>584</v>
      </c>
      <c r="B16" s="6" t="n">
        <v>900000</v>
      </c>
    </row>
    <row r="17" spans="1:4">
      <c r="A17" s="4" t="s">
        <v>585</v>
      </c>
      <c r="B17" s="6" t="n">
        <v>0</v>
      </c>
    </row>
    <row r="18" spans="1:4">
      <c r="A18" s="4" t="s">
        <v>586</v>
      </c>
      <c r="B18" s="6" t="n">
        <v>0</v>
      </c>
    </row>
    <row r="19" spans="1:4">
      <c r="A19" s="4" t="s">
        <v>587</v>
      </c>
      <c r="B19" s="6" t="n">
        <v>0</v>
      </c>
    </row>
    <row r="20" spans="1:4">
      <c r="A20" s="4" t="s">
        <v>827</v>
      </c>
      <c r="B20" s="6" t="n">
        <v>1500000</v>
      </c>
    </row>
    <row r="21" spans="1:4">
      <c r="A21" s="4" t="s">
        <v>856</v>
      </c>
    </row>
    <row r="22" spans="1:4">
      <c r="A22" s="3" t="s">
        <v>290</v>
      </c>
    </row>
    <row r="23" spans="1:4">
      <c r="A23" s="4" t="s">
        <v>178</v>
      </c>
      <c r="B23" s="6" t="n">
        <v>1212</v>
      </c>
    </row>
    <row r="24" spans="1:4">
      <c r="A24" s="4" t="s">
        <v>583</v>
      </c>
      <c r="B24" s="6" t="n">
        <v>629</v>
      </c>
    </row>
    <row r="25" spans="1:4">
      <c r="A25" s="4" t="s">
        <v>584</v>
      </c>
      <c r="B25" s="6" t="n">
        <v>487</v>
      </c>
    </row>
    <row r="26" spans="1:4">
      <c r="A26" s="4" t="s">
        <v>585</v>
      </c>
      <c r="B26" s="6" t="n">
        <v>96</v>
      </c>
    </row>
    <row r="27" spans="1:4">
      <c r="A27" s="4" t="s">
        <v>586</v>
      </c>
      <c r="B27" s="6" t="n">
        <v>0</v>
      </c>
    </row>
    <row r="28" spans="1:4">
      <c r="A28" s="4" t="s">
        <v>587</v>
      </c>
      <c r="B28" s="6" t="n">
        <v>0</v>
      </c>
    </row>
    <row r="29" spans="1:4">
      <c r="A29" s="4" t="s">
        <v>827</v>
      </c>
      <c r="B29" s="6" t="n">
        <v>0</v>
      </c>
    </row>
    <row r="30" spans="1:4">
      <c r="A30" s="4" t="s">
        <v>967</v>
      </c>
    </row>
    <row r="31" spans="1:4">
      <c r="A31" s="3" t="s">
        <v>290</v>
      </c>
    </row>
    <row r="32" spans="1:4">
      <c r="A32" s="4" t="s">
        <v>178</v>
      </c>
      <c r="B32" s="6" t="n">
        <v>726377</v>
      </c>
    </row>
    <row r="33" spans="1:4">
      <c r="A33" s="4" t="s">
        <v>583</v>
      </c>
      <c r="B33" s="6" t="n">
        <v>157688</v>
      </c>
    </row>
    <row r="34" spans="1:4">
      <c r="A34" s="4" t="s">
        <v>584</v>
      </c>
      <c r="B34" s="6" t="n">
        <v>123375</v>
      </c>
    </row>
    <row r="35" spans="1:4">
      <c r="A35" s="4" t="s">
        <v>585</v>
      </c>
      <c r="B35" s="6" t="n">
        <v>89063</v>
      </c>
    </row>
    <row r="36" spans="1:4">
      <c r="A36" s="4" t="s">
        <v>586</v>
      </c>
      <c r="B36" s="6" t="n">
        <v>89063</v>
      </c>
    </row>
    <row r="37" spans="1:4">
      <c r="A37" s="4" t="s">
        <v>587</v>
      </c>
      <c r="B37" s="6" t="n">
        <v>89063</v>
      </c>
    </row>
    <row r="38" spans="1:4">
      <c r="A38" s="4" t="s">
        <v>827</v>
      </c>
      <c r="B38" s="6" t="n">
        <v>178125</v>
      </c>
    </row>
    <row r="39" spans="1:4">
      <c r="A39" s="4" t="s">
        <v>968</v>
      </c>
    </row>
    <row r="40" spans="1:4">
      <c r="A40" s="3" t="s">
        <v>290</v>
      </c>
    </row>
    <row r="41" spans="1:4">
      <c r="A41" s="4" t="s">
        <v>178</v>
      </c>
      <c r="B41" s="6" t="n">
        <v>256869</v>
      </c>
    </row>
    <row r="42" spans="1:4">
      <c r="A42" s="4" t="s">
        <v>583</v>
      </c>
      <c r="B42" s="6" t="n">
        <v>124334</v>
      </c>
    </row>
    <row r="43" spans="1:4">
      <c r="A43" s="4" t="s">
        <v>584</v>
      </c>
      <c r="B43" s="6" t="n">
        <v>24078</v>
      </c>
    </row>
    <row r="44" spans="1:4">
      <c r="A44" s="4" t="s">
        <v>585</v>
      </c>
      <c r="B44" s="6" t="n">
        <v>11365</v>
      </c>
    </row>
    <row r="45" spans="1:4">
      <c r="A45" s="4" t="s">
        <v>586</v>
      </c>
      <c r="B45" s="6" t="n">
        <v>11241</v>
      </c>
    </row>
    <row r="46" spans="1:4">
      <c r="A46" s="4" t="s">
        <v>587</v>
      </c>
      <c r="B46" s="6" t="n">
        <v>11969</v>
      </c>
    </row>
    <row r="47" spans="1:4">
      <c r="A47" s="4" t="s">
        <v>827</v>
      </c>
      <c r="B47" s="6" t="n">
        <v>73882</v>
      </c>
    </row>
    <row r="48" spans="1:4">
      <c r="A48" s="4" t="s">
        <v>969</v>
      </c>
    </row>
    <row r="49" spans="1:4">
      <c r="A49" s="3" t="s">
        <v>290</v>
      </c>
    </row>
    <row r="50" spans="1:4">
      <c r="A50" s="4" t="s">
        <v>178</v>
      </c>
      <c r="B50" s="6" t="n">
        <v>151682</v>
      </c>
    </row>
    <row r="51" spans="1:4">
      <c r="A51" s="4" t="s">
        <v>583</v>
      </c>
      <c r="B51" s="6" t="n">
        <v>19907</v>
      </c>
    </row>
    <row r="52" spans="1:4">
      <c r="A52" s="4" t="s">
        <v>584</v>
      </c>
      <c r="B52" s="6" t="n">
        <v>17594</v>
      </c>
    </row>
    <row r="53" spans="1:4">
      <c r="A53" s="4" t="s">
        <v>585</v>
      </c>
      <c r="B53" s="6" t="n">
        <v>15379</v>
      </c>
    </row>
    <row r="54" spans="1:4">
      <c r="A54" s="4" t="s">
        <v>586</v>
      </c>
      <c r="B54" s="6" t="n">
        <v>14369</v>
      </c>
    </row>
    <row r="55" spans="1:4">
      <c r="A55" s="4" t="s">
        <v>587</v>
      </c>
      <c r="B55" s="6" t="n">
        <v>13286</v>
      </c>
    </row>
    <row r="56" spans="1:4">
      <c r="A56" s="4" t="s">
        <v>827</v>
      </c>
      <c r="B56" s="5" t="n">
        <v>71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0"/>
    <col customWidth="1" max="6" min="6" width="21"/>
    <col customWidth="1" max="7" min="7" width="21"/>
    <col customWidth="1" max="8" min="8" width="21"/>
    <col customWidth="1" max="9" min="9" width="21"/>
  </cols>
  <sheetData>
    <row r="1" spans="1:9">
      <c r="A1" s="1" t="s">
        <v>970</v>
      </c>
      <c r="B1" s="2" t="s">
        <v>971</v>
      </c>
      <c r="C1" s="2" t="s">
        <v>972</v>
      </c>
      <c r="D1" s="2" t="s">
        <v>973</v>
      </c>
      <c r="E1" s="2" t="s">
        <v>974</v>
      </c>
      <c r="F1" s="2" t="s">
        <v>574</v>
      </c>
      <c r="G1" s="2" t="s">
        <v>574</v>
      </c>
      <c r="H1" s="2" t="s">
        <v>640</v>
      </c>
      <c r="I1" s="2" t="s">
        <v>643</v>
      </c>
    </row>
    <row r="2" spans="1:9">
      <c r="A2" s="4" t="s">
        <v>975</v>
      </c>
    </row>
    <row r="3" spans="1:9">
      <c r="A3" s="3" t="s">
        <v>976</v>
      </c>
    </row>
    <row r="4" spans="1:9">
      <c r="A4" s="4" t="s">
        <v>977</v>
      </c>
      <c r="G4" s="10" t="n">
        <v>28.4</v>
      </c>
    </row>
    <row r="5" spans="1:9">
      <c r="A5" s="4" t="s">
        <v>978</v>
      </c>
    </row>
    <row r="6" spans="1:9">
      <c r="A6" s="3" t="s">
        <v>976</v>
      </c>
    </row>
    <row r="7" spans="1:9">
      <c r="A7" s="4" t="s">
        <v>979</v>
      </c>
      <c r="E7" s="6" t="n">
        <v>4</v>
      </c>
    </row>
    <row r="8" spans="1:9">
      <c r="A8" s="4" t="s">
        <v>980</v>
      </c>
      <c r="C8" s="6" t="n">
        <v>1</v>
      </c>
    </row>
    <row r="9" spans="1:9">
      <c r="A9" s="4" t="s">
        <v>981</v>
      </c>
    </row>
    <row r="10" spans="1:9">
      <c r="A10" s="3" t="s">
        <v>976</v>
      </c>
    </row>
    <row r="11" spans="1:9">
      <c r="A11" s="4" t="s">
        <v>982</v>
      </c>
      <c r="F11" s="10" t="n">
        <v>80.2</v>
      </c>
      <c r="G11" s="11" t="n">
        <v>80.2</v>
      </c>
      <c r="I11" s="10" t="n">
        <v>1.3</v>
      </c>
    </row>
    <row r="12" spans="1:9">
      <c r="A12" s="4" t="s">
        <v>983</v>
      </c>
    </row>
    <row r="13" spans="1:9">
      <c r="A13" s="3" t="s">
        <v>976</v>
      </c>
    </row>
    <row r="14" spans="1:9">
      <c r="A14" s="4" t="s">
        <v>984</v>
      </c>
      <c r="H14" s="10" t="n">
        <v>33.7</v>
      </c>
    </row>
    <row r="15" spans="1:9">
      <c r="A15" s="4" t="s">
        <v>985</v>
      </c>
      <c r="F15" s="6" t="n">
        <v>33</v>
      </c>
    </row>
    <row r="16" spans="1:9">
      <c r="A16" s="4" t="s">
        <v>986</v>
      </c>
    </row>
    <row r="17" spans="1:9">
      <c r="A17" s="3" t="s">
        <v>976</v>
      </c>
    </row>
    <row r="18" spans="1:9">
      <c r="A18" s="4" t="s">
        <v>987</v>
      </c>
      <c r="D18" s="10" t="n">
        <v>21.1</v>
      </c>
    </row>
    <row r="19" spans="1:9">
      <c r="A19" s="4" t="s">
        <v>988</v>
      </c>
      <c r="B19" s="10" t="n">
        <v>13.9</v>
      </c>
    </row>
    <row r="20" spans="1:9">
      <c r="A20" s="4" t="s">
        <v>989</v>
      </c>
    </row>
    <row r="21" spans="1:9">
      <c r="A21" s="3" t="s">
        <v>976</v>
      </c>
    </row>
    <row r="22" spans="1:9">
      <c r="A22" s="4" t="s">
        <v>977</v>
      </c>
      <c r="G22" s="11" t="n">
        <v>4.1</v>
      </c>
    </row>
    <row r="23" spans="1:9">
      <c r="A23" s="4" t="s">
        <v>990</v>
      </c>
    </row>
    <row r="24" spans="1:9">
      <c r="A24" s="3" t="s">
        <v>976</v>
      </c>
    </row>
    <row r="25" spans="1:9">
      <c r="A25" s="4" t="s">
        <v>982</v>
      </c>
      <c r="F25" s="11" t="n">
        <v>4.1</v>
      </c>
      <c r="G25" s="11" t="n">
        <v>4.1</v>
      </c>
    </row>
    <row r="26" spans="1:9">
      <c r="A26" s="4" t="s">
        <v>991</v>
      </c>
    </row>
    <row r="27" spans="1:9">
      <c r="A27" s="3" t="s">
        <v>976</v>
      </c>
    </row>
    <row r="28" spans="1:9">
      <c r="A28" s="4" t="s">
        <v>977</v>
      </c>
      <c r="G28" s="11" t="n">
        <v>20.3</v>
      </c>
    </row>
    <row r="29" spans="1:9">
      <c r="A29" s="4" t="s">
        <v>992</v>
      </c>
    </row>
    <row r="30" spans="1:9">
      <c r="A30" s="3" t="s">
        <v>976</v>
      </c>
    </row>
    <row r="31" spans="1:9">
      <c r="A31" s="4" t="s">
        <v>982</v>
      </c>
      <c r="F31" s="11" t="n">
        <v>72.09999999999999</v>
      </c>
      <c r="G31" s="11" t="n">
        <v>72.09999999999999</v>
      </c>
    </row>
    <row r="32" spans="1:9">
      <c r="A32" s="4" t="s">
        <v>993</v>
      </c>
    </row>
    <row r="33" spans="1:9">
      <c r="A33" s="3" t="s">
        <v>976</v>
      </c>
    </row>
    <row r="34" spans="1:9">
      <c r="A34" s="4" t="s">
        <v>977</v>
      </c>
      <c r="G34" s="6" t="n">
        <v>4</v>
      </c>
    </row>
    <row r="35" spans="1:9">
      <c r="A35" s="4" t="s">
        <v>994</v>
      </c>
    </row>
    <row r="36" spans="1:9">
      <c r="A36" s="3" t="s">
        <v>976</v>
      </c>
    </row>
    <row r="37" spans="1:9">
      <c r="A37" s="4" t="s">
        <v>982</v>
      </c>
      <c r="F37" s="5" t="n">
        <v>4</v>
      </c>
      <c r="G37"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5</v>
      </c>
      <c r="B1" s="2" t="s">
        <v>118</v>
      </c>
      <c r="J1" s="2" t="s">
        <v>1</v>
      </c>
    </row>
    <row r="2" spans="1:12">
      <c r="B2" s="2" t="s">
        <v>574</v>
      </c>
      <c r="C2" s="2" t="s">
        <v>640</v>
      </c>
      <c r="D2" s="2" t="s">
        <v>641</v>
      </c>
      <c r="E2" s="2" t="s">
        <v>642</v>
      </c>
      <c r="F2" s="2" t="s">
        <v>643</v>
      </c>
      <c r="G2" s="2" t="s">
        <v>644</v>
      </c>
      <c r="H2" s="2" t="s">
        <v>645</v>
      </c>
      <c r="I2" s="2" t="s">
        <v>646</v>
      </c>
      <c r="J2" s="2" t="s">
        <v>996</v>
      </c>
      <c r="K2" s="2" t="s">
        <v>643</v>
      </c>
      <c r="L2" s="2" t="s">
        <v>647</v>
      </c>
    </row>
    <row r="3" spans="1:12">
      <c r="A3" s="3" t="s">
        <v>294</v>
      </c>
    </row>
    <row r="4" spans="1:12">
      <c r="A4" s="4" t="s">
        <v>468</v>
      </c>
      <c r="J4" s="6" t="n">
        <v>2</v>
      </c>
    </row>
    <row r="5" spans="1:12">
      <c r="A5" s="3" t="s">
        <v>293</v>
      </c>
    </row>
    <row r="6" spans="1:12">
      <c r="A6" s="4" t="s">
        <v>126</v>
      </c>
      <c r="B6" s="5" t="n">
        <v>500600</v>
      </c>
      <c r="C6" s="5" t="n">
        <v>473121</v>
      </c>
      <c r="D6" s="5" t="n">
        <v>461241</v>
      </c>
      <c r="E6" s="5" t="n">
        <v>455199</v>
      </c>
      <c r="F6" s="5" t="n">
        <v>455113</v>
      </c>
      <c r="G6" s="5" t="n">
        <v>457650</v>
      </c>
      <c r="H6" s="5" t="n">
        <v>439667</v>
      </c>
      <c r="I6" s="5" t="n">
        <v>414406</v>
      </c>
      <c r="J6" s="5" t="n">
        <v>1890161</v>
      </c>
      <c r="K6" s="5" t="n">
        <v>1766836</v>
      </c>
      <c r="L6" s="5" t="n">
        <v>1515042</v>
      </c>
    </row>
    <row r="7" spans="1:12">
      <c r="A7" s="4" t="s">
        <v>997</v>
      </c>
      <c r="J7" s="6" t="n">
        <v>604799</v>
      </c>
      <c r="K7" s="6" t="n">
        <v>603610</v>
      </c>
      <c r="L7" s="6" t="n">
        <v>448881</v>
      </c>
    </row>
    <row r="8" spans="1:12">
      <c r="A8" s="4" t="s">
        <v>998</v>
      </c>
      <c r="J8" s="6" t="n">
        <v>308781</v>
      </c>
      <c r="K8" s="6" t="n">
        <v>313366</v>
      </c>
      <c r="L8" s="6" t="n">
        <v>396528</v>
      </c>
    </row>
    <row r="9" spans="1:12">
      <c r="A9" s="4" t="s">
        <v>135</v>
      </c>
      <c r="J9" s="6" t="n">
        <v>57730</v>
      </c>
      <c r="K9" s="6" t="n">
        <v>59104</v>
      </c>
      <c r="L9" s="6" t="n">
        <v>31952</v>
      </c>
    </row>
    <row r="10" spans="1:12">
      <c r="A10" s="4" t="s">
        <v>136</v>
      </c>
      <c r="J10" s="6" t="n">
        <v>-272218</v>
      </c>
      <c r="K10" s="6" t="n">
        <v>-231169</v>
      </c>
      <c r="L10" s="6" t="n">
        <v>-213166</v>
      </c>
    </row>
    <row r="11" spans="1:12">
      <c r="A11" s="4" t="s">
        <v>130</v>
      </c>
      <c r="J11" s="6" t="n">
        <v>-464797</v>
      </c>
      <c r="K11" s="6" t="n">
        <v>-426852</v>
      </c>
      <c r="L11" s="6" t="n">
        <v>-370418</v>
      </c>
    </row>
    <row r="12" spans="1:12">
      <c r="A12" s="4" t="s">
        <v>147</v>
      </c>
      <c r="J12" s="6" t="n">
        <v>-11335</v>
      </c>
      <c r="K12" s="6" t="n">
        <v>1842</v>
      </c>
      <c r="L12" s="6" t="n">
        <v>1583</v>
      </c>
    </row>
    <row r="13" spans="1:12">
      <c r="A13" s="4" t="s">
        <v>142</v>
      </c>
      <c r="J13" s="6" t="n">
        <v>-85821</v>
      </c>
      <c r="K13" s="6" t="n">
        <v>6535</v>
      </c>
      <c r="L13" s="6" t="n">
        <v>-101168</v>
      </c>
    </row>
    <row r="14" spans="1:12">
      <c r="A14" s="4" t="s">
        <v>535</v>
      </c>
    </row>
    <row r="15" spans="1:12">
      <c r="A15" s="3" t="s">
        <v>293</v>
      </c>
    </row>
    <row r="16" spans="1:12">
      <c r="A16" s="4" t="s">
        <v>126</v>
      </c>
      <c r="J16" s="6" t="n">
        <v>1852742</v>
      </c>
      <c r="K16" s="6" t="n">
        <v>1716169</v>
      </c>
      <c r="L16" s="6" t="n">
        <v>1476131</v>
      </c>
    </row>
    <row r="17" spans="1:12">
      <c r="A17" s="4" t="s">
        <v>546</v>
      </c>
    </row>
    <row r="18" spans="1:12">
      <c r="A18" s="3" t="s">
        <v>293</v>
      </c>
    </row>
    <row r="19" spans="1:12">
      <c r="A19" s="4" t="s">
        <v>126</v>
      </c>
      <c r="J19" s="6" t="n">
        <v>15131</v>
      </c>
      <c r="K19" s="6" t="n">
        <v>27009</v>
      </c>
      <c r="L19" s="6" t="n">
        <v>30405</v>
      </c>
    </row>
    <row r="20" spans="1:12">
      <c r="A20" s="4" t="s">
        <v>525</v>
      </c>
    </row>
    <row r="21" spans="1:12">
      <c r="A21" s="3" t="s">
        <v>293</v>
      </c>
    </row>
    <row r="22" spans="1:12">
      <c r="A22" s="4" t="s">
        <v>126</v>
      </c>
      <c r="J22" s="6" t="n">
        <v>22288</v>
      </c>
      <c r="K22" s="6" t="n">
        <v>23658</v>
      </c>
      <c r="L22" s="6" t="n">
        <v>8506</v>
      </c>
    </row>
    <row r="23" spans="1:12">
      <c r="A23" s="4" t="s">
        <v>999</v>
      </c>
    </row>
    <row r="24" spans="1:12">
      <c r="A24" s="3" t="s">
        <v>293</v>
      </c>
    </row>
    <row r="25" spans="1:12">
      <c r="A25" s="4" t="s">
        <v>126</v>
      </c>
      <c r="J25" s="6" t="n">
        <v>1852742</v>
      </c>
      <c r="K25" s="6" t="n">
        <v>1716528</v>
      </c>
      <c r="L25" s="6" t="n">
        <v>1477918</v>
      </c>
    </row>
    <row r="26" spans="1:12">
      <c r="A26" s="4" t="s">
        <v>997</v>
      </c>
      <c r="J26" s="6" t="n">
        <v>625660</v>
      </c>
      <c r="K26" s="6" t="n">
        <v>601319</v>
      </c>
      <c r="L26" s="6" t="n">
        <v>475222</v>
      </c>
    </row>
    <row r="27" spans="1:12">
      <c r="A27" s="4" t="s">
        <v>998</v>
      </c>
      <c r="J27" s="6" t="n">
        <v>308781</v>
      </c>
      <c r="K27" s="6" t="n">
        <v>390108</v>
      </c>
      <c r="L27" s="6" t="n">
        <v>376502</v>
      </c>
    </row>
    <row r="28" spans="1:12">
      <c r="A28" s="4" t="s">
        <v>1000</v>
      </c>
    </row>
    <row r="29" spans="1:12">
      <c r="A29" s="3" t="s">
        <v>293</v>
      </c>
    </row>
    <row r="30" spans="1:12">
      <c r="A30" s="4" t="s">
        <v>126</v>
      </c>
      <c r="J30" s="6" t="n">
        <v>16257</v>
      </c>
      <c r="K30" s="6" t="n">
        <v>27231</v>
      </c>
      <c r="L30" s="6" t="n">
        <v>30417</v>
      </c>
    </row>
    <row r="31" spans="1:12">
      <c r="A31" s="4" t="s">
        <v>997</v>
      </c>
      <c r="J31" s="6" t="n">
        <v>6994</v>
      </c>
      <c r="K31" s="6" t="n">
        <v>17764</v>
      </c>
      <c r="L31" s="6" t="n">
        <v>16074</v>
      </c>
    </row>
    <row r="32" spans="1:12">
      <c r="A32" s="4" t="s">
        <v>998</v>
      </c>
      <c r="J32" s="6" t="n">
        <v>0</v>
      </c>
      <c r="K32" s="6" t="n">
        <v>-76757</v>
      </c>
      <c r="L32" s="6" t="n">
        <v>20026</v>
      </c>
    </row>
    <row r="33" spans="1:12">
      <c r="A33" s="4" t="s">
        <v>525</v>
      </c>
    </row>
    <row r="34" spans="1:12">
      <c r="A34" s="3" t="s">
        <v>293</v>
      </c>
    </row>
    <row r="35" spans="1:12">
      <c r="A35" s="4" t="s">
        <v>126</v>
      </c>
      <c r="J35" s="6" t="n">
        <v>21162</v>
      </c>
      <c r="K35" s="6" t="n">
        <v>23077</v>
      </c>
      <c r="L35" s="6" t="n">
        <v>6707</v>
      </c>
    </row>
    <row r="36" spans="1:12">
      <c r="A36" s="4" t="s">
        <v>1001</v>
      </c>
    </row>
    <row r="37" spans="1:12">
      <c r="A37" s="3" t="s">
        <v>293</v>
      </c>
    </row>
    <row r="38" spans="1:12">
      <c r="A38" s="4" t="s">
        <v>126</v>
      </c>
      <c r="J38" s="6" t="n">
        <v>21162</v>
      </c>
      <c r="K38" s="6" t="n">
        <v>23077</v>
      </c>
      <c r="L38" s="6" t="n">
        <v>6707</v>
      </c>
    </row>
    <row r="39" spans="1:12">
      <c r="A39" s="4" t="s">
        <v>997</v>
      </c>
      <c r="J39" s="6" t="n">
        <v>-27855</v>
      </c>
      <c r="K39" s="6" t="n">
        <v>-15473</v>
      </c>
      <c r="L39" s="6" t="n">
        <v>-42415</v>
      </c>
    </row>
    <row r="40" spans="1:12">
      <c r="A40" s="4" t="s">
        <v>998</v>
      </c>
      <c r="J40" s="6" t="n">
        <v>0</v>
      </c>
      <c r="K40" s="6" t="n">
        <v>15</v>
      </c>
      <c r="L40" s="6" t="n">
        <v>0</v>
      </c>
    </row>
    <row r="41" spans="1:12">
      <c r="A41" s="4" t="s">
        <v>1002</v>
      </c>
    </row>
    <row r="42" spans="1:12">
      <c r="A42" s="3" t="s">
        <v>293</v>
      </c>
    </row>
    <row r="43" spans="1:12">
      <c r="A43" s="4" t="s">
        <v>126</v>
      </c>
      <c r="J43" s="6" t="n">
        <v>0</v>
      </c>
      <c r="K43" s="6" t="n">
        <v>359</v>
      </c>
      <c r="L43" s="6" t="n">
        <v>1787</v>
      </c>
    </row>
    <row r="44" spans="1:12">
      <c r="A44" s="4" t="s">
        <v>1003</v>
      </c>
    </row>
    <row r="45" spans="1:12">
      <c r="A45" s="3" t="s">
        <v>293</v>
      </c>
    </row>
    <row r="46" spans="1:12">
      <c r="A46" s="4" t="s">
        <v>126</v>
      </c>
      <c r="J46" s="6" t="n">
        <v>1126</v>
      </c>
      <c r="K46" s="6" t="n">
        <v>222</v>
      </c>
      <c r="L46" s="6" t="n">
        <v>12</v>
      </c>
    </row>
    <row r="47" spans="1:12">
      <c r="A47" s="4" t="s">
        <v>1004</v>
      </c>
    </row>
    <row r="48" spans="1:12">
      <c r="A48" s="3" t="s">
        <v>293</v>
      </c>
    </row>
    <row r="49" spans="1:12">
      <c r="A49" s="4" t="s">
        <v>126</v>
      </c>
      <c r="J49" s="5" t="n">
        <v>-1126</v>
      </c>
      <c r="K49" s="5" t="n">
        <v>-581</v>
      </c>
      <c r="L49" s="5" t="n">
        <v>-17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00:00Z</dcterms:created>
  <dcterms:modified xmlns:dcterms="http://purl.org/dc/terms/" xmlns:xsi="http://www.w3.org/2001/XMLSchema-instance" xsi:type="dcterms:W3CDTF">2020-02-20T08:00:00Z</dcterms:modified>
</cp:coreProperties>
</file>